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Loans and Allowance for Loan Lo" sheetId="14" state="visible" r:id="rId14"/>
    <sheet xmlns:r="http://schemas.openxmlformats.org/officeDocument/2006/relationships" name="Premises and Equipment, Net (No" sheetId="15" state="visible" r:id="rId15"/>
    <sheet xmlns:r="http://schemas.openxmlformats.org/officeDocument/2006/relationships" name="Goodwill and Intangible Assets" sheetId="16" state="visible" r:id="rId16"/>
    <sheet xmlns:r="http://schemas.openxmlformats.org/officeDocument/2006/relationships" name="Deposits (Notes)" sheetId="17" state="visible" r:id="rId17"/>
    <sheet xmlns:r="http://schemas.openxmlformats.org/officeDocument/2006/relationships" name="Borrowings" sheetId="18" state="visible" r:id="rId18"/>
    <sheet xmlns:r="http://schemas.openxmlformats.org/officeDocument/2006/relationships" name="Regulatory Capital (Notes)" sheetId="19" state="visible" r:id="rId19"/>
    <sheet xmlns:r="http://schemas.openxmlformats.org/officeDocument/2006/relationships" name="Disclosures of Fair Values of F" sheetId="20" state="visible" r:id="rId20"/>
    <sheet xmlns:r="http://schemas.openxmlformats.org/officeDocument/2006/relationships" name="Deferred Compensation Plan (Not" sheetId="21" state="visible" r:id="rId21"/>
    <sheet xmlns:r="http://schemas.openxmlformats.org/officeDocument/2006/relationships" name="Stock Incentive Plan (Notes)" sheetId="22" state="visible" r:id="rId22"/>
    <sheet xmlns:r="http://schemas.openxmlformats.org/officeDocument/2006/relationships" name="Retirement Plans (Notes)" sheetId="23" state="visible" r:id="rId23"/>
    <sheet xmlns:r="http://schemas.openxmlformats.org/officeDocument/2006/relationships" name="Income Taxes (Notes)" sheetId="24" state="visible" r:id="rId24"/>
    <sheet xmlns:r="http://schemas.openxmlformats.org/officeDocument/2006/relationships" name="Dividend Restrictions (Notes)" sheetId="25" state="visible" r:id="rId25"/>
    <sheet xmlns:r="http://schemas.openxmlformats.org/officeDocument/2006/relationships" name="Commitments and Contingent Liab" sheetId="26" state="visible" r:id="rId26"/>
    <sheet xmlns:r="http://schemas.openxmlformats.org/officeDocument/2006/relationships" name="Related Party Transactions (Not" sheetId="27" state="visible" r:id="rId27"/>
    <sheet xmlns:r="http://schemas.openxmlformats.org/officeDocument/2006/relationships" name="Business Combinations (Notes)" sheetId="28" state="visible" r:id="rId28"/>
    <sheet xmlns:r="http://schemas.openxmlformats.org/officeDocument/2006/relationships" name="Leases (Notes)" sheetId="29" state="visible" r:id="rId29"/>
    <sheet xmlns:r="http://schemas.openxmlformats.org/officeDocument/2006/relationships" name="Parent Company Only Financial S" sheetId="30" state="visible" r:id="rId30"/>
    <sheet xmlns:r="http://schemas.openxmlformats.org/officeDocument/2006/relationships" name="Quarterly Financial Data -- Un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Earnings Per Share (Tables)" sheetId="34" state="visible" r:id="rId34"/>
    <sheet xmlns:r="http://schemas.openxmlformats.org/officeDocument/2006/relationships" name="Investment Securities Investmen" sheetId="35" state="visible" r:id="rId35"/>
    <sheet xmlns:r="http://schemas.openxmlformats.org/officeDocument/2006/relationships" name="Loans and Allowance for Loan _2" sheetId="36" state="visible" r:id="rId36"/>
    <sheet xmlns:r="http://schemas.openxmlformats.org/officeDocument/2006/relationships" name="Premises and Equipment, Net (Ta"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Regulatory Capital (Tables)" sheetId="41" state="visible" r:id="rId41"/>
    <sheet xmlns:r="http://schemas.openxmlformats.org/officeDocument/2006/relationships" name="Disclosures of Fair Values of_2" sheetId="42" state="visible" r:id="rId42"/>
    <sheet xmlns:r="http://schemas.openxmlformats.org/officeDocument/2006/relationships" name="Stock Incentive Plan (Tables)" sheetId="43" state="visible" r:id="rId43"/>
    <sheet xmlns:r="http://schemas.openxmlformats.org/officeDocument/2006/relationships" name="Income Taxes (Tables)" sheetId="44" state="visible" r:id="rId44"/>
    <sheet xmlns:r="http://schemas.openxmlformats.org/officeDocument/2006/relationships" name="Commitments and Contingent Li_2" sheetId="45" state="visible" r:id="rId45"/>
    <sheet xmlns:r="http://schemas.openxmlformats.org/officeDocument/2006/relationships" name="Related Party Transactions (Tab" sheetId="46" state="visible" r:id="rId46"/>
    <sheet xmlns:r="http://schemas.openxmlformats.org/officeDocument/2006/relationships" name="Business Combinations (Tables)" sheetId="47" state="visible" r:id="rId47"/>
    <sheet xmlns:r="http://schemas.openxmlformats.org/officeDocument/2006/relationships" name="Leases (Tables)" sheetId="48" state="visible" r:id="rId48"/>
    <sheet xmlns:r="http://schemas.openxmlformats.org/officeDocument/2006/relationships" name="Parent Company Only Financial_2" sheetId="49" state="visible" r:id="rId49"/>
    <sheet xmlns:r="http://schemas.openxmlformats.org/officeDocument/2006/relationships" name="Quarterly Financial Data -- U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Earnings Per Share (Details)" sheetId="55" state="visible" r:id="rId55"/>
    <sheet xmlns:r="http://schemas.openxmlformats.org/officeDocument/2006/relationships" name="Cash and Due from Banks Cash an" sheetId="56" state="visible" r:id="rId56"/>
    <sheet xmlns:r="http://schemas.openxmlformats.org/officeDocument/2006/relationships" name="Investment Securities, Part II " sheetId="57" state="visible" r:id="rId57"/>
    <sheet xmlns:r="http://schemas.openxmlformats.org/officeDocument/2006/relationships" name="Investment Securities Investm_2" sheetId="58" state="visible" r:id="rId58"/>
    <sheet xmlns:r="http://schemas.openxmlformats.org/officeDocument/2006/relationships" name="Loans and Allowance for Loan _3" sheetId="59" state="visible" r:id="rId59"/>
    <sheet xmlns:r="http://schemas.openxmlformats.org/officeDocument/2006/relationships" name="Loans and Allowance for Loan _4" sheetId="60" state="visible" r:id="rId60"/>
    <sheet xmlns:r="http://schemas.openxmlformats.org/officeDocument/2006/relationships" name="Loans and Allowance for Loan _5" sheetId="61" state="visible" r:id="rId61"/>
    <sheet xmlns:r="http://schemas.openxmlformats.org/officeDocument/2006/relationships" name="Loans and Allowance for Loan _6" sheetId="62" state="visible" r:id="rId62"/>
    <sheet xmlns:r="http://schemas.openxmlformats.org/officeDocument/2006/relationships" name="Premises and Equipment, Net (De"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posits (Details)" sheetId="67" state="visible" r:id="rId67"/>
    <sheet xmlns:r="http://schemas.openxmlformats.org/officeDocument/2006/relationships" name="Deposits Deposit Interest Compo" sheetId="68" state="visible" r:id="rId68"/>
    <sheet xmlns:r="http://schemas.openxmlformats.org/officeDocument/2006/relationships" name="Borrowings Schedule of Borrowin" sheetId="69" state="visible" r:id="rId69"/>
    <sheet xmlns:r="http://schemas.openxmlformats.org/officeDocument/2006/relationships" name="FHLB Advances (Details)" sheetId="70" state="visible" r:id="rId70"/>
    <sheet xmlns:r="http://schemas.openxmlformats.org/officeDocument/2006/relationships" name="Borrowings Repurchase Agreement" sheetId="71" state="visible" r:id="rId71"/>
    <sheet xmlns:r="http://schemas.openxmlformats.org/officeDocument/2006/relationships" name="Borrowings Securities Sold unde" sheetId="72" state="visible" r:id="rId72"/>
    <sheet xmlns:r="http://schemas.openxmlformats.org/officeDocument/2006/relationships" name="Borrowings Debt (Details)" sheetId="73" state="visible" r:id="rId73"/>
    <sheet xmlns:r="http://schemas.openxmlformats.org/officeDocument/2006/relationships" name="Borrowings Subordinated Debentu" sheetId="74" state="visible" r:id="rId74"/>
    <sheet xmlns:r="http://schemas.openxmlformats.org/officeDocument/2006/relationships" name="Regulatory Capital (Details)" sheetId="75" state="visible" r:id="rId75"/>
    <sheet xmlns:r="http://schemas.openxmlformats.org/officeDocument/2006/relationships" name="Disclosures of Fair Values of_3" sheetId="76" state="visible" r:id="rId76"/>
    <sheet xmlns:r="http://schemas.openxmlformats.org/officeDocument/2006/relationships" name="Disclosures of Fair Values of_4" sheetId="77" state="visible" r:id="rId77"/>
    <sheet xmlns:r="http://schemas.openxmlformats.org/officeDocument/2006/relationships" name="Deferred Compensation Plan (Det" sheetId="78" state="visible" r:id="rId78"/>
    <sheet xmlns:r="http://schemas.openxmlformats.org/officeDocument/2006/relationships" name="Stock Incentive Plan (Details)" sheetId="79" state="visible" r:id="rId79"/>
    <sheet xmlns:r="http://schemas.openxmlformats.org/officeDocument/2006/relationships" name="Stock Incentive Plan Compensati" sheetId="80" state="visible" r:id="rId80"/>
    <sheet xmlns:r="http://schemas.openxmlformats.org/officeDocument/2006/relationships" name="Stock Incentive Plan Summary of" sheetId="81" state="visible" r:id="rId81"/>
    <sheet xmlns:r="http://schemas.openxmlformats.org/officeDocument/2006/relationships" name="Stock Incentive Plan Summary _2" sheetId="82" state="visible" r:id="rId82"/>
    <sheet xmlns:r="http://schemas.openxmlformats.org/officeDocument/2006/relationships" name="Retirement Plans SERP (Details)" sheetId="83" state="visible" r:id="rId83"/>
    <sheet xmlns:r="http://schemas.openxmlformats.org/officeDocument/2006/relationships" name="Retirement Plans Employee Retir" sheetId="84" state="visible" r:id="rId84"/>
    <sheet xmlns:r="http://schemas.openxmlformats.org/officeDocument/2006/relationships" name="Income Taxes (Details)" sheetId="85" state="visible" r:id="rId85"/>
    <sheet xmlns:r="http://schemas.openxmlformats.org/officeDocument/2006/relationships" name="Income Taxes Income Tax Reconci" sheetId="86" state="visible" r:id="rId86"/>
    <sheet xmlns:r="http://schemas.openxmlformats.org/officeDocument/2006/relationships" name="Income Taxes Temporary Differen" sheetId="87" state="visible" r:id="rId87"/>
    <sheet xmlns:r="http://schemas.openxmlformats.org/officeDocument/2006/relationships" name="Dividend Restrictions (Details)" sheetId="88" state="visible" r:id="rId88"/>
    <sheet xmlns:r="http://schemas.openxmlformats.org/officeDocument/2006/relationships" name="Commitments and Contingent Li_3" sheetId="89" state="visible" r:id="rId89"/>
    <sheet xmlns:r="http://schemas.openxmlformats.org/officeDocument/2006/relationships" name="Related Party Transactions (Det" sheetId="90" state="visible" r:id="rId90"/>
    <sheet xmlns:r="http://schemas.openxmlformats.org/officeDocument/2006/relationships" name="Business Combinations Narrative" sheetId="91" state="visible" r:id="rId91"/>
    <sheet xmlns:r="http://schemas.openxmlformats.org/officeDocument/2006/relationships" name="Business Combinations Estimated" sheetId="92" state="visible" r:id="rId92"/>
    <sheet xmlns:r="http://schemas.openxmlformats.org/officeDocument/2006/relationships" name="Business Combinations Pro Forma" sheetId="93" state="visible" r:id="rId93"/>
    <sheet xmlns:r="http://schemas.openxmlformats.org/officeDocument/2006/relationships" name="Leases (Details)" sheetId="94" state="visible" r:id="rId94"/>
    <sheet xmlns:r="http://schemas.openxmlformats.org/officeDocument/2006/relationships" name="Leases Lease Terms Details (Det" sheetId="95" state="visible" r:id="rId95"/>
    <sheet xmlns:r="http://schemas.openxmlformats.org/officeDocument/2006/relationships" name="Parent Company Only Financial_3" sheetId="96" state="visible" r:id="rId96"/>
    <sheet xmlns:r="http://schemas.openxmlformats.org/officeDocument/2006/relationships" name="Parent Company Only Financial_4" sheetId="97" state="visible" r:id="rId97"/>
    <sheet xmlns:r="http://schemas.openxmlformats.org/officeDocument/2006/relationships" name="Parent Company Only Financial_5" sheetId="98" state="visible" r:id="rId98"/>
    <sheet xmlns:r="http://schemas.openxmlformats.org/officeDocument/2006/relationships" name="Quarterly Financial Data -- U_3" sheetId="99" state="visible" r:id="rId99"/>
  </sheets>
  <definedNames/>
  <calcPr calcId="124519" fullCalcOnLoad="1"/>
</workbook>
</file>

<file path=xl/sharedStrings.xml><?xml version="1.0" encoding="utf-8"?>
<sst xmlns="http://schemas.openxmlformats.org/spreadsheetml/2006/main" uniqueCount="1467">
  <si>
    <t>Document and Entity Information - USD ($)</t>
  </si>
  <si>
    <t>12 Months Ended</t>
  </si>
  <si>
    <t>Dec. 31, 2018</t>
  </si>
  <si>
    <t>Mar. 05, 2019</t>
  </si>
  <si>
    <t>Jun. 30, 2018</t>
  </si>
  <si>
    <t>Document and Entity Information [Abstract]</t>
  </si>
  <si>
    <t>Entity Registrant Name</t>
  </si>
  <si>
    <t>FIRST MID ILLINOIS BANCSHARES INC</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Small Business</t>
  </si>
  <si>
    <t>Entity Emerging Growth Company</t>
  </si>
  <si>
    <t>Entity Shell Company</t>
  </si>
  <si>
    <t>Entity Voluntary Filers</t>
  </si>
  <si>
    <t>Entity Current Reporting Status</t>
  </si>
  <si>
    <t>Yes</t>
  </si>
  <si>
    <t>Entity Public Float</t>
  </si>
  <si>
    <t>Consolidated Balance Sheets - USD ($)</t>
  </si>
  <si>
    <t>Dec. 31, 2017</t>
  </si>
  <si>
    <t>Cash and due from banks:</t>
  </si>
  <si>
    <t>Non-interest bearing</t>
  </si>
  <si>
    <t>Interest bearing</t>
  </si>
  <si>
    <t>Federal funds sold</t>
  </si>
  <si>
    <t>Cash and cash equivalents</t>
  </si>
  <si>
    <t>Certificates of deposit investments</t>
  </si>
  <si>
    <t>Investment securities:</t>
  </si>
  <si>
    <t>Available-for-sale, at fair value</t>
  </si>
  <si>
    <t>Held-to-maturity, at amortized cost (estimated fair value of $67,909 and $68,457 at December 31, 2018 and 2017, respectively)</t>
  </si>
  <si>
    <t>Loans held for sale</t>
  </si>
  <si>
    <t>Loans</t>
  </si>
  <si>
    <t>Less allowance for loan losses</t>
  </si>
  <si>
    <t>Net loans</t>
  </si>
  <si>
    <t>Interest receivable</t>
  </si>
  <si>
    <t>Other real estate owned</t>
  </si>
  <si>
    <t>Premises and equipment, net</t>
  </si>
  <si>
    <t>Goodwill, net</t>
  </si>
  <si>
    <t>Intangible assets, net</t>
  </si>
  <si>
    <t>Bank Owned Life Insurance</t>
  </si>
  <si>
    <t>Other assets</t>
  </si>
  <si>
    <t>Total assets</t>
  </si>
  <si>
    <t>Deposits:</t>
  </si>
  <si>
    <t>Total deposits</t>
  </si>
  <si>
    <t>Repurchase agreements with customers</t>
  </si>
  <si>
    <t>Interest payable</t>
  </si>
  <si>
    <t>Federal Home Loan Bank Advances Short and Long Term</t>
  </si>
  <si>
    <t>Other borrowings</t>
  </si>
  <si>
    <t>Junior subordinated debentures</t>
  </si>
  <si>
    <t>Other liabilities</t>
  </si>
  <si>
    <t>Total liabilities</t>
  </si>
  <si>
    <t>Stockholders' Equity</t>
  </si>
  <si>
    <t>Common stock, $4 par value; authorized 30,000,000 shares; issued 17,219,012 shares in 2018 and 13,231,225 shares in 2017</t>
  </si>
  <si>
    <t>Additional paid-in capital</t>
  </si>
  <si>
    <t>Retained earnings</t>
  </si>
  <si>
    <t>Deferred compensation</t>
  </si>
  <si>
    <t>Accumulated other comprehensive loss</t>
  </si>
  <si>
    <t>Less treasury stock at cost, 574,377 shares in 2018 and 570,477 shares in 2017</t>
  </si>
  <si>
    <t>Total stockholders’ equity</t>
  </si>
  <si>
    <t>Total liabilities and stockholders’ equity</t>
  </si>
  <si>
    <t>Consolidated Balance Sheets (Parenthetical) - USD ($) $ in Thousands</t>
  </si>
  <si>
    <t>Debt Securities, Held-to-maturity, Fair Value</t>
  </si>
  <si>
    <t>Stockholders Equity</t>
  </si>
  <si>
    <t>Common stock, par value (in dollars per share)</t>
  </si>
  <si>
    <t>Common stock, authorized (in shares)</t>
  </si>
  <si>
    <t>Common stock, issued (in shares)</t>
  </si>
  <si>
    <t>Treasury stock (in shares)</t>
  </si>
  <si>
    <t>Consolidated Statements of Income - USD ($) $ in Thousands</t>
  </si>
  <si>
    <t>Dec. 31, 2016</t>
  </si>
  <si>
    <t>Interest income:</t>
  </si>
  <si>
    <t>Interest and fees on loans</t>
  </si>
  <si>
    <t>Taxable</t>
  </si>
  <si>
    <t>Exempt from federal income tax</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other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net</t>
  </si>
  <si>
    <t>Mortgage banking revenue, net</t>
  </si>
  <si>
    <t>ATM / debit card revenue</t>
  </si>
  <si>
    <t>Bank owned life insurance</t>
  </si>
  <si>
    <t>Other income</t>
  </si>
  <si>
    <t>Total other income</t>
  </si>
  <si>
    <t>Other expense:</t>
  </si>
  <si>
    <t>Salaries and employee benefits</t>
  </si>
  <si>
    <t>Net occupancy and equipment expense</t>
  </si>
  <si>
    <t>Net other real estate owned expense</t>
  </si>
  <si>
    <t>Amortization of intangible assets</t>
  </si>
  <si>
    <t>Stationery and supplies</t>
  </si>
  <si>
    <t>Legal and professional</t>
  </si>
  <si>
    <t>Marketing and donations</t>
  </si>
  <si>
    <t>ATM / debit card expense</t>
  </si>
  <si>
    <t>Other expense</t>
  </si>
  <si>
    <t>Total other expense</t>
  </si>
  <si>
    <t>Income before income taxes</t>
  </si>
  <si>
    <t>Income taxes</t>
  </si>
  <si>
    <t>Net income</t>
  </si>
  <si>
    <t>Dividends on preferred shares</t>
  </si>
  <si>
    <t>Net income available to common stockholders</t>
  </si>
  <si>
    <t>Per share data:</t>
  </si>
  <si>
    <t>Basic net income per common share available to common stockholders</t>
  </si>
  <si>
    <t>Diluted earnings per common share</t>
  </si>
  <si>
    <t>Cash dividends declared per common share</t>
  </si>
  <si>
    <t>Consolidated Statements of Comprehensive Income - USD ($) $ in Thousands</t>
  </si>
  <si>
    <t>Statement of Comprehensive Income [Abstract]</t>
  </si>
  <si>
    <t>Other Comprehensive Income [Abstract]</t>
  </si>
  <si>
    <t>Unrealized gains (losses) on available-for-sale securities, net of taxes of $1,475, $(2,855), and $3,848 for the years ended December 31, 2018, 2017 and 2016, respectively</t>
  </si>
  <si>
    <t>Unamortized holding gains on held to maturity securities transferred from available for sale, net of taxes of $(33), $(32), and $(172) for December 31, 2018, 2017 and 2016, respectively</t>
  </si>
  <si>
    <t>Less: reclassification adjustment for realized gains included in net income net of taxes of $261, $216, and $465 for the years ended December 31, 2018, 2017 and 2016, respectively</t>
  </si>
  <si>
    <t>Other comprehensive income (loss), net of taxes</t>
  </si>
  <si>
    <t>Comprehensive income</t>
  </si>
  <si>
    <t>Consolidated Statements of Comprehensive Income (Parenthetical) - USD ($) $ in Thousands</t>
  </si>
  <si>
    <t>Unrealized gains on available-for-sale securities, taxes</t>
  </si>
  <si>
    <t>Other Comprehensive Income Loss Transfers From Available For Sale To Held To Maturity, Tax</t>
  </si>
  <si>
    <t>Other Comprehensive Income Loss Reclassification Adjustment For Sale Or Writedown Of Securities Included In Net Income Tax</t>
  </si>
  <si>
    <t>Consolidated Statements of Changes in Stockholders' Equity Consolidated Statements of Changes in Stockholders' Equity - USD ($) $ in Thousands</t>
  </si>
  <si>
    <t>Total</t>
  </si>
  <si>
    <t>Preferred Stock</t>
  </si>
  <si>
    <t>Common Stock</t>
  </si>
  <si>
    <t>Additional Paid-in Capital</t>
  </si>
  <si>
    <t>Retained Earnings</t>
  </si>
  <si>
    <t>Deferred Compensation</t>
  </si>
  <si>
    <t>Accumulated Other Comprehensive Income (Loss)</t>
  </si>
  <si>
    <t>Treasury Stock</t>
  </si>
  <si>
    <t>First BancTrust [Member]</t>
  </si>
  <si>
    <t>First BancTrust [Member]Preferred Stock</t>
  </si>
  <si>
    <t>First BancTrust [Member]Common Stock</t>
  </si>
  <si>
    <t>First BancTrust [Member]Additional Paid-in Capital</t>
  </si>
  <si>
    <t>First BancTrust [Member]Retained Earnings</t>
  </si>
  <si>
    <t>First BancTrust [Member]Deferred Compensation</t>
  </si>
  <si>
    <t>First BancTrust [Member]Accumulated Other Comprehensive Income (Loss)</t>
  </si>
  <si>
    <t>SCB Bancorp [Member]</t>
  </si>
  <si>
    <t>SCB Bancorp [Member]Preferred Stock</t>
  </si>
  <si>
    <t>SCB Bancorp [Member]Common Stock</t>
  </si>
  <si>
    <t>SCB Bancorp [Member]Additional Paid-in Capital</t>
  </si>
  <si>
    <t>SCB Bancorp [Member]Retained Earnings</t>
  </si>
  <si>
    <t>SCB Bancorp [Member]Deferred Compensation</t>
  </si>
  <si>
    <t>SCB Bancorp [Member]Accumulated Other Comprehensive Income (Loss)</t>
  </si>
  <si>
    <t>First Clover Leaf [Member]</t>
  </si>
  <si>
    <t>First Clover Leaf [Member]Preferred Stock</t>
  </si>
  <si>
    <t>First Clover Leaf [Member]Common Stock</t>
  </si>
  <si>
    <t>First Clover Leaf [Member]Additional Paid-in Capital</t>
  </si>
  <si>
    <t>First Clover Leaf [Member]Retained Earnings</t>
  </si>
  <si>
    <t>First Clover Leaf [Member]Deferred Compensation</t>
  </si>
  <si>
    <t>First Clover Leaf [Member]Accumulated Other Comprehensive Income (Loss)</t>
  </si>
  <si>
    <t>First Clover Leaf [Member]Treasury Stock</t>
  </si>
  <si>
    <t>Balance at Dec. 31, 2015</t>
  </si>
  <si>
    <t>Other Comprehensive Income (Loss), Net of Tax</t>
  </si>
  <si>
    <t>Dividends on common stock</t>
  </si>
  <si>
    <t>Issuance of common shares pursuant to the Dividend Reinvestment Plan</t>
  </si>
  <si>
    <t>Issuance of common shares pursuant to the Deferred Compensation Plan</t>
  </si>
  <si>
    <t>Issuance of common shares pursuant to the First Retirement &amp; Savings Plan</t>
  </si>
  <si>
    <t>Issuance of restricted common shares pursuant to the 2007 Stock Incentive Plan</t>
  </si>
  <si>
    <t>Issuance of common shares pursuant to the exercise of stock options</t>
  </si>
  <si>
    <t>Stock issued during period, Conversion of Preferred Shares</t>
  </si>
  <si>
    <t>Stock Issued During Period, Value, Acquisitions</t>
  </si>
  <si>
    <t>Tax benefit related to Deferred Compensation Plan distributions</t>
  </si>
  <si>
    <t>Grant of restricted stock units pursuant to the 2007 Stock Incentive Plan</t>
  </si>
  <si>
    <t>Vested restricted shares/units compensation expense</t>
  </si>
  <si>
    <t>Balance at Dec. 31, 2016</t>
  </si>
  <si>
    <t>Reclassification from AOCI, Current Period, Tax</t>
  </si>
  <si>
    <t>Stock Issued During Period, Value, New Issues</t>
  </si>
  <si>
    <t>Purchase of treasury shares</t>
  </si>
  <si>
    <t>Adjustments to Additional Paid in Capital, Income Tax Benefit from Share-based Compensation</t>
  </si>
  <si>
    <t>Adjustment to Additional Paid in Capital, Income Tax Effect from Share-based Compensation, Net</t>
  </si>
  <si>
    <t>Balance at Dec. 31, 2017</t>
  </si>
  <si>
    <t>Balance at Dec. 31, 2018</t>
  </si>
  <si>
    <t>Consolidated Statements of Changes in Stockholders' Equity Consolidated Statements of Changes in Stockholders' Equity (Parenthetical) - $ / shares</t>
  </si>
  <si>
    <t>Dividends on perferred stock (in dollars per share)</t>
  </si>
  <si>
    <t>Dividends on common stock (in dollars per share)</t>
  </si>
  <si>
    <t>Issuance of common shares pursuant to the Dividend Reinvestment Plan (in shares)</t>
  </si>
  <si>
    <t>Issuance of common shares pursuant to the Deferred Compensation Plan (in shares)</t>
  </si>
  <si>
    <t>Issuance of common shares pursuant to the First Retirement &amp; Savings Plan (in shares)</t>
  </si>
  <si>
    <t>Issuance of restricted common shares pursuant to the Stock Incentive Plan (in shares)</t>
  </si>
  <si>
    <t>Stock issued during period, new issue (in shares)</t>
  </si>
  <si>
    <t>Stock Issued During Period, Shares, Conversion of Convertible Securities</t>
  </si>
  <si>
    <t>number of preferred shares converted to common shares</t>
  </si>
  <si>
    <t>Purchase of treasury shares (in shares)</t>
  </si>
  <si>
    <t>Issuance of common shares pursuant to the exercise of stock options (in shares)</t>
  </si>
  <si>
    <t>Stock Issued During Period, Shares, Acquisitions</t>
  </si>
  <si>
    <t>Consolidated Statements of Cash Flows - USD ($) $ in Thousands</t>
  </si>
  <si>
    <t>Cash flows from operating activities:</t>
  </si>
  <si>
    <t>Adjustments to reconcile net income to net cash provided by operating activities:</t>
  </si>
  <si>
    <t>Depreciation, amortization and accretion, net</t>
  </si>
  <si>
    <t>Change in cash surrender value of bank owned life insurance</t>
  </si>
  <si>
    <t>Insured Event, Gain (Loss)</t>
  </si>
  <si>
    <t>Stock-based compensation expense</t>
  </si>
  <si>
    <t>Gains on investment securities, net</t>
  </si>
  <si>
    <t>Loss (gain) on sales of other real property owned, net</t>
  </si>
  <si>
    <t>Donation of building</t>
  </si>
  <si>
    <t>Loss on write down of premises and equipment</t>
  </si>
  <si>
    <t>Gain (Loss) on Sales of Loans, Net</t>
  </si>
  <si>
    <t>Gains on sale of loans held for sale, net</t>
  </si>
  <si>
    <t>Deferred income taxes</t>
  </si>
  <si>
    <t>Increase in accrued interest receivable</t>
  </si>
  <si>
    <t>Increase (decrease) in accrued interest payable</t>
  </si>
  <si>
    <t>Origination of loans held for sale</t>
  </si>
  <si>
    <t>Proceeds from sale of loans held for sale</t>
  </si>
  <si>
    <t>(Increase) decrease in other assets</t>
  </si>
  <si>
    <t>Increase (de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roceeds from maturities of securities held-to-maturity</t>
  </si>
  <si>
    <t>Proceeds from maturities of securities available-for-sale</t>
  </si>
  <si>
    <t>Purchases of securities available-for-sale</t>
  </si>
  <si>
    <t>Purchases of securities held-to-maturity</t>
  </si>
  <si>
    <t>Net increase in loans</t>
  </si>
  <si>
    <t>Proceeds from sale of premises and equipment</t>
  </si>
  <si>
    <t>Purchases of premises and equipment</t>
  </si>
  <si>
    <t>Proceeds from sales of other real property owned</t>
  </si>
  <si>
    <t>Investment in bank owned life insurance</t>
  </si>
  <si>
    <t>Capitalization of mortgage servicing rights</t>
  </si>
  <si>
    <t>Proceeds from Life Insurance Policy</t>
  </si>
  <si>
    <t>Cash received related to acquisition, net of cash and cash equivalents acquired</t>
  </si>
  <si>
    <t>Net cash used in investing activities</t>
  </si>
  <si>
    <t>Cash flows from financing activities:</t>
  </si>
  <si>
    <t>Net (decrease) increase in deposits</t>
  </si>
  <si>
    <t>(Decrease) Increase in repurchase agreements</t>
  </si>
  <si>
    <t>Proceeds from FHLB advances</t>
  </si>
  <si>
    <t>Repayment of FHLB advances</t>
  </si>
  <si>
    <t>Proceeds from short-term debt</t>
  </si>
  <si>
    <t>Repayment of short-term debt</t>
  </si>
  <si>
    <t>Proceeds from long-term debt</t>
  </si>
  <si>
    <t>Repayments of Long-term Debt</t>
  </si>
  <si>
    <t>Proceeds from issuance of common stock</t>
  </si>
  <si>
    <t>Direct expenses related to capital transactions</t>
  </si>
  <si>
    <t>Purchase of treasury stock</t>
  </si>
  <si>
    <t>Dividends paid on preferred stock</t>
  </si>
  <si>
    <t>Dividends paid on common stock</t>
  </si>
  <si>
    <t>Net cash provided by (used in) financing activities</t>
  </si>
  <si>
    <t>Increase (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Dividends reinvested in common stock</t>
  </si>
  <si>
    <t>Net tax benefit related to option and deferred compensation plans</t>
  </si>
  <si>
    <t>Conversion of preferred stock</t>
  </si>
  <si>
    <t>Noncash or Part Noncash Acquisition, Value of Liabilities Assumed [Abstract]</t>
  </si>
  <si>
    <t>Fair value of assets acquired</t>
  </si>
  <si>
    <t xml:space="preserve"> </t>
  </si>
  <si>
    <t>Cash paid</t>
  </si>
  <si>
    <t>Common stock issued</t>
  </si>
  <si>
    <t>Total consideration paid</t>
  </si>
  <si>
    <t>Fair value of liabilities assumed</t>
  </si>
  <si>
    <t>Summary of Significant Accounting Policies</t>
  </si>
  <si>
    <t>Organization, Consolidation and Presentation of Financial Statements [Abstract]</t>
  </si>
  <si>
    <t>Summary of Significant Accounting Policies Basis of Accounting and Consolidation The accompanying consolidated financial statements include the accounts of First Mid-Illinois Bancshares, Inc. (“Company”) and its wholly-owned subsidiaries: Mid-Illinois Data Services, Inc. (“MIDS”), First Mid Wealth Management, First Mid Bank &amp; Trust, N.A. (“First Mid Bank”), Soy Capital Bank and Trust Company ("Soy Capital Bank"), and First Mid Insurance Group (“First Mid Insurance”). All significant intercompany balances and transactions have been eliminated in consolidation. Certain amounts in the prior year’s consolidated financial statements have been reclassified to conform to the 2018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 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premises and equipment.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 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 Cash and Cash Equivalents For purposes of reporting cash flows, cash equivalents include non-interest bearing and interest bearing cash and due from banks and federal funds sold. Generally, federal funds are sold for one-day periods. Certificates of Deposit Investments Certificates of deposit investments have original maturities of three to five years and are carried at cost. Investment Securities The Company classifies its investments in debt securities as either held-to-maturity or available-for-sale in accordance with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 Loans 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market value, taking into consideration future commitments to sell the loans. Allowance for Loan Losses 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s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 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 Buildings and improvements 20 years to 40 years Leasehold improvements 5 years to 15 years Furniture and equipment 3 years to 7 years 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performed testing of goodwill for impairment as of September 30, 2018 and determined that, as of that date, goodwill was not impaired. Management also concluded that the remaining amounts and amortization periods were appropriate for all intangible assets. Other Real Estate Owned 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Bank Owned Life Insurance First Mid Bank and Soy Capital Bank have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Federal Home Loan Bank Stock Federal Home Loan Bank stock is a required investment for institutions that are members of the Federal Home Loan Bank system. The required investment in the common stock is based on a predetermined formula. 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On December 22, 2017, the United States enacted certain tax reforms through the Tax Cuts and Jobs Act , which changes existing tax laws, most significantly a change in the statutory corporate tax rate from 35% to 21%. As a result of this enactment, the Company incurred additional one-time income tax expense of approximately $1.4 million during the fourth quarter of 2017, primarily due to remeasurement of deferred tax assets and liabilities. Additionally, the Company reviews its uncertain tax positions annually under FASB Interpretation No. 48 (FIN No. 48), “ Accounting for Uncertainty in Income Taxes ,”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 Trust Department Assets 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 At December 31, 2018 , the Company managed or administered 1,141 accounts with assets totaling approximately $1,129.6 million . At December 31, 2017 , the Company managed or administered 1,119 accounts with assets totaling approximately $997.8 million . Treasury Stock Treasury stock is stated at cost. Cost is determined by the first-in, first-out method. Stock Incentive Awards At the Annual Meeting of Stockholders held April 26, 2017, the stockholders approved the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 Company awarded 28,700 , 18,391 , and 13,912 shares during 2018, 2017, and 2016 (under the 2007 Stock Incentive Plan), respectively as stock and stock unit awards.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5% discount through payroll deductions. The ESPP is also intended to qualify as an employee stock purchase plan under Section 423 of the Internal Revenue Code. A maximum of 600,000 shares of common stock may be issued under the ESPP.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ASC 606, including revenue generated from financial instruments, such as loans and investment securities, and revenue related to mortgage servicing activities, which are subject to other accounting standards. A description ofthe revenue-generating activities that are within the scope ofASC 606, and included in other income in the Company’s condensed consolidated statements of income are as follows: Trust revenues. The Company generates fee income from providing fiduciary services through its trust department.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Group (“FMIG”), receives commissions on premiums ofnew and renewed business policies. FMIG records commission revenue on direct bill policies as the cash is received. For agency bill policies, FMIG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loans and the sale ofOREO properties after the transactions are complete and transfer of ownership has occurred. As each of the Company’s facilities is located in markets with similar economies, no disaggregation of revenue is necessary. Adoption of New Accounting Guidance Accounting Standards Update 2017-09, Compensation-Stock Compensation (Topic 718): Scope of Modification ("ASU 2017-09"). In May 2017, FASB issued ASU 2017-09. This update provides guidance on determining which changes to the terms and conditions of share-based payment awards require the application of modification accounting under Topic 718. The guidance is effective for public companies for fiscal years, and interim periods within those fiscal years, beginning after December 15, 2017. Early adoption is permitted, including adoption in an interim period. The amendments should be applied on a prospective basis to an award modified on or after adoption date. The Company adopted ASU 2017-09 on January 1, 2018. The update did not have an impact on the Company's consolidated financial statement. Accounting Standards Update 2017-08, Receivables-Nonrefundable Fees and Other Costs ("ASU 2017-08"). In March 2017, FASB issued ASU 2017-08. This update amends the amortization period for certain purchased callable debt securities held at a premium. The update shortens the premium's amortization period to the earliest call date to more closely align the amortization period of premiums to expectations incorporated in market pricing on the underlying securities. For public companies, the update is effective for annual periods beginning after December 15, 2018, and is to be applied on a modified retrospective basis with a cumulative-effect adjustment directly to retained earnings as of the beginning of the adoption period. Early adoption is permitted, including adoption in an interim period. The Company has adopted ASU 2017-08 early and there was not a significant impact on the Company's consolidated financial statements.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Early adoption is permitted for interim or annual goodwill impairment tests performed on testing dates after January 1, 2017. Although the Company cannot anticipate future goodwill impairment, based on the most recent assessment, it is unlikely that an impairment amount would need to be calculated and, therefore, does not anticipate a material impact on the Company's financial statements. The current accounting policies and procedures of the Company are not anticipated to change, except for the elimination of Step 2 analysis. Accounting Standards Update 2016-08, Revenue from Contracts with Customers (Topic 606) (“ASU 2016-08"). In March 2016, the FASB issued ASU 2016-08 which amended the accounting guidance issued by the FASB in May 2014 that revised the criteria for determining when to recognize revenue from contracts with customers and expanded disclosure requirements. The amendment defers the effective date by one year. This accounting guidance can be implemented using either a retrospective method or a cumulative-effect approach. This new guidance will be effective for interim and annual reporting periods beginning after December 15, 2017. The Company completed its overall assessment of revenue streams and review of related contracts potentially affected by the ASU, including trust and asset management fees, deposit related fees, interchange fees, merchant income, and annuity and insurance commissions. Based on this assessment, the Company concluded that ASU 2014-09 did not materially change the method in which the Company currently recognizes revenue for these revenue stream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is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e guidance. The new guidance is effective for public companies for fiscal years beginning on or after December 15, 2018, and for private companies for fiscal years beginning on or after December 15, 2019. The Company will adopt the guidance effective January 1, 2019 and estimates it will record a right of use asset of $14.1 million and a lease liability of $14.1 million. The Company does not expect the new guidance will have a material impact on its consolidated statement of income. Accounting Standards Update 2016-01, Financial Instruments (Topic 825): Recognition and Measurement of Financial Assets and Financial Liabilities ("ASU 2016-01"). In January 2016, FASB issued ASU 2016-01 which amends prior guidance to require an entity to measure its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same issuer. The new guidance simplifies the impairment assessment of equity investments without readily determinable fair values, requires public entities to use the exit price notion when measuring fair value of financial instruments for disclosure purposes, requires an entity to present separately in other comprehensive income the portion of the total change in fair value of a liability resulting from changes in the instrument-specific credit risk when the entity has selected fair value option for financial instruments and requires separate presentation of financial assets and liabilities by measurement category and form of financial asset. The Company adopted ASU 2016-01 on January 1, 2018. Accordingly, the Company refined the calculation used to determine the disclosed fair value of loans held for investments as part of adopting this standard. The Adoption of this standard did not have a significant impact on the fair value disclosures included in NOTE 11.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has formed an internal, cross functional committee to evaluate implementation steps and assess the impact ASU 2016-13 will have on the Company’s consolidated financial statements. The committee has assigned roles and responsibilities, key tasks to complete, and has established a general timeline for implementation. The Company also engaged an outside consultant to assist with the methodology review and data validation, as well as other key aspects of implementing the standard. The committee meets periodically to discuss the latest developments and ensure progress is being made and also keeps current on evolving interpretations and industry practices related to ASU 2016-13. The committee continues to evaluate and validate data resources and different loss methodologies. Key implementation activities for 2019 include finalization of models, establishing processes and controls, development of supporting analytics and documentation, policies and disclosure, and implementing parallel processing. The committee is still evaluating the impact ASU 2016-13 will have on the Company's consolidated financial statements.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As ASU 2018-13 only revises disclosure requirements, it will not have a material impact on the Company’s consolidated financial statements. Accumulated Other Comprehensive Income (Loss) The components of accumulated other comprehensive income (loss) included in stockholders’ equity as of December 31, 2018 and 2017 are as follows (in thousands): Unrealized Gain (Loss) on Securities Securities with Other-Than-Temporary Impairment Losses Total December 31, 2018 Net unrealized losses on securities available-for-sale $ (8,951 ) $ — $ (8,951 ) Unamortized losses on securities held-to-maturity transferred from available-for-sale (166 ) — (166 ) Securities with other-than-temporary impairment losses — — — Tax benefit 2,644 — 2,644</t>
  </si>
  <si>
    <t>Earnings Per Share</t>
  </si>
  <si>
    <t>Earnings Per Share [Abstract]</t>
  </si>
  <si>
    <t>Earnings Per Share [Text Block]</t>
  </si>
  <si>
    <t xml:space="preserve">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and restricted stock awarded, unless anti-dilutive. The components of basic and diluted net income per common share available to common stockholders for the years ended December 31, 2018, 2017 and 2016 were as follows: 2018 2017 2016 Basic Net Income per Common Share Available to Common Stockholders: Net income $ 36,600,000 $ 26,684,000 $ 21,840,000 Preferred stock dividends — — (825,000 ) Net income available to common stockholders 36,600,000 26,684,000 21,015,000 Weighted average common shares outstanding 14,487,126 12,531,659 10,149,099 Basic earnings per common share $ 2.53 $ 2.13 $ 2.07 Diluted Net Income per Common Share Available to Common Stockholders: Net income available to common stockholders $ 36,600,000 $ 26,684,000 $ 21,015,000 Effect of assumed preferred stock conversion — — 825,000 Net income applicable to diluted earnings per share 36,600,000 26,684,000 21,840,000 Weighted average common shares outstanding 14,487,126 12,531,659 10,149,099 Dilutive potential common shares: Assumed conversion of stock options 209 4,875 3,111 Restricted stock awarded 13,250 — 4,107 Assumed conversion of preferred stock — — 507,393 Dilutive potential common shares 13,459 4,875 514,611 Diluted weighted average common shares outstanding 14,500,585 12,536,534 10,663,710 Diluted earnings per common share $ 2.52 $ 2.13 $ 2.05 There were no shares not considered in computing diluted earnings per share for the years ended December 31, 2018, 2017 and 2016 . </t>
  </si>
  <si>
    <t>Cash and Due from Banks</t>
  </si>
  <si>
    <t>Cash and Cash Equivalents [Abstract]</t>
  </si>
  <si>
    <t>Cash and Due from Banks [Text Block]</t>
  </si>
  <si>
    <t>Cash and Due from Banks Aggregate cash and due from bank balances of $14,564,000 , $8,944,000 and $16,643,000 were maintained in satisfaction of statutory reserve requirements of the Federal Reserve Bank at December 31, 2018, 2017 and 2016 , respectively. At December 31, 2018 , the Company's cash accounts exceeded federal insurance limits by $1,906,000 .</t>
  </si>
  <si>
    <t>Investment Securities</t>
  </si>
  <si>
    <t>Investments, Debt and Equity Securities [Abstract]</t>
  </si>
  <si>
    <t>The amortized cost, gross unrealized gains and losses and estimated fair values for available-for-sale and held-to-maturity securities by major security type at December 31, 2018 and December 31, 2017 were as follows (in thousands): December 31, 2018 Amortized Cost Gross Unrealized Gains Gross Unrealized (Losses) Fair Value Available-for-sale: U.S. Treasury securities and obligations of U.S. government corporations &amp; agencies $ 201,380 $ 504 $ (3,235 ) $ 198,649 Obligations of states and political subdivisions 193,195 1,224 (1,840 ) 192,579 Mortgage-backed securities: GSE residential 304,372 486 (6,186 ) 298,672 Other securities 2,278 96 — 2,374 Total available-for-sale $ 701,225 $ 2,310 $ (11,261 ) $ 692,274 Held-to-maturity: U.S. Treasury securities and obligations of U.S. government corporations &amp; agencies $ 69,436 $ — $ (1,527 ) $ 67,909 December 31, 2017 Available-for-sale: U.S. Treasury securities and obligations of U.S. government corporations &amp; agencies $ 115,796 $ 8 $ (2,034 ) $ 113,770 Obligations of states and political subdivisions 165,037 2,254 (1,025 ) 166,266 Mortgage-backed securities: GSE residential 295,778 493 (2,460 ) 293,811 Trust preferred securities 2,893 — (345 ) 2,548 Other securities 2,039 145 — 2,184 Total available-for-sale $ 581,543 $ 2,900 $ (5,864 ) $ 578,579 Held-to-maturity: U.S. Treasury securities and obligations of U.S. government corporations &amp; agencies $ 69,332 $ 103 $ (978 ) $ 68,457 Trust preferred securities at December 31, 2017, is a trust preferred pooled security issued by First Tennessee Financial (“FTN”). The unrealized loss of this security, which had a maturity of twenty years, was primarily due to its long-term nature, a lack of demand or inactive market for the security, and concerns regarding the underlying financial institutions that have issued the trust preferred security. This security was sold during 2018. See the heading “Trust Preferred Securities” below for further information regarding this security. Proceeds from sales of investment securities, realized gains and losses and income tax expense were as follows during the years ended December 31, 2018, 2017 and 2016 (in thousands): 2018 2017 2016 Proceeds from sales $ 13,152 $ 159,663 $ 70,757 Gross gains 941 773 1,192 Gross losses (40 ) (157 ) — Income tax expense 261 216 465 The following table indicates the expected maturities of investment securities classified as available-for-sale presented at fair value, and held-to-maturity presented at amortized cost at December 31, 2018 and the weighted average yield for each range of maturities (in thousands): One year or less After 1 through 5 years After 5 through 10 years After ten years Total Available-for-sale: U.S. Treasury securities and obligations of U.S. government corporations and agencies $ 148,656 $ 49,993 $ — $ — $ 198,649 Obligations of state and political subdivisions 23,282 89,930 78,294 1,073 192,579 Mortgage-backed securities: GSE residential 622 160,900 137,150 — 298,672 Other securities — 2,010 — 364 2,374 Total investments $ 172,560 $ 302,833 $ 215,444 $ 1,437 $ 692,274 Weighted average yield 2.57 % 2.83 % 2.93 % 3.10 % 2.80 % Full tax-equivalent yield 2.70 % 3.14 % 3.34 % 4.14 % 3.10 % Held-to-maturity: U.S. Treasury securities and obligations of U.S. government corporations and agencies $ 39,995 $ 29,441 $ — $ — $ 69,436 Weighted average yield 1.76 % 2.08 % — % — % 1.90 % Full tax-equivalent yield 1.76 % 2.08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December 31, 2018 . Investment securities carried at approximately $628 million and $479 million at December 31, 2018 and 2017 , respectively, were pledged to secure public deposits and repurchase agreements and for other purposes as permitted or required by law. The following table presents the aging of gross unrealized losses and fair value by investment category as of December 31, 2018 and 2017 (in thousands): Less than 12 months 12 months or more Total Fair Value Unrealized Losses Fair Value Unrealized Losses Fair Value Unrealized Losses December 31, 2018 Available-for-sale: U.S. Treasury securities and obligations of U.S. government corporations and agencies $ 16,095 $ (148 ) $ 105,549 $ (3,087 ) $ 121,644 $ (3,235 ) Obligations of states and political subdivisions 38,782 (450 ) 42,741 (1,390 ) 81,523 (1,840 ) Mortgage-backed securities: GSE residential 81,435 (1,150 ) 171,321 (5,036 ) 252,756 (6,186 ) Total $ 136,312 $ (1,748 ) $ 319,611 $ (9,513 ) $ 455,923 $ (11,261 ) Held-to-maturity: U.S. Treasury securities and obligations of U.S. government corporations and agencies $ 19,683 $ (147 ) $ 48,226 $ (1,380 ) $ 67,909 $ (1,527 ) December 31, 2017 U.S. Treasury securities and obligations of U.S. government corporations and agencies $ 58,584 $ (540 ) $ 47,972 $ (1,494 ) $ 106,556 $ (2,034 ) Obligations of states and political subdivisions 42,618 (769 ) 9,267 (256 ) 51,885 (1,025 ) Mortgage-backed securities: GSE residential 187,949 (1,942 ) 22,609 (518 ) 210,558 (2,460 ) Trust preferred securities — — 2,548 (345 ) 2,548 (345 ) Total $ 289,151 $ (3,251 ) $ 82,396 $ (2,613 ) $ 371,547 $ (5,864 ) Held-to-maturity: U.S. Treasury securities and obligations of U.S. government corporations and agencies $ 34,101 $ (525 ) $ 14,540 $ (453 ) $ 48,641 $ (978 ) U.S. Treasury Securities and Obligations of U.S. Government Corporations and Agencies. At December 31, 2018 , there were twenty-three available-for-sale U.S. Treasury securities and obligations of U.S. government corporations and agencies with a fair value of $105,549,000 and unrealized losses of $3,087,000 in a continuous unrealized loss position for twelve months or more. At December 31, 2017, there were eleven available-for-sale U.S. Treasury securities and obligations of U.S. government corporations and agencies with a fair value of $47,972,000 and unrealized losses of $1,494,000 in a continuous unrealized loss position for twelve months or more. At December 31, 2018 there were nine held-to-maturity U.S. Treasury securities and obligations of U.S. government corporations and agencies with a fair value of $48,226,000 and unrealized losses of $1,380,000 in a continuous unrealized loss position for twelve months or more. At December 31, 2017 there were seven held-to maturity U.S. Treasury securities and obligations of U.S. government corporations and agencies with a fair value of $14,540,000 and unrealized losses of $453,000 in a continuous unrealized loss position for twelve months or more. Obligations of states and political subdivisions. At December 31, 2018 there were eighty-four obligations of states and political subdivisions with a fair value of $42,741,000 and unrealized losses of $1,390,000 in a continuous unrealized loss position for twelve months or more. At December 31, 2017 , there were thirty-nine obligations of states and political subdivisions with a fair value of $9,267,000 and unrealized losses of $256,000 in a continuous unrealized loss position for twelve months or more. Mortgage-backed Securities: GSE Residential. At December 31, 2018 there were sixty-nine mortgage-backed securities with a fair value of $171,321,000 and unrealized losses of $5,036,000 in a continuous unrealized loss position for twelve months or more. At December 31, 2017 , there were twenty-six mortgage-backed security with a fair value of $22,609,000 and unrealized losses of $518,000 in a continuous unrealized loss position for twelve months or more. Trust Preferred Securities. At December 31, 2017 , there was one trust preferred securities with a fair value of $2,548,000 and unrealized losses of $345,000 in a continuous unrealized loss position for twelve months or more. These unrealized losses were primarily due to the long-term nature of the trust preferred securities, a lack of demand or inactive market for these securities, the impending change to the regulatory treatment of these securities, and concerns regarding the underlying financial institutions that have issued the trust preferred securities. The Company sold this security during 2018. Other secu rities. At December 31, 2018 or 2017 there were no other securities in a continuous unrealized loss position for twelve months or more. The Company does not believe any other individual unrealized loss as of December 31, 2018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 Other-than-temporary Impairment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 Credit Losses Recognized on Investments As described above, the Company’s investments in trust preferred securities experienced fair value deterioration due to credit losses but were not otherwise other-than-temporarily impaired. The following table provides information about those trust preferred securities for which only a credit loss was recognized in income and other losses were recorded in other comprehensive income (loss) for the years ended December 31, 2018, 2017 and 2016 (in thousands). Accumulated Credit Losses as of December 31: 2018 2017 2016 Credit losses on trust preferred securities held: Beginning of period $ 1,111 $ 1,111 $ 1,111 Additions related to OTTI losses not previously recognized — — — Reductions due to sales / (recoveries) (1,111 ) — — Reductions due to change in intent or likelihood of sale — — — Additions related to increases in previously recognized OTTI losses — — — Reductions due to increases in expected cash flows — — — End of period $ — $ 1,111 $ 1,111 Maturities of investment securities were as follows at December 31, 2018 (in thousands): Amortized Cost Estimated Fair Value Available-for-sale: Due in one year or less $ 174,049 $ 171,938 Due after one-five years 142,357 141,933 Due after five-ten years 79,095 78,294 Due after ten years 1,352 1,437 396,853 393,602 Mortgage-backed securities: GSE residential 304,372 298,672 Total available-for-sale 701,225 692,274 Held-to-maturity: Due in one year or less 39,995 38,790 Due after one-five years 29,441 29,119 Due after five-ten years — — Due after ten years — — Total held-to-maturity $ 69,436 $ 67,909 Expected maturities will differ from contractual maturities because borrowers may have the right to call or prepay obligations with or without call or prepayment penalties.</t>
  </si>
  <si>
    <t>Loans and Allowance for Loan Losses</t>
  </si>
  <si>
    <t>Receivables [Abstract]</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18 and 2017 follows (in thousands): 2018 2017 Construction and land development $ 51,013 $ 107,721 Farm loans 232,409 127,232 1-4 Family residential properties 374,751 294,483 Multifamily residential properties 186,393 61,966 Commercial real estate 911,656 684,639 Loans secured by real estate 1,756,222 1,276,041 Agricultural loans 136,125 86,602 Commercial and industrial loans 559,120 445,378 Consumer loans 92,744 30,070 All other loans 113,925 108,023 Gross loans 2,658,136 1,946,114 Less: Loans held for sale 1,508 1,025 2,656,628 1,945,089 Less: Net deferred loan fees, premiums and discounts 13,617 6,613 Allowance for loan losses 26,189 19,977 Net loans $ 2,616,822 $ 1,918,499 Net loans increased $698.3 million as of December 31, 2018 compared to December 31, 2017. 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The balance of loans held for sale, excluded from the balances above, were $1,508,000 and $1,025,000 at December 31, 2018 and 2017 , respectively. Most of the Company’s business activities are with customers located within central Illinois. At December 31, 2018 , the Company’s loan portfolio included $368.5 million of loans to borrowers whose businesses are directly related to agriculture. Of this amount, $276.1 million was concentrated in other grain farming. Total loans to borrowers whose businesses are directly related to agriculture increased $154.7 million from $213.8 million at December 31, 2017 while loans concentrated in other grain farming increased $105.3 million from $170.8 million at December 31, 2017 .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 In addition, at December 31, 2018 the Company had $129.2 million of loans to motels and hotels compared to $131.7 million at December 31, 2017 .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d $250.5 million and $186.0 million of loans to lessors of non-residential buildings at December 31, 2018 and 2017 , respectively, $289.2 million and $131.8 million of loans to lessors of residential buildings and dwellings at December 31, 2018 and 2017 , respectively, and $105.3 million and $95.7 million of loans to other gambling industries at December 31, 2018 and 2017 .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Purchase Credit-Impaired Loans. Loans acquir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 to value percentages. Purchase credit-impaired ("PCI") loans are accounted for under ASC 310-30, Receivables--Loans and Debt Securities Acquired with Deteriorated Credit Quality ("ASC 310-30"), and are initially measured at fair value, which includes the estimated future credit losses expected to be incurred over the life of the loan. Accordingly, an allowance for credit losses related to these loans is not carried over and recorded at the acquisition date. The cash flows expected to be collected were estimated using current key assumptions, such as default rates, value of underlying collateral, severity and prepayment speeds. Allowance for Loan Losses 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loan losses by separately evaluating large impaired loans and nonimpaired loans. The Company has loans acquired from business combinations with uncollected principal balances. These loans are carried net of a fair value adjustment for credit risk and interest rates and are only included in the allowance calculation to the extent that the reserve requirement exceeds the fair value adjustment. However, as the acquired loans renew, it is necessary to establish an allowance which represents an amount that, in management’s opinion, will be adequate to absorb probable credit losses inherent in such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Watch, Substandard, or Doubtful. Determining the appropriate level of the allowance for loan losses for all non-impaired loans is based on a migration analysis of net losses over a rolling twelve quarter period by loan segment. A weighted average of the net losses is determined by assigning more weight to the most recent quarters in order to recognize current risk factors influencing the various segments of the loan portfolio more prominently than past periods. Environmental factors including changes in economic conditions, changes in credit policies or underwriting standards, and changes in the level of credit risk associated with specific industries and markets are evaluated each quarter to determine if adjustments to the weighted average historical net losses is appropriate given these current influences on the risk profile of each loan segment.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 Due to weakened economic conditions during recent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Company has not materially changed any aspect of its overall approach in the determination of the allowance for loan losses. However, on an on-going basis the Company continues to refine the methods used in determining management’s best estimate of the allowance for loan losses. The following tables present the balance in the allowance for loan losses and the recorded investment in loans based on portfolio segment and impairment method as of December 31, 2018, 2017 and 2016 (in thousands): Commercial/ Commercial Real Estate Agricultural/ Agricultural Real Estate Residential Real Estate Consumer Unallocated Total December 31, 2018 Allowance for loan losses: Balance, beginning of year $ 16,546 $ 1,742 $ 886 $ 803 $ — $ 19,977 Provision charged to expense 6,070 548 1,447 602 — 8,667 Losses charged off (1,227 ) (93 ) (886 ) (787 ) — (2,993 ) Recoveries 167 — 57 314 — 538 Balance, end of period $ 21,556 $ 2,197 $ 1,504 $ 932 $ — $ 26,189 Ending balance: Individually evaluated for impairment $ 1,816 $ — $ 225 $ 3 $ — $ 2,044 Collectively evaluated for impairment $ 18,514 $ 2,197 $ 1,270 $ 929 $ — $ 22,910 Loans acquired with deteriorated credit quality $ 1,226 $ — $ 9 $ — $ — $ 1,235 Loans: Ending balance $ 1,784,741 $ 367,211 $ 392,526 $ 100,041 $ — $ 2,644,519 Ending Balance: Individually evaluated for impairment $ 14,422 $ 32 $ 2,360 $ 166 $ — $ 16,980 Collectively evaluated for impairment $ 1,756,908 $ 367,175 $ 387,961 $ 99,872 $ — $ 2,611,916 Loans acquired with deteriorated credit quality $ 13,411 $ 4 $ 2,205 $ 3 $ — $ 15,623 Commercial/ Commercial Real Estate Agricultural/ Agricultural Real Estate Residential Real Estate Consumer Unallocated Total December 31, 2017 Allowance for loan losses: Balance, beginning of year $ 12,901 $ 2,249 $ 874 $ 693 $ 36 $ 16,753 Provision charged to expense 6,884 153 100 361 (36 ) 7,462 Losses charged off (3,795 ) (662 ) (217 ) (521 ) — (5,195 ) Recoveries 556 2 129 270 — 957 Balance, end of period $ 16,546 $ 1,742 $ 886 $ 803 $ — $ 19,977 Ending balance: Individually evaluated for impairment $ 586 $ 2 $ 25 $ 1 $ — $ 614 Collectively evaluated for impairment $ 15,951 $ 1,740 $ 861 $ 802 $ — $ 19,354 Loans acquired with deteriorated credit quality 9 0 0 0 0 9 Loans: Ending balance $ 1,371,787 $ 213,521 $ 315,123 $ 39,070 $ — $ 1,939,501 Ending balance: Individually evaluated for impairment $ 11,372 $ 488 $ 1,026 $ 200 $ — $ 13,086 Collectively evaluated for impairment $ 1,360,156 $ 213,033 $ 314,097 $ 38,870 $ — $ 1,926,156 Loans acquired with deteriorated credit quality $ 259 $ — $ — $ — $ — $ 259 December 31, 2016 Allowance for loan losses: Balance, beginning of year $ 11,379 $ 1,337 $ 994 $ 642 $ 224 $ 14,576 Provision charged to expense 1,467 933 113 501 (188 ) 2,826 Losses charged off (747 ) (30 ) (234 ) (664 ) — (1,675 ) Recoveries 802 9 1 214 — 1,026 Balance, end of year $ 12,901 $ 2,249 $ 874 $ 693 $ 36 $ 16,753 Ending balance: Individually evaluated for impairment $ 192 $ 660 $ 6 $ — $ — $ 858 Collectively evaluated for impairment $ 12,695 $ 1,589 $ 868 $ 693 $ 36 $ 15,881 Loans acquired with deteriorated credit quality 14 0 0 0 0 14 Loans: Ending balance $ 1,204,799 $ 212,513 $ 366,823 $ 41,857 $ — $ 1,825,992 Ending balance: Individually evaluated for impairment $ 1,956 $ 1,345 $ 1,752 $ 213 $ — $ 5,266 Collectively evaluated for impairment $ 1,199,003 $ 211,168 $ 360,825 $ 41,644 $ — $ 1,812,640 Loans acquired with deteriorated credit quality $ 3,840 $ — $ 4,246 $ — $ — $ 8,086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18 and 2017 (in thousands): Construction &amp; Land Development Farm Loans 1-4 Family Residential Properties Multifamily Residential Properties 2018 2017 2018 2017 2018 2017 2018 2017 Pass $ 49,794 $ 107,140 $ 221,047 $ 120,767 $ 352,583 $ 282,441 $ 163,845 $ 60,954 Special Mention 471 454 7,805 4,829 5,526 2,654 8,144 476 Substandard 354 — 2,848 1,587 15,409 8,572 12,062 368 Doubtful — — — — — — — — Total $ 50,619 $ 107,594 $ 231,700 $ 127,183 $ 373,518 $ 293,667 $ 184,051 $ 61,798 Commercial Real Estate (Nonfarm/Nonresidential) Agricultural Loans Commercial &amp; Industrial Loans Consumer Loans 2018 2017 2018 2017 2018 2017 2018 2017 Pass $ 861,086 $ 647,208 $ 127,863 $ 83,469 $ 535,186 $ 425,846 $ 90,133 $ 29,375 Special Mention 16,035 16,941 7,581 2,304 9,967 11,492 177 5 Substandard 29,729 17,608 433 858 11,858 6,925 1,206 369 Doubtful — — — — — — — — Total $ 906,850 $ 681,757 $ 135,877 $ 86,631 $ 557,011 $ 444,263 $ 91,516 $ 29,749 All Other Loans Total Loans 2018 2017 2018 2017 Pass $ 110,352 $ 103,339 $ 2,511,889 $ 1,860,539 Special Mention 3,010 3,520 58,716 42,675 Substandard 15 — 73,914 36,287 Doubtful — — — — Total $ 113,377 $ 106,859 $ 2,644,519 $ 1,939,501 The following table presents the Company’s loan portfolio aging analysis at December 31, 2018 and 2017 (in thousands): 30-59 days Past Due 60-89 days Past Due 90 Days or More Past Due Total Past Due Current Total Loans Receivable Total Loans &gt; 90 days &amp; Accruing December 31, 2018 Construction and land development $ 460 $ 43 $ — $ 503 $ 50,116 $ 50,619 $ — Farm loans — 804 — 804 230,896 231,700 — 1-4 Family residential properties 3,347 3,051 4,080 10,478 363,040 373,518 — Multifamily residential properties 1,149 — 1,955 3,104 180,947 184,051 — Commercial real estate 1,349 89 4,058 5,496 901,354 906,850 — Loans secured by real estate 6,305 3,987 10,093 20,385 1,726,353 1,746,738 — Agricultural loans 63 — 20 83 135,794 135,877 — Commercial and industrial loans 1,417 10 3,902 5,329 551,682 557,011 — Consumer loans 888 356 299 1,543 89,973 91,516 — All other loans 697 — — 697 112,680 113,377 — Total loans $ 9,370 $ 4,353 $ 14,314 $ 28,037 $ 2,616,482 $ 2,644,519 $ — December 31, 2017 Construction and land development $ 26 $ 48 $ — $ 74 $ 107,520 $ 107,594 $ — Farm loans — — 396 396 126,787 127,183 — 1-4 Family residential properties 3,023 538 1,767 5,328 288,339 293,667 — Multifamily residential properties — — — — 61,798 61,798 — Commercial real estate 90 38 3,566 3,694 678,063 681,757 — Loans secured by real estate 3,139 624 5,729 9,492 1,262,507 1,271,999 — Agricultural loans — 32 158 190 86,441 86,631 — Commercial and industrial loans 192 3 770 965 443,298 444,263 — Consumer loans 178 67 27 272 29,477 29,749 — All other loans — — — — 106,859 106,859 — Total loans $ 3,509 $ 726 $ 6,684 $ 10,919 $ 1,928,582 $ 1,939,501 $ — Impaired Loans 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 The following tables present impaired loans as of December 31, 2018 and 2017 (in thousands): 2018 2017 Recorded Balance Unpaid Principal Balance Specific Allowance Recorded Balance Unpaid Principal Balance Specific Allowance Loans with a specific allowance: Construction and land development $ 2,559 $ 2,559 $ 14 $ — $ — $ — Farm loans — — — 276 276 — 1-4 Family residential properties 4,565 4,952 234 1,026 1,347 25 Multifamily residential properties 4,465 4,465 — 313 313 — Commercial real estate 12,517 12,804 1,553 5,544 5,565 531 Loans secured by real estate 24,106 24,780 1,801 7,159 7,501 556 Agricultural loans 36 504 — 212 1,009 2 Commercial and industrial loans 8,292 8,723 1,475 5,774 6,037 64 Consumer loans 169 171 3 200 200 1 All other loans — — — — — — Total loans $ 32,603 $ 34,178 $ 3,279 $ 13,345 $ 14,747 $ 623 Loans without a specific allowance: Construction and land development $ 48 $ 48 $ — $ — $ — $ — Farm loans 309 309 — 15 15 — 1-4 Family residential properties 3,680 4,769 — 2,239 2,664 — Multifamily residential properties 7,597 7,597 — 55 55 — Commercial real estate 983 1,201 — 303 368 — Loans secured by real estate 12,617 13,924 — 2,612 3,102 — Agricultural loans 631 163 — 545 — — Commercial and industrial loans 1,660 2,027 — 909 1,249 — Consumer loans 471 1,006 — 102 119 — All other loans 6 6 — — — — Total loans $ 15,385 $ 17,126 $ — $ 4,168 $ 4,470 $ — Total loans: Construction and land development $ 2,607 $ 2,607 $ 14 $ — $ — $ — Farm loans 309 309 — 291 291 — 1-4 Family residential properties 8,245 9,721 234 3,265 4,011 25 Multifamily residential properties 12,062 12,062 — 368 368 — Commercial real estate 13,500 14,005 1,553 5,847 5,933 531 Loans secured by real estate 36,723 38,704 1,801 9,771 10,603 556 Agricultural loans 667 667 — 757 1,009 2 Commercial and industrial loans 9,952 10,750 1,475 6,683 7,286 64 Consumer loans 640 1,177 3 302 319 1 All other loans 6 6 — — — — Total loans $ 47,988 $ 51,304 $ 3,279 $ 17,513 $ 19,217 $ 623 The Company’s policy is to discontinue the accrual of interest income on all loans for which principal or interest is ninety days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not less than six months before returning a nonaccrual loan to accrual status. The following tables present average recorded investment and interest income recognized on impaired loans for the years ended December 31, 2018, 2017 and 2016 (in thousands): 2018 2017 2016 Average Investment in Impaired Loans Interest Income Recognized Average Investment in Impaired Loans Interest Income Recognized Average Investment in Impaired Loans Interest Income Recognized Construction and land development $ 2,558 $ 37 $ — $ — $ 229 $ — Farm loans 415 — 293 — 207 — 1-4 Family residential properties 6,297 144 3,267 29 2,988 22 Multifamily residential properties 9,666 137 377 1 3,824 55 Commercial real estate 9,818 271 5,457 13 6,675 36 Loans secured by real estate 28,754 589 9,394 43 13,923 113 Agricultural loans 727 23 878 — 1,394 — Commercial and industrial loans 9,003 6 6,586 8 1,485 4 Consumer loans 131 1 325 — 557 2 All other loans 3 — — — — — Total loans $ 38,618 $ 619 $ 17,183 $ 51 $ 17,359 $ 119 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7,237,000 of multifamily residential properties, $1,945,000 of construction &amp; land development, $1,769,000 of 1-4 Family residential properties, $676,000 of commercial real estate, and $962,000 of commercial and industrial loans at December 31, 2018 and $578,000 of 1-4 Family residential properties, $251,000 of commercial real estate loans, and $25,000 of commercial and industrial loans at December 31, 2017 . For the years ended December 31, 2018, 2017 and 2016 , the amount of interest income recognized using a cash-basis method of accounting during the period that the loans were impaired was not material. Non Accrual Loans The following table presents the Co</t>
  </si>
  <si>
    <t>Premises and Equipment, Net (Notes)</t>
  </si>
  <si>
    <t>Property, Plant and Equipment [Abstract]</t>
  </si>
  <si>
    <t>Premises and Equipment, Net</t>
  </si>
  <si>
    <t>Premises and Equipment, Net Premises and equipment at December 31, 2018 and 2017 consisted of (in thousands): 2018 2017 Land $ 14,734 $ 9,933 Buildings and improvements 52,129 37,229 Furniture and equipment 19,718 16,145 Leasehold improvements 3,580 4,109 Construction in progress 321 29 Subtotal 90,482 67,445 Accumulated depreciation and amortization 31,365 29,179 Total $ 59,117 $ 38,266 Depreciation and amortization expense was $3.0 million , $2.7 million and $2.5 million for the years ended December 31, 2018 , 2017 and 2016 , respectively.</t>
  </si>
  <si>
    <t>Goodwill and Intangible Assets</t>
  </si>
  <si>
    <t>Goodwill and Intangible Assets Disclosure [Abstract]</t>
  </si>
  <si>
    <t>Goodwill and Intangible Assets The Company has goodwill from business combinations, intangible assets from branch acquisitions, identifiable intangible assets assigned to core deposit relationships and customer lists of business lines acquired. The following table presents gross carrying amount and accumulated amortization by major intangible asset class as of December 31, 2018 and 2017 (in thousands): 2018 2017 Gross Carrying Value Accumulated Amortization Gross Carrying Value Accumulated Amortization Goodwill not subject to amortization $ 109,037 $ 3,760 $ 63,910 $ 3,760 Intangibles from branch acquisition 3,015 3,015 3,015 3,015 Core deposit intangibles 32,355 14,017 19,862 11,473 Customer list intangibles 16,029 2,648 3,731 2,285 $ 160,436 $ 23,440 $ 90,518 $ 20,533 Goodwill of $27.4 million was provisionally recorded for the acquisition and merger of First Bank during the second quarter of 2018. Goodwill was adjusted to $26.5 million within the twelve month measurement period t o reflect proper valuation of financial assets and liabilities. All of the goodwill was assigned to the banking segment of the Company. The Company expects this goodwill will not be deductible for tax purposes. The following table provides a reconciliation of the purchase price paid for First Bank and the amount of goodwill recorded (in thousands): Unallocated purchase price $ 26,946 Less purchase accounting adjustments: Fair value of securities 320 Fair value of loans 3,463 Fair value of OREO 12 Fair value of mortgage servicing rights (1,097 ) Fair value of premises and equipment 689 Fair value of time deposits 1,301 Fair value of FHLB advances (328 ) Fair value of subordinated debentures (1,451 ) Core deposit intangible (5,224 ) Other assets and other liabilities 1,860 (455 ) Resulting goodwill from acquisition $ 26,491 Goodwill of $18.6 million was recorded for the acquisition and merger of Soy Capital during the fourth quarter of 2018. All of the goodwill was assigned to the banking segment of the Company. The Company expects this goodwill will not be deductible for tax purposes. The following table provides a reconciliation of the purchase price paid for the acquisition of Soy Capital and the amount of goodwill recorded (in thousands): Unallocated purchase price $ 22,104 Less purchase accounting adjustments: Fair value of securities 41 Fair value of loans 3,377 Fair value of OREO 345 Fair value of premises and equipment (1,228 ) Fair value of time deposits (343 ) Fair value of FHLB advances (29 ) Core deposit intangible (7,269 ) Customer list intangibles (12,298 ) Other assets and other liabilities 13,936 $ (3,468 ) Resulting goodwill from acquisition $ 18,636 As part of the acquisition of First Bank acquisition, the Company acquired mortgage servicing rights valued at $1,558,000 . The following table summarizes the activity pertaining to the mortgage servicing rights included in intangible assets as of December 31, 2018 and 2017 (in thousands): December 31, 2018 December 31, 2017 Beginning Balance 844 985 Acquired Balance 1,558 — Mortgage Servicing rights capitalized 7 — Mortgage Servicing rights amortized (308 ) (141 ) Ending Balance $ 2,101 $ 844 Total amortization expense for the years ended December 31, 2018, 2017 and 2016 was as follows (in thousands): 2018 2017 2016 Core deposit intangibles 2,544 1,829 1,628 Customer list intangibles 363 183 183 Mortgage Servicing Rights 308 141 98 $ 3,215 $ 2,153 $ 1,909 Estimated amortization expense for each of the five succeeding years is shown in the table below (in thousands): For year ended 12/31/19 $ 5,355 For year ended 12/31/20 4,644 For year ended 12/31/21 3,996 For year ended 12/31/22 3,630 For year ended 12/31/23 3,318 In accordance with the provisions of SFAS 142,”Goodwill and Other Intangible Assets,” codified in ASC 350, the Company performed testing of goodwill for impairment as of September 30, 2018 and 2017 , and determined, as of each of these dates, that goodwill was not impaired. Management also concluded that the remaining amounts and amortization periods were appropriate for all intangible assets.</t>
  </si>
  <si>
    <t>Deposits (Notes)</t>
  </si>
  <si>
    <t>Deposits [Abstract]</t>
  </si>
  <si>
    <t>Deposit Liabilities Disclosures [Text Block]</t>
  </si>
  <si>
    <t>Deposits As of December 31, 2018 and 2017 , deposits consisted of the following (in thousands): 2018 2017 Demand deposits: Non-interest bearing $ 575,784 $ 480,283 Interest-bearing 903,426 700,376 Savings 432,319 359,065 Money market 485,388 390,880 Time deposits 591,769 344,035 Total deposits $ 2,988,686 $ 2,274,639 Total interest expense on deposits for the years ended December 31, 2018, 2017 and 2016 was as follows (in thousands): 2018 2017 2016 Interest-bearing demand $ 1,158 $ 588 $ 274 Savings 579 486 445 Money market 2,135 1,224 719 Time deposits 4,699 1,697 1,275 Total $ 8,571 $ 3,995 $ 2,713 As of December 31, 2018, 2017 and 2016 , the aggregate amount of time deposits in denominations of more than $250,000 was as follows (in thousands): 2018 2017 2016 Time deposit balances in denominations of more than $250,000 $ 87,517 $ 52,598 $ 55,768 The following table shows the amount of maturities for all time deposits as of December 31, 2018 (in thousands): Less than 1 year $ 318,879 1 year to 2 years 185,814 2 years to 3 years 48,953 3 years to 4 years 21,714 4 years to 5 years 14,976 Over 5 years 1,433 Total $ 591,769 In 2018 the Company maintained account relationships with various public entities throughout its market areas. These public entities had total balances of approximately $94.8 million and $100.8 million in various checking accounts and time deposits as of December 31, 2018 and 2017 , respectively. These balances are subject to change depending upon the cash flow needs of the public entity.</t>
  </si>
  <si>
    <t>Borrowings</t>
  </si>
  <si>
    <t>Debt Disclosure [Abstract]</t>
  </si>
  <si>
    <t>Aggregate annual maturities of FHLB advances and subordinated debentures (excluding unamortized discounts and premiums) at December 31, 2018 are (in thousands): FHLB Subordinated Debentures 2019 $ 56,000 $ — 2020 39,000 — 2021 15,000 — 2022 5,000 — 2023 5,000 — Thereafter — 30,930 $ 120,000 $ 30,930 Unamortized premium (discount) $ (255 ) $ (1,930 ) $ 119,745 $ 29,000 FHLB advances represent borrowings by First Mid Bank to fund loan demand. At December 31, 2018 the advances totaling $120 million w ere as follows: • $4 million advance with a 3-year maturity, at 1.72% due April 12, 2019 • $15 million advance with a 6-month maturity, at 2.68% due May 13, 2019 • $5 million advance with a 2-year maturity, at 1.56% , due June 28, 2019 • $10 million advance with a 11-month maturity at 2.81% , due August 30, 2019 • $5 million advance with a 15-month maturity, at 2.63% , due September 27, 2019 • $2 million advance with a 5-year maturity, at 1.89% , due October 17, 2019 • $10 million advance with a 14-month maturity at 2.88% , due November 29, 2019 • $5 million advance with a 1.5-year maturity, at 2.67% , due December 27, 2019 • $4 million advance with a 3-year maturity, at 2.40% , due January 9, 2020 • $5 million advance with a 2.5-year maturity, at 1.67% , due January 31, 2020 • $5 million advance with a 4-year maturity, at 1.79% , due April 13, 2020 • $10 million advance with a 1.5 year maturity at 2.95% , due May 29, 2020 • $5 million advance with a 2-year maturity, at 2.75% , due June 26, 2020 • $5 million advance with a 3-year maturity, at 1.75% , due July 31, 2020 • $5 million advance with a 6-year maturity, at 2.30% , due August 24, 2020 • $5 million advance with a 3.5-year maturity, at 1.83% , due February 1, 2021 • $5 million advance with a 5-year maturity, at 1.85% , due April 12, 2021 • $5 million advance with a 7-year maturity, at 2.55% , due October 1, 2021 • $5 million advance with a 5-year maturity, at 2.71% , due March 21, 2022 • $5 million advance with a 8-year maturity, at 2.40% , due January 9, 2023 Securities sold under agreements to repurchase were $192.3 million at December 31, 2018 , a increase of $37 million from $155.4 million at December 31, 2017 primarily due to addition of accounts acquired from Soy Capital. Securities sold under agreements to repurchase have overnight maturities and a weighted average rate of .15% . (in thousands) 2018 2017 2016 Securities sold under agreements to repurchase: Maximum outstanding at any month-end $ 192,330 $ 163,626 $ 185,763 Average amount outstanding for the year 140,622 144,674 129,734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Repurchase agreements by class of collateral pledged are as follows (in thousands): December 31, 2018 December 31, 2017 US Treasury securities and obligations of U.S. government corporations &amp; agencies $ 130,893 $ 100,895 Mortgage-backed securities: GSE: residential 61,437 54,493 Total $ 192,330 $ 155,388 At December 31, 2018 , there was no outstanding loan balance on the revolving credit agreement with The Northern Trust Company. This loan was renewed on April 13, 2018 for one year as a revolving credit agreement with a maximum available balance of $10 million . The interest rate ( 4.65% and 3.67% at December 31, 2018 and 2017 , respectively) is floating at 2.25% over the federal funds rate. The loan is secured by all of the stock of First Mid Bank. Management believes that the Company and its subsidiary banks were in compliance with all the existing covenants at December 31, 2018 and 2017 . Also on September 7, 2016, the Company entered into a $15 million fixed-rate note with a maturity date of September 7, 2020. The interest rate is floating at 2.25% over the federal funds rate ( 4.65% and 3.67% at December 31, 2018 and 2017 , respectively) and interest and principal payments are due quarterly. As of December 31, 2018 , the balance due was zero. The loan is secured by all of the stock of First Mid Bank, including requirements for operating and capital ratios. Management believes the Company and its subsidiary bank were in compliance with all the existing covenants at December 31, 2018 and 2017 . On February 27, 2004, the Company completed the issuance and sale of $10 million of floating rate trust preferred securities through Trust I, a statutory business trust and wholly-owned unconsolidated subsidiary of the Company, as part of a pooled offering. The Company established Trust I for the purpose of issuing the trust preferred securities. The $10 million in proceeds from the trust preferred issuance and an additional $310,000 for the Company’s investment in common equity of the Trust, a total of $10,310,000 , was invested in junior subordinated debentures of the Company. The underlying junior subordinated debentures issued by the Company to Trust I mature in 2034, bear interest at three-month London Interbank Offered Rate (“LIBOR”) plus 280 basis points , reset quarterly, and are callable, at the option of the Company, at par on or after April 7, 2009. At December 31, 2018 and 2017 the rate was 5.19% and 4.21% , respectively. The Company used the proceeds of the offering for general corporate purposes. On April 26, 2006, the Company completed the issuance and sale of $10 million of fixed/floating rate trust preferred securities through Trust II, a statutory business trust and wholly-owned unconsolidated subsidiary of the Company, as part of a pooled offering. The Company established Trust II for the purpose of issuing the trust preferred securities. The $10 million in proceeds from the trust preferred issuance and an additional $310,000 for the Company’s investment in common equity of Trust II, a total of $10,310,000 , was invested in junior subordinated debentures of the Company. The underlying junior subordinated debentures issued by the Company to Trust II mature in 2036, bore interest at a fixed rate of 6.98% paid quarterly until June 15, 2011 and then converted to floating rate (LIBOR plus 160 basis points) after June 15, 2011 ( 4.39% and 3.19% at December 31, 2018 and 2017 ). The net proceeds to the Company were used for general corporate purposes, including the Company’s acquisition of Mansfield. On September 8, 2016, the Company assumed the trust preferred securities of Clover Leaf Statutory Trust I (“CLST I”), a statutory business trust that was a wholly owned unconsolidated subsidiary of First Clover Financial. The $4 million of trust preferred securities and an additional $124,000 additional investment in common equity of CLST I, is invested in junior subordinated debentures issued to CLST I. The subordinated debentures mature in 2025, bear interest at three-month LIBOR plus 185 basis points ( 4.64% and 3.44% at December 31, 2018 and 2017 , respectively) and resets quarterly. On May 1, 2018, the Company assumed the trust preferred securities of FBTC Statutory Trust I (“FBTCST I”), a statutory business trust that was a wholly owned unconsolidated subsidiary of First BancTrust Corporation. The $6 million of trust preferred securities and an additional $186,000 additional investment in common equity of FBTCST I is invested in junior subordinated debentures issued to FBTCST I. The subordinated debentures mature in 2035, bear interest at three-month LIBOR plus 170 basis points ( 4.49% and 3.29% at December 31, 2018 and 2017 , respectively) and resets quarterly. The trust preferred securities issued by Trust I, Trust II, CLST I, and FBTCSTI are included as Tier 1 capital of the Company for regulatory capital purposes. On March 1, 2005, the Federal Reserve Board adopted a final rule that allows the continued limited inclusion of trust preferred securities in the calculation of Tier 1 capital for regulatory purposes. The final rule provided a five-year transition period, ending September 30, 2010, for application of the revised quantitative limits. On March 17, 2009, the Federal Reserve Board adopted an additional final rule that delayed the effective date of the new limits on inclusion of trust preferred securities in the calculation of Tier 1 capital until March 31, 2012. The application of the revised quantitative limits did not and is not expected to have a significant impact on its calculation of Tier 1 capital for regulatory purposes or its classification as well-capitalized. The Dodd-Frank Act, signed into law July 21, 2010, removes trust preferred securities as a permitted component of a holding company’s Tier 1 capital after a three-year phase-in period beginning January 1, 2013 for larger holding companies. For holding companies with less than $15 billion in consolidated assets, existing issues of trust preferred securities are grandfathered and not subject to this new restriction. Similarly, the final rule implementing the Basel III reforms allows holding companies with less than $15 billion in consolidated assets as of December 31, 2009 to continue to count toward Tier 1 capital any trust preferred securities issued before May 19, 2010. New issuances of trust preferred securities, however would not count as Tier 1 regulatory capital. In addition to requirements of the Dodd-Frank Act discussed above, the act also required the federal banking agencies to adopt rules that prohibit banks and their affiliates from engaging in proprietary trading and investing in and sponsoring certain unregistered investment companies (defined as hedge funds and private equity funds). This rule is generally referred to as the “Volcker Rule.” On December 10, 2013, the federal banking agencies issued final rules to implement the prohibitions required by the Volcker Rule. Following the publication of the final rule, and in reaction to concerns in the banking industry regarding the adverse impact the final rule’s treatment of certain collateralized debt instruments has on community banks, the federal banking agencies approved an interim final rule to permit banking entities to retain interests in certain collateralized debt obligations backed primarily by trust preferred securities. Under the interim final rule, the agencies permit the retention of an interest in or sponsorship of covered funds by banking entities under $15 billion in assets if (1) the collateralized debt obligation was established and issued prior to May 19, 2010, (2) the banking entity reasonably believes that the offering proceeds received by the collateralized debt obligation were invested primarily in qualifying trust preferred collateral, and (3) the banking entity’s interests in the collateralized debt obligation was acquired on or prior to December 10, 2013. Although the Volcker Rule impacts many large banking entities, the Company does not currently anticipate that the Volcker Rule will have a material effect on the operations of the Company or First Mid Bank.</t>
  </si>
  <si>
    <t>Regulatory Capital (Notes)</t>
  </si>
  <si>
    <t>Regulatory Capital [Abstract]</t>
  </si>
  <si>
    <t>Regulatory Capital Requirements under Banking Regulations [Text Block]</t>
  </si>
  <si>
    <t>Regulatory Capital The Company is subject to various regulatory capital requirements administered by the federal banking agencies. Bank holding companies follow minimum regulatory requirements established by the Board of Governors of the Federal Reserve System (“Federal Reserve System”), and First Mid Bank follow similar minimum regulatory requirements established for national banks by the Office of the Comptroller of the Currency (“OCC”). Failure to meet minimum capital requirements can initiate certain mandatory and possibly additional discretionary action by regulators that, if undertaken, could have a direct material effect on the Company’s financial statements. Quantitative measures established by each regulatory capital standards to ensure capital adequacy require the Company and its subsidiary bank to maintain a minimum capital amounts and ratios (set forth in the table below). Management believes that, as of December 31, 2018 and 2017 , the Company, First Mid Bank, and Soy Capital Bank met all capital adequacy requirements. As of December 31, 2018 and 2017 , the most recent notification from the primary regulators categorized First Mid Bank and Soy Capital Bank (prior to its merger into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18 , there were no conditions or events since the most recent notification that management believes have changed this categorization. Actual Required Minimum For Capital Adequacy Purposes with Capital Buffer To Be Well-Capitalized Under Prompt Corrective Action Provisions Amount (in thousands) Ratio Amount (in thousands) Ratio Amount (in thousands) Ratio December 31, 2018 Total Capital (to risk-weighted assets) Company $ 412,879 13.63 % $ 299,148 &gt; 9.875% N/A N/A First Mid Bank 350,361 12.85 % 269,171 &gt; 9.875 $ 272,578 &gt; 10.00% Soy Capital Bank 45,387 14.33 % 31,283 &gt; 9.875 $ 31,679 &gt; 10.00% Tier 1 Capital (to risk-weighted assets) Company 386,690 12.76 % 238,561 &gt; 7.875 N/A N/A First Mid Bank 324,172 11.89 % 214,655 &gt; 7.875 218,063 &gt; 8.00 Soy Capital Bank 45,387 14.33 % 24,947 &gt; 7.875 25,343 &gt; 8.00 Common Equity Tier 1 Capital (to risk-weighted assets) Company 357,690 11.81 % 193,121 &gt; 6.375 N/A N/A First Mid Bank 324,172 11.89 % 173,769 &gt; 6.375 177,176 &gt; 6.50 Soy Capital Bank 45,387 14.33 % 20,195 &gt; 6.375 20,591 &gt; 6.50 Tier 1 Capital (to average assets) Company 386,690 11.15 % 138,765 &gt; 4.00 N/A N/A First Mid Bank 324,172 9.92 % 130,716 &gt; 4.00 163,396 &gt; 5.00 Soy Capital Bank 45,387 11.12 % 16,322 &gt; 4.00 20,403 &gt; 5.00 December 31, 2017 Total Capital (to risk-weighted assets) Company $ 290,843 12.70 % $ 211,848 &gt; 9.25% N/A N/A First Mid Bank 282,621 12.39 % 211,064 &gt; 9.25 $ 228,177 &gt; 10.00% Tier 1 Capital (to risk-weighted assets) Company 270,866 11.83 % 166,043 &gt; 7.25 N/A N/A First Mid Bank 262,644 11.51 % 165,428 &gt; 7.25 182,542 &gt; 8.00 Common Equity Tier 1 Capital (to risk-weighted assets) Company 246,866 10.78 % 131,690 &gt; 5.75 N/A N/A First Mid Bank 262,644 11.51 % 131,202 &gt; 5.75 148,315 &gt; 6.50 Tier 1 Capital (to average assets) Company 270,866 9.91 % 109,381 &gt; 4.00 N/A N/A First Mid Bank 262,644 9.63 % 109,113 &gt; 4.00 136,392 &gt; 5.00 The Company's risk-weighted assets, capital and capital ratios for December 31, 2018 are computed in accordance with Basel III capital rules which were effective January 1, 2015. Prior periods are computed following previous rules. See heading "Basel III" in the Overview section of this report for a more detailed description of Basel III rules. As of December 31, 2018 and 2017 , the Company, First Mid Bank, and Soy Capital Bank had capital ratios above the required minimums for regulatory capital adequacy, and First Mid Bank and Soy Capital Bank had capital ratios that qualified it for treatment as well-capitalized under the regulatory framework for prompt corrective action with respect to banks.</t>
  </si>
  <si>
    <t>Disclosures of Fair Values of Financial Instruments</t>
  </si>
  <si>
    <t>Fair Value Disclosures [Abstract]</t>
  </si>
  <si>
    <t>Fair Value of Assets and Liabilities</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ly sources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The trust preferred securities are collateralized debt obligation securities that are backed by trust preferred securities issued by banks, thrifts, and insurance companies. The market for these securities at December 31, 2017 wa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 Given conditions in the debt markets today and the absence of observable transactions in the secondary and new issue markets, we determined: • The few observable transactions and market quotations that are available was not reliable for purposes of determining fair value at December 31, 2017, • An income valuation approach technique (present value technique) that maximizes the use of relevant observable inputs and minimizes the use of unobservable inputs was equally or more representative of fair value than the market approach valuation technique used at prior measurement dates, and • The trust preferred securities held by the Company were classified within Level 3 of the fair value hierarchy because we determined that significant adjustments were required to determine fair value at the measurement date. The following table presents the Company’s assets that are measured at fair value on a recurring basis and the level within the fair value hierarchy in which the fair value measurements fall as of December 31, 2018 and 2017 (in thousands): Fair Value Measurements Using: Fair Value Quoted Prices in Active Markets for Identical Assets (Level 1) Significant Other Observable Inputs (Level 2) Significant Unobservable Inputs (Level 3) December 31, 2018 Available-for-sale securities: U.S. Treasury securities and obligations of U.S. government corporations and agencies $ 198,649 $ — $ 198,649 $ — Obligations of states and political subdivisions 192,579 — 191,612 967 Mortgage-backed securities 298,672 — 298,672 — Other securities 2,374 364 2,010 — Total available-for-sale securities $ 692,274 $ 364 $ 690,943 $ 967 December 31, 2017 Available-for-sale securities: U.S. Treasury securities and obligations of U.S. government corporations and agencies $ 113,770 $ — $ 113,770 $ — Obligations of states and political subdivisions 166,266 — 166,266 — Mortgage-backed securities 293,811 — 293,811 — Trust preferred securities 2,548 — — 2,548 Other securities 2,184 172 2,012 — Total available-for-sale securities $ 578,579 $ 172 $ 575,859 $ 2,548 The change in fair value of assets measured on a recurring basis using significant unobservable inputs (Level 3) for the years ended December 31, 2018 and 2017 is summarized as follows (in thousands): Obligations of State and Political Subdivisions Trust Preferred Securities December 31, 2018 December 31, 2017 December 31, 2018 December 31, 2017 Beginning balance $ — $ — $ 2,548 $ 1,652 Transfers into Level 3 967 — — — Transfers out of Level 3 — — — — Total gains or losses Included in net income — — — — Included in other comprehensive income (loss) — — 18 1,053 Purchases, issuances, sales and settlements — Purchases — — — — Issuances — — — — Sales — — (2,522 ) — Settlements — — (44 ) (157 ) Ending balance $ 967 $ — $ — $ 2,548 Total gains or losses for the period included in net income attributable to the change in unrealized gains or losses related to assets and liabilities still held at the reporting date $ — $ —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loans that have an estimated fair value that is below the carrying value. The total carrying amount of loans for which a change in specific allowance has occurred as of December 31, 2018 was $19,481,000 and a fair value of $16,437,000 resulting in specific loss exposures of $3,044,000 . As of December 31, 2017 , the total carrying amount of loans for which a change specific allowance has occurred was $3,665,000 . These loans had a fair value of $3,053,000 which resulted in specific loss exposures of $612,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December 31, 2018 was $2,534,000 . Other real estate owned included in the total carrying amount and measured at fair value on a nonrecurring basis during the period amounted to $836,000 . The total carrying amount of other real estate owned as of December 31, 2017 was $2,754,000 . Other real estate owned included in the total carrying amount and measured at fair value on a nonrecurring basis during the period amounted to $91,000 . The following table presents the fair value measurement of assets measured at fair value on a nonrecurring basis and the level within the fair value hierarchy in which the fair value measurements fall at December 31, 2018 and 2017 (in thousands): Fair Value Measurements Using Fair Value Quoted Prices in Active Markets for Identical Assets (Level 1) Significant Other Observable Inputs (Level 2) Significant Unobservable Inputs (Level 3) December 31, 2018 Impaired loans (collateral dependent) $ 16,437 $ — $ — $ 16,437 Foreclosed assets held for sale 836 — — 836 December 31, 2017 Impaired loans (collateral dependent) $ 3,053 $ — $ — $ 3,053 Foreclosed assets held for sale 91 — — 91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Trust Preferred Securities. The significant unobservable inputs used in the fair value measurement of the Company’s trust preferred securities were offered quotes and comparability adjustments. Significant increases (decreases) in any of those inputs in isolation resulted in a significantly lower (higher) fair value measurement. Generally, changes in either of those inputs would not affect the other input. The following table presents quantitative information about unobservable inputs used in recurring and nonrecurring Level 3 fair value measurements other than goodwill at December 31, 2018 . Fair Value (in thousands) Valuation Technique Unobservable Inputs Range (Weighted Average) Impaired loans (collateral dependent) 16,437 Third party valuations Discount to reflect realizable value 0 % - 40% ( 20 % ) Foreclosed assets held for sale 836 Third party valuations Discount to reflect realizable value less estimated selling costs 0 % - 40% ( 35 % ) The following table presents quantitative information about unobservable inputs used in recurring and nonrecurring Level 3 fair value measurements other than goodwill at December 31, 2017 . Fair Value (in thousands) Valuation Technique Unobservable Inputs Range (Weighted Average) Trust Preferred Securities $ 2,548 Discounted cash flow Discount rate 12.7% Constant prepayment rate (1) 1.3% Cumulative projected prepayments 21.6% Probability of default 0.5% Projected cures given deferral 0.0% Loss severity 97.7% Impaired loans (collateral dependent) 3,053 Third party valuations Discount to reflect realizable value 0% - 40% ( 20% ) Foreclosed assets held for sale $ 91 Third party valuations Discount to reflect realizable value less estimated selling costs 0% - 40% ( 35% ) (1) Every five years The methods utilized to estimate the fair value of financial instruments at December 31, 2017 did not necessarily represent an exit price. In accordance with the Company’s adoption of ASU 2016-01 as of January 1, 2018, the methods utilized to measure the fair value of financial instruments at December 31, 2018 represent an approximation of exit price; however, an actual exit price may differ. The following tables present estimated fair values of the Company’s financial instruments at December 31, 2018 and 2017 in accordance with FAS 107-1 and APB 28-1, codified with ASC 820 (in thousands): Carrying Amount Fair Value Level 1 Level 2 Level 3 December 31, 2018 Financial Assets Cash and due from banks $ 140,735 $ 140,735 $ 140,735 $ — $ — Federal funds sold 665 665 665 — — Certificates of deposit investments 7,569 7,569 — 7,569 — Available-for-sale securities 692,274 692,274 364 690,943 967 Held-to-maturity securities 69,436 67,909 — 67,909 — Loans held for sale 1,508 1,508 — 1,508 — Loans net of allowance for loan losses 2,616,822 2,541,037 — — 2,541,037 Interest receivable 16,881 16,881 — 16,881 — Federal Reserve Bank stock 7,390 7,390 — 7,390 — Federal Home Loan Bank stock 3,095 3,095 — 3,095 — Financial Liabilities Deposits 2,988,686 2,991,177 — 2,396,917 594,260 Securities sold under agreements to repurchase 192,330 192,179 — 192,179 — Interest payable 1,758 1,758 — 1,758 — Federal Home Loan Bank borrowings 119,745 119,704 — 119,704 — Other borrowings 7,724 7,724 — 7,724 — Junior subordinated debentures 29,000 24,418 — 24,418 — Carrying Amount Fair Value Level 1 Level 2 Level 3 December 31, 2017 Financial Assets Cash and due from banks $ 88,388 $ 88,388 $ 88,388 $ — $ — Federal funds sold 491 491 491 — — Certificates of deposit investments 1,685 1,692 — 1,692 — Available-for-sale securities 578,579 578,579 172 575,859 2,548 Held-to-maturity securities 69,332 68,457 — 68,457 — Loans held for sale 1,025 1,025 — 1,025 — Loans net of allowance for loan losses 1,918,499 1,899,678 — — 1,899,678 Interest receivable 10,832 10,832 — 10,832 — Federal Reserve Bank stock 5,160 5,160 — 5,160 — Federal Home Loan Bank stock 2,407 2,407 — 2,407 — Financial Liabilities Deposits 2,274,639 2,272,868 — 1,930,604 342,264 Securities sold under agreements to repurchase 155,388 155,394 — 155,394 — Interest payable 602 602 — 602 — Federal Home Loan Bank borrowings 60,038 59,968 — 59,968 — Other borrowings 10,313 10,313 — 10,313 — Junior subordinated debentures 24,000 18,050 — 18,050 —</t>
  </si>
  <si>
    <t>Deferred Compensation Plan (Notes)</t>
  </si>
  <si>
    <t>Deferred Compensation Plan [Abstract]</t>
  </si>
  <si>
    <t>Deferred Compensation Plan</t>
  </si>
  <si>
    <t>Deferred Compensation Plan The Company follows the provisions of ASC 710, for purposes of the First Mid-Illinois Bancshares, Inc. Deferred Compensation Plan (“DCP”). At December 31, 2018 , the Company classified the cost basis of its common stock issued and held in trust in connection with the DCP of approximately $3,548,000 as treasury stock. The Company also classified the cost basis of its related deferred compensation obligation of approximately $3,548,000 as an equity instrument (deferred compensation). The DCP was effective as of June 1984. The purpose of the DCP is to enable directors, advisory directors, and key employees the opportunity to defer a portion of the fees and cash compensation paid by the Company as a means of maximizing the effectiveness and flexibility of compensation arrangements. The Company invests all participants’ deferrals in shares of common stock. Dividends paid on the shares are credited to participants’ DCP accounts and invested in additional shares. During 2018 and 2017 the Company issued 9,043 common shares and 6,875 common shares, respectively, pursuant to the DCP. The Company also maintains deferred compensation arrangements that were acquired in the Soy Capital acquisition. Individual participants in the agreements are primarily business development employees in the First Mid Insurance and First Mid Wealth Management divisions. The total liabilities associated with these agreements is included in other liabilities on the Company's consolidated balance sheet as of December 31, 2018 .</t>
  </si>
  <si>
    <t>Stock Incentive Plan (Notes)</t>
  </si>
  <si>
    <t>Disclosure of Compensation Related Costs, Share-based Payments [Abstract]</t>
  </si>
  <si>
    <t>Stock Incentive Plan</t>
  </si>
  <si>
    <t>Stock Incentive Plan At the Annual Meeting of Stockholders held April 26, 2017, the stockholders approved the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are authorized under the SI Plan. There have been no options awarded since 2008. The Company awarded 28,700 , 18,391 and 13,912 (under the 2007 Stock Incentive Plan) shares during 2018, 2017, 2016, respectively as stock and stock unit awards. The fair value of options granted was estimated on the grant date using the Black-Scholes option-pricing model. Expected volatility was based on historical volatility of the Company’s stock and other factors. The Company used historical data to estimate option exercises and employee termination within the valuation model; separate groups of employees who had similar historical exercise behavior were considered separately for valuation purposes. The expected term of options granted was derived from the output of the option valuation model and represented the period of time that options granted were expected to be outstanding. The risk-free rate for periods within the contractual life of the option was based on the U.S. Treasury yield curve in effect at the time of the grant. There were no options granted during 2018 , 2017 or 2016 . The following table summarizes the compensation cost, net of forfeitures, related to stock-based compensation for the years ended December 31, 2018, 2017 and 2016 (in thousands): 2018 2017 2016 Stock and stock unit awards: Pre-tax compensation expense $ 314 $ 954 $ 384 Income tax benefit (66 ) (334 ) (134 ) Total share-based compensation expense, net of income taxes $ 248 $ 620 $ 250 During 2017, the Board changed its award process and subsequently approved the acceleration of the vesting of all remaining outstanding restricted stock units. This resulted in total compensation expense for the year ended December 31, 2017 of approximately, $954,000 . A summary of option activity under the SI Plan and the 1997 Stock Incentive Plan as of December 31, 2018, 2017 and 2016 , and changes during the years then ended is presented below: 2018 Shares Weighted-Average Weighted-Average Aggregate Outstanding, beginning of year 10,500 $23.00 Granted 0 0.00 Exercised (10,500) 23.00 Forfeited or expired 0 0.00 Outstanding, end of year 0 $0.00 0.00 $ — Exercisable, end of year 0 $0.00 0.00 $ — The total intrinsic value of options exercised during 2018 was $176,000 . As of December 31, 2018 there were no outstanding options. 2017 Shares Weighted-Average Weighted-Average Aggregate Outstanding, beginning of year 40,500 $24.65 Granted 0 0.00 Exercised (27,500) 25.42 Forfeited or expired (2,500) 23.00 Outstanding, end of year 10,500 $23.00 0.96 $ 163,170 Exercisable, end of year 10,500 $23.00 0.96 $ 163,170 The total intrinsic value of options exercised during 2017 was $259,000 . There were no stock options for shares of common stock not considered in computing the aggregate intrinsic value of outstanding shares and exercisable shares for 2017 because they were anti-dilutive. 2016 Shares Weighted-Average Weighted-Average Aggregate Outstanding, beginning of year 45,500 $24.67 Granted 0 0.00 Exercised (2,500) 24.86 Forfeited or expired (2,500) 24.86 Outstanding, end of year 40,500 $24.65 1.42 $ 378,850 Exercisable, end of year 40,500 $24.65 1.42 $ 378,850 There were no options exercised during 2016. Stock options for 14,000 shares of common stock were not considered in computing the aggregate intrinsic value of outstanding shares and exercisable shares for 2016 because they were anti-dilutive. The following table summarizes non-vested stock and stock unit activity for the years ended December 31, 2018, 2017 and 2016 : 2018 2017 2016 Shares Weighted-avg Grant-date Fair Value Shares Weighted-avg Grant-date Fair Value Shares Weighted-avg Grant-date Fair Value Nonvested, beginning of year 0 $0.00 32,338 $22.64 30,169 $20.87 Granted 28,700 38.92 18,391 30.65 13,912 26.09 Vested (4,420) 38.92 (50,729) 25.54 (11,743) 22.18 Forfeited 0 0.00 0 0.00 0 0.00 Nonvested, end of year 24,280 $38.92 0 $0.00 32,338 $22.64 Fair value of shares vested $ 172,026 $ 260,483 $ 260,483 The fair value of the awards is amortized to compensation expense over the vesting periods of the awards (four years for annual awards and three years for cumulative awards) and is based on the market price of the Company’s common stock at the date of grant multiplied by the number of shares granted that are expected to vest. As of December 31, 2018, 2017 and 2016 , there was $795,000 , $0 , and $344,000 , respectively, of total unrecognized compensation cost related to unvested stock and stock unit awards under the SI Plan.</t>
  </si>
  <si>
    <t>Retirement Plans (Notes)</t>
  </si>
  <si>
    <t>Retirement Benefits [Abstract]</t>
  </si>
  <si>
    <t>Retirement Plans</t>
  </si>
  <si>
    <t>Retirement Plans The Company has a defined contribution retirement plan which covers substantially all employees and which provides for a Company contribution equal to 4% of each participant’s compensation and a Company matching contribution of up to 100% of the first 3% and 50% of the next 2% of pre tax contributions made by each participant. Employee contributions are limited to the 402(g) limit of compensation. The total expense for the plan amounted to $1,881,000 , $1,630,000 and $1,383,000 in 2018 , 2017 and 2016 , respectively. The Company also has two agreements in place to pay $50,000 annually for 20 years from the retirement date to the surviving spouse of a deceased former senior officer of the Company and to a senior officer that retired December 31, 2013. Total expense under these two agreements amounted to $36,000 , $40,000 and $43,000 in 2018 , 2017 and 2016 , respectively. The current liability recorded for these two agreements was $533,000 and $597,000 , as of December 31, 2018 and 2017 , respectively.</t>
  </si>
  <si>
    <t>Income Taxes (Notes)</t>
  </si>
  <si>
    <t>Income Tax Disclosure [Abstract]</t>
  </si>
  <si>
    <t>Income Taxes</t>
  </si>
  <si>
    <t>Income Taxes The components of federal and state income tax expense for the years ended December 31, 2018, 2017 and 2016 were as follows (in thousands): 2018 2017 2016 Current Federal $ 4,841 $ 9,825 $ 11,375 State 2,781 2,719 2,953 Total Current 7,622 12,544 14,328 Deferred Federal 2,818 2,047 (1,940 ) State 1,465 451 (448 ) Total Deferred 4,283 2,498 (2,388 ) Total $ 11,905 $ 15,042 $ 11,940 Recorded income tax expense differs from the expected tax expense (computed by applying the applicable statutory U.S. federal tax rate of 21% for 2018 and 35% for 2017 and 2016 to income before income taxes). During 2018 , 2017 and 2016 , the Company was in a graduated tax rate position. The principal reasons for the difference are as follows (in thousands): 2018 2017 2016 Expected income taxes $ 10,186 $ 14,604 $ 11,823 Effects of: Tax-exempt income from bank owned life insurance (283 ) (573 ) (235 ) Other tax exempt income (1,598 ) (2,223 ) (1,577 ) Nondeductible interest expense 43 28 21 State taxes, net of federal taxes 3,354 2,062 1,628 Other items 218 (266 ) 280 Adjustment of deferred tax assets and liabilities for enacted change in tax laws — 1,410 — Effect of marginal tax rate (15 ) — — Total $ 11,905 $ 15,042 $ 11,940 On December 22, 2017, the United States enacted certain tax reforms through the Tax Cuts and Jobs Act , which changes existing tax laws, most significantly a change in the statutory corporate tax rate from 35% to 21% . As a result of this enactment, the Company incurred additional one-time income tax expense of approximately $1.4 million during the fourth quarter of 2017, primarily due to re-measurement of deferred tax assets and liabilities. Tax expense recorded by the Company during 2018 , 2017 and 2016 did not include any interest or penalties. Tax returns filed with the Internal Revenue Service and Illinois Department of Revenue are subject to review by law under a three-year statute of limitations. The Company is no longer subject to U.S. federal or state income tax examinations by tax authorities for years before 2015 . The tax effects of the temporary differences that gave rise to significant portions of the deferred tax assets and deferred tax liabilities at December 31, 2018 and 2017 are presented below (in thousands): 2018 2017 Deferred tax assets: Allowance for loan losses $ 7,251 $ 5,694 Available-for-sale investment securities 2,644 941 Deferred compensation 3,593 749 Supplemental retirement 152 170 Core deposit premium and other intangible assets 657 664 Pass thru activities — 126 Other-than-temporary impairment on securities — 317 Stock compensation expense 43 — Purchase accounting — 475 Acquisition costs 190 210 Other 977 596 Total gross deferred tax assets 15,507 9,942 Deferred tax liabilities: Deferred loan costs 126 26 Intangibles amortization 4,135 3,685 Prepaid expenses 297 232 FHLB stock dividend 232 158 Depreciation 2,149 1,207 Deferred revenue 81 58 Purchase accounting 6,066 — Accumulated accretion 199 112 Mortgage servicing rights 578 240 Total gross deferred tax liabilities 13,863 5,718 Net deferred tax assets $ 1,644 $ 4,224 Net deferred tax assets are recorded in other assets on the consolidated balance sheets. No valuation allowance related to deferred tax assets was recorded at December 31, 2018 and 2017 as management believes it is more likely than not that the deferred tax assets will be fully realized.</t>
  </si>
  <si>
    <t>Dividend Restrictions (Notes)</t>
  </si>
  <si>
    <t>Statutory Accounting Practices, Statutory Amount Available for Dividend Payments [Abstract]</t>
  </si>
  <si>
    <t>Dividend Restrictions</t>
  </si>
  <si>
    <t>Dividend Restrictions The National Bank Act imposes limitations on the amount of dividends that may be paid by a national bank, such as First Mid Bank and Soy Capital Bank. Generally, a national bank may pay dividends out of its undivided profits, in such amounts and at such times as the bank’s board of directors deems prudent. Without prior OCC approval, however, a national bank may not pay dividends in any calendar year which, in the aggregate, exceed the bank’s year-to-date net income plus the bank’s adjusted retained net income for the two preceding years. Factors that could adversely affect First Mid Bank’s net income include other-than-temporary impairment on investment securities that result in credit losses and economic conditions in industries where there are concentrations of loans outstanding that result in impairment of these loans and, consequently loan charges and the need for increased allowances for losses. See “Item 1A. Risk Factors,” Note 4 – “Investment Securities” and Note 5 – “Loans” for a more detailed discussion of the factors. The payment of dividends by any financial institution or its holding company is affected by the requirement to maintain adequate capital pursuant to applicable capital adequacy guidelines and regulations, and a financial institution generally is prohibited from paying any dividends if, following payment thereof, the institution would be undercapitalized. As described above, First Mid Bank exceeded their minimum capital requirements under applicable guidelines as of December 31, 2018 . As of December 31, 2018 , approximately $28.8 million was available to be paid as dividends to the Company by First Mid Bank. Notwithstanding the availability of funds for dividends, however, the OCC may prohibit the payment of any dividends by First Mid Bank if the OCC determines that such payment would constitute an unsafe or unsound practice.</t>
  </si>
  <si>
    <t>Commitments and Contingent Liabilities (Notes)</t>
  </si>
  <si>
    <t>Commitments and Contingencies Disclosure [Abstract]</t>
  </si>
  <si>
    <t>Commitments and Contingent Liabilities</t>
  </si>
  <si>
    <t>Commitments and Contingent Liabilities First Mid Bank and Soy Capital Bank enter into financial instruments with off-balance sheet risk in the normal course of business to meet the financing needs of its customers. These financial instruments include lines of credit, letters of credit and other commitments to extend credit. Each of these instruments involves, to varying degrees, elements of credit, interest rate and liquidity risk in excess of the amounts recognized in the consolidated balance sheets. The Company uses the same credit policies and requires similar collateral in approving lines of credit and commitments and issuing letters of credit as it does in making loans. The exposure to credit losses on financial instruments is represented by the contractual amount of these instruments. However, the Company does not anticipate any losses from these instruments. The off-balance sheet financial instruments whose contract amounts represent credit risk at December 31, 2018 and 2017 were as follows (in thousands): 2018 2017 Unused commitments and lines of credit: Commercial real estate $ 102,015 $ 73,268 Commercial operating 298,657 223,960 Home equity 43,026 38,318 Other 110,226 69,333 Total $ 553,924 $ 404,879 Standby letters of credit $ 10,183 $ 10,626 Commitments to originate credit represent approved commercial, residential real estate and home equity loans that generally are expected to be funded within ninety days . Lines of credit are agreements by which the Company agrees to provide a borrowing accommodation up to a stated amount as long as there is no violation of any condition established in the loan agreement. Both commitments to originate credit and lines of credit generally have fixed expiration dates or other termination clauses and may require payment of a fee. Since many of the lines and some commitments are expected to expire without being drawn upon, the total amounts do not necessarily represent future cash requirements. Standby letters of credit are conditional commitments issued by the Company to guarantee the financial performance of customers to third parties. Standby letters of credit are primarily issued to facilitate trade or support borrowing arrangements and generally expire in one year or less . The credit risk involved in issuing letters of credit is essentially the same as that involved in extending credit facilities to customers. The maximum amount of credit that would be extended under letters of credit is equal to the total off-balance sheet contract amount of such instrument at December 31, 2018 and 2017 . The Company's deferred revenue under standby letters of credit was nominal. The Company is also subject to claims and lawsuits that arise primarily in the ordinary course of business. It is the opinion of management that the disposition of ultimate resolution of such claims and lawsuits will not have a material adverse effect on the consolidated financial position, results of operations and cash flows of the Company.</t>
  </si>
  <si>
    <t>Related Party Transactions (Notes)</t>
  </si>
  <si>
    <t>Related Party Transactions [Abstract]</t>
  </si>
  <si>
    <t>Related Party Transactions</t>
  </si>
  <si>
    <t>Related Party Transactions Certain officers, directors and principal stockholders of the Company and its subsidiaries, their immediate families or their affiliated companies (“related parties”) have loans with one or more of the subsidiaries. These loans are made in the ordinary course of business on substantially the same terms, including interest and collateral, as those prevailing for comparable transactions with others. Loans to related parties totaled approximately $94,006,000 and $76,835,000 at December 31, 2018 and 2017 , respectively. Activity during 2018 and 2017 was as follows (in thousands): 2018 2017 Beginning balance $ 76,835 $ 54,502 New loans 24,957 29,725 Loan repayments (7,786 ) (7,392 ) Ending balance $ 94,006 $ 76,835 Deposits from related parties held by First Mid Bank at December 31, 2018 and 2017 totaled $96,624,000 and $110,324,000 , respectively.</t>
  </si>
  <si>
    <t>Business Combinations (Notes)</t>
  </si>
  <si>
    <t>Business Combinations [Abstract]</t>
  </si>
  <si>
    <t>Business Combination Disclosure [Text Block]</t>
  </si>
  <si>
    <t>Business Combinations SCB Bancorp, Inc. On June 12, 2018, The Company and Project Almond Merger Sub LLC, a newly formed Illinois limited liability company and wholly-owned subsidiary of the Company (“Almond Merger Sub”), entered into an Agreement and Plan of Merger (the “SCB Merger Agreement”) with SCB Bancorp, Inc., an Illinois corporation (“SCB”), pursuant to which, among other things, the Company agreed to acquire 100% of the issued and outstanding shares of SCB pursuant to a business combination whereby SCB merged with and into Almond Merger Sub, whereupon the separate corporate existence of SCB ceased and Merger Sub continued as the surviving company and a wholly-owned subsidiary of the Company (the “SCB Merger”). Subject to the terms and conditions of the SCB Merger Agreement, at the effective time of the SCB Merger, each share of common stock, par value $7.50 per share, of SCB issued and outstanding immediately prior to the effective time of the SCB Merger were converted into and became the right to receive, at the election of each stockholder, either $307.93 in cash or 8.0228 shares of common stock, par value $4.00 per share, of the Company and cash in lieu of fractional shares, less any applicable taxes required to be withheld. In addition, immediately prior to the closing of the proposed merger, SCB will paid a special dividend to its shareholders in the aggregate amount of approximately $25 million. The SCB Merger was subject to customary closing conditions, including the approval of the appropriate regulatory authorities and of the stockholders of SCB. The SCB Merger was completed November 15, 2018 and an aggregate of 1,330,571 shares of common stock were issued, and approximately $19,046,000 was paid, to the stockholders of SCB, including cash in lieu of fractional shares. It is anticipated that SCB’s wholly-owned bank subsidiary, Soy Capital Bank and Trust Company (“Soy Capital Bank”), will be merged with and into First Mid Bank on April 6, 2019. At the time of the bank merger, Soy Capital Bank’s banking offices will become branches of First Mid Bank. As a result of the acquisition, the Company will have an opportunity to increase its deposit base and reduce transaction costs. The Company also expects to reduce costs through economies of scale.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November 15, 2018 as additional information regarding the closing date fair values become available. The total consideration paid was used to determine the amount of goodwill resulting from the transaction. As the total consideration paid exceeded the net assets acquired, goodwill of $18.6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The following table summarizes the estimated fair values of assets acquired and liabilities assumed at the date of the Soy Capital Bank acquisition (in thousands). Acquired Book Value Adjustments As Recorded by First Mid Bank Assets Cash &amp; due from banks $ 65,112 — $ 65,112 Investment Securities 97,545 (41 ) 97,504 Loans 255,429 (7,868 ) 247,561 Allowance for loan losses (4,491 ) 4,491 — Other real estate owned 783 (345 ) 438 Premises and equipment 10,115 1,228 11,343 Goodwill 6,782 11,854 18,636 Core deposit intangible — 7,269 7,269 Other Intangibles 1,228 11,070 12,298 Other assets 24,821 (5,926 ) 18,895 Total assets acquired $ 457,324 $ 21,732 $ 479,056 Liabilities and Stockholders' Equity Deposits 348,314 (343 ) 347,971 Securities sold under agreements to repurchase 21,180 — 21,180 FHLB advances 19,000 (29 ) 18,971 Other borrowings 7,724 — 7,724 Other liabilities 15,904 — 15,904 Total liabilities assumed 412,122 (372 ) 411,750 Net assets acquired 45,202 22,104 67,306 Consideration Paid Cash 19,046 Common stock 48,260 Total consideration paid 67,306 The Company has recognized approximately $907,000 , pre-tax, of acquisition costs for the Soy Capital Bank acquisition. These costs are included in legal and professional and other expense. Of the $7.9 million fair value adjustment to loans, approximately $7.2 million is being accreted to interest income over the remaining term of the loans. The differences between fair value and acquired value of the assumed time deposits of $(343,000) , of the assumed FHLB advances of $(29,000) , are being amortized to interest expense over the remaining life of the liabilities. The core deposit intangible asset, with a fair value of $7.3 million , will be amortized on an accelerated basis over its estimated life of 10 years . In addition, the Company recorded a $4.2 million intangible asset for the customer list of Soy Bank's Ag services business line and $8.1 million intangible asset for the customer list for Soy Bank's Insurance business line. These intangibles are being amortized over the estimated life of 12 years and 11 years, respectively. The following unaudited pro forma condensed combined financial information presents the results of operations of the Company, including the effects of the purchase accounting adjustments and acquisition expenses, had the Soy Capital Bank acquisition taken place at the beginning of the period (in thousands, except share data): Twelve months ended December 31, 2018 2017 Net interest income 123,161 105,925 Provision for loan losses 8,667 7,462 Non-interest income 52,257 47,719 Non-interest expense 112,246 100,933 Income before income taxes 54,505 45,249 Income tax expense 12,711 16,352 Net income available to common stockholders $ 41,794 $ 28,897 Earnings per share Basic $2.67 $2.08 Diluted $2.67 $2.08 Basic weighted average shares outstanding 15,646,359 13,862,230 Diluted weighted average shares outstanding 15,659,818 13,867,105 The unaudited pro forma condensed combined financial statements do not reflect any anticipated cost savings and revenue enhancements. Accordingly, the pro forma results of operations of the Company as of and after the Soy Capital Bank business combination may not be indicative of the results that actually would have occurred if the combination had been in effect during the periods presented or of the results that may be attained in the future. First BancTrust Corporation On December 11, 2017, the Company and Project Hawks Merger Sub LLC (formerly known as Project Hawks Merger Sub Corp.), a newly formed Delaware limited liability company and wholly-owned subsidiary of the Company (“Hawks Merger Sub”), entered into an Agreement and Plan of Merger (as amended as of January 18, 2018, the “First Bank Merger Agreement") with First BancTrust Corporation, a Delaware corporation (“First Bank”), pursuant to which, among other things, the Company agreed to acquire 100% of the issued and outstanding shares of First Bank pursuant to a business combination whereby First Bank will merge with and into Hawks Merger Sub, with Hawks Merger Sub as the surviving entity and a wholly-owned subsidiary of the Company (the “First Bank Merger”). At the effective time of the First Bank Merger, each share of common stock, par value $0.01 per share, of First Bank issued and outstanding immediately prior to the effective time of the First Bank Merger (other than shares held in treasury by First Bank and shares held by stockholders who had properly made and not withdrawn a demand for appraisal rights under Delaware law) converted into and become the right to receive, (a) $5.00 in cash and (b) 0.800 shares of common stock, par value $4.00 per share, of the Company and cash in lieu of fractional shares, less any applicable taxes required to be withheld and subject to certain adjustments, all as set forth in the First Bank Merger Agreement. On May 1, 2018, the Company issued an aggregate total of 1,643,900 shares of common stock valued at $37.32 per share and paid approximately $10,275,000 , including cash in lieu of fractional shares. First Bank’s wholly-owned bank subsidiary, First Bank &amp; Trust, IL (“First Bank &amp; Trust”), merged with and into First Mid Bank on August 10, 2018. At the time of the bank merger, First Bank &amp; Trust’s banking offices became branches of First Mid Bank. As a result of the acquisition, the Company will have an opportunity to increase its deposit base and reduce transaction costs. The Company also expects to reduce costs through economies of scale. The acquisition was accounted for under the acquisition method of accounting in accordance with ASC 805, “Business Combinations ("ASC 805"),” and accordingly the assets and liabilities were recorded at their estimated fair values as of the date of acquisition. Fair values are subject to refinement for up to one year after the closing date of May 1, 2018 as additional information regarding the closing date fair values become available. The total consideration paid was used to determine the amount of goodwill resulting from the transaction. As the total consideration paid exceeded the net assets acquired, goodwill of $26.5 million was recorded for the acquisition. Goodwill recorded in the transaction, which reflects the synergies and economies of scale expected from combining operations and the enhanced revenue opportunities from the Company’s service capabilities, is not tax deductible, and was all assigned to the banking segment of the Company. The following table summarizes the estimated fair values of assets acquired and liabilities assumed at the date of the First Bank acquisition (in thousands). Acquired Adjustments As Recorded by Assets Cash &amp; due from banks $ 20,598 $ 20,598 Investment Securities 59,906 (320 ) 59,586 Loans 371,156 (7,875 ) 363,281 Allowance for loan losses (4,412 ) 4,412 — Other real estate owned 547 (12 ) 535 Premises and equipment 10,126 (689 ) 9,437 Goodwill 543 25,948 26,491 Core deposit intangible — 5,224 5,224 Other assets 16,389 (256 ) 16,133 Total assets acquired $ 474,853 $ 26,432 $ 501,285 Liabilities and Stockholders' Equity Deposits $ 384,323 $ 1,301 $ 385,624 FHLB advances 31,000 (328 ) 30,672 Subordinated debentures 6,186 (1,451 ) 4,735 Other liabilities 8,665 (36 ) 8,629 Total liabilities assumed 430,174 (514 ) 429,660 Net assets acquired $ 44,679 $ 26,946 $ 71,625 Consideration Paid Cash $ 10,275 Common stock 61,350 Total consideration paid $ 71,625 The Company has recognized approximately $7.3 million , pre-tax, of acquisition costs for the First Bank acquisition. These costs are included in legal and professional and other expense. Of the $7.9 million fair value adjustment to loans, approximately $3.6 million is being accreted to interest income over the remaining term of the loans. The differences between fair value and acquired value of the assumed time deposits of $1.3 million , of the assumed FHLB advances of $(328,000) and of the assumed subordinated debentures of $(1,451,000) , are being amortized to interest expense over the remaining life of the liabilities. The core deposit intangible asset, with a fair value of $5.2 million , will be amortized on an accelerated basis over its estimated life of 10 years . The following unaudited pro forma condensed combined financial information presents the results of operations of the Company, including the effects of the purchase accounting adjustments and acquisition expenses, had the First Bank acquisition taken place at the beginning of the period (in thousands, except share data): Twelve months ended December 31, 2018 2017 Net interest income 117,450 110,990 Provision for loan losses 8,867 8,365 Non-interest income 36,526 34,060 Non-interest expense 94,464 94,843 Income before income taxes 50,645 41,842 Income tax expense 12,456 15,849 Net income available to common stockholders $ 38,189 $ 25,993 Earnings per share Basic $2.60 $1.83 Diluted $2.59 $1.83 Basic weighted average shares outstanding 14,704,888 14,175,559 Diluted weighted average shares outstanding 14,721,708 14,180,434</t>
  </si>
  <si>
    <t>Leases (Notes)</t>
  </si>
  <si>
    <t>Leases [Abstract]</t>
  </si>
  <si>
    <t>Leases</t>
  </si>
  <si>
    <t>Leases The Company has several noncancellable operating leases, primarily for property rental of banking buildings. These leases are for terms from one year to fifteen years and generally contain renewal options for periods ranging from one year to five years . Rental expense for these leases was $2,833,000 , $2,720,000 and $2,620,000 for the years ended December 31, 2018, 2017 and 2016 , respectively. Future minimum lease payments under operating leases are (in thousands): Operating Leases 2019 $ 2,880 2020 2,495 2021 2,279 2022 2,223 2023 2,197 Thereafter 33,255 Total minimum lease payments $ 45,329</t>
  </si>
  <si>
    <t>Parent Company Only Financial Statements (Notes)</t>
  </si>
  <si>
    <t>Condensed Financial Information Disclosure [Abstract]</t>
  </si>
  <si>
    <t>Parent Company Only Financial Statements</t>
  </si>
  <si>
    <t>Parent Company Only Financial Statements Presented below are condensed balance sheets, statements of income and cash flows for the Company (in thousands): First Mid-Illinois Bancshares, Inc. (Parent Company) Balance Sheets December 31, 2018 2017 Assets Cash $ 18,571 $ 8,296 Premises and equipment, net 3,127 2,654 Investment in subsidiaries 498,544 328,830 Other assets 4,637 3,555 Total Assets $ 524,879 $ 343,335 Liabilities and Stockholders’ equity Liabilities Debt 29,000 34,313 Other liabilities 20,015 1,058 Total Liabilities 49,015 35,371 Stockholders’ equity 475,864 307,964 Total Liabilities and Stockholders’ equity $ 524,879 $ 343,335 First Mid-Illinois Bancshares, Inc. (Parent Company) Statements of Income and Comprehensive Income Years ended December 31, 2018 2017 2016 Income: Dividends from subsidiaries $ 21,694 $ 18,925 $ 19,475 Other income 171 1,227 66 Total income 21,865 20,152 19,541 Operating expenses 5,424 3,902 3,491 Income before income taxes and equity in undistributed earnings of subsidiaries 16,441 16,250 16,050 Income tax benefit 1,274 864 1,073 Income before equity in undistributed earnings of subsidiaries 17,715 17,114 17,123 Equity in undistributed earnings of subsidiaries 18,885 9,570 4,717 Net income 36,600 26,684 21,840 Other comprehensive income (loss), net of taxes (4,169 ) 3,525 (6,484 ) Comprehensive income $ 32,431 $ 30,209 $ 15,356 First Mid-Illinois Bancshares, Inc. (Parent Company) Statements of Cash Flows Years ended December 31, 2018 2017 2016 Cash flows from operating activities: Net income $ 36,600 $ 26,684 $ 21,840 Adjustments to reconcile net income to net cash provided by operating activities: Depreciation, amortization, accretion, net 90 82 87 Dividends received from subsidiary 21,694 18,925 19,475 Equity in undistributed earnings of subsidiaries (18,885 ) (9,570 ) (4,717 ) Increase in other assets (1,645 ) (19,348 ) (111,379 ) Increase in other liabilities 79 733 153 Net cash provided by (used in) operating activities 37,933 17,506 (74,541 ) Cash flows from investing activities: Investment in subsidiary (13,430 ) — (5,000 ) Net cash from business acquisition (29,321 ) — 68,798 Net cash provided by (used in) investing activities (42,751 ) — 63,798 Cash flows from financing activities: Repayment of short-term debt — (4,000 ) (3,000 ) Proceeds from short-term debt — — 7,000 Repayment of long-term debt (10,313 ) (3,750 ) (938 ) Proceeds from long-term debt — — 15,000 Proceeds from issuance of common stock 36,645 4,399 195 Payment to repurchase common stock (138 ) (797 ) — Direct expense related to capital transactions (2,309 ) (216 ) (229 ) Dividends paid on preferred stock — — (1,286 ) Dividends paid on common stock (8,792 ) (7,228 ) (5,277 ) Net cash provided by (used in) financing activities 15,093 (11,592 ) 11,465 Increase (decrease) in cash 10,275 5,914 722 Cash at beginning of year 8,296 2,382 1,660 Cash at end of year $ 18,571 $ 8,296 $ 2,382</t>
  </si>
  <si>
    <t>Quarterly Financial Data -- Unaudited (Notes)</t>
  </si>
  <si>
    <t>Quarterly Financial Data [Abstract]</t>
  </si>
  <si>
    <t>Quarterly Financial Data - Unaudited</t>
  </si>
  <si>
    <t>Quarterly Financial Data - Unaudited The following table presents summarized quarterly data for each of the two years ended December 31, 2018 and 2017 (in thousands): Quarters ended in 2018 March 31 June 30 September 30 December 31 Selected operations data: Interest income $ 25,158 $ 30,131 $ 33,488 $ 35,788 Interest expense 1,963 2,677 3,401 4,786 Net interest income 23,195 27,454 30,087 31,002 Provision for loan losses 1,055 1,877 2,551 3,184 Net interest income after provision for loan losses 22,140 25,577 27,536 27,818 Other income 7,487 8,361 7,919 11,647 Other expense 18,374 20,796 24,490 26,320 Income before income taxes 11,253 13,142 10,965 13,145 Income taxes 2,863 3,105 2,731 3,206 Net income available to common stockholders $ 8,390 $ 10,037 $ 8,234 $ 9,939 Basic earnings per common share $0.66 $0.72 $0.54 $0.62 Diluted earnings per common share 0.66 0.72 0.54 0.62 Quarters ended in 2017 March 31 June 30 September 30 December 31 Selected operations data: Interest income $ 24,182 $ 25,446 $ 24,614 $ 25,313 Interest expense 1,410 1,493 1,741 1,838 Net interest income 22,772 23,953 22,873 23,475 Provision for loan losses 1,722 1,840 1,489 2,411 Net interest income after provision for loan losses 21,050 22,113 21,384 21,064 Other income 7,496 7,969 7,661 7,210 Other expense 19,202 17,955 17,912 19,152 Income before income taxes 9,344 12,127 11,133 9,122 Income taxes 3,080 3,927 3,538 4,497 Net income 6,264 8,200 7,595 4,625 Dividends on preferred shares — — — — Net income available to common stockholders $ 6,264 $ 8,200 $ 7,595 $ 4,625 Basic earnings per common share $ 0.50 $ 0.66 $ 0.61 $ 0.37 Diluted earnings per common share 0.50 0.66 0.61 0.37</t>
  </si>
  <si>
    <t>Summary of Significant Accounting Policies (Policies)</t>
  </si>
  <si>
    <t>Basis of Accounting and Consolidation</t>
  </si>
  <si>
    <t>Basis of Accounting and Consolidation The accompanying consolidated financial statements include the accounts of First Mid-Illinois Bancshares, Inc. (“Company”) and its wholly-owned subsidiaries: Mid-Illinois Data Services, Inc. (“MIDS”), First Mid Wealth Management, First Mid Bank &amp; Trust, N.A. (“First Mid Bank”), Soy Capital Bank and Trust Company ("Soy Capital Bank"), and First Mid Insurance Group (“First Mid Insurance”). All significant intercompany balances and transactions have been eliminated in consolidation. Certain amounts in the prior year’s consolidated financial statements have been reclassified to conform to the 2018 presentation and there was no impact on net income or stockholders’ equity from these reclassifications. The Company operates as a single segment entity for financial reporting purposes. The accounting and reporting policies of the Company conform to accounting principles generally accepted in the United States of America. Following is a description of the more significant of these policies.</t>
  </si>
  <si>
    <t>Use of Estimates</t>
  </si>
  <si>
    <t>Use of Estimates The preparation of financial statements in conformity with accounting principles generally accepted in the United States of America requires the Company to make estimates and assumptions that affect the amounts reported in the consolidated financial statements and accompanying notes. The Company uses estimates and employs the judgments of management in determining the amount of its allowance for loan losses and income tax accruals and deferrals, in its fair value measurements of investment securities, and in the evaluation of impairment of loans, goodwill, investment securities, and premises and equipment. As with any estimate, actual results could differ from these estimates. Material estimates that are particularly susceptible to significant change relate to the determination of the allowance for loan losses. In connection with the determination of the allowance for loan losses, management obtains independent appraisals for significant properties.</t>
  </si>
  <si>
    <t>Fair Value Measurements</t>
  </si>
  <si>
    <t>Fair Value Measurements The fair value of a financial instrument is defined as the amount at which the instrument could be exchanged in a current transaction between willing parties, other than in a forced or liquidation sale. The Company estimates the fair value of a financial instrument using a variety of valuation methods. Where financial instruments are actively traded and have quoted market prices, quoted market prices are used for fair value. When the financial instruments are not actively traded, other observable market inputs, such as quoted prices of securities with similar characteristics, may be used, if available, to determine fair value. When observable market prices do not exist, the Company estimates fair value. The Company’s valuation methods consider factors such as liquidity and concentration concerns. Other factors such as model assumptions, market dislocations, and unexpected correlations can affect estimates of fair value. Imprecision in estimating these factors can impact the amount of revenue or loss recorded. At the end of each quarter, the Company assesses the valuation hierarchy for each asset or liability measured. From time to time, assets or liabilities may be transferred within hierarchy levels due to changes in availability of observable market inputs to measure fair value at the measurement date. Transfers into or out of hierarchy levels are based upon the fair value at the beginning of the reporting period. A more detailed description of the fair values measured at each level of the fair value hierarchy can be found in Note 11 – “Disclosures of Fair Values of Financial Instruments.”</t>
  </si>
  <si>
    <t>Cash and Cash Equivalents and Certificates of Deposit Investments</t>
  </si>
  <si>
    <t>Cash and Cash Equivalents For purposes of reporting cash flows, cash equivalents include non-interest bearing and interest bearing cash and due from banks and federal funds sold. Generally, federal funds are sold for one-day periods. Certificates of Deposit Investments Certificates of deposit investments have original maturities of three to five years and are carried at cost.</t>
  </si>
  <si>
    <t>Investment Securities The Company classifies its investments in debt securities as either held-to-maturity or available-for-sale in accordance with ASC 320. Securities classified as held-to-maturity are recorded at cost or amortized cost. Available-for-sale securities are carried at fair value. Fair value calculations are based on quoted market prices when such prices are available. If quoted market prices are not available, estimates of fair value are computed using a variety of techniques, including extrapolation from the quoted prices of similar instruments or recent trades for thinly traded securities, fundamental analysis, or through obtaining purchase quotes. Due to the subjective nature of the valuation process, it is possible that the actual fair values of these investments could differ from the estimated amounts, thereby affecting the financial position, results of operations and cash flows of the Company. If the estimated value of investments is less than the cost or amortized cost, the Company evaluates whether an event or change in circumstances has occurred that may have a significant adverse effect on the fair value of the investment. If such an event or change has occurred and the Company determines that the impairment is other-than-temporary, a further determination is made as to the portion of impairment that is related to credit loss. The impairment of the investment that is related to the credit loss is expensed in the period in which the event or change occurred. The remainder of the impairment is recorded in other comprehensive income.</t>
  </si>
  <si>
    <t>Loans Loans are stated at the principal amount outstanding net of unearned discounts, unearned income and the allowance for loan losses. Unearned income includes deferred loan origination fees reduced by loan origination costs and is amortized to interest income over the life of the related loan using methods that approximate the effective interest rate method. Interest on substantially all loans is credited to income based on the principal amount outstanding. The Company’s policy is to discontinue the accrual of interest income on any loan that becomes ninety days past due as to principal or interest or earlier when, in the opinion of management there is reasonable doubt as to the timely collection of principal or interest. Nonaccrual loans are returned to accrual status when, in the opinion of management, the financial position of the borrower indicates there is no longer any reasonable doubt as to the timely collectability of interest or principal. Loans expected to be sold are classified as held for sale in the consolidated financial statements and are recorded at the lower of aggregate cost or market value, taking into consideration future commitments to sell the loans.</t>
  </si>
  <si>
    <t>Allowance for Loan Losses</t>
  </si>
  <si>
    <t>Allowance for Loan Losses The Company believes the allowance for loan losses is the critical accounting policy that requires the most significant judgments and assumptions used in the preparation of its consolidated financial statements. An estimate of potential losses inherent in the loan portfolio is determined and an allowance for those losses is established by considering factors including historical loss rates, expected cash flows and estimated collateral values. In assessing these factors, the Company uses organizational history and experience with credit decisions and related outcomes. The allowance for loan losses represents the best estimate of losses inherent in the existing loan portfolio. The allowance for loan losses is increased by the provision for loan losses charged to expense and reduced by loans charged off, net of recoveries. The Company evaluates the allowance for loan losses quarterly. If the underlying assumptions later prove to be inaccurate based on subsequent loss evaluations, the allowance for loan losses is adjusted. The Company estimates the appropriate level of allowance for loan losses by separately evaluating impaired and nonimpaired loans. A specific allowance is assigned to an impaired loan when expected cash flows or collateral do not justify the carrying amount of the loan. The methodology used to assign an allowance to a nonimpaired loan is more subjective. Generally, the allowance assigned to nonimpaired loans is determined by applying historical loss rates to existing loans with similar risk characteristics, adjusted for qualitative factors including the volume and severity of identified classified loans,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continually assessed and adjusted when appropriate. Notwithstanding these procedures, there still exists the possibility that the assessment could prove to be significantly incorrect and that an immediate adjustment to the allowance for loan losses would be required.</t>
  </si>
  <si>
    <t>Premises and Equipment</t>
  </si>
  <si>
    <t>Premises and Equipment Premises and equipment are stated at cost less accumulated depreciation and amortization. Depreciation and amortization is charged to expense and determined principally by the straight-line method over the estimated useful lives of the assets. The estimated useful lives for each major depreciable classification of premises and equipment are as follows:</t>
  </si>
  <si>
    <t>Goodwill and Intangible Assets The Company has goodwill from business combinations, identifiable intangible assets assigned to core deposit relationships and customer lists acquired, and intangible assets arising from the rights to service mortgage loans for others. Identifiable intangible assets generally arise from branches acquired that the Company accounted for as purchases. Such assets consist of the excess of the purchase price over the fair value of net assets acquired, with specific amounts assigned to core deposit relationships and customer lists primarily related to insurance agency. Intangible assets are amortized by the straight-line method over various periods up to fifteen years. Management reviews intangible assets for possible impairment whenever events or changes in circumstances indicate that the carrying amount of an asset may not be recoverable. In accordance with the provisions of SFAS No. 142, “ Goodwill and Other Intangible Assets ,” codified into ASC 350, the Company performed testing of goodwill for impairment as of September 30, 2018 and determined that, as of that date, goodwill was not impaired. Management also concluded that the remaining amounts and amortization periods were appropriate for all intangible assets.</t>
  </si>
  <si>
    <t>Other Real Estate Owned</t>
  </si>
  <si>
    <t>Other Real Estate Owned Other real estate owned acquired through loan foreclosure is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temporarily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t>
  </si>
  <si>
    <t>Federal Home Loan Bank Stock</t>
  </si>
  <si>
    <t>Federal Home Loan Bank Stock Federal Home Loan Bank stock is a required investment for institutions that are members of the Federal Home Loan Bank system. The required investment in the common stock is based on a predetermined formula.</t>
  </si>
  <si>
    <t>Income Taxes The Company and its subsidiaries file consolidated federal and state income tax returns with each organization computing its taxes on a separate company basis. Amounts provided for income tax expense are based on income reported for financial statement purposes rather than amounts currently payable under tax laws. Deferred tax assets and liabilities are recognized for future tax consequences attributable to the temporary differences existing between the financial statement carrying amounts of assets and liabilities and their respective tax basis, as well as operating loss and tax credit carry forwards. To the extent that current available evidence about the future raises doubt about the realization of a deferred tax asset,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an increase or decrease in income tax expense in the period in which such change is enacted. On December 22, 2017, the United States enacted certain tax reforms through the Tax Cuts and Jobs Act , which changes existing tax laws, most significantly a change in the statutory corporate tax rate from 35% to 21%. As a result of this enactment, the Company incurred additional one-time income tax expense of approximately $1.4 million during the fourth quarter of 2017, primarily due to remeasurement of deferred tax assets and liabilities. Additionally, the Company reviews its uncertain tax positions annually under FASB Interpretation No. 48 (FIN No. 48), “ Accounting for Uncertainty in Income Taxes ,” codified within ASC 740. An uncertain tax position is recognized as a benefit only if it is "more likely than not" that the tax position would be sustained in a tax examination, with a tax examination being presumed to occur. The amount actually recognized is the largest amount of tax benefit that is greater than 50% likely to be recognized on examination. For tax positions not meeting the "more likely than not" test, no tax benefit is recorded. A significant amount of judgment is applied to determine both whether the tax position meets the "more likely than not" test as well as to determine the largest amount of tax benefit that is greater than 50% likely to be recognized. Differences between the position taken by management and that of taxing authorities could result in a reduction of a tax benefit or increase to tax liability, which could adversely affect future income tax expense.</t>
  </si>
  <si>
    <t>Trust Department Assets</t>
  </si>
  <si>
    <t>Trust Department Assets Assets held in fiduciary or agency capacities are not included in the consolidated balance sheets since such items are not assets of the Company or its subsidiaries. Fees from trust activities are recorded on a cash basis over the period in which the service is provided. Fees are a function of the market value of assets managed and administered, the volume of transactions, and fees for other services rendered, as set forth in the underlying client agreement with the Trust &amp; Wealth Management Division of First Mid Bank. This revenue recognition involves the use of estimates and assumptions, including components that are calculated based on asset valuations and transaction volumes. Any out of pocket expenses or services not typically covered by the fee schedule for trust activities are charged directly to the trust account on a gross basis as trust revenue is incurred.</t>
  </si>
  <si>
    <t>Stock Incentive Awards</t>
  </si>
  <si>
    <t xml:space="preserve">Stock Incentive Awards At the Annual Meeting of Stockholders held April 26, 2017, the stockholders approved the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 Company awarded 28,700 , 18,391 , and 13,912 </t>
  </si>
  <si>
    <t>Summary of Significant Accounting Policies (Tables)</t>
  </si>
  <si>
    <t>Schedule of Accumulated Other Comprehensive Income (Loss) [Table Text Block]</t>
  </si>
  <si>
    <t>The components of accumulated other comprehensive income (loss) included in stockholders’ equity as of December 31, 2018 and 2017 are as follows (in thousands): Unrealized Gain (Loss) on Securities Securities with Other-Than-Temporary Impairment Losses Total December 31, 2018 Net unrealized losses on securities available-for-sale $ (8,951 ) $ — $ (8,951 ) Unamortized losses on securities held-to-maturity transferred from available-for-sale (166 ) — (166 ) Securities with other-than-temporary impairment losses — — — Tax benefit 2,644 — 2,644 Balance at December 31, 2018 $ (6,473 ) $ — $ (6,473 ) December 31, 2017 Net unrealized losses on securities available-for-sale $ (2,619 ) $ — $ (2,619 ) Unamortized losses on securities held-to-maturity transferred from available-for-sale (281 ) — (281 ) Securities with other-than-temporary impairment losses — (345 ) (345 ) Tax benefit 841 100 941 Balance at December 31, 2017 $ (2,059 ) $ (245 ) $ (2,304 )</t>
  </si>
  <si>
    <t>Schedule of Amounts Reclassified from Accumulated Other Comprehensive Income [Table Text Block]</t>
  </si>
  <si>
    <t>Amounts reclassified from accumulated other comprehensive income and the affected line items in the statements of income during the years ended December 31, 2018, 2017 and 2016 , were as follows (in thousands): Amounts Reclassified from Other Comprehensive Income Affected Line Item in the Statements of Income 2018 2017 2016 Realized gains on available-for-sale securities $ 901 616 1,192 Securities gains, net (Total reclassified amount before tax) (261 ) (216 ) (465 ) Tax expense Total reclassifications out of accumulated other comprehensive income $ 640 $ 400 $ 727 Net reclassified amount</t>
  </si>
  <si>
    <t>Earnings Per Share (Tables)</t>
  </si>
  <si>
    <t>Components of Basic and Diluted Net Income per Common Share</t>
  </si>
  <si>
    <t>The components of basic and diluted net income per common share available to common stockholders for the years ended December 31, 2018, 2017 and 2016 were as follows: 2018 2017 2016 Basic Net Income per Common Share Available to Common Stockholders: Net income $ 36,600,000 $ 26,684,000 $ 21,840,000 Preferred stock dividends — — (825,000 ) Net income available to common stockholders 36,600,000 26,684,000 21,015,000 Weighted average common shares outstanding 14,487,126 12,531,659 10,149,099 Basic earnings per common share $ 2.53 $ 2.13 $ 2.07 Diluted Net Income per Common Share Available to Common Stockholders: Net income available to common stockholders $ 36,600,000 $ 26,684,000 $ 21,015,000 Effect of assumed preferred stock conversion — — 825,000 Net income applicable to diluted earnings per share 36,600,000 26,684,000 21,840,000 Weighted average common shares outstanding 14,487,126 12,531,659 10,149,099 Dilutive potential common shares: Assumed conversion of stock options 209 4,875 3,111 Restricted stock awarded 13,250 — 4,107 Assumed conversion of preferred stock — — 507,393 Dilutive potential common shares 13,459 4,875 514,611 Diluted weighted average common shares outstanding 14,500,585 12,536,534 10,663,710 Diluted earnings per common share $ 2.52 $ 2.13 $ 2.05</t>
  </si>
  <si>
    <t>Anti-dilutive Securities</t>
  </si>
  <si>
    <t xml:space="preserve">There were no shares not considered in computing diluted earnings per share for the years ended December 31, 2018, 2017 and 2016 . </t>
  </si>
  <si>
    <t>Investment Securities Investment Securities (Tables)</t>
  </si>
  <si>
    <t>Available For Sale And Held For Maturity Securities [Table Text Block]</t>
  </si>
  <si>
    <t>The amortized cost, gross unrealized gains and losses and estimated fair values for available-for-sale and held-to-maturity securities by major security type at December 31, 2018 and December 31, 2017 were as follows (in thousands): December 31, 2018 Amortized Cost Gross Unrealized Gains Gross Unrealized (Losses) Fair Value Available-for-sale: U.S. Treasury securities and obligations of U.S. government corporations &amp; agencies $ 201,380 $ 504 $ (3,235 ) $ 198,649 Obligations of states and political subdivisions 193,195 1,224 (1,840 ) 192,579 Mortgage-backed securities: GSE residential 304,372 486 (6,186 ) 298,672 Other securities 2,278 96 — 2,374 Total available-for-sale $ 701,225 $ 2,310 $ (11,261 ) $ 692,274 Held-to-maturity: U.S. Treasury securities and obligations of U.S. government corporations &amp; agencies $ 69,436 $ — $ (1,527 ) $ 67,909 December 31, 2017 Available-for-sale: U.S. Treasury securities and obligations of U.S. government corporations &amp; agencies $ 115,796 $ 8 $ (2,034 ) $ 113,770 Obligations of states and political subdivisions 165,037 2,254 (1,025 ) 166,266 Mortgage-backed securities: GSE residential 295,778 493 (2,460 ) 293,811 Trust preferred securities 2,893 — (345 ) 2,548 Other securities 2,039 145 — 2,184 Total available-for-sale $ 581,543 $ 2,900 $ (5,864 ) $ 578,579 Held-to-maturity: U.S. Treasury securities and obligations of U.S. government corporations &amp; agencies $ 69,332 $ 103 $ (978 ) $ 68,457 Trust preferred securities at December 31, 2017, is a trust preferred pooled security issued by First Tennessee Financial (“FTN”). The unrealized loss of this security, which had a maturity of twenty years, was primarily due to its long-term nature, a lack of demand or inactive market for the security, and concerns regarding the underlying financial institutions that have issued the trust preferred security. This security was sold during 2018. See the heading “Trust Preferred Securities” below for further information regarding this security.</t>
  </si>
  <si>
    <t>Other than Temporary Impairment, Credit Losses Recognized in Earnings [Table Text Block]</t>
  </si>
  <si>
    <t>As described above, the Company’s investments in trust preferred securities experienced fair value deterioration due to credit losses but were not otherwise other-than-temporarily impaired. The following table provides information about those trust preferred securities for which only a credit loss was recognized in income and other losses were recorded in other comprehensive income (loss) for the years ended December 31, 2018, 2017 and 2016 (in thousands). Accumulated Credit Losses as of December 31: 2018 2017 2016 Credit losses on trust preferred securities held: Beginning of period $ 1,111 $ 1,111 $ 1,111 Additions related to OTTI losses not previously recognized — — — Reductions due to sales / (recoveries) (1,111 ) — — Reductions due to change in intent or likelihood of sale — — — Additions related to increases in previously recognized OTTI losses — — — Reductions due to increases in expected cash flows — — — End of period $ — $ 1,111 $ 1,111</t>
  </si>
  <si>
    <t>Realized Gain (Loss) on Investments [Table Text Block]</t>
  </si>
  <si>
    <t>Proceeds from sales of investment securities, realized gains and losses and income tax expense were as follows during the years ended December 31, 2018, 2017 and 2016 (in thousands): 2018 2017 2016 Proceeds from sales $ 13,152 $ 159,663 $ 70,757 Gross gains 941 773 1,192 Gross losses (40 ) (157 ) — Income tax expense 261 216 465</t>
  </si>
  <si>
    <t>Schedule of Unrealized Loss on Investments [Table Text Block]</t>
  </si>
  <si>
    <t>The following table presents the aging of gross unrealized losses and fair value by investment category as of December 31, 2018 and 2017 (in thousands): Less than 12 months 12 months or more Total Fair Value Unrealized Losses Fair Value Unrealized Losses Fair Value Unrealized Losses December 31, 2018 Available-for-sale: U.S. Treasury securities and obligations of U.S. government corporations and agencies $ 16,095 $ (148 ) $ 105,549 $ (3,087 ) $ 121,644 $ (3,235 ) Obligations of states and political subdivisions 38,782 (450 ) 42,741 (1,390 ) 81,523 (1,840 ) Mortgage-backed securities: GSE residential 81,435 (1,150 ) 171,321 (5,036 ) 252,756 (6,186 ) Total $ 136,312 $ (1,748 ) $ 319,611 $ (9,513 ) $ 455,923 $ (11,261 ) Held-to-maturity: U.S. Treasury securities and obligations of U.S. government corporations and agencies $ 19,683 $ (147 ) $ 48,226 $ (1,380 ) $ 67,909 $ (1,527 ) December 31, 2017 U.S. Treasury securities and obligations of U.S. government corporations and agencies $ 58,584 $ (540 ) $ 47,972 $ (1,494 ) $ 106,556 $ (2,034 ) Obligations of states and political subdivisions 42,618 (769 ) 9,267 (256 ) 51,885 (1,025 ) Mortgage-backed securities: GSE residential 187,949 (1,942 ) 22,609 (518 ) 210,558 (2,460 ) Trust preferred securities — — 2,548 (345 ) 2,548 (345 ) Total $ 289,151 $ (3,251 ) $ 82,396 $ (2,613 ) $ 371,547 $ (5,864 ) Held-to-maturity: U.S. Treasury securities and obligations of U.S. government corporations and agencies $ 34,101 $ (525 ) $ 14,540 $ (453 ) $ 48,641 $ (978 )</t>
  </si>
  <si>
    <t>Investments Classified by Contractual Maturity Date [Table Text Block]</t>
  </si>
  <si>
    <t xml:space="preserve">The following table indicates the expected maturities of investment securities classified as available-for-sale presented at fair value, and held-to-maturity presented at amortized cost at December 31, 2018 and the weighted average yield for each range of maturities (in thousands): One year or less After 1 through 5 years After 5 through 10 years After ten years Total Available-for-sale: U.S. Treasury securities and obligations of U.S. government corporations and agencies $ 148,656 $ 49,993 $ — $ — $ 198,649 Obligations of state and political subdivisions 23,282 89,930 78,294 1,073 192,579 Mortgage-backed securities: GSE residential 622 160,900 137,150 — 298,672 Other securities — 2,010 — 364 2,374 Total investments $ 172,560 $ 302,833 $ 215,444 $ 1,437 $ 692,274 Weighted average yield 2.57 % 2.83 % 2.93 % 3.10 % 2.80 % Full tax-equivalent yield 2.70 % 3.14 % 3.34 % 4.14 % 3.10 % Held-to-maturity: U.S. Treasury securities and obligations of U.S. government corporations and agencies $ 39,995 $ 29,441 $ — $ — $ 69,436 Weighted average yield 1.76 % 2.08 % — % — % 1.90 % Full tax-equivalent yield 1.76 % 2.08 % — % — % 1.90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December 31, 2018 . </t>
  </si>
  <si>
    <t>Available-for-sale Securities, Debt Maturities, Fair Value, Fiscal Year Maturity [Table Text Block]</t>
  </si>
  <si>
    <t xml:space="preserve"> Amortized Cost Estimated Fair Value Available-for-sale: Due in one year or less $ 174,049 $ 171,938 Due after one-five years 142,357 141,933 Due after five-ten years 79,095 78,294 Due after ten years 1,352 1,437 396,853 393,602 Mortgage-backed securities: GSE residential 304,372 298,672 Total available-for-sale 701,225 692,274 Held-to-maturity: Due in one year or less 39,995 38,790 Due after one-five years 29,441 29,119 Due after five-ten years — — Due after ten years — — Total held-to-maturity $ 69,436 $ 67,909 Expected maturities will differ from contractual maturities because borrowers may have the right to call or prepay obligations with or without call or prepayment penalties.</t>
  </si>
  <si>
    <t>Loans and Allowance for Loan Losses (Tables)</t>
  </si>
  <si>
    <t>Summary of Loans</t>
  </si>
  <si>
    <t>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December 31, 2018 and 2017 follows (in thousands): 2018 2017 Construction and land development $ 51,013 $ 107,721 Farm loans 232,409 127,232 1-4 Family residential properties 374,751 294,483 Multifamily residential properties 186,393 61,966 Commercial real estate 911,656 684,639 Loans secured by real estate 1,756,222 1,276,041 Agricultural loans 136,125 86,602 Commercial and industrial loans 559,120 445,378 Consumer loans 92,744 30,070 All other loans 113,925 108,023 Gross loans 2,658,136 1,946,114 Less: Loans held for sale 1,508 1,025 2,656,628 1,945,089 Less: Net deferred loan fees, premiums and discounts 13,617 6,613 Allowance for loan losses 26,189 19,977 Net loans $ 2,616,822 $ 1,918,499</t>
  </si>
  <si>
    <t>Allowance for Loan Losses and Recorded Investment in Loans</t>
  </si>
  <si>
    <t>The following tables present the balance in the allowance for loan losses and the recorded investment in loans based on portfolio segment and impairment method as of December 31, 2018, 2017 and 2016 (in thousands): Commercial/ Commercial Real Estate Agricultural/ Agricultural Real Estate Residential Real Estate Consumer Unallocated Total December 31, 2018 Allowance for loan losses: Balance, beginning of year $ 16,546 $ 1,742 $ 886 $ 803 $ — $ 19,977 Provision charged to expense 6,070 548 1,447 602 — 8,667 Losses charged off (1,227 ) (93 ) (886 ) (787 ) — (2,993 ) Recoveries 167 — 57 314 — 538 Balance, end of period $ 21,556 $ 2,197 $ 1,504 $ 932 $ — $ 26,189 Ending balance: Individually evaluated for impairment $ 1,816 $ — $ 225 $ 3 $ — $ 2,044 Collectively evaluated for impairment $ 18,514 $ 2,197 $ 1,270 $ 929 $ — $ 22,910 Loans acquired with deteriorated credit quality $ 1,226 $ — $ 9 $ — $ — $ 1,235 Loans: Ending balance $ 1,784,741 $ 367,211 $ 392,526 $ 100,041 $ — $ 2,644,519 Ending Balance: Individually evaluated for impairment $ 14,422 $ 32 $ 2,360 $ 166 $ — $ 16,980 Collectively evaluated for impairment $ 1,756,908 $ 367,175 $ 387,961 $ 99,872 $ — $ 2,611,916 Loans acquired with deteriorated credit quality $ 13,411 $ 4 $ 2,205 $ 3 $ — $ 15,623 Commercial/ Commercial Real Estate Agricultural/ Agricultural Real Estate Residential Real Estate Consumer Unallocated Total December 31, 2017 Allowance for loan losses: Balance, beginning of year $ 12,901 $ 2,249 $ 874 $ 693 $ 36 $ 16,753 Provision charged to expense 6,884 153 100 361 (36 ) 7,462 Losses charged off (3,795 ) (662 ) (217 ) (521 ) — (5,195 ) Recoveries 556 2 129 270 — 957 Balance, end of period $ 16,546 $ 1,742 $ 886 $ 803 $ — $ 19,977 Ending balance: Individually evaluated for impairment $ 586 $ 2 $ 25 $ 1 $ — $ 614 Collectively evaluated for impairment $ 15,951 $ 1,740 $ 861 $ 802 $ — $ 19,354 Loans acquired with deteriorated credit quality 9 0 0 0 0 9 Loans: Ending balance $ 1,371,787 $ 213,521 $ 315,123 $ 39,070 $ — $ 1,939,501 Ending balance: Individually evaluated for impairment $ 11,372 $ 488 $ 1,026 $ 200 $ — $ 13,086 Collectively evaluated for impairment $ 1,360,156 $ 213,033 $ 314,097 $ 38,870 $ — $ 1,926,156 Loans acquired with deteriorated credit quality $ 259 $ — $ — $ — $ — $ 259 December 31, 2016 Allowance for loan losses: Balance, beginning of year $ 11,379 $ 1,337 $ 994 $ 642 $ 224 $ 14,576 Provision charged to expense 1,467 933 113 501 (188 ) 2,826 Losses charged off (747 ) (30 ) (234 ) (664 ) — (1,675 ) Recoveries 802 9 1 214 — 1,026 Balance, end of year $ 12,901 $ 2,249 $ 874 $ 693 $ 36 $ 16,753 Ending balance: Individually evaluated for impairment $ 192 $ 660 $ 6 $ — $ — $ 858 Collectively evaluated for impairment $ 12,695 $ 1,589 $ 868 $ 693 $ 36 $ 15,881 Loans acquired with deteriorated credit quality 14 0 0 0 0 14 Loans: Ending balance $ 1,204,799 $ 212,513 $ 366,823 $ 41,857 $ — $ 1,825,992 Ending balance: Individually evaluated for impairment $ 1,956 $ 1,345 $ 1,752 $ 213 $ — $ 5,266 Collectively evaluated for impairment $ 1,199,003 $ 211,168 $ 360,825 $ 41,644 $ — $ 1,812,640 Loans acquired with deteriorated credit quality $ 3,840 $ — $ 4,246 $ — $ — $ 8,086</t>
  </si>
  <si>
    <t>Credit Risk Profile of the Company's Loan Portfolio</t>
  </si>
  <si>
    <t>Loans not meeting the criteria above that are analyzed individually as part of the above described process are considered pass rated loans. The following tables present the credit risk profile of the Company’s loan portfolio based on rating category and payment activity as of December 31, 2018 and 2017 (in thousands): Construction &amp; Land Development Farm Loans 1-4 Family Residential Properties Multifamily Residential Properties 2018 2017 2018 2017 2018 2017 2018 2017 Pass $ 49,794 $ 107,140 $ 221,047 $ 120,767 $ 352,583 $ 282,441 $ 163,845 $ 60,954 Special Mention 471 454 7,805 4,829 5,526 2,654 8,144 476 Substandard 354 — 2,848 1,587 15,409 8,572 12,062 368 Doubtful — — — — — — — — Total $ 50,619 $ 107,594 $ 231,700 $ 127,183 $ 373,518 $ 293,667 $ 184,051 $ 61,798 Commercial Real Estate (Nonfarm/Nonresidential) Agricultural Loans Commercial &amp; Industrial Loans Consumer Loans 2018 2017 2018 2017 2018 2017 2018 2017 Pass $ 861,086 $ 647,208 $ 127,863 $ 83,469 $ 535,186 $ 425,846 $ 90,133 $ 29,375 Special Mention 16,035 16,941 7,581 2,304 9,967 11,492 177 5 Substandard 29,729 17,608 433 858 11,858 6,925 1,206 369 Doubtful — — — — — — — — Total $ 906,850 $ 681,757 $ 135,877 $ 86,631 $ 557,011 $ 444,263 $ 91,516 $ 29,749 All Other Loans Total Loans 2018 2017 2018 2017 Pass $ 110,352 $ 103,339 $ 2,511,889 $ 1,860,539 Special Mention 3,010 3,520 58,716 42,675 Substandard 15 — 73,914 36,287 Doubtful — — — — Total $ 113,377 $ 106,859 $ 2,644,519 $ 1,939,501</t>
  </si>
  <si>
    <t>Loan Portfolio Aging Analysis</t>
  </si>
  <si>
    <t>The following table presents the Company’s loan portfolio aging analysis at December 31, 2018 and 2017 (in thousands): 30-59 days Past Due 60-89 days Past Due 90 Days or More Past Due Total Past Due Current Total Loans Receivable Total Loans &gt; 90 days &amp; Accruing December 31, 2018 Construction and land development $ 460 $ 43 $ — $ 503 $ 50,116 $ 50,619 $ — Farm loans — 804 — 804 230,896 231,700 — 1-4 Family residential properties 3,347 3,051 4,080 10,478 363,040 373,518 — Multifamily residential properties 1,149 — 1,955 3,104 180,947 184,051 — Commercial real estate 1,349 89 4,058 5,496 901,354 906,850 — Loans secured by real estate 6,305 3,987 10,093 20,385 1,726,353 1,746,738 — Agricultural loans 63 — 20 83 135,794 135,877 — Commercial and industrial loans 1,417 10 3,902 5,329 551,682 557,011 — Consumer loans 888 356 299 1,543 89,973 91,516 — All other loans 697 — — 697 112,680 113,377 — Total loans $ 9,370 $ 4,353 $ 14,314 $ 28,037 $ 2,616,482 $ 2,644,519 $ — December 31, 2017 Construction and land development $ 26 $ 48 $ — $ 74 $ 107,520 $ 107,594 $ — Farm loans — — 396 396 126,787 127,183 — 1-4 Family residential properties 3,023 538 1,767 5,328 288,339 293,667 — Multifamily residential properties — — — — 61,798 61,798 — Commercial real estate 90 38 3,566 3,694 678,063 681,757 — Loans secured by real estate 3,139 624 5,729 9,492 1,262,507 1,271,999 — Agricultural loans — 32 158 190 86,441 86,631 — Commercial and industrial loans 192 3 770 965 443,298 444,263 — Consumer loans 178 67 27 272 29,477 29,749 — All other loans — — — — 106,859 106,859 — Total loans $ 3,509 $ 726 $ 6,684 $ 10,919 $ 1,928,582 $ 1,939,501 $ —</t>
  </si>
  <si>
    <t>Impaired Loans</t>
  </si>
  <si>
    <t>The following tables present impaired loans as of December 31, 2018 and 2017 (in thousands): 2018 2017 Recorded Balance Unpaid Principal Balance Specific Allowance Recorded Balance Unpaid Principal Balance Specific Allowance Loans with a specific allowance: Construction and land development $ 2,559 $ 2,559 $ 14 $ — $ — $ — Farm loans — — — 276 276 — 1-4 Family residential properties 4,565 4,952 234 1,026 1,347 25 Multifamily residential properties 4,465 4,465 — 313 313 — Commercial real estate 12,517 12,804 1,553 5,544 5,565 531 Loans secured by real estate 24,106 24,780 1,801 7,159 7,501 556 Agricultural loans 36 504 — 212 1,009 2 Commercial and industrial loans 8,292 8,723 1,475 5,774 6,037 64 Consumer loans 169 171 3 200 200 1 All other loans — — — — — — Total loans $ 32,603 $ 34,178 $ 3,279 $ 13,345 $ 14,747 $ 623 Loans without a specific allowance: Construction and land development $ 48 $ 48 $ — $ — $ — $ — Farm loans 309 309 — 15 15 — 1-4 Family residential properties 3,680 4,769 — 2,239 2,664 — Multifamily residential properties 7,597 7,597 — 55 55 — Commercial real estate 983 1,201 — 303 368 — Loans secured by real estate 12,617 13,924 — 2,612 3,102 — Agricultural loans 631 163 — 545 — — Commercial and industrial loans 1,660 2,027 — 909 1,249 — Consumer loans 471 1,006 — 102 119 — All other loans 6 6 — — — — Total loans $ 15,385 $ 17,126 $ — $ 4,168 $ 4,470 $ — Total loans: Construction and land development $ 2,607 $ 2,607 $ 14 $ — $ — $ — Farm loans 309 309 — 291 291 — 1-4 Family residential properties 8,245 9,721 234 3,265 4,011 25 Multifamily residential properties 12,062 12,062 — 368 368 — Commercial real estate 13,500 14,005 1,553 5,847 5,933 531 Loans secured by real estate 36,723 38,704 1,801 9,771 10,603 556 Agricultural loans 667 667 — 757 1,009 2 Commercial and industrial loans 9,952 10,750 1,475 6,683 7,286 64 Consumer loans 640 1,177 3 302 319 1 All other loans 6 6 — — — — Total loans $ 47,988 $ 51,304 $ 3,279 $ 17,513 $ 19,217 $ 623</t>
  </si>
  <si>
    <t>Impaired loans by portfolio class</t>
  </si>
  <si>
    <t>The following tables present average recorded investment and interest income recognized on impaired loans for the years ended December 31, 2018, 2017 and 2016 (in thousands): 2018 2017 2016 Average Investment in Impaired Loans Interest Income Recognized Average Investment in Impaired Loans Interest Income Recognized Average Investment in Impaired Loans Interest Income Recognized Construction and land development $ 2,558 $ 37 $ — $ — $ 229 $ — Farm loans 415 — 293 — 207 — 1-4 Family residential properties 6,297 144 3,267 29 2,988 22 Multifamily residential properties 9,666 137 377 1 3,824 55 Commercial real estate 9,818 271 5,457 13 6,675 36 Loans secured by real estate 28,754 589 9,394 43 13,923 113 Agricultural loans 727 23 878 — 1,394 — Commercial and industrial loans 9,003 6 6,586 8 1,485 4 Consumer loans 131 1 325 — 557 2 All other loans 3 — — — — — Total loans $ 38,618 $ 619 $ 17,183 $ 51 $ 17,359 $ 119 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7,237,000 of multifamily residential properties, $1,945,000 of construction &amp; land development, $1,769,000 of 1-4 Family residential properties, $676,000 of commercial real estate, and $962,000 of commercial and industrial loans at December 31, 2018 and $578,000 of 1-4 Family residential properties, $251,000 of commercial real estate loans, and $25,000 of commercial and industrial loans at December 31, 2017 . For the years ended December 31, 2018, 2017 and 2016 , the amount of interest income recognized using a cash-basis method of accounting during the period that the loans were impaired was not material.</t>
  </si>
  <si>
    <t>Nonaccrual Loans</t>
  </si>
  <si>
    <t>The following table presents the Company’s recorded balance of nonaccrual loans at December 31, 2018 and December 31, 2017 (in thousands). This table excludes purchased credit-impaired loans and performing troubled debt restructurings. 2018 2017 Construction and land development $ 377 $ — Farm loans 309 291 1-4 Family residential properties 5,762 2,687 Multifamily residential properties 2,105 368 Commercial real estate 8,457 5,596 Loans secured by real estate 17,010 8,942 Agricultural loans 667 757 Commercial and industrial loans 8,990 6,658 Consumer loans 625 302 All other loans 6 — Total loans $ 27,298 $ 16,659</t>
  </si>
  <si>
    <t>Schedule of Acquired Receivables With Credit Deterioration [Table Text Block]</t>
  </si>
  <si>
    <t>The Company acquired certain loans considered to be credit-impaired in its business combination with First Clover Leaf during the third quarter of 2016, First Bank &amp; Trust during the second quarter of 2018 and Soy Capital during the fourth quarter of 2018. At acquisition, these loans evidenced deterioration of credit quality since origination and it was probable, at acquisition, that all contractually required payments would not be collected. The carrying amount of these loans is included in the consolidated balance sheet amounts for Loans. The Company had no PCI loans prior to the First Clover Leaf acquisition. The amount of these loans at December 31, 2018 and 2017 are as follows (in thousands): December 31, 2018 December 31, 2017 Construction and land development $ 2,872 $ — 1-4 Family residential properties $ 2,206 $ — Multifamily residential properties 3,891 — Commercial real estate 6,946 251 Loans secured by real estate 15,915 251 Agricultural loans 4 — Commercial and industrial loans 15 8 Consumer loans 3 — Carrying amount 15,937 259 Allowance for loan losses (1,235 ) (9 ) Carrying amount, net of allowance $ 14,702 $ 250</t>
  </si>
  <si>
    <t>Acquired Receivables With Credit Deterioration, Values at Acquisition [Table Text Block]</t>
  </si>
  <si>
    <t>The PCI loans acquired during the twelve months ended December 31, 2018 for which it was probable that all contractually required payments would not be collected were as follows (in thousands): First Bank Soy Capital Contractually required payments $ 20,357 $ 3,282 Non-accretable difference (4,231 ) (688 ) Cash flows expected to be collected at acquisition 16,126 2,594 Accretable yield — — Fair value of acquired loans at acquisition $ 16,126 $ 2,594</t>
  </si>
  <si>
    <t>Recorded Balance of Troubled Debt Restructurings</t>
  </si>
  <si>
    <t>The following table presents the Company’s recorded balance of troubled debt restructurings at December 31, 2018 and 2017 (in thousands). Troubled debt restructurings: 2018 2017 Construction and land development $ — $ — 1-4 Family residential properties 2,472 874 Multifamily residential properties — — Commercial real estate 1,706 1,376 Loans secured by real estate 4,178 2,250 Agricultural loans 499 757 Commercial and industrial loans 5,112 5,690 Consumer Loans 167 201 Total $ 9,956 $ 8,898 Performing troubled debt restructurings: Construction and Land Development $ — $ — 1-4 Family residential properties 1,769 578 Multifamily residential properties — — Commercial real estate 676 251 Loans secured by real estate 2,445 829 Commercial and industrial loans — 25 Consumer Loans 6 — Total $ 2,451 $ 854</t>
  </si>
  <si>
    <t>Premises and Equipment, Net (Tables)</t>
  </si>
  <si>
    <t>Premises and equipment</t>
  </si>
  <si>
    <t>Premises and equipment at December 31, 2018 and 2017 consisted of (in thousands): 2018 2017 Land $ 14,734 $ 9,933 Buildings and improvements 52,129 37,229 Furniture and equipment 19,718 16,145 Leasehold improvements 3,580 4,109 Construction in progress 321 29 Subtotal 90,482 67,445 Accumulated depreciation and amortization 31,365 29,179 Total $ 59,117 $ 38,266</t>
  </si>
  <si>
    <t>Goodwill and Intangible Assets (Tables)</t>
  </si>
  <si>
    <t>Schedule of Intangible Assets and Goodwill [Table Text Block]</t>
  </si>
  <si>
    <t>The Company has goodwill from business combinations, intangible assets from branch acquisitions, identifiable intangible assets assigned to core deposit relationships and customer lists of business lines acquired. The following table presents gross carrying amount and accumulated amortization by major intangible asset class as of December 31, 2018 and 2017 (in thousands): 2018 2017 Gross Carrying Value Accumulated Amortization Gross Carrying Value Accumulated Amortization Goodwill not subject to amortization $ 109,037 $ 3,760 $ 63,910 $ 3,760 Intangibles from branch acquisition 3,015 3,015 3,015 3,015 Core deposit intangibles 32,355 14,017 19,862 11,473 Customer list intangibles 16,029 2,648 3,731 2,285 $ 160,436 $ 23,440 $ 90,518 $ 20,533</t>
  </si>
  <si>
    <t>Reconciliation of purchase price to goodwill recorded [Table Text Block]</t>
  </si>
  <si>
    <t>The following table provides a reconciliation of the purchase price paid for First Bank and the amount of goodwill recorded (in thousands): Unallocated purchase price $ 26,946 Less purchase accounting adjustments: Fair value of securities 320 Fair value of loans 3,463 Fair value of OREO 12 Fair value of mortgage servicing rights (1,097 ) Fair value of premises and equipment 689 Fair value of time deposits 1,301 Fair value of FHLB advances (328 ) Fair value of subordinated debentures (1,451 ) Core deposit intangible (5,224 ) Other assets and other liabilities 1,860 (455 ) Resulting goodwill from acquisition $ 26,491</t>
  </si>
  <si>
    <t>Intangible Assets, Mortgage Servicing Rights [Table Text Block]</t>
  </si>
  <si>
    <t>As part of the acquisition of First Bank acquisition, the Company acquired mortgage servicing rights valued at $1,558,000 . The following table summarizes the activity pertaining to the mortgage servicing rights included in intangible assets as of December 31, 2018 and 2017 (in thousands): December 31, 2018 December 31, 2017 Beginning Balance 844 985 Acquired Balance 1,558 — Mortgage Servicing rights capitalized 7 — Mortgage Servicing rights amortized (308 ) (141 ) Ending Balance $ 2,101 $ 844</t>
  </si>
  <si>
    <t>Schedule of Intangible Assets Amortization Expense [Table Text Block]</t>
  </si>
  <si>
    <t>Total amortization expense for the years ended December 31, 2018, 2017 and 2016 was as follows (in thousands): 2018 2017 2016 Core deposit intangibles 2,544 1,829 1,628 Customer list intangibles 363 183 183 Mortgage Servicing Rights 308 141 98 $ 3,215 $ 2,153 $ 1,909</t>
  </si>
  <si>
    <t>Schedule of Finite-Lived Intangible Assets, Future Amortization Expense [Table Text Block]</t>
  </si>
  <si>
    <t>stimated amortization expense for each of the five succeeding years is shown in the table below (in thousands): For year ended 12/31/19 $ 5,355 For year ended 12/31/20 4,644 For year ended 12/31/21 3,996 For year ended 12/31/22 3,630 For year ended 12/31/23 3,318</t>
  </si>
  <si>
    <t>Deposits (Tables)</t>
  </si>
  <si>
    <t>Schedule of Deposits [Table Text Block]</t>
  </si>
  <si>
    <t>As of December 31, 2018 and 2017 , deposits consisted of the following (in thousands): 2018 2017 Demand deposits: Non-interest bearing $ 575,784 $ 480,283 Interest-bearing 903,426 700,376 Savings 432,319 359,065 Money market 485,388 390,880 Time deposits 591,769 344,035 Total deposits $ 2,988,686 $ 2,274,639</t>
  </si>
  <si>
    <t>Components of deposit interest expense [Table Text Block]</t>
  </si>
  <si>
    <t>Total interest expense on deposits for the years ended December 31, 2018, 2017 and 2016 was as follows (in thousands): 2018 2017 2016 Interest-bearing demand $ 1,158 $ 588 $ 274 Savings 579 486 445 Money market 2,135 1,224 719 Time deposits 4,699 1,697 1,275 Total $ 8,571 $ 3,995 $ 2,713</t>
  </si>
  <si>
    <t>Aggregate Time Deposits more than 100,000 and related interest expense [Table Text Block]</t>
  </si>
  <si>
    <t>As of December 31, 2018, 2017 and 2016 , the aggregate amount of time deposits in denominations of more than $250,000 was as follows (in thousands): 2018 2017 2016 Time deposit balances in denominations of more than $250,000 $ 87,517 $ 52,598 $ 55,768</t>
  </si>
  <si>
    <t>Maturities of Time Deposits [Table Text Block]</t>
  </si>
  <si>
    <t>The following table shows the amount of maturities for all time deposits as of December 31, 2018 (in thousands): Less than 1 year $ 318,879 1 year to 2 years 185,814 2 years to 3 years 48,953 3 years to 4 years 21,714 4 years to 5 years 14,976 Over 5 years 1,433 Total $ 591,769</t>
  </si>
  <si>
    <t>Borrowings (Tables)</t>
  </si>
  <si>
    <t>As of December 31, 2018 and 2017 borrowings consisted of the following (in thousands): 2018 2017 Securities sold under agreements to repurchase $ 192,330 $ 155,388 Federal Home Loan Bank (FHLB) Fixed-term advances 119,745 60,038 Subordinated debentures 29,000 24,000 Other borrowings: Due after one year 7,724 10,313 Total $ 348,799 $ 249,739</t>
  </si>
  <si>
    <t>Aggregate annual maturities of long-term borrowings</t>
  </si>
  <si>
    <t>Aggregate annual maturities of FHLB advances and subordinated debentures (excluding unamortized discounts and premiums) at December 31, 2018 are (in thousands): FHLB Subordinated Debentures 2019 $ 56,000 $ — 2020 39,000 — 2021 15,000 — 2022 5,000 — 2023 5,000 — Thereafter — 30,930 $ 120,000 $ 30,930 Unamortized premium (discount) $ (255 ) $ (1,930 ) $ 119,745 $ 29,000</t>
  </si>
  <si>
    <t>Securities underlying the repurchase agreements</t>
  </si>
  <si>
    <t>(in thousands) 2018 2017 2016 Securities sold under agreements to repurchase: Maximum outstanding at any month-end $ 192,330 $ 163,626 $ 185,763 Average amount outstanding for the year 140,622 144,674 129,734</t>
  </si>
  <si>
    <t>Regulatory Capital (Tables)</t>
  </si>
  <si>
    <t>Schedule of Compliance with Regulatory Capital Requirements under Banking Regulations [Table Text Block]</t>
  </si>
  <si>
    <t>s of December 31, 2018 and 2017 , the most recent notification from the primary regulators categorized First Mid Bank and Soy Capital Bank (prior to its merger into First Mid Bank) as well capitalized under the regulatory framework for prompt corrective action. To be categorized as well capitalized, minimum total risk-based capital, Tier 1 risk-based capital, Common Equity Tier 1 risk-based capital, and Tier 1 leverage ratios must be maintained as set forth in the table below. At December 31, 2018 , there were no conditions or events since the most recent notification that management believes have changed this categorization. Actual Required Minimum For Capital Adequacy Purposes with Capital Buffer To Be Well-Capitalized Under Prompt Corrective Action Provisions Amount (in thousands) Ratio Amount (in thousands) Ratio Amount (in thousands) Ratio December 31, 2018 Total Capital (to risk-weighted assets) Company $ 412,879 13.63 % $ 299,148 &gt; 9.875% N/A N/A First Mid Bank 350,361 12.85 % 269,171 &gt; 9.875 $ 272,578 &gt; 10.00% Soy Capital Bank 45,387 14.33 % 31,283 &gt; 9.875 $ 31,679 &gt; 10.00% Tier 1 Capital (to risk-weighted assets) Company 386,690 12.76 % 238,561 &gt; 7.875 N/A N/A First Mid Bank 324,172 11.89 % 214,655 &gt; 7.875 218,063 &gt; 8.00 Soy Capital Bank 45,387 14.33 % 24,947 &gt; 7.875 25,343 &gt; 8.00 Common Equity Tier 1 Capital (to risk-weighted assets) Company 357,690 11.81 % 193,121 &gt; 6.375 N/A N/A First Mid Bank 324,172 11.89 % 173,769 &gt; 6.375 177,176 &gt; 6.50 Soy Capital Bank 45,387 14.33 % 20,195 &gt; 6.375 20,591 &gt; 6.50 Tier 1 Capital (to average assets) Company 386,690 11.15 % 138,765 &gt; 4.00 N/A N/A First Mid Bank 324,172 9.92 % 130,716 &gt; 4.00 163,396 &gt; 5.00 Soy Capital Bank 45,387 11.12 % 16,322 &gt; 4.00 20,403 &gt; 5.00 December 31, 2017 Total Capital (to risk-weighted assets) Company $ 290,843 12.70 % $ 211,848 &gt; 9.25% N/A N/A First Mid Bank 282,621 12.39 % 211,064 &gt; 9.25 $ 228,177 &gt; 10.00% Tier 1 Capital (to risk-weighted assets) Company 270,866 11.83 % 166,043 &gt; 7.25 N/A N/A First Mid Bank 262,644 11.51 % 165,428 &gt; 7.25 182,542 &gt; 8.00 Common Equity Tier 1 Capital (to risk-weighted assets) Company 246,866 10.78 % 131,690 &gt; 5.75 N/A N/A First Mid Bank 262,644 11.51 % 131,202 &gt; 5.75 148,315 &gt; 6.50 Tier 1 Capital (to average assets) Company 270,866 9.91 % 109,381 &gt; 4.00 N/A N/A First Mid Bank 262,644 9.63 % 109,113 &gt; 4.00 136,392 &gt; 5.00 The Company's risk-weighted assets, capital and capital ratios for December 31, 2018 are computed in accordance with Basel III capital rules which were effective January 1, 2015. Prior periods are computed following previous rules. See heading "Basel III" in the Overview section of this report for a more detailed description of Basel III rules. As of December 31, 2018 and 2017 , the Company, First Mid Bank, and Soy Capital Bank had capital ratios above the required minimums for regulatory capital adequacy, and First Mid Bank and Soy Capital Bank had capital ratios that qualified it for treatment as well-capitalized under the regulatory framework for prompt corrective action with respect to banks.</t>
  </si>
  <si>
    <t>Disclosures of Fair Values of Financial Instruments (Tables)</t>
  </si>
  <si>
    <t>Assets Measured at Fair Value on Recurring Basis</t>
  </si>
  <si>
    <t>The following table presents the Company’s assets that are measured at fair value on a recurring basis and the level within the fair value hierarchy in which the fair value measurements fall as of December 31, 2018 and 2017 (in thousands): Fair Value Measurements Using: Fair Value Quoted Prices in Active Markets for Identical Assets (Level 1) Significant Other Observable Inputs (Level 2) Significant Unobservable Inputs (Level 3) December 31, 2018 Available-for-sale securities: U.S. Treasury securities and obligations of U.S. government corporations and agencies $ 198,649 $ — $ 198,649 $ — Obligations of states and political subdivisions 192,579 — 191,612 967 Mortgage-backed securities 298,672 — 298,672 — Other securities 2,374 364 2,010 — Total available-for-sale securities $ 692,274 $ 364 $ 690,943 $ 967 December 31, 2017 Available-for-sale securities: U.S. Treasury securities and obligations of U.S. government corporations and agencies $ 113,770 $ — $ 113,770 $ — Obligations of states and political subdivisions 166,266 — 166,266 — Mortgage-backed securities 293,811 — 293,811 — Trust preferred securities 2,548 — — 2,548 Other securities 2,184 172 2,012 — Total available-for-sale securities $ 578,579 $ 172 $ 575,859 $ 2,548</t>
  </si>
  <si>
    <t>Fair Value of Assets Measured on a Recurring Basis Using Significant Unobservable Inputs</t>
  </si>
  <si>
    <t>The change in fair value of assets measured on a recurring basis using significant unobservable inputs (Level 3) for the years ended December 31, 2018 and 2017 is summarized as follows (in thousands): Obligations of State and Political Subdivisions Trust Preferred Securities December 31, 2018 December 31, 2017 December 31, 2018 December 31, 2017 Beginning balance $ — $ — $ 2,548 $ 1,652 Transfers into Level 3 967 — — — Transfers out of Level 3 — — — — Total gains or losses Included in net income — — — — Included in other comprehensive income (loss) — — 18 1,053 Purchases, issuances, sales and settlements — Purchases — — — — Issuances — — — — Sales — — (2,522 ) — Settlements — — (44 ) (157 ) Ending balance $ 967 $ — $ — $ 2,548 Total gains or losses for the period included in net income attributable to the change in unrealized gains or losses related to assets and liabilities still held at the reporting date $ — $ — $ — $ —</t>
  </si>
  <si>
    <t>Assets Measured at Fair Value on a Nonrecurring Basis</t>
  </si>
  <si>
    <t>The following table presents the fair value measurement of assets measured at fair value on a nonrecurring basis and the level within the fair value hierarchy in which the fair value measurements fall at December 31, 2018 and 2017 (in thousands): Fair Value Measurements Using Fair Value Quoted Prices in Active Markets for Identical Assets (Level 1) Significant Other Observable Inputs (Level 2) Significant Unobservable Inputs (Level 3) December 31, 2018 Impaired loans (collateral dependent) $ 16,437 $ — $ — $ 16,437 Foreclosed assets held for sale 836 — — 836 December 31, 2017 Impaired loans (collateral dependent) $ 3,053 $ — $ — $ 3,053 Foreclosed assets held for sale 91 — — 91</t>
  </si>
  <si>
    <t>Significant Assumptions Used in Valuation of Level 3 Financial Instruments</t>
  </si>
  <si>
    <t>The following table presents quantitative information about unobservable inputs used in recurring and nonrecurring Level 3 fair value measurements other than goodwill at December 31, 2018 . Fair Value (in thousands) Valuation Technique Unobservable Inputs Range (Weighted Average) Impaired loans (collateral dependent) 16,437 Third party valuations Discount to reflect realizable value 0 % - 40% ( 20 % ) Foreclosed assets held for sale 836 Third party valuations Discount to reflect realizable value less estimated selling costs 0 % - 40% ( 35 % )</t>
  </si>
  <si>
    <t>Carrying Amounts and Estimated Fair Values of Financial Instruments Not Carried at Fair Value</t>
  </si>
  <si>
    <t>The following tables present estimated fair values of the Company’s financial instruments at December 31, 2018 and 2017 in accordance with FAS 107-1 and APB 28-1, codified with ASC 820 (in thousands): Carrying Amount Fair Value Level 1 Level 2 Level 3 December 31, 2018 Financial Assets Cash and due from banks $ 140,735 $ 140,735 $ 140,735 $ — $ — Federal funds sold 665 665 665 — — Certificates of deposit investments 7,569 7,569 — 7,569 — Available-for-sale securities 692,274 692,274 364 690,943 967 Held-to-maturity securities 69,436 67,909 — 67,909 — Loans held for sale 1,508 1,508 — 1,508 — Loans net of allowance for loan losses 2,616,822 2,541,037 — — 2,541,037 Interest receivable 16,881 16,881 — 16,881 — Federal Reserve Bank stock 7,390 7,390 — 7,390 — Federal Home Loan Bank stock 3,095 3,095 — 3,095 — Financial Liabilities Deposits 2,988,686 2,991,177 — 2,396,917 594,260 Securities sold under agreements to repurchase 192,330 192,179 — 192,179 — Interest payable 1,758 1,758 — 1,758 — Federal Home Loan Bank borrowings 119,745 119,704 — 119,704 — Other borrowings 7,724 7,724 — 7,724 — Junior subordinated debentures 29,000 24,418 — 24,418 — Carrying Amount Fair Value Level 1 Level 2 Level 3 December 31, 2017 Financial Assets Cash and due from banks $ 88,388 $ 88,388 $ 88,388 $ — $ — Federal funds sold 491 491 491 — — Certificates of deposit investments 1,685 1,692 — 1,692 — Available-for-sale securities 578,579 578,579 172 575,859 2,548 Held-to-maturity securities 69,332 68,457 — 68,457 — Loans held for sale 1,025 1,025 — 1,025 — Loans net of allowance for loan losses 1,918,499 1,899,678 — — 1,899,678 Interest receivable 10,832 10,832 — 10,832 — Federal Reserve Bank stock 5,160 5,160 — 5,160 — Federal Home Loan Bank stock 2,407 2,407 — 2,407 — Financial Liabilities Deposits 2,274,639 2,272,868 — 1,930,604 342,264 Securities sold under agreements to repurchase 155,388 155,394 — 155,394 — Interest payable 602 602 — 602 — Federal Home Loan Bank borrowings 60,038 59,968 — 59,968 — Other borrowings 10,313 10,313 — 10,313 — Junior subordinated debentures 24,000 18,050 — 18,050 —</t>
  </si>
  <si>
    <t>Stock Incentive Plan (Tables)</t>
  </si>
  <si>
    <t>Compensation cost, net of forfeitures, related to stock-based compensation</t>
  </si>
  <si>
    <t>The following table summarizes the compensation cost, net of forfeitures, related to stock-based compensation for the years ended December 31, 2018, 2017 and 2016 (in thousands): 2018 2017 2016 Stock and stock unit awards: Pre-tax compensation expense $ 314 $ 954 $ 384 Income tax benefit (66 ) (334 ) (134 ) Total share-based compensation expense, net of income taxes $ 248 $ 620 $ 250</t>
  </si>
  <si>
    <t>Summary of option activity</t>
  </si>
  <si>
    <t>A summary of option activity under the SI Plan and the 1997 Stock Incentive Plan as of December 31, 2018, 2017 and 2016 , and changes during the years then ended is presented below: 2018 Shares Weighted-Average Weighted-Average Aggregate Outstanding, beginning of year 10,500 $23.00 Granted 0 0.00 Exercised (10,500) 23.00 Forfeited or expired 0 0.00 Outstanding, end of year 0 $0.00 0.00 $ — Exercisable, end of year 0 $0.00 0.00 $ — The total intrinsic value of options exercised during 2018 was $176,000 . As of December 31, 2018 there were no outstanding options. 2017 Shares Weighted-Average Weighted-Average Aggregate Outstanding, beginning of year 40,500 $24.65 Granted 0 0.00 Exercised (27,500) 25.42 Forfeited or expired (2,500) 23.00 Outstanding, end of year 10,500 $23.00 0.96 $ 163,170 Exercisable, end of year 10,500 $23.00 0.96 $ 163,170 The total intrinsic value of options exercised during 2017 was $259,000 . There were no stock options for shares of common stock not considered in computing the aggregate intrinsic value of outstanding shares and exercisable shares for 2017 because they were anti-dilutive. 2016 Shares Weighted-Average Weighted-Average Aggregate Outstanding, beginning of year 45,500 $24.67 Granted 0 0.00 Exercised (2,500) 24.86 Forfeited or expired (2,500) 24.86 Outstanding, end of year 40,500 $24.65 1.42 $ 378,850 Exercisable, end of year 40,500 $24.65 1.42 $ 378,850</t>
  </si>
  <si>
    <t>Schedule of Unvested Restricted Stock and Restricted Stock Units Roll Forward [Table Text Block]</t>
  </si>
  <si>
    <t>The following table summarizes non-vested stock and stock unit activity for the years ended December 31, 2018, 2017 and 2016 : 2018 2017 2016 Shares Weighted-avg Grant-date Fair Value Shares Weighted-avg Grant-date Fair Value Shares Weighted-avg Grant-date Fair Value Nonvested, beginning of year 0 $0.00 32,338 $22.64 30,169 $20.87 Granted 28,700 38.92 18,391 30.65 13,912 26.09 Vested (4,420) 38.92 (50,729) 25.54 (11,743) 22.18 Forfeited 0 0.00 0 0.00 0 0.00 Nonvested, end of year 24,280 $38.92 0 $0.00 32,338 $22.64 Fair value of shares vested $ 172,026 $ 260,483 $ 260,483</t>
  </si>
  <si>
    <t>Income Taxes (Tables)</t>
  </si>
  <si>
    <t>Components of federal and state income tax expense (benefit)</t>
  </si>
  <si>
    <t>The components of federal and state income tax expense for the years ended December 31, 2018, 2017 and 2016 were as follows (in thousands): 2018 2017 2016 Current Federal $ 4,841 $ 9,825 $ 11,375 State 2,781 2,719 2,953 Total Current 7,622 12,544 14,328 Deferred Federal 2,818 2,047 (1,940 ) State 1,465 451 (448 ) Total Deferred 4,283 2,498 (2,388 ) Total $ 11,905 $ 15,042 $ 11,940</t>
  </si>
  <si>
    <t>Effective income tax rate reconciliation</t>
  </si>
  <si>
    <t>The principal reasons for the difference are as follows (in thousands): 2018 2017 2016 Expected income taxes $ 10,186 $ 14,604 $ 11,823 Effects of: Tax-exempt income from bank owned life insurance (283 ) (573 ) (235 ) Other tax exempt income (1,598 ) (2,223 ) (1,577 ) Nondeductible interest expense 43 28 21 State taxes, net of federal taxes 3,354 2,062 1,628 Other items 218 (266 ) 280 Adjustment of deferred tax assets and liabilities for enacted change in tax laws — 1,410 — Effect of marginal tax rate (15 ) — — Total $ 11,905 $ 15,042 $ 11,940</t>
  </si>
  <si>
    <t>Deferred tax assets and deferred tax liabilities</t>
  </si>
  <si>
    <t>The tax effects of the temporary differences that gave rise to significant portions of the deferred tax assets and deferred tax liabilities at December 31, 2018 and 2017 are presented below (in thousands): 2018 2017 Deferred tax assets: Allowance for loan losses $ 7,251 $ 5,694 Available-for-sale investment securities 2,644 941 Deferred compensation 3,593 749 Supplemental retirement 152 170 Core deposit premium and other intangible assets 657 664 Pass thru activities — 126 Other-than-temporary impairment on securities — 317 Stock compensation expense 43 — Purchase accounting — 475 Acquisition costs 190 210 Other 977 596 Total gross deferred tax assets 15,507 9,942 Deferred tax liabilities: Deferred loan costs 126 26 Intangibles amortization 4,135 3,685 Prepaid expenses 297 232 FHLB stock dividend 232 158 Depreciation 2,149 1,207 Deferred revenue 81 58 Purchase accounting 6,066 — Accumulated accretion 199 112 Mortgage servicing rights 578 240 Total gross deferred tax liabilities 13,863 5,718 Net deferred tax assets $ 1,644 $ 4,224</t>
  </si>
  <si>
    <t>Commitments and Contingent Liabilities (Tables)</t>
  </si>
  <si>
    <t>Off-balance sheet financial instruments whose contract amounts represent credit risk</t>
  </si>
  <si>
    <t>The off-balance sheet financial instruments whose contract amounts represent credit risk at December 31, 2018 and 2017 were as follows (in thousands): 2018 2017 Unused commitments and lines of credit: Commercial real estate $ 102,015 $ 73,268 Commercial operating 298,657 223,960 Home equity 43,026 38,318 Other 110,226 69,333 Total $ 553,924 $ 404,879 Standby letters of credit $ 10,183 $ 10,626</t>
  </si>
  <si>
    <t>Related Party Transactions (Tables)</t>
  </si>
  <si>
    <t>Related party transactions</t>
  </si>
  <si>
    <t>Activity during 2018 and 2017 was as follows (in thousands): 2018 2017 Beginning balance $ 76,835 $ 54,502 New loans 24,957 29,725 Loan repayments (7,786 ) (7,392 ) Ending balance $ 94,006 $ 76,835</t>
  </si>
  <si>
    <t>Business Combinations (Tables)</t>
  </si>
  <si>
    <t>Business Acquisition [Line Items]</t>
  </si>
  <si>
    <t>Schedule of Recognized Identified Assets Acquired and Liabilities Assumed [Table Text Block]</t>
  </si>
  <si>
    <t>The following unaudited pro forma condensed combined financial information presents the results of operations of the Company, including the effects of the purchase accounting adjustments and acquisition expenses, had the Soy Capital Bank acquisition taken place at the beginning of the period (in thousands, except share data): Twelve months ended December 31, 2018 2017 Net interest income 123,161 105,925 Provision for loan losses 8,667 7,462 Non-interest income 52,257 47,719 Non-interest expense 112,246 100,933 Income before income taxes 54,505 45,249 Income tax expense 12,711 16,352 Net income available to common stockholders $ 41,794 $ 28,897 Earnings per share Basic $2.67 $2.08 Diluted $2.67 $2.08 Basic weighted average shares outstanding 15,646,359 13,862,230 Diluted weighted average shares outstanding 15,659,818 13,867,105</t>
  </si>
  <si>
    <t>Business Acquisition, Pro Forma Information [Table Text Block]</t>
  </si>
  <si>
    <t>The following table summarizes the estimated fair values of assets acquired and liabilities assumed at the date of the First Bank acquisition (in thousands). Acquired Adjustments As Recorded by Assets Cash &amp; due from banks $ 20,598 $ 20,598 Investment Securities 59,906 (320 ) 59,586 Loans 371,156 (7,875 ) 363,281 Allowance for loan losses (4,412 ) 4,412 — Other real estate owned 547 (12 ) 535 Premises and equipment 10,126 (689 ) 9,437 Goodwill 543 25,948 26,491 Core deposit intangible — 5,224 5,224 Other assets 16,389 (256 ) 16,133 Total assets acquired $ 474,853 $ 26,432 $ 501,285 Liabilities and Stockholders' Equity Deposits $ 384,323 $ 1,301 $ 385,624 FHLB advances 31,000 (328 ) 30,672 Subordinated debentures 6,186 (1,451 ) 4,735 Other liabilities 8,665 (36 ) 8,629 Total liabilities assumed 430,174 (514 ) 429,660 Net assets acquired $ 44,679 $ 26,946 $ 71,625 Consideration Paid Cash $ 10,275 Common stock 61,350 Total consideration paid $ 71,625</t>
  </si>
  <si>
    <t>The following unaudited pro forma condensed combined financial information presents the results of operations of the Company, including the effects of the purchase accounting adjustments and acquisition expenses, had the First Bank acquisition taken place at the beginning of the period (in thousands, except share data): Twelve months ended December 31, 2018 2017 Net interest income 117,450 110,990 Provision for loan losses 8,867 8,365 Non-interest income 36,526 34,060 Non-interest expense 94,464 94,843 Income before income taxes 50,645 41,842 Income tax expense 12,456 15,849 Net income available to common stockholders $ 38,189 $ 25,993 Earnings per share Basic $2.60 $1.83 Diluted $2.59 $1.83 Basic weighted average shares outstanding 14,704,888 14,175,559 Diluted weighted average shares outstanding 14,721,708 14,180,434</t>
  </si>
  <si>
    <t>Leases (Tables)</t>
  </si>
  <si>
    <t>Future minimum lease payments under operating leases</t>
  </si>
  <si>
    <t>Future minimum lease payments under operating leases are (in thousands): Operating Leases 2019 $ 2,880 2020 2,495 2021 2,279 2022 2,223 2023 2,197 Thereafter 33,255 Total minimum lease payments $ 45,329</t>
  </si>
  <si>
    <t>Parent Company Only Financial Statements (Tables)</t>
  </si>
  <si>
    <t>Condensed balance sheets</t>
  </si>
  <si>
    <t>First Mid-Illinois Bancshares, Inc. (Parent Company) Balance Sheets December 31, 2018 2017 Assets Cash $ 18,571 $ 8,296 Premises and equipment, net 3,127 2,654 Investment in subsidiaries 498,544 328,830 Other assets 4,637 3,555 Total Assets $ 524,879 $ 343,335 Liabilities and Stockholders’ equity Liabilities Debt 29,000 34,313 Other liabilities 20,015 1,058 Total Liabilities 49,015 35,371 Stockholders’ equity 475,864 307,964 Total Liabilities and Stockholders’ equity $ 524,879 $ 343,335</t>
  </si>
  <si>
    <t>Condensed statements of income</t>
  </si>
  <si>
    <t>First Mid-Illinois Bancshares, Inc. (Parent Company) Statements of Income and Comprehensive Income Years ended December 31, 2018 2017 2016 Income: Dividends from subsidiaries $ 21,694 $ 18,925 $ 19,475 Other income 171 1,227 66 Total income 21,865 20,152 19,541 Operating expenses 5,424 3,902 3,491 Income before income taxes and equity in undistributed earnings of subsidiaries 16,441 16,250 16,050 Income tax benefit 1,274 864 1,073 Income before equity in undistributed earnings of subsidiaries 17,715 17,114 17,123 Equity in undistributed earnings of subsidiaries 18,885 9,570 4,717 Net income 36,600 26,684 21,840 Other comprehensive income (loss), net of taxes (4,169 ) 3,525 (6,484 ) Comprehensive income $ 32,431 $ 30,209 $ 15,356</t>
  </si>
  <si>
    <t>Condensed statements of cash flows</t>
  </si>
  <si>
    <t>First Mid-Illinois Bancshares, Inc. (Parent Company) Statements of Cash Flows Years ended December 31, 2018 2017 2016 Cash flows from operating activities: Net income $ 36,600 $ 26,684 $ 21,840 Adjustments to reconcile net income to net cash provided by operating activities: Depreciation, amortization, accretion, net 90 82 87 Dividends received from subsidiary 21,694 18,925 19,475 Equity in undistributed earnings of subsidiaries (18,885 ) (9,570 ) (4,717 ) Increase in other assets (1,645 ) (19,348 ) (111,379 ) Increase in other liabilities 79 733 153 Net cash provided by (used in) operating activities 37,933 17,506 (74,541 ) Cash flows from investing activities: Investment in subsidiary (13,430 ) — (5,000 ) Net cash from business acquisition (29,321 ) — 68,798 Net cash provided by (used in) investing activities (42,751 ) — 63,798 Cash flows from financing activities: Repayment of short-term debt — (4,000 ) (3,000 ) Proceeds from short-term debt — — 7,000 Repayment of long-term debt (10,313 ) (3,750 ) (938 ) Proceeds from long-term debt — — 15,000 Proceeds from issuance of common stock 36,645 4,399 195 Payment to repurchase common stock (138 ) (797 ) — Direct expense related to capital transactions (2,309 ) (216 ) (229 ) Dividends paid on preferred stock — — (1,286 ) Dividends paid on common stock (8,792 ) (7,228 ) (5,277 ) Net cash provided by (used in) financing activities 15,093 (11,592 ) 11,465 Increase (decrease) in cash 10,275 5,914 722 Cash at beginning of year 8,296 2,382 1,660 Cash at end of year $ 18,571 $ 8,296 $ 2,382</t>
  </si>
  <si>
    <t>Quarterly Financial Data -- Unaudited (Tables)</t>
  </si>
  <si>
    <t>Quarterly financial data - unaudited</t>
  </si>
  <si>
    <t>The following table presents summarized quarterly data for each of the two years ended December 31, 2018 and 2017 (in thousands): Quarters ended in 2018 March 31 June 30 September 30 December 31 Selected operations data: Interest income $ 25,158 $ 30,131 $ 33,488 $ 35,788 Interest expense 1,963 2,677 3,401 4,786 Net interest income 23,195 27,454 30,087 31,002 Provision for loan losses 1,055 1,877 2,551 3,184 Net interest income after provision for loan losses 22,140 25,577 27,536 27,818 Other income 7,487 8,361 7,919 11,647 Other expense 18,374 20,796 24,490 26,320 Income before income taxes 11,253 13,142 10,965 13,145 Income taxes 2,863 3,105 2,731 3,206 Net income available to common stockholders $ 8,390 $ 10,037 $ 8,234 $ 9,939 Basic earnings per common share $0.66 $0.72 $0.54 $0.62 Diluted earnings per common share 0.66 0.72 0.54 0.62 Quarters ended in 2017 March 31 June 30 September 30 December 31 Selected operations data: Interest income $ 24,182 $ 25,446 $ 24,614 $ 25,313 Interest expense 1,410 1,493 1,741 1,838 Net interest income 22,772 23,953 22,873 23,475 Provision for loan losses 1,722 1,840 1,489 2,411 Net interest income after provision for loan losses 21,050 22,113 21,384 21,064 Other income 7,496 7,969 7,661 7,210 Other expense 19,202 17,955 17,912 19,152 Income before income taxes 9,344 12,127 11,133 9,122 Income taxes 3,080 3,927 3,538 4,497 Net income 6,264 8,200 7,595 4,625 Dividends on preferred shares — — — — Net income available to common stockholders $ 6,264 $ 8,200 $ 7,595 $ 4,625 Basic earnings per common share $ 0.50 $ 0.66 $ 0.61 $ 0.37 Diluted earnings per common share 0.50 0.66 0.61 0.37</t>
  </si>
  <si>
    <t>Summary of Significant Accounting Policies Summary of Significant Accounting Policies (PP&amp;E) (Details)</t>
  </si>
  <si>
    <t>Buildings and improvements | Minimum [Member]</t>
  </si>
  <si>
    <t>Property, Plant and Equipment [Line Items]</t>
  </si>
  <si>
    <t>Property, Plant and Equipment, Useful Life</t>
  </si>
  <si>
    <t>20 years</t>
  </si>
  <si>
    <t>Buildings and improvements | Maximum [Member]</t>
  </si>
  <si>
    <t>40 years</t>
  </si>
  <si>
    <t>Leasehold improvements | Minimum [Member]</t>
  </si>
  <si>
    <t>5 years</t>
  </si>
  <si>
    <t>Leasehold improvements | Maximum [Member]</t>
  </si>
  <si>
    <t>15 years</t>
  </si>
  <si>
    <t>Furniture and equipment | Minimum [Member]</t>
  </si>
  <si>
    <t>3 years</t>
  </si>
  <si>
    <t>Furniture and equipment | Maximum [Member]</t>
  </si>
  <si>
    <t>7 years</t>
  </si>
  <si>
    <t>Summary of Significant Accounting Policies Summary of Significant Accounting Policies (Trust Assets) (Details) $ in Thousands</t>
  </si>
  <si>
    <t>Dec. 31, 2018USD ($)trust_accounts</t>
  </si>
  <si>
    <t>Dec. 31, 2017USD ($)trust_accounts</t>
  </si>
  <si>
    <t>Number of Trust Accounts managed or administered | trust_accounts</t>
  </si>
  <si>
    <t>Value of Trust Accounts | $</t>
  </si>
  <si>
    <t>Summary of Significant Accounting Policies Summary of Significant Accounting Policies (SIP) (Details) - shares</t>
  </si>
  <si>
    <t>Share-based Compensation Arrangement by Share-based Payment Award [Line Items]</t>
  </si>
  <si>
    <t>Maximum number of shares to be issued in stock incentive plan (in shares)</t>
  </si>
  <si>
    <t>Options, Grants in Period, Gross</t>
  </si>
  <si>
    <t>RSA/RSU, Grants in Period, Gross</t>
  </si>
  <si>
    <t>Employee Discount for Employee Stock Purchase Plan</t>
  </si>
  <si>
    <t>5.00%</t>
  </si>
  <si>
    <t>Employee Stock Purchase Plan, Number Of Shares Authorized</t>
  </si>
  <si>
    <t>Stock Unit Awards and Stock Awards [Member]</t>
  </si>
  <si>
    <t>Stock Unit Awards [Member]</t>
  </si>
  <si>
    <t>Summary of Significant Accounting Policies (AOCI) (Details) - USD ($) $ in Thousands</t>
  </si>
  <si>
    <t>Accumulated Other Comprehensive Income (Loss), Net of Tax [Abstract]</t>
  </si>
  <si>
    <t>Accumulated other comprehensive income (loss), net of tax</t>
  </si>
  <si>
    <t>Realized gains on available-for-sale securities</t>
  </si>
  <si>
    <t>Other Comprehensive Income (Loss), Reclassification Adjustment for Sale of Securities Included in Net Income, Tax</t>
  </si>
  <si>
    <t>Total reclassifications out of accumulated other comprehensive income</t>
  </si>
  <si>
    <t>Net unrealized losses on securities available-for-sale</t>
  </si>
  <si>
    <t>Debt Securities, Held-to-maturity, Accumulated Unrecognized Loss</t>
  </si>
  <si>
    <t>Securities with other-than-temporary impairment losses</t>
  </si>
  <si>
    <t>Tax benefit</t>
  </si>
  <si>
    <t>Other Than Temporary Impairment Losses Investments Portion In Accumulated Other Comprehensive Income Loss Tax Including Portion Attributable To Noncontrolling Interest Available For Sale Securities</t>
  </si>
  <si>
    <t>Other Comprehensive Income (Loss), Tax</t>
  </si>
  <si>
    <t>Accumulated Other Comprehensive Income (Loss), Debt Securities, Available-for-sale, Adjustment, after Tax</t>
  </si>
  <si>
    <t>Accumulated Other Comprehensive Income (Loss), Other than Temporary Impairment, Not Credit Loss, Net of Tax, Debt Securities</t>
  </si>
  <si>
    <t>Earnings Per Share (Details) - USD ($)</t>
  </si>
  <si>
    <t>3 Months Ended</t>
  </si>
  <si>
    <t>Sep. 30, 2018</t>
  </si>
  <si>
    <t>Mar. 31, 2018</t>
  </si>
  <si>
    <t>Sep. 30, 2017</t>
  </si>
  <si>
    <t>Jun. 30, 2017</t>
  </si>
  <si>
    <t>Mar. 31, 2017</t>
  </si>
  <si>
    <t>Basic Net Income per Common Share Available to Common Stockholders [Abstract]</t>
  </si>
  <si>
    <t>Preferred stock dividends</t>
  </si>
  <si>
    <t>Weighted average common shares outstanding</t>
  </si>
  <si>
    <t>Basic earnings per common share</t>
  </si>
  <si>
    <t>Diluted Net Income per Common Share Available to Common Stockholders [Abstract]</t>
  </si>
  <si>
    <t>Effect of assumed preferred stock conversion</t>
  </si>
  <si>
    <t>Net income applicable to diluted earnings per share</t>
  </si>
  <si>
    <t>Dilutive potential common shares [Abstract]</t>
  </si>
  <si>
    <t>Assumed conversion of stock options</t>
  </si>
  <si>
    <t>Restricted stock awarded</t>
  </si>
  <si>
    <t>Assumed conversion of preferred stock</t>
  </si>
  <si>
    <t>Dilutive potential common shares</t>
  </si>
  <si>
    <t>Diluted weighted average common shares outstanding</t>
  </si>
  <si>
    <t>Cash and Due from Banks Cash and Due from Banks (Details) - USD ($)</t>
  </si>
  <si>
    <t>Cash and Cash Equivalents [Line Items]</t>
  </si>
  <si>
    <t>Restricted Cash and Cash Equivalents, Current</t>
  </si>
  <si>
    <t>Cash, Uninsured Amount</t>
  </si>
  <si>
    <t>Investment Securities, Part II (Details)</t>
  </si>
  <si>
    <t>Dec. 31, 2018USD ($)securities</t>
  </si>
  <si>
    <t>Dec. 31, 2017USD ($)securities</t>
  </si>
  <si>
    <t>Dec. 31, 2016USD ($)</t>
  </si>
  <si>
    <t>Debt Securities, Available-for-sale [Line Items]</t>
  </si>
  <si>
    <t>Proceeds from Sale of Available-for-sale Securities</t>
  </si>
  <si>
    <t>Debt Securities, Available-for-sale, Fair Value, Fiscal Year Maturity [Abstract]</t>
  </si>
  <si>
    <t>One year or less</t>
  </si>
  <si>
    <t>After 1 through 5 years</t>
  </si>
  <si>
    <t>After 5 through 10 years</t>
  </si>
  <si>
    <t>After ten years</t>
  </si>
  <si>
    <t>Fair Value</t>
  </si>
  <si>
    <t>Available-for-sale, Weighted Average Yield, Maturities Year One (in hundredths)</t>
  </si>
  <si>
    <t>2.57%</t>
  </si>
  <si>
    <t>Available-for-sale , Weighted Average Yield, Maturities After 1 through 5 Years (in hundredths)</t>
  </si>
  <si>
    <t>2.83%</t>
  </si>
  <si>
    <t>Available-for-sale, Weighted Average Yield, Maturities After 5 through 10 Years (in hundredths)</t>
  </si>
  <si>
    <t>2.93%</t>
  </si>
  <si>
    <t>Available-for-sale , Weighted Average Yield, Maturities After 10 Years (in hundredths)</t>
  </si>
  <si>
    <t>3.10%</t>
  </si>
  <si>
    <t>Available-for-sale , Weighted Average Yield, Maturities (in hundredths)</t>
  </si>
  <si>
    <t>2.80%</t>
  </si>
  <si>
    <t>Available-for-sale, Full Tax-equivalent Yield, Maturities Year One (in hundredths)</t>
  </si>
  <si>
    <t>2.70%</t>
  </si>
  <si>
    <t>Available-for-sale, Full Tax-equivalent Yield, Maturities After 1 through 5 Years (in hundredths)</t>
  </si>
  <si>
    <t>3.14%</t>
  </si>
  <si>
    <t>Available-for-sale, Full Tax-equivalent Yield, Maturities After 5 through 10 years (in hundredths)</t>
  </si>
  <si>
    <t>3.34%</t>
  </si>
  <si>
    <t>Available-for-sale, Full Tax-equivalent Yield, Maturities After Ten Years (in hundredths)</t>
  </si>
  <si>
    <t>4.14%</t>
  </si>
  <si>
    <t>Available-for-sale, Full Tax-equivalent Yield, Maturities (in hundredths)</t>
  </si>
  <si>
    <t>Debt Securities, Held-to-maturity, Maturity, Amortized Cost, Net [Abstract]</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Held To Maturity Weighted Average Yield Maturities Year One</t>
  </si>
  <si>
    <t>1.76%</t>
  </si>
  <si>
    <t>Held To Maturity Weighted Average Yield Maturities After 1 Through 5 Years</t>
  </si>
  <si>
    <t>2.08%</t>
  </si>
  <si>
    <t>Held To Maturity Weighted Average Yield Maturities After 5 Through 10 Years</t>
  </si>
  <si>
    <t>0.00%</t>
  </si>
  <si>
    <t>Held To Maturity Weighted Average Yield Maturities After 10 Years</t>
  </si>
  <si>
    <t>Held To Maturity Weighted Average Yield Maturities</t>
  </si>
  <si>
    <t>1.90%</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21.00%</t>
  </si>
  <si>
    <t>35.00%</t>
  </si>
  <si>
    <t>Percentage investment book value exceeds total stockholders' equity (in hundredths)</t>
  </si>
  <si>
    <t>10.00%</t>
  </si>
  <si>
    <t>Available-for-sale Securities, Restricted</t>
  </si>
  <si>
    <t>Available-for-sale Securities, Continuous Unrealized Loss Position [Abstract]</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Credit losses on trust preferred securities held [Abstract]</t>
  </si>
  <si>
    <t>Beginning of period</t>
  </si>
  <si>
    <t>Additions related to OTTI losses not previously recognized</t>
  </si>
  <si>
    <t>Reductions due to sales / (recoveries)</t>
  </si>
  <si>
    <t>Reductions due to change in intent or likelihood of sale</t>
  </si>
  <si>
    <t>Additions related to increases in previously recognized OTTI losses</t>
  </si>
  <si>
    <t>Reductions due to increases in expected cash flows</t>
  </si>
  <si>
    <t>End of period</t>
  </si>
  <si>
    <t>Debt Securities, Held-to-maturity, Maturity, Allocated and Single Maturity Date, within One Year, Fair Value</t>
  </si>
  <si>
    <t>Debt Securities, Held-to-maturity, Maturity, Allocated and Single Maturity Date, after One Through Five Years, Fair Value</t>
  </si>
  <si>
    <t>Debt Securities, Held-to-maturity, Maturity, Allocated and Single Maturity Date, after Five Through Ten Years, Fair Value</t>
  </si>
  <si>
    <t>Debt Securities, Held-to-maturity, Maturity, Allocated and Single Maturity Date, after 10 Years, Fair Value</t>
  </si>
  <si>
    <t>Available-for-sale Securities, Amortized Cost Basis</t>
  </si>
  <si>
    <t>Available-for-sale Securities, Accumulated Gross Unrealized Gain, before Tax</t>
  </si>
  <si>
    <t>Available-for-sale Securities, Accumulated Gross Unrealized Loss, before Tax</t>
  </si>
  <si>
    <t>Available-for-sale Securities, Gross Realized Gains</t>
  </si>
  <si>
    <t>Available-for-sale Securities, Gross Realized Losses</t>
  </si>
  <si>
    <t>Available-for-sale Securities, Income Tax Expense</t>
  </si>
  <si>
    <t>U.S. Treasury securities and obligations of U.S. government corporations &amp; agencies</t>
  </si>
  <si>
    <t>Number of AFS securities in Unrealized Loss Positions | securities</t>
  </si>
  <si>
    <t>Debt Securities, Held-to-maturity, Continuous Unrealized Loss Position [Abstract]</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Number of HTM securities in Unrealized Loss Positions | securities</t>
  </si>
  <si>
    <t>Debt Securities, Held-to-maturity, Accumulated Unrecognized Gain</t>
  </si>
  <si>
    <t>Obligations of states and political subdivisions</t>
  </si>
  <si>
    <t>Mortgage-backed securities</t>
  </si>
  <si>
    <t>Trust preferred securities</t>
  </si>
  <si>
    <t>Other securities</t>
  </si>
  <si>
    <t>Investment Securities Investment Securities, Part III (Details) - USD ($) $ in Thousands</t>
  </si>
  <si>
    <t>Debt Securities, Available-for-sale, Maturity, Allocated and Single Maturity Date, Amortized Cost [Abstract]</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Debt Securities, Available-for-sale, Maturity, Allocated and Single Maturity Date, Amortized Cost</t>
  </si>
  <si>
    <t>Debt Securities, Available-for-sale, Maturity, Amortized Cost, Rolling Maturity [Abstract]</t>
  </si>
  <si>
    <t>Debt Securities, Available-for-sale, Amortized Cost</t>
  </si>
  <si>
    <t>Debt Securities, Available-for-sale, Maturity, without Single Maturity Date, Amortized Cost</t>
  </si>
  <si>
    <t>Available-For-Sale Securities, Debt Maturities, SIngle Maturity Date, Fair Value single maturity [Abstract]</t>
  </si>
  <si>
    <t>AFS Securities, Debt Maturities, Single Maturity Date, Next Twelve Months, Fair Value</t>
  </si>
  <si>
    <t>AFS Securities, Debt Maturities, Single Maturity Date, Year Two Through Five, Fair Value</t>
  </si>
  <si>
    <t>AFS Securities, Debt Maturities, Single Maturity Date, Year Six Through Ten, Fair Value</t>
  </si>
  <si>
    <t>AFS Securities, Debt Maturities, Single Maturity Date, After Ten Years, Fair Value</t>
  </si>
  <si>
    <t>Debt Securities, Available-for-sale, Maturity, Allocated and Single Maturity Date, Fair Value</t>
  </si>
  <si>
    <t>Debt Securities, Available-for-sale, Maturity, Fair Value, Rolling Maturity [Abstract]</t>
  </si>
  <si>
    <t>Debt Securities, Available-for-sale, Maturity, without Single Maturity Date, Fair Value</t>
  </si>
  <si>
    <t>Debt Securities, Held-to-maturity, Maturity, Allocated and Single Maturity Date, Amortized Cost [Abstract]</t>
  </si>
  <si>
    <t>Debt Securities, Held-to-maturity, Maturity, Allocated and Single Maturity Date, Fair Value [Abstract]</t>
  </si>
  <si>
    <t>Loans and Allowance for Loan Losses (Details) - USD ($) $ in Thousands</t>
  </si>
  <si>
    <t>Dec. 31, 2015</t>
  </si>
  <si>
    <t>Accounts, Notes, Loans and Financing Receivable [Line Items]</t>
  </si>
  <si>
    <t>Gross loans</t>
  </si>
  <si>
    <t>Loans Receivable Held-for-sale, Amount</t>
  </si>
  <si>
    <t>loans and leases receivable gross excluding loans held for sale</t>
  </si>
  <si>
    <t>Net deferred loan fees, premiums and discounts</t>
  </si>
  <si>
    <t>Allowance for loan losses</t>
  </si>
  <si>
    <t>Increase (Decrease) in Accounts and Notes Receivable</t>
  </si>
  <si>
    <t>Loans Receivable, Net</t>
  </si>
  <si>
    <t>Construction and land development</t>
  </si>
  <si>
    <t>Farm loans</t>
  </si>
  <si>
    <t>1-4 Family residential properties</t>
  </si>
  <si>
    <t>Multifamily residential properties</t>
  </si>
  <si>
    <t>Commercial real estate</t>
  </si>
  <si>
    <t>Debt coverage ratio</t>
  </si>
  <si>
    <t>1.20x</t>
  </si>
  <si>
    <t>Amortization period of loans</t>
  </si>
  <si>
    <t>twenty years</t>
  </si>
  <si>
    <t>Commercial real estate | Minimum [Member]</t>
  </si>
  <si>
    <t>Loan To Value Ratio</t>
  </si>
  <si>
    <t>65.00%</t>
  </si>
  <si>
    <t>Commercial real estate | Maximum [Member]</t>
  </si>
  <si>
    <t>80.00%</t>
  </si>
  <si>
    <t>Loans secured by real estate</t>
  </si>
  <si>
    <t>Agricultural loans</t>
  </si>
  <si>
    <t>Commercial and industrial loans</t>
  </si>
  <si>
    <t>seven years</t>
  </si>
  <si>
    <t>Loans Receivable, Time Period</t>
  </si>
  <si>
    <t>one year</t>
  </si>
  <si>
    <t>Consumer loans</t>
  </si>
  <si>
    <t>All other loans</t>
  </si>
  <si>
    <t>Agricultural and Farm Loans [Member]</t>
  </si>
  <si>
    <t>twenty five years</t>
  </si>
  <si>
    <t>Other Grain Farming [Member]</t>
  </si>
  <si>
    <t>Motels and Hotels Loans [Member]</t>
  </si>
  <si>
    <t>Non-residential Buildings [Member]</t>
  </si>
  <si>
    <t>Residential Buildings [Member]</t>
  </si>
  <si>
    <t>Other Gambling Industries [Member]</t>
  </si>
  <si>
    <t>Commercial/Commercial Real Estate [Member]</t>
  </si>
  <si>
    <t>Agriculture/Agricultural Real Estate [Member]</t>
  </si>
  <si>
    <t>Residential Real Estate [Member]</t>
  </si>
  <si>
    <t>Balloon period</t>
  </si>
  <si>
    <t>five years</t>
  </si>
  <si>
    <t>Unallocated [Member]</t>
  </si>
  <si>
    <t>Loans and Allowance for Loan Losses, Part II (Details)</t>
  </si>
  <si>
    <t>Dec. 31, 2018USD ($)</t>
  </si>
  <si>
    <t>Dec. 31, 2017USD ($)</t>
  </si>
  <si>
    <t>Loans Receivable Aging Analysis [Abstract]</t>
  </si>
  <si>
    <t>Total Past Due</t>
  </si>
  <si>
    <t>Current</t>
  </si>
  <si>
    <t>Total Loans Greater than 90 Days Past Due and Still Accruing</t>
  </si>
  <si>
    <t>Number of days past due when interest is not accrued</t>
  </si>
  <si>
    <t>ninety days</t>
  </si>
  <si>
    <t>Period of satisfactory performance before returning to accrual status</t>
  </si>
  <si>
    <t>six months</t>
  </si>
  <si>
    <t>Loans with a specific allowance [Abstract]</t>
  </si>
  <si>
    <t>Recorded Balance</t>
  </si>
  <si>
    <t>Unpaid Principal Balance</t>
  </si>
  <si>
    <t>Specific Allow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Troubled Debt Restructuring, Allowance</t>
  </si>
  <si>
    <t>Recorded Balance of Troubled Debt Restructurings [Abstract]</t>
  </si>
  <si>
    <t>Financing Receivable Modifications Performing Recorded Investment</t>
  </si>
  <si>
    <t>Financing Receivables, Modifications during Period, Balance</t>
  </si>
  <si>
    <t>Financing Receivables, Modifications during Period, Number</t>
  </si>
  <si>
    <t>Subsequent Default, Number of Days Past Due</t>
  </si>
  <si>
    <t>Financing Receivable, Modifications, Subsequent Default, Number of Contracts</t>
  </si>
  <si>
    <t>Mortgage Loans Secured By Real Estate In Foreclosure</t>
  </si>
  <si>
    <t>Pass [Member]</t>
  </si>
  <si>
    <t>Watch [Member]</t>
  </si>
  <si>
    <t>Substandard [Member]</t>
  </si>
  <si>
    <t>Doubtful [Member]</t>
  </si>
  <si>
    <t>Construction and land development | Pass [Member]</t>
  </si>
  <si>
    <t>Construction and land development | Watch [Member]</t>
  </si>
  <si>
    <t>Construction and land development | Substandard [Member]</t>
  </si>
  <si>
    <t>Construction and land development | Doubtful [Member]</t>
  </si>
  <si>
    <t>Farm loans | Pass [Member]</t>
  </si>
  <si>
    <t>Farm loans | Watch [Member]</t>
  </si>
  <si>
    <t>Farm loans | Substandard [Member]</t>
  </si>
  <si>
    <t>Farm loans | Doubtful [Member]</t>
  </si>
  <si>
    <t>Loans Receivable, Modifications, Still Accruing Interest</t>
  </si>
  <si>
    <t>[1]</t>
  </si>
  <si>
    <t>1-4 Family residential properties | Pass [Member]</t>
  </si>
  <si>
    <t>1-4 Family residential properties | Watch [Member]</t>
  </si>
  <si>
    <t>1-4 Family residential properties | Substandard [Member]</t>
  </si>
  <si>
    <t>1-4 Family residential properties | Doubtful [Member]</t>
  </si>
  <si>
    <t>Multifamily residential properties | Pass [Member]</t>
  </si>
  <si>
    <t>Multifamily residential properties | Watch [Member]</t>
  </si>
  <si>
    <t>Multifamily residential properties | Substandard [Member]</t>
  </si>
  <si>
    <t>Multifamily residential properties | Doubtful [Member]</t>
  </si>
  <si>
    <t>Commercial real estate | Pass [Member]</t>
  </si>
  <si>
    <t>Commercial real estate | Watch [Member]</t>
  </si>
  <si>
    <t>Commercial real estate | Substandard [Member]</t>
  </si>
  <si>
    <t>Commercial real estate | Doubtful [Member]</t>
  </si>
  <si>
    <t>Agricultural loans | Pass [Member]</t>
  </si>
  <si>
    <t>Agricultural loans | Watch [Member]</t>
  </si>
  <si>
    <t>Agricultural loans | Substandard [Member]</t>
  </si>
  <si>
    <t>Agricultural loans | Doubtful [Member]</t>
  </si>
  <si>
    <t>Commercial and industrial loans | Pass [Member]</t>
  </si>
  <si>
    <t>Commercial and industrial loans | Watch [Member]</t>
  </si>
  <si>
    <t>Commercial and industrial loans | Substandard [Member]</t>
  </si>
  <si>
    <t>Commercial and industrial loans | Doubtful [Member]</t>
  </si>
  <si>
    <t>Consumer loans | Pass [Member]</t>
  </si>
  <si>
    <t>Consumer loans | Watch [Member]</t>
  </si>
  <si>
    <t>Consumer loans | Substandard [Member]</t>
  </si>
  <si>
    <t>Consumer loans | Doubtful [Member]</t>
  </si>
  <si>
    <t>All other loans | Pass [Member]</t>
  </si>
  <si>
    <t>All other loans | Watch [Member]</t>
  </si>
  <si>
    <t>All other loans | Substandard [Member]</t>
  </si>
  <si>
    <t>All other loans | Doubtful [Member]</t>
  </si>
  <si>
    <t>Financing Receivables, 30 to 59 Days Past Due [Member]</t>
  </si>
  <si>
    <t>Financing Receivables, 30 to 59 Days Past Due [Member] | Construction and land development</t>
  </si>
  <si>
    <t>Financing Receivables, 30 to 59 Days Past Due [Member] | Farm loans</t>
  </si>
  <si>
    <t>Financing Receivables, 30 to 59 Days Past Due [Member] | 1-4 Family residential properties</t>
  </si>
  <si>
    <t>Financing Receivables, 30 to 59 Days Past Due [Member] | Multifamily residential properties</t>
  </si>
  <si>
    <t>Financing Receivables, 30 to 59 Days Past Due [Member] | Commercial real estate</t>
  </si>
  <si>
    <t>Financing Receivables, 30 to 59 Days Past Due [Member] | Loans secured by real estate</t>
  </si>
  <si>
    <t>Financing Receivables, 30 to 59 Days Past Due [Member] | Agricultural loans</t>
  </si>
  <si>
    <t>Financing Receivables, 30 to 59 Days Past Due [Member] | Commercial and industrial loans</t>
  </si>
  <si>
    <t>Financing Receivables, 30 to 59 Days Past Due [Member] | Consumer loans</t>
  </si>
  <si>
    <t>Financing Receivables, 30 to 59 Days Past Due [Member] | All other loans</t>
  </si>
  <si>
    <t>Financing Receivables, 60 to 89 Days Past Due [Member]</t>
  </si>
  <si>
    <t>Financing Receivables, 60 to 89 Days Past Due [Member] | Construction and land development</t>
  </si>
  <si>
    <t>Financing Receivables, 60 to 89 Days Past Due [Member] | Farm loans</t>
  </si>
  <si>
    <t>Financing Receivables, 60 to 89 Days Past Due [Member] | 1-4 Family residential properties</t>
  </si>
  <si>
    <t>Financing Receivables, 60 to 89 Days Past Due [Member] | Multifamily residential properties</t>
  </si>
  <si>
    <t>Financing Receivables, 60 to 89 Days Past Due [Member] | Commercial real estate</t>
  </si>
  <si>
    <t>Financing Receivables, 60 to 89 Days Past Due [Member] | Loans secured by real estate</t>
  </si>
  <si>
    <t>Financing Receivables, 60 to 89 Days Past Due [Member] | Agricultural loans</t>
  </si>
  <si>
    <t>Financing Receivables, 60 to 89 Days Past Due [Member] | Commercial and industrial loans</t>
  </si>
  <si>
    <t>Financing Receivables, 60 to 89 Days Past Due [Member] | Consumer loans</t>
  </si>
  <si>
    <t>Financing Receivables, 60 to 89 Days Past Due [Member] | All other loans</t>
  </si>
  <si>
    <t>Financing Receivables, Equal to Greater than 90 Days Past Due [Member]</t>
  </si>
  <si>
    <t>Financing Receivables, Equal to Greater than 90 Days Past Due [Member] | Construction and land development</t>
  </si>
  <si>
    <t>Financing Receivables, Equal to Greater than 90 Days Past Due [Member] | Farm loans</t>
  </si>
  <si>
    <t>Financing Receivables, Equal to Greater than 90 Days Past Due [Member] | 1-4 Family residential properties</t>
  </si>
  <si>
    <t>Financing Receivables, Equal to Greater than 90 Days Past Due [Member] | Multifamily residential properties</t>
  </si>
  <si>
    <t>Financing Receivables, Equal to Greater than 90 Days Past Due [Member] | Commercial real estate</t>
  </si>
  <si>
    <t>Financing Receivables, Equal to Greater than 90 Days Past Due [Member] | Loans secured by real estate</t>
  </si>
  <si>
    <t>Financing Receivables, Equal to Greater than 90 Days Past Due [Member] | Agricultural loans</t>
  </si>
  <si>
    <t>Financing Receivables, Equal to Greater than 90 Days Past Due [Member] | Commercial and industrial loans</t>
  </si>
  <si>
    <t>Financing Receivables, Equal to Greater than 90 Days Past Due [Member] | Consumer loans</t>
  </si>
  <si>
    <t>Financing Receivables, Equal to Greater than 90 Days Past Due [Member] | All other loans</t>
  </si>
  <si>
    <t>Type of modifications:(a) Reduction of stated interest rate of loan(b) Change in payment terms(c) Extension of maturity date(d) Permanent reduction of the recorded investment</t>
  </si>
  <si>
    <t>Loans and Allowance for Loan Losses Loans and Allowance for Loan Losses - Allowance (Details) $ in Thousands</t>
  </si>
  <si>
    <t>Dec. 31, 2018USD ($)alternative</t>
  </si>
  <si>
    <t>Financing Receivable, Impaired [Line Items]</t>
  </si>
  <si>
    <t>Minimum balance of adversely classified loan in which a detailed analysis is performed</t>
  </si>
  <si>
    <t>Number of alternatives for measuring impaired loans receivable | alternative</t>
  </si>
  <si>
    <t>Balance, beginning of year</t>
  </si>
  <si>
    <t>Losses charged off</t>
  </si>
  <si>
    <t>Recoveries</t>
  </si>
  <si>
    <t>Balance, end of period</t>
  </si>
  <si>
    <t>Individually evaluated for impairment</t>
  </si>
  <si>
    <t>Collectively evaluated for impairment</t>
  </si>
  <si>
    <t>Ending balance</t>
  </si>
  <si>
    <t>Unsecured Open-end Loans [Member]</t>
  </si>
  <si>
    <t>Period When Loans Are Charged Down</t>
  </si>
  <si>
    <t>180 days</t>
  </si>
  <si>
    <t>Other Secured Loans [Member]</t>
  </si>
  <si>
    <t>120 days</t>
  </si>
  <si>
    <t>Financial Asset Acquired with Credit Deterioration [Member]</t>
  </si>
  <si>
    <t>Financing Receivable, Allowance for Credit Losses</t>
  </si>
  <si>
    <t>Financing Receivable, Net</t>
  </si>
  <si>
    <t>Financial Asset Acquired with Credit Deterioration [Member] | Commercial/Commercial Real Estate [Member]</t>
  </si>
  <si>
    <t>Financial Asset Acquired with Credit Deterioration [Member] | Agriculture/Agricultural Real Estate [Member]</t>
  </si>
  <si>
    <t>Financial Asset Acquired with Credit Deterioration [Member] | Residential Real Estate [Member]</t>
  </si>
  <si>
    <t>Financial Asset Acquired with Credit Deterioration [Member] | Consumer loans</t>
  </si>
  <si>
    <t>Financial Asset Acquired with Credit Deterioration [Member] | Unallocated [Member]</t>
  </si>
  <si>
    <t>Loans and Allowance for Loan Losses Loans and Allowance for Loan Losses (PCI Loans) (Details) - USD ($)</t>
  </si>
  <si>
    <t>Nov. 15, 2018</t>
  </si>
  <si>
    <t>May 01, 2018</t>
  </si>
  <si>
    <t>Carrying Amount [Abstract]</t>
  </si>
  <si>
    <t>Loans and Leases Receivable, Net Amount</t>
  </si>
  <si>
    <t>Contractual Payments at Acquisition [Abstract]</t>
  </si>
  <si>
    <t>Certain Loans Acquired in Transfer Not Accounted for as Debt Securities, Provision for Loan Losses</t>
  </si>
  <si>
    <t>Certain Loans Acquired in Transfer Not Accounted for as Debt Securities, Accretable Yield, Accretion</t>
  </si>
  <si>
    <t>Construction Loans [Member]</t>
  </si>
  <si>
    <t>Construction Loans [Member] | Financial Asset Acquired with Credit Deterioration [Member]</t>
  </si>
  <si>
    <t>1-4 Family residential properties | Financial Asset Acquired with Credit Deterioration [Member]</t>
  </si>
  <si>
    <t>Multifamily residential properties | Financial Asset Acquired with Credit Deterioration [Member]</t>
  </si>
  <si>
    <t>Commercial real estate | Financial Asset Acquired with Credit Deterioration [Member]</t>
  </si>
  <si>
    <t>Loans secured by real estate | Financial Asset Acquired with Credit Deterioration [Member]</t>
  </si>
  <si>
    <t>Agricultural Loans [Member]</t>
  </si>
  <si>
    <t>Agricultural Loans [Member] | Financial Asset Acquired with Credit Deterioration [Member]</t>
  </si>
  <si>
    <t>Commercial and industrial loans | Financial Asset Acquired with Credit Deterioration [Member]</t>
  </si>
  <si>
    <t>Consumer Loan [Member]</t>
  </si>
  <si>
    <t>Consumer Loan [Member] | Financial Asset Acquired with Credit Deterioration [Member]</t>
  </si>
  <si>
    <t>First BancTrust [Member] | Financial Asset Acquired with Credit Deterioration [Member]</t>
  </si>
  <si>
    <t>Business Combination, Acquired Receivables, Gross Contractual Amount</t>
  </si>
  <si>
    <t>Certain Loans Acquired In A Transfer. Nonaccretable Difference</t>
  </si>
  <si>
    <t>Certain Loans Acquired in Transfer Not Accounted for as Debt Securities, Acquired During Period, Cash Flows Expected to be Collected at Acquisition</t>
  </si>
  <si>
    <t>Certain Loans Acquired in Transfer, Accretable Yield</t>
  </si>
  <si>
    <t>Business Combination, Acquired Receivable, Fair Value</t>
  </si>
  <si>
    <t>SCB Bancorp [Member] | Financial Asset Acquired with Credit Deterioration [Member]</t>
  </si>
  <si>
    <t>Premises and Equipment, Net (Details) - USD ($) $ in Thousands</t>
  </si>
  <si>
    <t>Property, Plant and Equipment, Gross</t>
  </si>
  <si>
    <t>Accumulated depreciation and amortization</t>
  </si>
  <si>
    <t>Depreciation Expense</t>
  </si>
  <si>
    <t>Land</t>
  </si>
  <si>
    <t>Buildings and improvements</t>
  </si>
  <si>
    <t>Furniture and equipment</t>
  </si>
  <si>
    <t>Leasehold improvements</t>
  </si>
  <si>
    <t>Construction in progress</t>
  </si>
  <si>
    <t>Goodwill and Intangible Assets (Details) - USD ($) $ in Thousands</t>
  </si>
  <si>
    <t>Goodwill and Intangible Assets Gross Carrying Value [Abstract]</t>
  </si>
  <si>
    <t>Goodwill not subject to amortization</t>
  </si>
  <si>
    <t>Intangibles from branch acquisition</t>
  </si>
  <si>
    <t>Core deposit intangibles</t>
  </si>
  <si>
    <t>Customer list intangibles</t>
  </si>
  <si>
    <t>Total Goodwill and Intangible Assets, Gross Carrying Value</t>
  </si>
  <si>
    <t>Goodwill and Intangible Assets Accumulated Amortization [Abstract]</t>
  </si>
  <si>
    <t>Goodwill not subject to amortization (effective 1/1/02), Accumulated Amortization</t>
  </si>
  <si>
    <t>Total Goodwill and Intangible Assets, Accumulated Amortization</t>
  </si>
  <si>
    <t>Total Amortization Expense [Abstract]</t>
  </si>
  <si>
    <t>Estimated amortization expense [Abstract]</t>
  </si>
  <si>
    <t>For year ended 12/31/19</t>
  </si>
  <si>
    <t>For year ended 12/31/20</t>
  </si>
  <si>
    <t>For year ended 12/31/21</t>
  </si>
  <si>
    <t>For year ended 12/31/22</t>
  </si>
  <si>
    <t>For year ended 12/31/23</t>
  </si>
  <si>
    <t>Goodwill, Acquired During Period</t>
  </si>
  <si>
    <t>Intangibles from branch acquisitions</t>
  </si>
  <si>
    <t>Intangible Assets, Accumulated Amortization</t>
  </si>
  <si>
    <t>Mortgage Servicing Rights [Member]</t>
  </si>
  <si>
    <t>Goodwill and Intangible Assets Reconciliation of purchase price to goodwill recorded (Details) - USD ($) $ in Thousands</t>
  </si>
  <si>
    <t>Reconciliation of purchase price to goodwill recorded [Line Items]</t>
  </si>
  <si>
    <t>Business Combination, Purchase Price</t>
  </si>
  <si>
    <t>Fair value of securities</t>
  </si>
  <si>
    <t>Fair value of OREO</t>
  </si>
  <si>
    <t>Fair value of premises and equipment</t>
  </si>
  <si>
    <t>Business Combination, Recognized Identifiable Assets and Liabilities Assumed, Loans</t>
  </si>
  <si>
    <t>Business Combination, Recognized Identifiable Assets Acquired and Liabilities Assumed, Deposits</t>
  </si>
  <si>
    <t>Fair value of FHLB advances</t>
  </si>
  <si>
    <t>Fair value of subordinated debentures</t>
  </si>
  <si>
    <t>Business Combination, Recognized Identifiable Assets Acquired and Liabilities Assumed, Intangible Assets, Other than Goodwill</t>
  </si>
  <si>
    <t>Business Combination, Net Fair Value Adjustments</t>
  </si>
  <si>
    <t>Goodwill Provisionally Recorded</t>
  </si>
  <si>
    <t>Business Combination, Recognized Identifiable Assets Acquired and Liabilities Assumed, Finite-Lived Intangibles</t>
  </si>
  <si>
    <t>Fair Value Adjustments [Member] | First BancTrust [Member]</t>
  </si>
  <si>
    <t>Fair value of loans</t>
  </si>
  <si>
    <t>Business Combination, Recognized Identifiable Assets and Liabilities Assumed, Mortgage Servicing Rights</t>
  </si>
  <si>
    <t>Business Combination Recognized Identifiable Assets Acquired And Liabilities Assumed, Other Assets, Net</t>
  </si>
  <si>
    <t>Fair Value Adjustments [Member] | SCB Bancorp [Member]</t>
  </si>
  <si>
    <t>Goodwill and Intangible Assets Mortgage Servicing Rights (Details) - USD ($)</t>
  </si>
  <si>
    <t>Finite-Lived Intangible Assets [Line Items]</t>
  </si>
  <si>
    <t>Finite-lived Intangible Assets Acquired</t>
  </si>
  <si>
    <t>Capitalization Of Mortgage Servicing Rights</t>
  </si>
  <si>
    <t>Finite-Lived Intangible Assets, Net</t>
  </si>
  <si>
    <t>Deposits (Details) - USD ($) $ in Thousands</t>
  </si>
  <si>
    <t>Deposits, by Type [Abstract]</t>
  </si>
  <si>
    <t>Noninterest-bearing Deposit Liabilities</t>
  </si>
  <si>
    <t>Interest-bearing Domestic Deposit, Demand</t>
  </si>
  <si>
    <t>Interest-bearing Domestic Deposit, Savings</t>
  </si>
  <si>
    <t>Interest-bearing Domestic Deposit, Money Market</t>
  </si>
  <si>
    <t>Interest-bearing Domestic Deposit, Time Deposits</t>
  </si>
  <si>
    <t>Time Deposits, $100,000 or More</t>
  </si>
  <si>
    <t>Maturities of Time Deposits [Abstract]</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t>
  </si>
  <si>
    <t>Total of Public entitiy balances</t>
  </si>
  <si>
    <t>Deposits Deposit Interest Components (Details) - USD ($) $ in Thousands</t>
  </si>
  <si>
    <t>Interest-bearing demand</t>
  </si>
  <si>
    <t>Savings</t>
  </si>
  <si>
    <t>Money market</t>
  </si>
  <si>
    <t>Time deposits</t>
  </si>
  <si>
    <t>Borrowings Schedule of Borrowings (Details) - USD ($) $ in Thousands</t>
  </si>
  <si>
    <t>Schedule of Borrowings [Line Items]</t>
  </si>
  <si>
    <t>Long-term Debt</t>
  </si>
  <si>
    <t>Advances from Federal Home Loan Banks</t>
  </si>
  <si>
    <t>Short Term and Long Term Borrowings</t>
  </si>
  <si>
    <t>Securities Sold under Agreements to Repurchase [Member]</t>
  </si>
  <si>
    <t>Short-term Debt</t>
  </si>
  <si>
    <t>FHLB Advances (Details) - USD ($) $ in Thousands</t>
  </si>
  <si>
    <t>Debt Instrument [Line Items]</t>
  </si>
  <si>
    <t>Maturities of Long-term Debt [Abstract]</t>
  </si>
  <si>
    <t>Junior Subordinated Debenture Owed to Unconsolidated Subsidiary Trust</t>
  </si>
  <si>
    <t>FHLB Advances [Member]</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Unamortized Discount (Premium), Net</t>
  </si>
  <si>
    <t>Subordinated Debt [Member]</t>
  </si>
  <si>
    <t>FHLB advance, 3-Year Maturity [Member]</t>
  </si>
  <si>
    <t>Federal Home Loan Bank Advances, Original Maturity Term</t>
  </si>
  <si>
    <t>3-year</t>
  </si>
  <si>
    <t>Federal Home Loan Bank Advances Interest Rate</t>
  </si>
  <si>
    <t>1.72%</t>
  </si>
  <si>
    <t>FHLB Advance, 6-Month Original Maturity [Member]</t>
  </si>
  <si>
    <t xml:space="preserve"> 6-month</t>
  </si>
  <si>
    <t>2.68%</t>
  </si>
  <si>
    <t>FHLB advance, 2-Year Maturity [Member]</t>
  </si>
  <si>
    <t xml:space="preserve"> 2-year</t>
  </si>
  <si>
    <t>2.75%</t>
  </si>
  <si>
    <t>FHLB advance, 3-Year Original Maturity 2 [Member]</t>
  </si>
  <si>
    <t xml:space="preserve"> 3-year</t>
  </si>
  <si>
    <t>2.40%</t>
  </si>
  <si>
    <t>FHLB Advance 3 Year Original Maturity 3 [Member]</t>
  </si>
  <si>
    <t>1.75%</t>
  </si>
  <si>
    <t>FHLB Advance 2.5 Year Original Maturity [Member]</t>
  </si>
  <si>
    <t>2.5-year</t>
  </si>
  <si>
    <t>1.67%</t>
  </si>
  <si>
    <t>FHLB Advance 4-Year Original Maturity [Member]</t>
  </si>
  <si>
    <t>4-year</t>
  </si>
  <si>
    <t>1.79%</t>
  </si>
  <si>
    <t>FHLB Advance 1.5-Year Original Maturity 2 [Member]</t>
  </si>
  <si>
    <t>1.5 year</t>
  </si>
  <si>
    <t>2.95%</t>
  </si>
  <si>
    <t>FHLB Advance, 2-Year Original Maturity 2 [Member]</t>
  </si>
  <si>
    <t>2-year</t>
  </si>
  <si>
    <t>1.56%</t>
  </si>
  <si>
    <t>FHLB Advance, 11-Month Original Maturity [Member]</t>
  </si>
  <si>
    <t>11-month</t>
  </si>
  <si>
    <t>2.81%</t>
  </si>
  <si>
    <t>FHLB Advance 15-Month Original Maturity [Member]</t>
  </si>
  <si>
    <t>15-month</t>
  </si>
  <si>
    <t>2.63%</t>
  </si>
  <si>
    <t>FHLB Advance 5-Year Original Maturity [Member]</t>
  </si>
  <si>
    <t>5-year</t>
  </si>
  <si>
    <t>1.89%</t>
  </si>
  <si>
    <t>FHLB Advance, 14-Month Original Maturity [Member]</t>
  </si>
  <si>
    <t>14-month</t>
  </si>
  <si>
    <t>2.88%</t>
  </si>
  <si>
    <t>FHLB Advance, 1.5-Year Original Maturity [Member]</t>
  </si>
  <si>
    <t>1.5-year</t>
  </si>
  <si>
    <t>2.67%</t>
  </si>
  <si>
    <t>FHLB advance, 6-Year Maturity [Member]</t>
  </si>
  <si>
    <t>6-year</t>
  </si>
  <si>
    <t>2.30%</t>
  </si>
  <si>
    <t>FHLB Advance 3.5 Year Original Maturity [Member]</t>
  </si>
  <si>
    <t>3.5-year</t>
  </si>
  <si>
    <t>1.83%</t>
  </si>
  <si>
    <t>FHLB Advance 5-Year Original Maturity 2 [Member]</t>
  </si>
  <si>
    <t xml:space="preserve"> 5-year</t>
  </si>
  <si>
    <t>1.85%</t>
  </si>
  <si>
    <t>FHLB Advance, 7 Year Maturity [Member]</t>
  </si>
  <si>
    <t>7-year</t>
  </si>
  <si>
    <t>2.55%</t>
  </si>
  <si>
    <t>FHLB Advance 5-Year Original Maturity 3 [Member]</t>
  </si>
  <si>
    <t xml:space="preserve">5-year </t>
  </si>
  <si>
    <t>2.71%</t>
  </si>
  <si>
    <t>FHLB advance, 8-Year Maturity [Member]</t>
  </si>
  <si>
    <t>8-year</t>
  </si>
  <si>
    <t>Borrowings Repurchase Agreements and Other Borrowings (Details) - USD ($) $ in Thousands</t>
  </si>
  <si>
    <t>Short-term Debt [Line Items]</t>
  </si>
  <si>
    <t>Securities Sold Under Agreements to Repurchase Weighted Average Rate</t>
  </si>
  <si>
    <t>0.15%</t>
  </si>
  <si>
    <t>Securities Sold under Agreements to Repurchase</t>
  </si>
  <si>
    <t>Securities Sold under Agreements to Repurchase Increase (Decrease)</t>
  </si>
  <si>
    <t>Maximum outstanding at any month-end</t>
  </si>
  <si>
    <t>Average amount outstanding for the year</t>
  </si>
  <si>
    <t>Borrowings Securities Sold under Agreement to Repurchase (Details) - USD ($) $ in Thousands</t>
  </si>
  <si>
    <t>Borrowings Debt (Details) - USD ($) $ in Thousands</t>
  </si>
  <si>
    <t>Sep. 07, 2016</t>
  </si>
  <si>
    <t>Line of Credit Facility [Line Items]</t>
  </si>
  <si>
    <t>Long Term Debt, Original Debt, Amount</t>
  </si>
  <si>
    <t>Revolving Credit Facility [Member]</t>
  </si>
  <si>
    <t>Line of Credit Facility, Maximum Borrowing Capacity</t>
  </si>
  <si>
    <t>Line of Credit Facility, Interest Rate Spread</t>
  </si>
  <si>
    <t>2.25%</t>
  </si>
  <si>
    <t>Long-term Debt [Member]</t>
  </si>
  <si>
    <t>Line of Credit Facility, Interest Rate at Period End</t>
  </si>
  <si>
    <t>4.65%</t>
  </si>
  <si>
    <t>3.67%</t>
  </si>
  <si>
    <t>Borrowings Subordinated Debentures (Details) - USD ($) $ in Thousands</t>
  </si>
  <si>
    <t>Sep. 08, 2016</t>
  </si>
  <si>
    <t>Apr. 26, 2006</t>
  </si>
  <si>
    <t>Feb. 27, 2004</t>
  </si>
  <si>
    <t>FMIS Trust I [Member]</t>
  </si>
  <si>
    <t>Trust preferred securities issued</t>
  </si>
  <si>
    <t>Investment in Statutory Trust</t>
  </si>
  <si>
    <t>FMIS Trust II [Member]</t>
  </si>
  <si>
    <t>CLS Trust I [Member]</t>
  </si>
  <si>
    <t>FBTCST I [Member]</t>
  </si>
  <si>
    <t>Junior Subordinated Debt [Member] | FMIS Trust I [Member]</t>
  </si>
  <si>
    <t>Debt Instrument, Interest Rate Terms</t>
  </si>
  <si>
    <t>three-month London Interbank Offered Rate (“LIBOR”) plus 280 basis points</t>
  </si>
  <si>
    <t>Debt Instrument, Interest Rate at Period End</t>
  </si>
  <si>
    <t>5.19%</t>
  </si>
  <si>
    <t>4.21%</t>
  </si>
  <si>
    <t>Junior Subordinated Debt [Member] | FMIS Trust II [Member]</t>
  </si>
  <si>
    <t>bore interest at a fixed rate of 6.98% paid quarterly until June 15, 2011 and then converted to floating rate (LIBOR plus 160 basis points) after June 15, 2011</t>
  </si>
  <si>
    <t>4.388%</t>
  </si>
  <si>
    <t>3.19%</t>
  </si>
  <si>
    <t>Junior Subordinated Debt [Member] | CLS Trust I [Member]</t>
  </si>
  <si>
    <t>bear interest at three-month LIBOR plus 185 basis points</t>
  </si>
  <si>
    <t>4.638%</t>
  </si>
  <si>
    <t>3.438%</t>
  </si>
  <si>
    <t>Junior Subordinated Debt [Member] | FBTCST I [Member]</t>
  </si>
  <si>
    <t>bear interest at three-month LIBOR plus 170 basis points</t>
  </si>
  <si>
    <t>4.488%</t>
  </si>
  <si>
    <t>3.29%</t>
  </si>
  <si>
    <t>Regulatory Capital (Details) - USD ($) $ in Thousands</t>
  </si>
  <si>
    <t>Phantom section (for regulatory ratios):</t>
  </si>
  <si>
    <t>Capital ($)</t>
  </si>
  <si>
    <t>Capital to RWA (%)</t>
  </si>
  <si>
    <t>13.63%</t>
  </si>
  <si>
    <t>12.70%</t>
  </si>
  <si>
    <t>Capital Required for Capital Adequacy ($)</t>
  </si>
  <si>
    <t>Capital Required for Capital Adequacy to RWA (%)</t>
  </si>
  <si>
    <t>9.875%</t>
  </si>
  <si>
    <t>9.25%</t>
  </si>
  <si>
    <t>Tier One Risk Based Capital ($)</t>
  </si>
  <si>
    <t>Tier One Risk Based Capital to RWA (%)</t>
  </si>
  <si>
    <t>12.76%</t>
  </si>
  <si>
    <t>11.83%</t>
  </si>
  <si>
    <t>Tier One Risk Based Capital Required for Capital Adequacy ($)</t>
  </si>
  <si>
    <t>Tier One Risk Based Capital Required for Capital Adequacy to RWA (%)</t>
  </si>
  <si>
    <t>7.875%</t>
  </si>
  <si>
    <t>7.25%</t>
  </si>
  <si>
    <t>Common Equity Tier One Risk Based Capital ($)</t>
  </si>
  <si>
    <t>Common Equity Tier One Risk Based Capital To RWA (%)</t>
  </si>
  <si>
    <t>11.81%</t>
  </si>
  <si>
    <t>10.78%</t>
  </si>
  <si>
    <t>Common Equity Tier One Risk Based Capital Required For Capital Adequacy ($)</t>
  </si>
  <si>
    <t>Common Equity Tier One Risk Based Capital Required for Capital Adequacy to RWA (%)</t>
  </si>
  <si>
    <t>6.375%</t>
  </si>
  <si>
    <t>5.75%</t>
  </si>
  <si>
    <t>Tier One Leverage Capital to Average Assets (%)</t>
  </si>
  <si>
    <t>11.15%</t>
  </si>
  <si>
    <t>9.91%</t>
  </si>
  <si>
    <t>Tier One Leverage Capital Required for Capital Adequacy ($)</t>
  </si>
  <si>
    <t>Tier One Leverage Capital Required for Capital Adequacy to Average Assets (%)</t>
  </si>
  <si>
    <t>4.00%</t>
  </si>
  <si>
    <t>Description of Regulatory Requirements, Capital Adequacy Purposes</t>
  </si>
  <si>
    <t xml:space="preserve">Quantitative measures established by each regulatory capital standards to ensure capital adequacy require the Company and its subsidiary bank to maintain a minimum capital amounts and ratios (set forth in the table below). </t>
  </si>
  <si>
    <t>14.33%</t>
  </si>
  <si>
    <t>Capital Required to be Well Capitalized ($)</t>
  </si>
  <si>
    <t>Capital Required to be Well Capitalized to RWA (%)</t>
  </si>
  <si>
    <t>Tier One Risk Based Capital Required to be Well Capitalized ($)</t>
  </si>
  <si>
    <t>Tier One Risk Based Capital Required to be Well Capitalized to RWA (%)</t>
  </si>
  <si>
    <t>Common Equity Tier One Risk Based Capital Required to Be Well Capitalized ($)</t>
  </si>
  <si>
    <t>Common Equity Tier One Risk Based Capital Required To Be Well Capitalized to RiWA (%)</t>
  </si>
  <si>
    <t>11.12%</t>
  </si>
  <si>
    <t>Tier One Leverage Capital Required to be Well Capitalized ($)</t>
  </si>
  <si>
    <t>Tier One Leverage Capital Required to be Well Capitalized to Average Assets (%)</t>
  </si>
  <si>
    <t>First Mid Bank [Member]</t>
  </si>
  <si>
    <t>12.85%</t>
  </si>
  <si>
    <t>12.39%</t>
  </si>
  <si>
    <t>11.89%</t>
  </si>
  <si>
    <t>11.51%</t>
  </si>
  <si>
    <t>8.00%</t>
  </si>
  <si>
    <t>6.50%</t>
  </si>
  <si>
    <t>9.92%</t>
  </si>
  <si>
    <t>9.63%</t>
  </si>
  <si>
    <t>Disclosures of Fair Values of Financial Instruments (Details) - USD ($) $ in Thousands</t>
  </si>
  <si>
    <t>Available-for-sale: [Abstract]</t>
  </si>
  <si>
    <t>Total available-for-sale securities</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Total gains or losses for the period included in net income attributable to the change in unrealized gains or losses related to assets and liabilities still held at the reporting date</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Residential Mortgage Backed Securities [Member]</t>
  </si>
  <si>
    <t>Residential Mortgage Backed Securities [Member] | Fair Value, Measurements, Recurring [Member]</t>
  </si>
  <si>
    <t>Residential Mortgage Backed Securities [Member] | Fair Value, Measurements, Recurring [Member] | Quoted Prices in Active Markets for Identical Assets (Level 1)</t>
  </si>
  <si>
    <t>Residential Mortgage Backed Securities [Member] | Fair Value, Measurements, Recurring [Member] | Significant Other Observable Inputs (Level 2)</t>
  </si>
  <si>
    <t>Residential Mortgage Backed Securities [Member] | Fair Value, Measurements, Recurring [Member] | Significant Unobservable Inputs (Level 3)</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Disclosures of Fair Values of Financial Instruments, Part II (Details) - USD ($)</t>
  </si>
  <si>
    <t>Foreclosed Assets Held for Sale [Abstract]</t>
  </si>
  <si>
    <t>Financial Assets [Abstract]</t>
  </si>
  <si>
    <t>Available-for-sale securities</t>
  </si>
  <si>
    <t>Debt Securities, Held-to-maturity</t>
  </si>
  <si>
    <t>Carrying Amount</t>
  </si>
  <si>
    <t>Cash and due from banks</t>
  </si>
  <si>
    <t>Loans net of allowance for loan losses</t>
  </si>
  <si>
    <t>Federal Reserve Bank stock</t>
  </si>
  <si>
    <t>Federal Home Loan Bank stock</t>
  </si>
  <si>
    <t>Deposits</t>
  </si>
  <si>
    <t>Securities sold under agreements to repurchase</t>
  </si>
  <si>
    <t>Federal Home Loan Bank borrowings</t>
  </si>
  <si>
    <t>Long-term Debt, Fair Value</t>
  </si>
  <si>
    <t>Fair Value, Measurements, Nonrecurring [Member] | Carrying Amount</t>
  </si>
  <si>
    <t>Fair Value, Measurements, Nonrecurring [Member] | Fair Value</t>
  </si>
  <si>
    <t>Fair Value, Inputs, Level 1 [Member]</t>
  </si>
  <si>
    <t>Fair Value, Inputs, Level 2 [Member]</t>
  </si>
  <si>
    <t>Fair Value, Inputs, Level 3 [Member]</t>
  </si>
  <si>
    <t>Fair Value Measurement Inputs and Valuation Techniques [Line Items]</t>
  </si>
  <si>
    <t>Assets, Fair Value Disclosure</t>
  </si>
  <si>
    <t>Trust preferred securities | Fair Value, Inputs, Level 3 [Member] | Discounted Cash Flow [Member]</t>
  </si>
  <si>
    <t>Assets Measured On Recurring And Nonrecurring Basis Valuation Techniques [Abstract]</t>
  </si>
  <si>
    <t>Constant prepayment rate (in hundredths)</t>
  </si>
  <si>
    <t>1.30%</t>
  </si>
  <si>
    <t>Trust preferred securities | Fair Value, Inputs, Level 3 [Member] | Minimum [Member] | Discounted Cash Flow [Member]</t>
  </si>
  <si>
    <t>Discount rate (in hundredths)</t>
  </si>
  <si>
    <t>Cumulative projected prepayments (in hundredths)</t>
  </si>
  <si>
    <t>21.60%</t>
  </si>
  <si>
    <t>Probability of default (in hundredths)</t>
  </si>
  <si>
    <t>0.50%</t>
  </si>
  <si>
    <t>Projected cures given deferral (in hundredths)</t>
  </si>
  <si>
    <t>Loss severity</t>
  </si>
  <si>
    <t>97.70%</t>
  </si>
  <si>
    <t>Trust preferred securities | Fair Value, Inputs, Level 3 [Member] | Maximum [Member] | Discounted Cash Flow [Member]</t>
  </si>
  <si>
    <t>Trust preferred securities | Fair Value, Inputs, Level 3 [Member] | Weighted Average [Member] | Discounted Cash Flow [Member]</t>
  </si>
  <si>
    <t>Impaired loans (collateral dependent) | Fair Value, Measurements, Nonrecurring [Member]</t>
  </si>
  <si>
    <t>Impaired loans (collateral dependent) | Fair Value, Inputs, Level 1 [Member] | Fair Value, Measurements, Nonrecurring [Member]</t>
  </si>
  <si>
    <t>Impaired loans (collateral dependent) | Fair Value, Inputs, Level 2 [Member] | Fair Value, Measurements, Nonrecurring [Member]</t>
  </si>
  <si>
    <t>Impaired loans (collateral dependent) | Fair Value, Inputs, Level 3 [Member] | Minimum [Member] | Third Party Valuations [Member]</t>
  </si>
  <si>
    <t>Discount to reflect realizable value (in hundredths)</t>
  </si>
  <si>
    <t>Impaired loans (collateral dependent) | Fair Value, Inputs, Level 3 [Member] | Maximum [Member] | Third Party Valuations [Member]</t>
  </si>
  <si>
    <t>40.00%</t>
  </si>
  <si>
    <t>Impaired loans (collateral dependent) | Fair Value, Inputs, Level 3 [Member] | Weighted Average [Member] | Third Party Valuations [Member]</t>
  </si>
  <si>
    <t>20.00%</t>
  </si>
  <si>
    <t>Impaired loans (collateral dependent) | Fair Value, Inputs, Level 3 [Member] | Fair Value, Measurements, Nonrecurring [Member]</t>
  </si>
  <si>
    <t>Foreclosed assets held for sale | Fair Value, Measurements, Nonrecurring [Member]</t>
  </si>
  <si>
    <t>Foreclosed assets held for sale | Fair Value, Inputs, Level 1 [Member] | Fair Value, Measurements, Nonrecurring [Member]</t>
  </si>
  <si>
    <t>Foreclosed assets held for sale | Fair Value, Inputs, Level 2 [Member] | Fair Value, Measurements, Nonrecurring [Member]</t>
  </si>
  <si>
    <t>Foreclosed assets held for sale | Fair Value, Inputs, Level 3 [Member] | Minimum [Member] | Third Party Valuations [Member]</t>
  </si>
  <si>
    <t>Discount to reflect realizable value less estimated selling costs (in hundredths)</t>
  </si>
  <si>
    <t>Foreclosed assets held for sale | Fair Value, Inputs, Level 3 [Member] | Maximum [Member] | Third Party Valuations [Member]</t>
  </si>
  <si>
    <t>Foreclosed assets held for sale | Fair Value, Inputs, Level 3 [Member] | Weighted Average [Member] | Third Party Valuations [Member]</t>
  </si>
  <si>
    <t>Foreclosed assets held for sale | Fair Value, Inputs, Level 3 [Member] | Fair Value, Measurements, Nonrecurring [Member]</t>
  </si>
  <si>
    <t>{F|ahBzfndlYmZpbGluZ3MtaHJkcmoLEgZYTUxEb2MiXlhCUkxEb2NHZW5JbmZvOjc4NDQxZWM5NGZlMTRkYTFhZDAxNTI2MDQyNjJiYWI2fFRleHRTZWxlY3Rpb246MTkwNkMzOTJGQjc3OTRBQTA1MTc0NTE4MjA5OTYzRjMM}</t>
  </si>
  <si>
    <t>Deferred Compensation Plan (Details) - USD ($) $ in Thousands</t>
  </si>
  <si>
    <t>Deferred Compensation Arrangement with Individual, Excluding Share-based Payments and Postretirement Benefits [Line Items]</t>
  </si>
  <si>
    <t>Deferred Compensation Arrangement with Individual, Recorded Liability</t>
  </si>
  <si>
    <t>Shares, Issued</t>
  </si>
  <si>
    <t>Stock Incentive Plan (Details) - shares</t>
  </si>
  <si>
    <t>Share-based Compensation Arrangement by Share-based Payment Award, Number of Shares Authorized</t>
  </si>
  <si>
    <t>Stock Incentive Plan Compensation Cost (Details) - USD ($)</t>
  </si>
  <si>
    <t>Share-based Compensation Arrangement by Share-based Payment Award, Compensation Cost</t>
  </si>
  <si>
    <t>Allocated Share-based Compensation Expense, Net of Tax</t>
  </si>
  <si>
    <t>Allocated Share-based Compensation Expense</t>
  </si>
  <si>
    <t>Income Tax Expense (Benefit)</t>
  </si>
  <si>
    <t>Stock Incentive Plan Summary of Stock Option Activity (Details) - USD ($)</t>
  </si>
  <si>
    <t>Share-based Compensation Arrangement by Share-based Payment Award, Options, Outstanding [Roll Forward]</t>
  </si>
  <si>
    <t>Outstanding, beginning of year</t>
  </si>
  <si>
    <t>Granted</t>
  </si>
  <si>
    <t>Exercised</t>
  </si>
  <si>
    <t>Forfeited or expired</t>
  </si>
  <si>
    <t>Outstanding, end of year</t>
  </si>
  <si>
    <t>Options, Exercisable, Number</t>
  </si>
  <si>
    <t>Share-based Compensation Arrangement by Share-based Payment Award, Options, Outstanding, Weighted Average Exercise Price [Roll Forward]</t>
  </si>
  <si>
    <t>Outstanding Options, Weighted Average Exercise Price, Beginning of Year</t>
  </si>
  <si>
    <t>Options, Grants in Period, Weighted Average Exercise Price</t>
  </si>
  <si>
    <t>Options, Exercises in Period, Weighted Average Exercise Price</t>
  </si>
  <si>
    <t>Options, Forfeitures and Expirations in Period, Weighted Average Exercise Price</t>
  </si>
  <si>
    <t>Outstanding Options, Weighted Average Exercise Price, End of Year</t>
  </si>
  <si>
    <t>Options, Exercisable, Weighted Average Exercise Price</t>
  </si>
  <si>
    <t>Share-based Compensation Arrangement by Share-based Payment Award, Options, Additional Disclosures [Abstract]</t>
  </si>
  <si>
    <t>Options, Outstanding, Weighted Average Remaining Contractual Term</t>
  </si>
  <si>
    <t>0 years</t>
  </si>
  <si>
    <t>350 days</t>
  </si>
  <si>
    <t>1 year 153 days</t>
  </si>
  <si>
    <t>Options, Exercisable, Weighted Average Remaining Contractual Term</t>
  </si>
  <si>
    <t>Options, Outstanding, Intrinsic Value</t>
  </si>
  <si>
    <t>Options, Exercisable, Intrinsic Value</t>
  </si>
  <si>
    <t>Share-based Compensation Arrangement by Share-based Payment Award, Options, Exercises in Period, Intrinsic Value</t>
  </si>
  <si>
    <t>Antidilutive Outstanding option shares</t>
  </si>
  <si>
    <t>Stock Incentive Plan Summary of Unvested Stock and Stock Units (Details) - USD ($)</t>
  </si>
  <si>
    <t>Other than Options, Nonvested, Number</t>
  </si>
  <si>
    <t>Other than Options, Nonvested, Weighted Average Grant Date Fair Value</t>
  </si>
  <si>
    <t>Other than Options, Grants in Period, Weighted Average Grant Date Fair Value</t>
  </si>
  <si>
    <t>Other than Options, Vested in Period</t>
  </si>
  <si>
    <t>Other than Options, Vested in Period, Weighted Average Grant Date Fair Value</t>
  </si>
  <si>
    <t>Other than Options, Forfeited in Period</t>
  </si>
  <si>
    <t>Other than Options, Forfeitures, Weighted Average Grant Date Fair Value</t>
  </si>
  <si>
    <t>Other than Options, Vested in Period, Total Fair Value</t>
  </si>
  <si>
    <t>Nonvested Awards, Total Compensation Cost Not yet Recognized, Share-based Awards Other than Options</t>
  </si>
  <si>
    <t>Discounted Cash Flow [Member] | Weighted Average [Member] | Significant Unobservable Inputs (Level 3) | Trust preferred securities</t>
  </si>
  <si>
    <t>Retirement Plans SERP (Details) - Supplemental Employee Retirement Plans, Defined Benefit - USD ($)</t>
  </si>
  <si>
    <t>Defined Benefit Plans and Other Postretirement Benefit Plans Table Text Block [Line Items]</t>
  </si>
  <si>
    <t>Annual Benefit Amount</t>
  </si>
  <si>
    <t>Year of Benefit</t>
  </si>
  <si>
    <t>Defined Benefit Plan, Other Information-Number of Employees Covered</t>
  </si>
  <si>
    <t>Defined Benefit Plan, Other Cost (Credit)</t>
  </si>
  <si>
    <t>Liability, Defined Benefit Plan</t>
  </si>
  <si>
    <t>Retirement Plans Employee Retirement Plan (Details) - USD ($) $ in Thousands</t>
  </si>
  <si>
    <t>Defined Benefit Plan Disclosure [Line Items]</t>
  </si>
  <si>
    <t>Defined Contribution Plan, Maximum Annual Contribution Per Employee, Percent</t>
  </si>
  <si>
    <t>Defined Contribution Plan, Employer Matching Contribution, Percent</t>
  </si>
  <si>
    <t>100% of the first 3% and 50% of the next 2%</t>
  </si>
  <si>
    <t>Defined Contribution Plan, Cost</t>
  </si>
  <si>
    <t>Supplemental Employee Retirement Plans, Defined Benefit</t>
  </si>
  <si>
    <t>Income Taxes (Details) - USD ($) $ in Thousands</t>
  </si>
  <si>
    <t>Federal</t>
  </si>
  <si>
    <t>State</t>
  </si>
  <si>
    <t>Total Current</t>
  </si>
  <si>
    <t>Total Deferred</t>
  </si>
  <si>
    <t>Income Taxes Income Tax Reconciliation (Details) - USD ($) $ in Thousands</t>
  </si>
  <si>
    <t>Effective Income Tax Rate [Line Items]</t>
  </si>
  <si>
    <t>Statutory U.S. Federal Tax Rate</t>
  </si>
  <si>
    <t>Expected income taxes</t>
  </si>
  <si>
    <t>Tax-exempt income from bank owned life insurance</t>
  </si>
  <si>
    <t>Other tax exempt income</t>
  </si>
  <si>
    <t>Nondeductible interest expense</t>
  </si>
  <si>
    <t>State taxes, net of federal taxes</t>
  </si>
  <si>
    <t>Other items</t>
  </si>
  <si>
    <t>Effective Income Tax Rate Reconciliation, Change in Enacted Tax Rate, Amount</t>
  </si>
  <si>
    <t>Effect of marginal tax rate</t>
  </si>
  <si>
    <t>Income Taxes Temporary Differences (Details) - USD ($) $ in Thousands</t>
  </si>
  <si>
    <t>Available-for-sale investment securities</t>
  </si>
  <si>
    <t>Supplemental retirement</t>
  </si>
  <si>
    <t>Core deposit premium and other intangible assets</t>
  </si>
  <si>
    <t>Deferred Tax Assets, Equity Method Investments</t>
  </si>
  <si>
    <t>Other-than-temporary impairment on securities</t>
  </si>
  <si>
    <t>Stock compensation expense</t>
  </si>
  <si>
    <t>Purchase accounting</t>
  </si>
  <si>
    <t>Acquisition costs</t>
  </si>
  <si>
    <t>Other</t>
  </si>
  <si>
    <t>Total gross deferred tax assets</t>
  </si>
  <si>
    <t>Deferred loan costs</t>
  </si>
  <si>
    <t>Intangibles amortization</t>
  </si>
  <si>
    <t>Prepaid expenses</t>
  </si>
  <si>
    <t>Deferred Tax Liabilities, Other</t>
  </si>
  <si>
    <t>FHLB stock dividend</t>
  </si>
  <si>
    <t>Deferred Tax Liabilities, Intangible Assets</t>
  </si>
  <si>
    <t>Depreciation</t>
  </si>
  <si>
    <t>Accumulated accretion</t>
  </si>
  <si>
    <t>Mortgage servicing rights</t>
  </si>
  <si>
    <t>Total gross deferred tax liabilities</t>
  </si>
  <si>
    <t>Net deferred tax assets</t>
  </si>
  <si>
    <t>Scenario, Plan [Member]</t>
  </si>
  <si>
    <t>Dividend Restrictions (Details) $ in Millions</t>
  </si>
  <si>
    <t>Compliance with Regulatory Capital Requirements under Banking Regulations [Line Items]</t>
  </si>
  <si>
    <t>Amount Available for Dividend Distribution without Prior Approval from Regulatory Agency</t>
  </si>
  <si>
    <t>Commitments and Contingent Liabilities (Details) - USD ($) $ in Thousands</t>
  </si>
  <si>
    <t>Commitments to Extend Credit [Member]</t>
  </si>
  <si>
    <t>Fair Value, Off-balance Sheet Risks, Disclosure Information [Line Items]</t>
  </si>
  <si>
    <t>Commercial operating</t>
  </si>
  <si>
    <t>Home equity</t>
  </si>
  <si>
    <t>Fair Value Disclosure, Off-balance Sheet Risks, Face Amount, Asset</t>
  </si>
  <si>
    <t>Number of expected days to fund commitments</t>
  </si>
  <si>
    <t>Financial Standby Letter of Credit [Member]</t>
  </si>
  <si>
    <t>Period when letters of credit expire</t>
  </si>
  <si>
    <t>one year or less</t>
  </si>
  <si>
    <t>Related Party Transactions (Details) - USD ($)</t>
  </si>
  <si>
    <t>New loans</t>
  </si>
  <si>
    <t>Loan repayments</t>
  </si>
  <si>
    <t>Related Party Deposit Liabilities</t>
  </si>
  <si>
    <t>Business Combinations Narrative (Details)</t>
  </si>
  <si>
    <t>Nov. 15, 2018USD ($)$ / sharesshares</t>
  </si>
  <si>
    <t>May 01, 2018USD ($)$ / sharesshares</t>
  </si>
  <si>
    <t>Dec. 31, 2018USD ($)$ / shares</t>
  </si>
  <si>
    <t>Jun. 30, 2017USD ($)</t>
  </si>
  <si>
    <t>Dec. 31, 2017$ / shares</t>
  </si>
  <si>
    <t>Common stock, par value (in dollars per share) | $ / shares</t>
  </si>
  <si>
    <t>Percent Of Acquiree Outstanding Stock Being Acquired In Merger</t>
  </si>
  <si>
    <t>Right To Receive Value of Cash Option | $ / shares</t>
  </si>
  <si>
    <t>Right To Receive Value Of Share Option | shares</t>
  </si>
  <si>
    <t>Aggregate Total Of Cash Paid In Business Combination</t>
  </si>
  <si>
    <t>Shares, Issued | shares</t>
  </si>
  <si>
    <t>Business Combination, Recognized Identifiable Assets Acquired and Liabilities Assumed, Assets</t>
  </si>
  <si>
    <t>Business Combination, Recognized Identifiable Assets Acquired and Liabilities Assumed, Cash and Equivalents</t>
  </si>
  <si>
    <t>Sale of Stock, Price Per Share | $ / shares</t>
  </si>
  <si>
    <t>Acquired Book Value [Member] | SCB Bancorp [Member]</t>
  </si>
  <si>
    <t>Acquired Book Value [Member] | First BancTrust [Member]</t>
  </si>
  <si>
    <t>Business Combinations Estimated Fair Values Of Assets Acquired And Liabilities Assumed (Details) - USD ($)</t>
  </si>
  <si>
    <t>Business Combination, Recognized Identifiable Assets and Liabilities Assumed, Securities</t>
  </si>
  <si>
    <t>Business Combination Recognized Identifiable Assets Acquired and Liabilities Assumed Allowance For Loan Losses</t>
  </si>
  <si>
    <t>Business Combination, Recognized Identifiable Assets and Liabilities Assumed, Repossessed Assets</t>
  </si>
  <si>
    <t>Business Combination, Recognized Identifiable Assets Acquired and Liabilities Assumed, Premises And Equipment</t>
  </si>
  <si>
    <t>Business Acquisition, Goodwill, Non-deductible Amount</t>
  </si>
  <si>
    <t>Business Combination Recognized Identifiable Assets Acquired And Liabilities Assumed, Other Assets</t>
  </si>
  <si>
    <t>Business Combination, Recognized Identifiable Assets Acquired and Liabilities Assumed, FHLB Advances</t>
  </si>
  <si>
    <t>Business Combination, Recognized Identifiable Assets Acquired and Liabilities Assumed, Subordinated Debentures</t>
  </si>
  <si>
    <t>Business Combination Recognized Identifiable Assets Acquired And Liabilities Assumed, Other Liabilities</t>
  </si>
  <si>
    <t>Business Combination, Recognized Identifiable Assets Acquired and Liabilities Assumed, Liabilities</t>
  </si>
  <si>
    <t>Business Combination, Recognized Identifiable Assets Acquired and Liabilities Assumed, Net</t>
  </si>
  <si>
    <t>Finite-Lived Intangible Asset, Useful Life</t>
  </si>
  <si>
    <t>10 years</t>
  </si>
  <si>
    <t>Business Acquisition, Equity Interest Issued or Issuable</t>
  </si>
  <si>
    <t>Business Combination, Value of Total Consideration Paid</t>
  </si>
  <si>
    <t>Business Acquisition, YTD Transaction Costs</t>
  </si>
  <si>
    <t>Business Combination Recognized Identifiable Assets Acquired And Liabilities Assumed, Securities Sold Under Agreements to Repurchase</t>
  </si>
  <si>
    <t>Business Combination, Recognized Identifiable Assets Acquired and Liabilities Assumed, Current Liabilities, Long-term Debt</t>
  </si>
  <si>
    <t>Fair Value Adjustments, Accretable portion [Member] | First BancTrust [Member]</t>
  </si>
  <si>
    <t>Fair Value Adjustments, Accretable portion [Member] | SCB Bancorp [Member]</t>
  </si>
  <si>
    <t>Business Combinations Pro Forma Information (Details) - USD ($) $ / shares in Units, shares in Thousands, $ in Thousands</t>
  </si>
  <si>
    <t>Business Acquisitions Pro Forma Net Interest Income</t>
  </si>
  <si>
    <t>Business Acquisitions Pro Forma Provision For Loan Losses</t>
  </si>
  <si>
    <t>Business Acquisitions Pro Forma Non-Interest Income</t>
  </si>
  <si>
    <t>Business Acquisitions Pro Forma Non-Interest Expense</t>
  </si>
  <si>
    <t>Business Acquisitions Pro Forma Income before Income Taxes</t>
  </si>
  <si>
    <t>Business Acquisitions Pro Forma, Income Tax Expense</t>
  </si>
  <si>
    <t>Business Acquisition, Pro Forma Net Income (Loss)</t>
  </si>
  <si>
    <t>Pro Forma Earnings Per Share</t>
  </si>
  <si>
    <t>Business Acquisition, Pro Forma Earnings Per Share, Basic</t>
  </si>
  <si>
    <t>Business Acquisition, Pro Forma Earnings Per Share, Diluted</t>
  </si>
  <si>
    <t>Weighted Average Basic Shares Outstanding, Pro Forma</t>
  </si>
  <si>
    <t>Pro Forma Weighted Average Shares Outstanding, Diluted</t>
  </si>
  <si>
    <t>Leases (Details) $ in Thousands</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our and Five Years [Abstract]</t>
  </si>
  <si>
    <t>Operating Leases, Future Minimum Payments, Due Thereafter</t>
  </si>
  <si>
    <t>Operating Leases, Future Minimum Payments Due</t>
  </si>
  <si>
    <t>Leases Lease Terms Details (Details) - USD ($)</t>
  </si>
  <si>
    <t>Operating Leases, Rent Expense, Net</t>
  </si>
  <si>
    <t>Minimum [Member]</t>
  </si>
  <si>
    <t>Term of Lease</t>
  </si>
  <si>
    <t>Renewal Term of Lease</t>
  </si>
  <si>
    <t>Maximum [Member]</t>
  </si>
  <si>
    <t>fifteen years</t>
  </si>
  <si>
    <t>Parent Company Only Financial Statements Condensed balance sheets (Details) - USD ($) $ in Thousands</t>
  </si>
  <si>
    <t>Condensed Financial Statements, Captions [Line Items]</t>
  </si>
  <si>
    <t>Stockholders’ equity</t>
  </si>
  <si>
    <t>Parent Company [Member]</t>
  </si>
  <si>
    <t>Cash</t>
  </si>
  <si>
    <t>Investment in subsidiaries</t>
  </si>
  <si>
    <t>Debt</t>
  </si>
  <si>
    <t>Parent Company Only Financial Statements Condensed statements of income (Details) - USD ($) $ in Thousands</t>
  </si>
  <si>
    <t>Income tax benefit</t>
  </si>
  <si>
    <t>Dividends from subsidiaries</t>
  </si>
  <si>
    <t>Total income</t>
  </si>
  <si>
    <t>Operating expenses</t>
  </si>
  <si>
    <t>Income before equity in undistributed earnings of subsidiaries</t>
  </si>
  <si>
    <t>Equity in undistributed earnings of subsidiaries</t>
  </si>
  <si>
    <t>Parent Company Only Financial Statements Condensed statements of cash flows (Details) - USD ($) $ in Thousands</t>
  </si>
  <si>
    <t>Increase in other assets</t>
  </si>
  <si>
    <t>Cash Acquired from Acquisition</t>
  </si>
  <si>
    <t>Payments for Repurchase of Common Stock</t>
  </si>
  <si>
    <t>Increase (decrease) in cash</t>
  </si>
  <si>
    <t>Payments to Acquire Additional Interest in Subsidiaries</t>
  </si>
  <si>
    <t>Quarterly Financial Data -- Unaudited (Details) - USD ($) $ / shares in Units, $ in Thousands</t>
  </si>
  <si>
    <t>Interest income</t>
  </si>
  <si>
    <t>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05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6671367</v>
      </c>
    </row>
    <row r="14" spans="1:4">
      <c r="A14" s="4" t="s">
        <v>23</v>
      </c>
      <c r="B14" s="4" t="s">
        <v>24</v>
      </c>
    </row>
    <row r="15" spans="1:4">
      <c r="A15" s="4" t="s">
        <v>25</v>
      </c>
      <c r="B15" s="4" t="s">
        <v>21</v>
      </c>
    </row>
    <row r="16" spans="1:4">
      <c r="A16" s="4" t="s">
        <v>26</v>
      </c>
      <c r="B16" s="4" t="s">
        <v>21</v>
      </c>
    </row>
    <row r="17" spans="1:4">
      <c r="A17" s="4" t="s">
        <v>27</v>
      </c>
      <c r="B17" s="4" t="s">
        <v>21</v>
      </c>
    </row>
    <row r="18" spans="1:4">
      <c r="A18" s="4" t="s">
        <v>28</v>
      </c>
      <c r="B18" s="4" t="s">
        <v>24</v>
      </c>
    </row>
    <row r="19" spans="1:4">
      <c r="A19" s="4" t="s">
        <v>29</v>
      </c>
      <c r="B19" s="4" t="s">
        <v>30</v>
      </c>
    </row>
    <row r="20" spans="1:4">
      <c r="A20" s="4" t="s">
        <v>31</v>
      </c>
      <c r="D20" s="6" t="n">
        <v>513588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v>
      </c>
      <c r="B1" s="2" t="s">
        <v>2</v>
      </c>
      <c r="C1" s="2" t="s">
        <v>33</v>
      </c>
    </row>
    <row r="2" spans="1:3">
      <c r="A2" s="3" t="s">
        <v>34</v>
      </c>
    </row>
    <row r="3" spans="1:3">
      <c r="A3" s="4" t="s">
        <v>35</v>
      </c>
      <c r="B3" s="6" t="n">
        <v>63593000</v>
      </c>
      <c r="C3" s="6" t="n">
        <v>75398000</v>
      </c>
    </row>
    <row r="4" spans="1:3">
      <c r="A4" s="4" t="s">
        <v>36</v>
      </c>
      <c r="B4" s="5" t="n">
        <v>77142000</v>
      </c>
      <c r="C4" s="5" t="n">
        <v>12990000</v>
      </c>
    </row>
    <row r="5" spans="1:3">
      <c r="A5" s="4" t="s">
        <v>37</v>
      </c>
      <c r="B5" s="5" t="n">
        <v>665000</v>
      </c>
      <c r="C5" s="5" t="n">
        <v>491000</v>
      </c>
    </row>
    <row r="6" spans="1:3">
      <c r="A6" s="4" t="s">
        <v>38</v>
      </c>
      <c r="B6" s="5" t="n">
        <v>141400000</v>
      </c>
      <c r="C6" s="5" t="n">
        <v>88879000</v>
      </c>
    </row>
    <row r="7" spans="1:3">
      <c r="A7" s="4" t="s">
        <v>39</v>
      </c>
      <c r="B7" s="5" t="n">
        <v>7569000</v>
      </c>
      <c r="C7" s="5" t="n">
        <v>1685000</v>
      </c>
    </row>
    <row r="8" spans="1:3">
      <c r="A8" s="3" t="s">
        <v>40</v>
      </c>
    </row>
    <row r="9" spans="1:3">
      <c r="A9" s="4" t="s">
        <v>41</v>
      </c>
      <c r="B9" s="5" t="n">
        <v>692274000</v>
      </c>
      <c r="C9" s="5" t="n">
        <v>578579000</v>
      </c>
    </row>
    <row r="10" spans="1:3">
      <c r="A10" s="4" t="s">
        <v>42</v>
      </c>
      <c r="B10" s="5" t="n">
        <v>69436000</v>
      </c>
      <c r="C10" s="5" t="n">
        <v>69332000</v>
      </c>
    </row>
    <row r="11" spans="1:3">
      <c r="A11" s="4" t="s">
        <v>43</v>
      </c>
      <c r="B11" s="5" t="n">
        <v>1508000</v>
      </c>
      <c r="C11" s="5" t="n">
        <v>1025000</v>
      </c>
    </row>
    <row r="12" spans="1:3">
      <c r="A12" s="4" t="s">
        <v>44</v>
      </c>
      <c r="B12" s="5" t="n">
        <v>2643011000</v>
      </c>
      <c r="C12" s="5" t="n">
        <v>1938476000</v>
      </c>
    </row>
    <row r="13" spans="1:3">
      <c r="A13" s="4" t="s">
        <v>45</v>
      </c>
      <c r="B13" s="5" t="n">
        <v>-26189000</v>
      </c>
      <c r="C13" s="5" t="n">
        <v>-19977000</v>
      </c>
    </row>
    <row r="14" spans="1:3">
      <c r="A14" s="4" t="s">
        <v>46</v>
      </c>
      <c r="B14" s="5" t="n">
        <v>2616822000</v>
      </c>
      <c r="C14" s="5" t="n">
        <v>1918499000</v>
      </c>
    </row>
    <row r="15" spans="1:3">
      <c r="A15" s="4" t="s">
        <v>47</v>
      </c>
      <c r="B15" s="5" t="n">
        <v>16881000</v>
      </c>
      <c r="C15" s="5" t="n">
        <v>10832000</v>
      </c>
    </row>
    <row r="16" spans="1:3">
      <c r="A16" s="4" t="s">
        <v>48</v>
      </c>
      <c r="B16" s="5" t="n">
        <v>2534000</v>
      </c>
      <c r="C16" s="5" t="n">
        <v>2754000</v>
      </c>
    </row>
    <row r="17" spans="1:3">
      <c r="A17" s="4" t="s">
        <v>49</v>
      </c>
      <c r="B17" s="5" t="n">
        <v>59117000</v>
      </c>
      <c r="C17" s="5" t="n">
        <v>38266000</v>
      </c>
    </row>
    <row r="18" spans="1:3">
      <c r="A18" s="4" t="s">
        <v>50</v>
      </c>
      <c r="B18" s="5" t="n">
        <v>105277000</v>
      </c>
      <c r="C18" s="5" t="n">
        <v>60150000</v>
      </c>
    </row>
    <row r="19" spans="1:3">
      <c r="A19" s="4" t="s">
        <v>51</v>
      </c>
      <c r="B19" s="5" t="n">
        <v>33820000</v>
      </c>
      <c r="C19" s="5" t="n">
        <v>10679000</v>
      </c>
    </row>
    <row r="20" spans="1:3">
      <c r="A20" s="4" t="s">
        <v>52</v>
      </c>
      <c r="B20" s="5" t="n">
        <v>65484000</v>
      </c>
      <c r="C20" s="5" t="n">
        <v>41883000</v>
      </c>
    </row>
    <row r="21" spans="1:3">
      <c r="A21" s="4" t="s">
        <v>53</v>
      </c>
      <c r="B21" s="5" t="n">
        <v>27612000</v>
      </c>
      <c r="C21" s="5" t="n">
        <v>18976000</v>
      </c>
    </row>
    <row r="22" spans="1:3">
      <c r="A22" s="4" t="s">
        <v>54</v>
      </c>
      <c r="B22" s="5" t="n">
        <v>3839734000</v>
      </c>
      <c r="C22" s="5" t="n">
        <v>2841539000</v>
      </c>
    </row>
    <row r="23" spans="1:3">
      <c r="A23" s="3" t="s">
        <v>55</v>
      </c>
    </row>
    <row r="24" spans="1:3">
      <c r="A24" s="4" t="s">
        <v>35</v>
      </c>
      <c r="B24" s="5" t="n">
        <v>575784000</v>
      </c>
      <c r="C24" s="5" t="n">
        <v>480283000</v>
      </c>
    </row>
    <row r="25" spans="1:3">
      <c r="A25" s="4" t="s">
        <v>36</v>
      </c>
      <c r="B25" s="5" t="n">
        <v>2412902000</v>
      </c>
      <c r="C25" s="5" t="n">
        <v>1794356000</v>
      </c>
    </row>
    <row r="26" spans="1:3">
      <c r="A26" s="4" t="s">
        <v>56</v>
      </c>
      <c r="B26" s="5" t="n">
        <v>2988686000</v>
      </c>
      <c r="C26" s="5" t="n">
        <v>2274639000</v>
      </c>
    </row>
    <row r="27" spans="1:3">
      <c r="A27" s="4" t="s">
        <v>57</v>
      </c>
      <c r="B27" s="5" t="n">
        <v>192330000</v>
      </c>
      <c r="C27" s="5" t="n">
        <v>155388000</v>
      </c>
    </row>
    <row r="28" spans="1:3">
      <c r="A28" s="4" t="s">
        <v>58</v>
      </c>
      <c r="B28" s="5" t="n">
        <v>1758000</v>
      </c>
      <c r="C28" s="5" t="n">
        <v>602000</v>
      </c>
    </row>
    <row r="29" spans="1:3">
      <c r="A29" s="4" t="s">
        <v>59</v>
      </c>
      <c r="B29" s="5" t="n">
        <v>119745000</v>
      </c>
      <c r="C29" s="5" t="n">
        <v>60038000</v>
      </c>
    </row>
    <row r="30" spans="1:3">
      <c r="A30" s="4" t="s">
        <v>60</v>
      </c>
      <c r="B30" s="5" t="n">
        <v>7724000</v>
      </c>
      <c r="C30" s="5" t="n">
        <v>10313000</v>
      </c>
    </row>
    <row r="31" spans="1:3">
      <c r="A31" s="4" t="s">
        <v>61</v>
      </c>
      <c r="B31" s="5" t="n">
        <v>29000000</v>
      </c>
      <c r="C31" s="5" t="n">
        <v>24000000</v>
      </c>
    </row>
    <row r="32" spans="1:3">
      <c r="A32" s="4" t="s">
        <v>62</v>
      </c>
      <c r="B32" s="5" t="n">
        <v>24627000</v>
      </c>
      <c r="C32" s="5" t="n">
        <v>8595000</v>
      </c>
    </row>
    <row r="33" spans="1:3">
      <c r="A33" s="4" t="s">
        <v>63</v>
      </c>
      <c r="B33" s="5" t="n">
        <v>3363870000</v>
      </c>
      <c r="C33" s="5" t="n">
        <v>2533575000</v>
      </c>
    </row>
    <row r="34" spans="1:3">
      <c r="A34" s="3" t="s">
        <v>64</v>
      </c>
    </row>
    <row r="35" spans="1:3">
      <c r="A35" s="4" t="s">
        <v>65</v>
      </c>
      <c r="B35" s="5" t="n">
        <v>70876000</v>
      </c>
      <c r="C35" s="5" t="n">
        <v>54925000</v>
      </c>
    </row>
    <row r="36" spans="1:3">
      <c r="A36" s="4" t="s">
        <v>66</v>
      </c>
      <c r="B36" s="5" t="n">
        <v>293937000</v>
      </c>
      <c r="C36" s="5" t="n">
        <v>163603000</v>
      </c>
    </row>
    <row r="37" spans="1:3">
      <c r="A37" s="4" t="s">
        <v>67</v>
      </c>
      <c r="B37" s="5" t="n">
        <v>131392000</v>
      </c>
      <c r="C37" s="5" t="n">
        <v>104683000</v>
      </c>
    </row>
    <row r="38" spans="1:3">
      <c r="A38" s="4" t="s">
        <v>68</v>
      </c>
      <c r="B38" s="5" t="n">
        <v>2761000</v>
      </c>
      <c r="C38" s="5" t="n">
        <v>3540000</v>
      </c>
    </row>
    <row r="39" spans="1:3">
      <c r="A39" s="4" t="s">
        <v>69</v>
      </c>
      <c r="B39" s="5" t="n">
        <v>-6473000</v>
      </c>
      <c r="C39" s="5" t="n">
        <v>-2304000</v>
      </c>
    </row>
    <row r="40" spans="1:3">
      <c r="A40" s="4" t="s">
        <v>70</v>
      </c>
      <c r="B40" s="5" t="n">
        <v>-16629000</v>
      </c>
      <c r="C40" s="5" t="n">
        <v>-16483000</v>
      </c>
    </row>
    <row r="41" spans="1:3">
      <c r="A41" s="4" t="s">
        <v>71</v>
      </c>
      <c r="B41" s="5" t="n">
        <v>475864000</v>
      </c>
      <c r="C41" s="5" t="n">
        <v>307964000</v>
      </c>
    </row>
    <row r="42" spans="1:3">
      <c r="A42" s="4" t="s">
        <v>72</v>
      </c>
      <c r="B42" s="6" t="n">
        <v>3839734000</v>
      </c>
      <c r="C42" s="6" t="n">
        <v>284153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40</v>
      </c>
    </row>
    <row r="3" spans="1:3">
      <c r="A3" s="4" t="s">
        <v>74</v>
      </c>
      <c r="B3" s="6" t="n">
        <v>67909</v>
      </c>
      <c r="C3" s="6" t="n">
        <v>68457</v>
      </c>
    </row>
    <row r="4" spans="1:3">
      <c r="A4" s="3" t="s">
        <v>75</v>
      </c>
    </row>
    <row r="5" spans="1:3">
      <c r="A5" s="4" t="s">
        <v>76</v>
      </c>
      <c r="B5" s="6" t="n">
        <v>4</v>
      </c>
      <c r="C5" s="6" t="n">
        <v>4</v>
      </c>
    </row>
    <row r="6" spans="1:3">
      <c r="A6" s="4" t="s">
        <v>77</v>
      </c>
      <c r="B6" s="5" t="n">
        <v>30000000</v>
      </c>
      <c r="C6" s="5" t="n">
        <v>18000000</v>
      </c>
    </row>
    <row r="7" spans="1:3">
      <c r="A7" s="4" t="s">
        <v>78</v>
      </c>
      <c r="B7" s="5" t="n">
        <v>17219012</v>
      </c>
      <c r="C7" s="5" t="n">
        <v>13231225</v>
      </c>
    </row>
    <row r="8" spans="1:3">
      <c r="A8" s="4" t="s">
        <v>79</v>
      </c>
      <c r="B8" s="5" t="n">
        <v>574377</v>
      </c>
      <c r="C8" s="5" t="n">
        <v>570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9</v>
      </c>
    </row>
    <row r="4" spans="1:2">
      <c r="A4" s="4" t="s">
        <v>362</v>
      </c>
      <c r="B4" s="4" t="s">
        <v>363</v>
      </c>
    </row>
    <row r="5" spans="1:2">
      <c r="A5" s="4" t="s">
        <v>364</v>
      </c>
      <c r="B5" s="4" t="s">
        <v>365</v>
      </c>
    </row>
    <row r="6" spans="1:2">
      <c r="A6" s="4" t="s">
        <v>366</v>
      </c>
      <c r="B6" s="4" t="s">
        <v>367</v>
      </c>
    </row>
    <row r="7" spans="1:2">
      <c r="A7" s="4" t="s">
        <v>368</v>
      </c>
      <c r="B7" s="4" t="s">
        <v>369</v>
      </c>
    </row>
    <row r="8" spans="1:2">
      <c r="A8" s="4" t="s">
        <v>289</v>
      </c>
      <c r="B8" s="4" t="s">
        <v>370</v>
      </c>
    </row>
    <row r="9" spans="1:2">
      <c r="A9" s="4" t="s">
        <v>44</v>
      </c>
      <c r="B9" s="4" t="s">
        <v>371</v>
      </c>
    </row>
    <row r="10" spans="1:2">
      <c r="A10" s="4" t="s">
        <v>372</v>
      </c>
      <c r="B10" s="4" t="s">
        <v>373</v>
      </c>
    </row>
    <row r="11" spans="1:2">
      <c r="A11" s="4" t="s">
        <v>374</v>
      </c>
      <c r="B11" s="4" t="s">
        <v>375</v>
      </c>
    </row>
    <row r="12" spans="1:2">
      <c r="A12" s="4" t="s">
        <v>299</v>
      </c>
      <c r="B12" s="4" t="s">
        <v>376</v>
      </c>
    </row>
    <row r="13" spans="1:2">
      <c r="A13" s="4" t="s">
        <v>377</v>
      </c>
      <c r="B13" s="4" t="s">
        <v>378</v>
      </c>
    </row>
    <row r="14" spans="1:2">
      <c r="A14" s="4" t="s">
        <v>379</v>
      </c>
      <c r="B14" s="4" t="s">
        <v>380</v>
      </c>
    </row>
    <row r="15" spans="1:2">
      <c r="A15" s="4" t="s">
        <v>331</v>
      </c>
      <c r="B15" s="4" t="s">
        <v>381</v>
      </c>
    </row>
    <row r="16" spans="1:2">
      <c r="A16" s="4" t="s">
        <v>382</v>
      </c>
      <c r="B16" s="4" t="s">
        <v>383</v>
      </c>
    </row>
    <row r="17" spans="1:2">
      <c r="A17" s="4" t="s">
        <v>151</v>
      </c>
      <c r="B17" s="4" t="s">
        <v>151</v>
      </c>
    </row>
    <row r="18" spans="1:2">
      <c r="A18" s="4" t="s">
        <v>384</v>
      </c>
      <c r="B18" s="4" t="s">
        <v>3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1</v>
      </c>
      <c r="B1" s="2" t="s">
        <v>1</v>
      </c>
    </row>
    <row r="2" spans="1:2">
      <c r="B2" s="2" t="s">
        <v>2</v>
      </c>
    </row>
    <row r="3" spans="1:2">
      <c r="A3" s="3" t="s">
        <v>28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9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row r="11" spans="1:2">
      <c r="A11" s="4" t="s">
        <v>424</v>
      </c>
      <c r="B11" s="4" t="s">
        <v>425</v>
      </c>
    </row>
    <row r="12" spans="1:2">
      <c r="A12" s="4" t="s">
        <v>426</v>
      </c>
      <c r="B12" s="4" t="s">
        <v>427</v>
      </c>
    </row>
    <row r="13" spans="1:2">
      <c r="A13" s="4" t="s">
        <v>428</v>
      </c>
      <c r="B13" s="4"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30</v>
      </c>
      <c r="B1" s="2" t="s">
        <v>1</v>
      </c>
    </row>
    <row r="2" spans="1:2">
      <c r="B2" s="2" t="s">
        <v>2</v>
      </c>
    </row>
    <row r="3" spans="1:2">
      <c r="A3" s="3" t="s">
        <v>296</v>
      </c>
    </row>
    <row r="4" spans="1:2">
      <c r="A4" s="4" t="s">
        <v>431</v>
      </c>
      <c r="B4" s="4"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300</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303</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v>
      </c>
      <c r="B1" s="2" t="s">
        <v>1</v>
      </c>
    </row>
    <row r="2" spans="1:4">
      <c r="B2" s="2" t="s">
        <v>2</v>
      </c>
      <c r="C2" s="2" t="s">
        <v>33</v>
      </c>
      <c r="D2" s="2" t="s">
        <v>81</v>
      </c>
    </row>
    <row r="3" spans="1:4">
      <c r="A3" s="3" t="s">
        <v>82</v>
      </c>
    </row>
    <row r="4" spans="1:4">
      <c r="A4" s="4" t="s">
        <v>83</v>
      </c>
      <c r="B4" s="6" t="n">
        <v>105772</v>
      </c>
      <c r="C4" s="6" t="n">
        <v>82670</v>
      </c>
      <c r="D4" s="6" t="n">
        <v>61952</v>
      </c>
    </row>
    <row r="5" spans="1:4">
      <c r="A5" s="4" t="s">
        <v>84</v>
      </c>
      <c r="B5" s="5" t="n">
        <v>13070</v>
      </c>
      <c r="C5" s="5" t="n">
        <v>11708</v>
      </c>
      <c r="D5" s="5" t="n">
        <v>9288</v>
      </c>
    </row>
    <row r="6" spans="1:4">
      <c r="A6" s="4" t="s">
        <v>85</v>
      </c>
      <c r="B6" s="5" t="n">
        <v>5167</v>
      </c>
      <c r="C6" s="5" t="n">
        <v>4774</v>
      </c>
      <c r="D6" s="5" t="n">
        <v>3726</v>
      </c>
    </row>
    <row r="7" spans="1:4">
      <c r="A7" s="4" t="s">
        <v>86</v>
      </c>
      <c r="B7" s="5" t="n">
        <v>66</v>
      </c>
      <c r="C7" s="5" t="n">
        <v>50</v>
      </c>
      <c r="D7" s="5" t="n">
        <v>295</v>
      </c>
    </row>
    <row r="8" spans="1:4">
      <c r="A8" s="4" t="s">
        <v>87</v>
      </c>
      <c r="B8" s="5" t="n">
        <v>8</v>
      </c>
      <c r="C8" s="5" t="n">
        <v>62</v>
      </c>
      <c r="D8" s="5" t="n">
        <v>40</v>
      </c>
    </row>
    <row r="9" spans="1:4">
      <c r="A9" s="4" t="s">
        <v>88</v>
      </c>
      <c r="B9" s="5" t="n">
        <v>482</v>
      </c>
      <c r="C9" s="5" t="n">
        <v>291</v>
      </c>
      <c r="D9" s="5" t="n">
        <v>195</v>
      </c>
    </row>
    <row r="10" spans="1:4">
      <c r="A10" s="4" t="s">
        <v>89</v>
      </c>
      <c r="B10" s="5" t="n">
        <v>124565</v>
      </c>
      <c r="C10" s="5" t="n">
        <v>99555</v>
      </c>
      <c r="D10" s="5" t="n">
        <v>75496</v>
      </c>
    </row>
    <row r="11" spans="1:4">
      <c r="A11" s="3" t="s">
        <v>90</v>
      </c>
    </row>
    <row r="12" spans="1:4">
      <c r="A12" s="4" t="s">
        <v>91</v>
      </c>
      <c r="B12" s="5" t="n">
        <v>8571</v>
      </c>
      <c r="C12" s="5" t="n">
        <v>3995</v>
      </c>
      <c r="D12" s="5" t="n">
        <v>2713</v>
      </c>
    </row>
    <row r="13" spans="1:4">
      <c r="A13" s="4" t="s">
        <v>92</v>
      </c>
      <c r="B13" s="5" t="n">
        <v>330</v>
      </c>
      <c r="C13" s="5" t="n">
        <v>181</v>
      </c>
      <c r="D13" s="5" t="n">
        <v>96</v>
      </c>
    </row>
    <row r="14" spans="1:4">
      <c r="A14" s="4" t="s">
        <v>93</v>
      </c>
      <c r="B14" s="5" t="n">
        <v>2071</v>
      </c>
      <c r="C14" s="5" t="n">
        <v>883</v>
      </c>
      <c r="D14" s="5" t="n">
        <v>630</v>
      </c>
    </row>
    <row r="15" spans="1:4">
      <c r="A15" s="4" t="s">
        <v>94</v>
      </c>
      <c r="B15" s="5" t="n">
        <v>446</v>
      </c>
      <c r="C15" s="5" t="n">
        <v>496</v>
      </c>
      <c r="D15" s="5" t="n">
        <v>181</v>
      </c>
    </row>
    <row r="16" spans="1:4">
      <c r="A16" s="4" t="s">
        <v>95</v>
      </c>
      <c r="B16" s="5" t="n">
        <v>1409</v>
      </c>
      <c r="C16" s="5" t="n">
        <v>927</v>
      </c>
      <c r="D16" s="5" t="n">
        <v>672</v>
      </c>
    </row>
    <row r="17" spans="1:4">
      <c r="A17" s="4" t="s">
        <v>96</v>
      </c>
      <c r="B17" s="5" t="n">
        <v>12827</v>
      </c>
      <c r="C17" s="5" t="n">
        <v>6482</v>
      </c>
      <c r="D17" s="5" t="n">
        <v>4292</v>
      </c>
    </row>
    <row r="18" spans="1:4">
      <c r="A18" s="4" t="s">
        <v>97</v>
      </c>
      <c r="B18" s="5" t="n">
        <v>111738</v>
      </c>
      <c r="C18" s="5" t="n">
        <v>93073</v>
      </c>
      <c r="D18" s="5" t="n">
        <v>71204</v>
      </c>
    </row>
    <row r="19" spans="1:4">
      <c r="A19" s="4" t="s">
        <v>98</v>
      </c>
      <c r="B19" s="5" t="n">
        <v>8667</v>
      </c>
      <c r="C19" s="5" t="n">
        <v>7462</v>
      </c>
      <c r="D19" s="5" t="n">
        <v>2826</v>
      </c>
    </row>
    <row r="20" spans="1:4">
      <c r="A20" s="4" t="s">
        <v>99</v>
      </c>
      <c r="B20" s="5" t="n">
        <v>103071</v>
      </c>
      <c r="C20" s="5" t="n">
        <v>85611</v>
      </c>
      <c r="D20" s="5" t="n">
        <v>68378</v>
      </c>
    </row>
    <row r="21" spans="1:4">
      <c r="A21" s="3" t="s">
        <v>100</v>
      </c>
    </row>
    <row r="22" spans="1:4">
      <c r="A22" s="4" t="s">
        <v>101</v>
      </c>
      <c r="B22" s="5" t="n">
        <v>5786</v>
      </c>
      <c r="C22" s="5" t="n">
        <v>3744</v>
      </c>
      <c r="D22" s="5" t="n">
        <v>3517</v>
      </c>
    </row>
    <row r="23" spans="1:4">
      <c r="A23" s="4" t="s">
        <v>102</v>
      </c>
      <c r="B23" s="5" t="n">
        <v>2674</v>
      </c>
      <c r="C23" s="5" t="n">
        <v>2161</v>
      </c>
      <c r="D23" s="5" t="n">
        <v>1908</v>
      </c>
    </row>
    <row r="24" spans="1:4">
      <c r="A24" s="4" t="s">
        <v>103</v>
      </c>
      <c r="B24" s="5" t="n">
        <v>5592</v>
      </c>
      <c r="C24" s="5" t="n">
        <v>3872</v>
      </c>
      <c r="D24" s="5" t="n">
        <v>3452</v>
      </c>
    </row>
    <row r="25" spans="1:4">
      <c r="A25" s="4" t="s">
        <v>104</v>
      </c>
      <c r="B25" s="5" t="n">
        <v>7435</v>
      </c>
      <c r="C25" s="5" t="n">
        <v>6920</v>
      </c>
      <c r="D25" s="5" t="n">
        <v>6791</v>
      </c>
    </row>
    <row r="26" spans="1:4">
      <c r="A26" s="4" t="s">
        <v>105</v>
      </c>
      <c r="B26" s="5" t="n">
        <v>901</v>
      </c>
      <c r="C26" s="5" t="n">
        <v>616</v>
      </c>
      <c r="D26" s="5" t="n">
        <v>1192</v>
      </c>
    </row>
    <row r="27" spans="1:4">
      <c r="A27" s="4" t="s">
        <v>106</v>
      </c>
      <c r="B27" s="5" t="n">
        <v>1205</v>
      </c>
      <c r="C27" s="5" t="n">
        <v>1184</v>
      </c>
      <c r="D27" s="5" t="n">
        <v>1172</v>
      </c>
    </row>
    <row r="28" spans="1:4">
      <c r="A28" s="4" t="s">
        <v>107</v>
      </c>
      <c r="B28" s="5" t="n">
        <v>7487</v>
      </c>
      <c r="C28" s="5" t="n">
        <v>6495</v>
      </c>
      <c r="D28" s="5" t="n">
        <v>6004</v>
      </c>
    </row>
    <row r="29" spans="1:4">
      <c r="A29" s="4" t="s">
        <v>108</v>
      </c>
      <c r="B29" s="5" t="n">
        <v>1389</v>
      </c>
      <c r="C29" s="5" t="n">
        <v>1638</v>
      </c>
      <c r="D29" s="5" t="n">
        <v>671</v>
      </c>
    </row>
    <row r="30" spans="1:4">
      <c r="A30" s="4" t="s">
        <v>109</v>
      </c>
      <c r="B30" s="5" t="n">
        <v>-2945</v>
      </c>
      <c r="C30" s="5" t="n">
        <v>-3706</v>
      </c>
      <c r="D30" s="5" t="n">
        <v>-2205</v>
      </c>
    </row>
    <row r="31" spans="1:4">
      <c r="A31" s="4" t="s">
        <v>110</v>
      </c>
      <c r="B31" s="5" t="n">
        <v>35414</v>
      </c>
      <c r="C31" s="5" t="n">
        <v>30336</v>
      </c>
      <c r="D31" s="5" t="n">
        <v>26912</v>
      </c>
    </row>
    <row r="32" spans="1:4">
      <c r="A32" s="3" t="s">
        <v>111</v>
      </c>
    </row>
    <row r="33" spans="1:4">
      <c r="A33" s="4" t="s">
        <v>112</v>
      </c>
      <c r="B33" s="5" t="n">
        <v>46803</v>
      </c>
      <c r="C33" s="5" t="n">
        <v>39756</v>
      </c>
      <c r="D33" s="5" t="n">
        <v>32354</v>
      </c>
    </row>
    <row r="34" spans="1:4">
      <c r="A34" s="4" t="s">
        <v>113</v>
      </c>
      <c r="B34" s="5" t="n">
        <v>14533</v>
      </c>
      <c r="C34" s="5" t="n">
        <v>12596</v>
      </c>
      <c r="D34" s="5" t="n">
        <v>11418</v>
      </c>
    </row>
    <row r="35" spans="1:4">
      <c r="A35" s="4" t="s">
        <v>114</v>
      </c>
      <c r="B35" s="5" t="n">
        <v>282</v>
      </c>
      <c r="C35" s="5" t="n">
        <v>560</v>
      </c>
      <c r="D35" s="5" t="n">
        <v>60</v>
      </c>
    </row>
    <row r="36" spans="1:4">
      <c r="A36" s="4" t="s">
        <v>115</v>
      </c>
      <c r="B36" s="5" t="n">
        <v>1059</v>
      </c>
      <c r="C36" s="5" t="n">
        <v>905</v>
      </c>
      <c r="D36" s="5" t="n">
        <v>966</v>
      </c>
    </row>
    <row r="37" spans="1:4">
      <c r="A37" s="4" t="s">
        <v>115</v>
      </c>
      <c r="B37" s="5" t="n">
        <v>3215</v>
      </c>
      <c r="C37" s="5" t="n">
        <v>2153</v>
      </c>
      <c r="D37" s="5" t="n">
        <v>1909</v>
      </c>
    </row>
    <row r="38" spans="1:4">
      <c r="A38" s="4" t="s">
        <v>116</v>
      </c>
      <c r="B38" s="5" t="n">
        <v>963</v>
      </c>
      <c r="C38" s="5" t="n">
        <v>724</v>
      </c>
      <c r="D38" s="5" t="n">
        <v>815</v>
      </c>
    </row>
    <row r="39" spans="1:4">
      <c r="A39" s="4" t="s">
        <v>117</v>
      </c>
      <c r="B39" s="5" t="n">
        <v>5243</v>
      </c>
      <c r="C39" s="5" t="n">
        <v>3887</v>
      </c>
      <c r="D39" s="5" t="n">
        <v>3035</v>
      </c>
    </row>
    <row r="40" spans="1:4">
      <c r="A40" s="4" t="s">
        <v>118</v>
      </c>
      <c r="B40" s="5" t="n">
        <v>1794</v>
      </c>
      <c r="C40" s="5" t="n">
        <v>1356</v>
      </c>
      <c r="D40" s="5" t="n">
        <v>1845</v>
      </c>
    </row>
    <row r="41" spans="1:4">
      <c r="A41" s="4" t="s">
        <v>119</v>
      </c>
      <c r="B41" s="5" t="n">
        <v>2971</v>
      </c>
      <c r="C41" s="5" t="n">
        <v>2393</v>
      </c>
      <c r="D41" s="5" t="n">
        <v>1994</v>
      </c>
    </row>
    <row r="42" spans="1:4">
      <c r="A42" s="4" t="s">
        <v>120</v>
      </c>
      <c r="B42" s="5" t="n">
        <v>13117</v>
      </c>
      <c r="C42" s="5" t="n">
        <v>9891</v>
      </c>
      <c r="D42" s="5" t="n">
        <v>7114</v>
      </c>
    </row>
    <row r="43" spans="1:4">
      <c r="A43" s="4" t="s">
        <v>121</v>
      </c>
      <c r="B43" s="5" t="n">
        <v>89980</v>
      </c>
      <c r="C43" s="5" t="n">
        <v>74221</v>
      </c>
      <c r="D43" s="5" t="n">
        <v>61510</v>
      </c>
    </row>
    <row r="44" spans="1:4">
      <c r="A44" s="4" t="s">
        <v>122</v>
      </c>
      <c r="B44" s="5" t="n">
        <v>48505</v>
      </c>
      <c r="C44" s="5" t="n">
        <v>41726</v>
      </c>
      <c r="D44" s="5" t="n">
        <v>33780</v>
      </c>
    </row>
    <row r="45" spans="1:4">
      <c r="A45" s="4" t="s">
        <v>123</v>
      </c>
      <c r="B45" s="5" t="n">
        <v>11905</v>
      </c>
      <c r="C45" s="5" t="n">
        <v>15042</v>
      </c>
      <c r="D45" s="5" t="n">
        <v>11940</v>
      </c>
    </row>
    <row r="46" spans="1:4">
      <c r="A46" s="4" t="s">
        <v>124</v>
      </c>
      <c r="B46" s="5" t="n">
        <v>36600</v>
      </c>
      <c r="C46" s="5" t="n">
        <v>26684</v>
      </c>
      <c r="D46" s="5" t="n">
        <v>21840</v>
      </c>
    </row>
    <row r="47" spans="1:4">
      <c r="A47" s="4" t="s">
        <v>125</v>
      </c>
      <c r="B47" s="5" t="n">
        <v>0</v>
      </c>
      <c r="C47" s="5" t="n">
        <v>0</v>
      </c>
      <c r="D47" s="5" t="n">
        <v>825</v>
      </c>
    </row>
    <row r="48" spans="1:4">
      <c r="A48" s="4" t="s">
        <v>126</v>
      </c>
      <c r="B48" s="6" t="n">
        <v>36600</v>
      </c>
      <c r="C48" s="6" t="n">
        <v>26684</v>
      </c>
      <c r="D48" s="6" t="n">
        <v>21015</v>
      </c>
    </row>
    <row r="49" spans="1:4">
      <c r="A49" s="3" t="s">
        <v>127</v>
      </c>
    </row>
    <row r="50" spans="1:4">
      <c r="A50" s="4" t="s">
        <v>128</v>
      </c>
      <c r="B50" s="7" t="n">
        <v>2.53</v>
      </c>
      <c r="C50" s="7" t="n">
        <v>2.13</v>
      </c>
      <c r="D50" s="7" t="n">
        <v>2.07</v>
      </c>
    </row>
    <row r="51" spans="1:4">
      <c r="A51" s="4" t="s">
        <v>129</v>
      </c>
      <c r="B51" s="8" t="n">
        <v>2.52</v>
      </c>
      <c r="C51" s="8" t="n">
        <v>2.13</v>
      </c>
      <c r="D51" s="8" t="n">
        <v>2.05</v>
      </c>
    </row>
    <row r="52" spans="1:4">
      <c r="A52" s="4" t="s">
        <v>130</v>
      </c>
      <c r="B52" s="7" t="n">
        <v>0.7</v>
      </c>
      <c r="C52" s="7" t="n">
        <v>0.66</v>
      </c>
      <c r="D52" s="7" t="n">
        <v>0.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307</v>
      </c>
    </row>
    <row r="4" spans="1:2">
      <c r="A4" s="4" t="s">
        <v>306</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0</v>
      </c>
    </row>
    <row r="4" spans="1:2">
      <c r="A4" s="4" t="s">
        <v>460</v>
      </c>
      <c r="B4" s="4" t="s">
        <v>4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14</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22</v>
      </c>
    </row>
    <row r="4" spans="1:2">
      <c r="A4" s="4" t="s">
        <v>474</v>
      </c>
      <c r="B4" s="4" t="s">
        <v>475</v>
      </c>
    </row>
    <row r="5" spans="1:2">
      <c r="A5" s="4" t="s">
        <v>476</v>
      </c>
      <c r="B5" s="4" t="s">
        <v>477</v>
      </c>
    </row>
    <row r="6" spans="1:2">
      <c r="A6" s="4" t="s">
        <v>478</v>
      </c>
      <c r="B6" s="4" t="s">
        <v>4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0</v>
      </c>
      <c r="B1" s="2" t="s">
        <v>1</v>
      </c>
    </row>
    <row r="2" spans="1:2">
      <c r="B2" s="2" t="s">
        <v>2</v>
      </c>
    </row>
    <row r="3" spans="1:2">
      <c r="A3" s="3" t="s">
        <v>330</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38</v>
      </c>
    </row>
    <row r="4" spans="1:2">
      <c r="A4" s="4" t="s">
        <v>488</v>
      </c>
      <c r="B4"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90</v>
      </c>
      <c r="B1" s="2" t="s">
        <v>1</v>
      </c>
    </row>
    <row r="2" spans="1:2">
      <c r="B2" s="2" t="s">
        <v>2</v>
      </c>
    </row>
    <row r="3" spans="1:2">
      <c r="A3" s="3" t="s">
        <v>342</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4" t="s">
        <v>159</v>
      </c>
    </row>
    <row r="4" spans="1:2">
      <c r="A4" s="3" t="s">
        <v>494</v>
      </c>
    </row>
    <row r="5" spans="1:2">
      <c r="A5" s="4" t="s">
        <v>495</v>
      </c>
      <c r="B5" s="4" t="s">
        <v>496</v>
      </c>
    </row>
    <row r="6" spans="1:2">
      <c r="A6" s="4" t="s">
        <v>497</v>
      </c>
      <c r="B6" s="4" t="s">
        <v>496</v>
      </c>
    </row>
    <row r="7" spans="1:2">
      <c r="A7" s="4" t="s">
        <v>152</v>
      </c>
    </row>
    <row r="8" spans="1:2">
      <c r="A8" s="3" t="s">
        <v>494</v>
      </c>
    </row>
    <row r="9" spans="1:2">
      <c r="A9" s="4" t="s">
        <v>495</v>
      </c>
      <c r="B9" s="4" t="s">
        <v>498</v>
      </c>
    </row>
    <row r="10" spans="1:2">
      <c r="A10" s="4" t="s">
        <v>497</v>
      </c>
      <c r="B10"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0</v>
      </c>
      <c r="B1" s="2" t="s">
        <v>1</v>
      </c>
    </row>
    <row r="2" spans="1:2">
      <c r="B2" s="2" t="s">
        <v>2</v>
      </c>
    </row>
    <row r="3" spans="1:2">
      <c r="A3" s="3" t="s">
        <v>350</v>
      </c>
    </row>
    <row r="4" spans="1:2">
      <c r="A4" s="4" t="s">
        <v>501</v>
      </c>
      <c r="B4"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3</v>
      </c>
      <c r="B1" s="2" t="s">
        <v>1</v>
      </c>
    </row>
    <row r="2" spans="1:2">
      <c r="B2" s="2" t="s">
        <v>2</v>
      </c>
    </row>
    <row r="3" spans="1:2">
      <c r="A3" s="3" t="s">
        <v>354</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3</v>
      </c>
      <c r="D2" s="2" t="s">
        <v>81</v>
      </c>
    </row>
    <row r="3" spans="1:4">
      <c r="A3" s="3" t="s">
        <v>132</v>
      </c>
    </row>
    <row r="4" spans="1:4">
      <c r="A4" s="4" t="s">
        <v>124</v>
      </c>
      <c r="B4" s="6" t="n">
        <v>36600</v>
      </c>
      <c r="C4" s="6" t="n">
        <v>26684</v>
      </c>
      <c r="D4" s="6" t="n">
        <v>21840</v>
      </c>
    </row>
    <row r="5" spans="1:4">
      <c r="A5" s="3" t="s">
        <v>133</v>
      </c>
    </row>
    <row r="6" spans="1:4">
      <c r="A6" s="4" t="s">
        <v>134</v>
      </c>
      <c r="B6" s="5" t="n">
        <v>-3611</v>
      </c>
      <c r="C6" s="5" t="n">
        <v>3845</v>
      </c>
      <c r="D6" s="5" t="n">
        <v>-6025</v>
      </c>
    </row>
    <row r="7" spans="1:4">
      <c r="A7" s="4" t="s">
        <v>135</v>
      </c>
      <c r="B7" s="5" t="n">
        <v>82</v>
      </c>
      <c r="C7" s="5" t="n">
        <v>80</v>
      </c>
      <c r="D7" s="5" t="n">
        <v>268</v>
      </c>
    </row>
    <row r="8" spans="1:4">
      <c r="A8" s="4" t="s">
        <v>136</v>
      </c>
      <c r="B8" s="5" t="n">
        <v>-640</v>
      </c>
      <c r="C8" s="5" t="n">
        <v>-400</v>
      </c>
      <c r="D8" s="5" t="n">
        <v>-727</v>
      </c>
    </row>
    <row r="9" spans="1:4">
      <c r="A9" s="4" t="s">
        <v>137</v>
      </c>
      <c r="B9" s="5" t="n">
        <v>-4169</v>
      </c>
      <c r="C9" s="5" t="n">
        <v>3525</v>
      </c>
      <c r="D9" s="5" t="n">
        <v>-6484</v>
      </c>
    </row>
    <row r="10" spans="1:4">
      <c r="A10" s="4" t="s">
        <v>138</v>
      </c>
      <c r="B10" s="6" t="n">
        <v>32431</v>
      </c>
      <c r="C10" s="6" t="n">
        <v>30209</v>
      </c>
      <c r="D10" s="6" t="n">
        <v>15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10</v>
      </c>
      <c r="B1" s="2" t="s">
        <v>1</v>
      </c>
    </row>
    <row r="2" spans="1:2">
      <c r="B2" s="2" t="s">
        <v>2</v>
      </c>
    </row>
    <row r="3" spans="1:2">
      <c r="A3" s="3" t="s">
        <v>358</v>
      </c>
    </row>
    <row r="4" spans="1:2">
      <c r="A4" s="4" t="s">
        <v>511</v>
      </c>
      <c r="B4" s="4" t="s">
        <v>5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13</v>
      </c>
      <c r="B1" s="2" t="s">
        <v>1</v>
      </c>
    </row>
    <row r="2" spans="1:2">
      <c r="B2" s="2" t="s">
        <v>2</v>
      </c>
    </row>
    <row r="3" spans="1:2">
      <c r="A3" s="4" t="s">
        <v>514</v>
      </c>
    </row>
    <row r="4" spans="1:2">
      <c r="A4" s="3" t="s">
        <v>515</v>
      </c>
    </row>
    <row r="5" spans="1:2">
      <c r="A5" s="4" t="s">
        <v>516</v>
      </c>
      <c r="B5" s="4" t="s">
        <v>517</v>
      </c>
    </row>
    <row r="6" spans="1:2">
      <c r="A6" s="4" t="s">
        <v>518</v>
      </c>
    </row>
    <row r="7" spans="1:2">
      <c r="A7" s="3" t="s">
        <v>515</v>
      </c>
    </row>
    <row r="8" spans="1:2">
      <c r="A8" s="4" t="s">
        <v>516</v>
      </c>
      <c r="B8" s="4" t="s">
        <v>519</v>
      </c>
    </row>
    <row r="9" spans="1:2">
      <c r="A9" s="4" t="s">
        <v>520</v>
      </c>
    </row>
    <row r="10" spans="1:2">
      <c r="A10" s="3" t="s">
        <v>515</v>
      </c>
    </row>
    <row r="11" spans="1:2">
      <c r="A11" s="4" t="s">
        <v>516</v>
      </c>
      <c r="B11" s="4" t="s">
        <v>521</v>
      </c>
    </row>
    <row r="12" spans="1:2">
      <c r="A12" s="4" t="s">
        <v>522</v>
      </c>
    </row>
    <row r="13" spans="1:2">
      <c r="A13" s="3" t="s">
        <v>515</v>
      </c>
    </row>
    <row r="14" spans="1:2">
      <c r="A14" s="4" t="s">
        <v>516</v>
      </c>
      <c r="B14" s="4" t="s">
        <v>523</v>
      </c>
    </row>
    <row r="15" spans="1:2">
      <c r="A15" s="4" t="s">
        <v>524</v>
      </c>
    </row>
    <row r="16" spans="1:2">
      <c r="A16" s="3" t="s">
        <v>515</v>
      </c>
    </row>
    <row r="17" spans="1:2">
      <c r="A17" s="4" t="s">
        <v>516</v>
      </c>
      <c r="B17" s="4" t="s">
        <v>525</v>
      </c>
    </row>
    <row r="18" spans="1:2">
      <c r="A18" s="4" t="s">
        <v>526</v>
      </c>
    </row>
    <row r="19" spans="1:2">
      <c r="A19" s="3" t="s">
        <v>515</v>
      </c>
    </row>
    <row r="20" spans="1:2">
      <c r="A20" s="4" t="s">
        <v>516</v>
      </c>
      <c r="B20"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528</v>
      </c>
      <c r="B1" s="2" t="s">
        <v>529</v>
      </c>
      <c r="C1" s="2" t="s">
        <v>530</v>
      </c>
    </row>
    <row r="2" spans="1:3">
      <c r="A2" s="3" t="s">
        <v>279</v>
      </c>
    </row>
    <row r="3" spans="1:3">
      <c r="A3" s="4" t="s">
        <v>531</v>
      </c>
      <c r="B3" s="5" t="n">
        <v>1141</v>
      </c>
      <c r="C3" s="5" t="n">
        <v>1119</v>
      </c>
    </row>
    <row r="4" spans="1:3">
      <c r="A4" s="4" t="s">
        <v>532</v>
      </c>
      <c r="B4" s="6" t="n">
        <v>1129600</v>
      </c>
      <c r="C4" s="6" t="n">
        <v>9977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81</v>
      </c>
    </row>
    <row r="3" spans="1:4">
      <c r="A3" s="3" t="s">
        <v>534</v>
      </c>
    </row>
    <row r="4" spans="1:4">
      <c r="A4" s="4" t="s">
        <v>535</v>
      </c>
      <c r="B4" s="5" t="n">
        <v>149983</v>
      </c>
    </row>
    <row r="5" spans="1:4">
      <c r="A5" s="4" t="s">
        <v>536</v>
      </c>
      <c r="B5" s="5" t="n">
        <v>0</v>
      </c>
      <c r="C5" s="5" t="n">
        <v>0</v>
      </c>
      <c r="D5" s="5" t="n">
        <v>0</v>
      </c>
    </row>
    <row r="6" spans="1:4">
      <c r="A6" s="4" t="s">
        <v>537</v>
      </c>
      <c r="B6" s="5" t="n">
        <v>28700</v>
      </c>
      <c r="C6" s="5" t="n">
        <v>18391</v>
      </c>
      <c r="D6" s="5" t="n">
        <v>13912</v>
      </c>
    </row>
    <row r="7" spans="1:4">
      <c r="A7" s="4" t="s">
        <v>538</v>
      </c>
      <c r="B7" s="4" t="s">
        <v>539</v>
      </c>
    </row>
    <row r="8" spans="1:4">
      <c r="A8" s="4" t="s">
        <v>540</v>
      </c>
      <c r="B8" s="5" t="n">
        <v>600000</v>
      </c>
    </row>
    <row r="9" spans="1:4">
      <c r="A9" s="4" t="s">
        <v>541</v>
      </c>
    </row>
    <row r="10" spans="1:4">
      <c r="A10" s="3" t="s">
        <v>534</v>
      </c>
    </row>
    <row r="11" spans="1:4">
      <c r="A11" s="4" t="s">
        <v>537</v>
      </c>
      <c r="D11" s="5" t="n">
        <v>13912</v>
      </c>
    </row>
    <row r="12" spans="1:4">
      <c r="A12" s="4" t="s">
        <v>542</v>
      </c>
    </row>
    <row r="13" spans="1:4">
      <c r="A13" s="3" t="s">
        <v>534</v>
      </c>
    </row>
    <row r="14" spans="1:4">
      <c r="A14" s="4" t="s">
        <v>537</v>
      </c>
      <c r="B14" s="5" t="n">
        <v>28700</v>
      </c>
      <c r="C14" s="5" t="n">
        <v>183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3</v>
      </c>
      <c r="D2" s="2" t="s">
        <v>81</v>
      </c>
    </row>
    <row r="3" spans="1:4">
      <c r="A3" s="3" t="s">
        <v>544</v>
      </c>
    </row>
    <row r="4" spans="1:4">
      <c r="A4" s="4" t="s">
        <v>545</v>
      </c>
      <c r="B4" s="6" t="n">
        <v>-6473</v>
      </c>
      <c r="C4" s="6" t="n">
        <v>-2304</v>
      </c>
    </row>
    <row r="5" spans="1:4">
      <c r="A5" s="4" t="s">
        <v>546</v>
      </c>
      <c r="B5" s="5" t="n">
        <v>901</v>
      </c>
      <c r="C5" s="5" t="n">
        <v>616</v>
      </c>
      <c r="D5" s="6" t="n">
        <v>1192</v>
      </c>
    </row>
    <row r="6" spans="1:4">
      <c r="A6" s="4" t="s">
        <v>547</v>
      </c>
      <c r="B6" s="5" t="n">
        <v>-261</v>
      </c>
      <c r="C6" s="5" t="n">
        <v>-216</v>
      </c>
      <c r="D6" s="5" t="n">
        <v>-465</v>
      </c>
    </row>
    <row r="7" spans="1:4">
      <c r="A7" s="4" t="s">
        <v>548</v>
      </c>
      <c r="B7" s="5" t="n">
        <v>640</v>
      </c>
      <c r="C7" s="5" t="n">
        <v>400</v>
      </c>
      <c r="D7" s="6" t="n">
        <v>727</v>
      </c>
    </row>
    <row r="8" spans="1:4">
      <c r="A8" s="4" t="s">
        <v>150</v>
      </c>
    </row>
    <row r="9" spans="1:4">
      <c r="A9" s="3" t="s">
        <v>544</v>
      </c>
    </row>
    <row r="10" spans="1:4">
      <c r="A10" s="4" t="s">
        <v>549</v>
      </c>
      <c r="B10" s="5" t="n">
        <v>-8951</v>
      </c>
      <c r="C10" s="5" t="n">
        <v>-2619</v>
      </c>
    </row>
    <row r="11" spans="1:4">
      <c r="A11" s="4" t="s">
        <v>550</v>
      </c>
      <c r="B11" s="5" t="n">
        <v>166</v>
      </c>
      <c r="C11" s="5" t="n">
        <v>281</v>
      </c>
    </row>
    <row r="12" spans="1:4">
      <c r="A12" s="4" t="s">
        <v>551</v>
      </c>
      <c r="B12" s="5" t="n">
        <v>0</v>
      </c>
      <c r="C12" s="5" t="n">
        <v>-345</v>
      </c>
    </row>
    <row r="13" spans="1:4">
      <c r="A13" s="4" t="s">
        <v>552</v>
      </c>
      <c r="B13" s="5" t="n">
        <v>2644</v>
      </c>
      <c r="C13" s="5" t="n">
        <v>841</v>
      </c>
    </row>
    <row r="14" spans="1:4">
      <c r="A14" s="4" t="s">
        <v>553</v>
      </c>
      <c r="B14" s="5" t="n">
        <v>0</v>
      </c>
      <c r="C14" s="5" t="n">
        <v>-100</v>
      </c>
    </row>
    <row r="15" spans="1:4">
      <c r="A15" s="4" t="s">
        <v>554</v>
      </c>
      <c r="B15" s="5" t="n">
        <v>2644</v>
      </c>
      <c r="C15" s="5" t="n">
        <v>941</v>
      </c>
    </row>
    <row r="16" spans="1:4">
      <c r="A16" s="4" t="s">
        <v>555</v>
      </c>
      <c r="B16" s="5" t="n">
        <v>-6473</v>
      </c>
      <c r="C16" s="5" t="n">
        <v>-2059</v>
      </c>
    </row>
    <row r="17" spans="1:4">
      <c r="A17" s="4" t="s">
        <v>556</v>
      </c>
      <c r="B17" s="6" t="n">
        <v>0</v>
      </c>
      <c r="C17" s="6" t="n">
        <v>24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558</v>
      </c>
      <c r="J1" s="2" t="s">
        <v>1</v>
      </c>
    </row>
    <row r="2" spans="1:12">
      <c r="B2" s="2" t="s">
        <v>2</v>
      </c>
      <c r="C2" s="2" t="s">
        <v>559</v>
      </c>
      <c r="D2" s="2" t="s">
        <v>4</v>
      </c>
      <c r="E2" s="2" t="s">
        <v>560</v>
      </c>
      <c r="F2" s="2" t="s">
        <v>33</v>
      </c>
      <c r="G2" s="2" t="s">
        <v>561</v>
      </c>
      <c r="H2" s="2" t="s">
        <v>562</v>
      </c>
      <c r="I2" s="2" t="s">
        <v>563</v>
      </c>
      <c r="J2" s="2" t="s">
        <v>2</v>
      </c>
      <c r="K2" s="2" t="s">
        <v>33</v>
      </c>
      <c r="L2" s="2" t="s">
        <v>81</v>
      </c>
    </row>
    <row r="3" spans="1:12">
      <c r="A3" s="3" t="s">
        <v>564</v>
      </c>
    </row>
    <row r="4" spans="1:12">
      <c r="A4" s="4" t="s">
        <v>124</v>
      </c>
      <c r="F4" s="6" t="n">
        <v>4625000</v>
      </c>
      <c r="G4" s="6" t="n">
        <v>7595000</v>
      </c>
      <c r="H4" s="6" t="n">
        <v>8200000</v>
      </c>
      <c r="I4" s="6" t="n">
        <v>6264000</v>
      </c>
      <c r="J4" s="6" t="n">
        <v>36600000</v>
      </c>
      <c r="K4" s="6" t="n">
        <v>26684000</v>
      </c>
      <c r="L4" s="6" t="n">
        <v>21840000</v>
      </c>
    </row>
    <row r="5" spans="1:12">
      <c r="A5" s="4" t="s">
        <v>565</v>
      </c>
      <c r="J5" s="5" t="n">
        <v>0</v>
      </c>
      <c r="K5" s="5" t="n">
        <v>0</v>
      </c>
      <c r="L5" s="5" t="n">
        <v>-825000</v>
      </c>
    </row>
    <row r="6" spans="1:12">
      <c r="A6" s="4" t="s">
        <v>126</v>
      </c>
      <c r="B6" s="6" t="n">
        <v>9939000</v>
      </c>
      <c r="C6" s="6" t="n">
        <v>8234000</v>
      </c>
      <c r="D6" s="6" t="n">
        <v>10037000</v>
      </c>
      <c r="E6" s="6" t="n">
        <v>8390000</v>
      </c>
      <c r="F6" s="6" t="n">
        <v>4625000</v>
      </c>
      <c r="G6" s="6" t="n">
        <v>7595000</v>
      </c>
      <c r="H6" s="6" t="n">
        <v>8200000</v>
      </c>
      <c r="I6" s="6" t="n">
        <v>6264000</v>
      </c>
      <c r="J6" s="6" t="n">
        <v>36600000</v>
      </c>
      <c r="K6" s="6" t="n">
        <v>26684000</v>
      </c>
      <c r="L6" s="6" t="n">
        <v>21015000</v>
      </c>
    </row>
    <row r="7" spans="1:12">
      <c r="A7" s="4" t="s">
        <v>566</v>
      </c>
      <c r="J7" s="5" t="n">
        <v>14487126</v>
      </c>
      <c r="K7" s="5" t="n">
        <v>12531659</v>
      </c>
      <c r="L7" s="5" t="n">
        <v>10149099</v>
      </c>
    </row>
    <row r="8" spans="1:12">
      <c r="A8" s="4" t="s">
        <v>567</v>
      </c>
      <c r="B8" s="7" t="n">
        <v>0.62</v>
      </c>
      <c r="C8" s="7" t="n">
        <v>0.54</v>
      </c>
      <c r="D8" s="7" t="n">
        <v>0.72</v>
      </c>
      <c r="E8" s="7" t="n">
        <v>0.66</v>
      </c>
      <c r="F8" s="7" t="n">
        <v>0.37</v>
      </c>
      <c r="G8" s="7" t="n">
        <v>0.61</v>
      </c>
      <c r="H8" s="7" t="n">
        <v>0.66</v>
      </c>
      <c r="I8" s="7" t="n">
        <v>0.5</v>
      </c>
      <c r="J8" s="7" t="n">
        <v>2.53</v>
      </c>
      <c r="K8" s="7" t="n">
        <v>2.13</v>
      </c>
      <c r="L8" s="7" t="n">
        <v>2.07</v>
      </c>
    </row>
    <row r="9" spans="1:12">
      <c r="A9" s="3" t="s">
        <v>568</v>
      </c>
    </row>
    <row r="10" spans="1:12">
      <c r="A10" s="4" t="s">
        <v>126</v>
      </c>
      <c r="B10" s="6" t="n">
        <v>9939000</v>
      </c>
      <c r="C10" s="6" t="n">
        <v>8234000</v>
      </c>
      <c r="D10" s="6" t="n">
        <v>10037000</v>
      </c>
      <c r="E10" s="6" t="n">
        <v>8390000</v>
      </c>
      <c r="F10" s="6" t="n">
        <v>4625000</v>
      </c>
      <c r="G10" s="6" t="n">
        <v>7595000</v>
      </c>
      <c r="H10" s="6" t="n">
        <v>8200000</v>
      </c>
      <c r="I10" s="6" t="n">
        <v>6264000</v>
      </c>
      <c r="J10" s="6" t="n">
        <v>36600000</v>
      </c>
      <c r="K10" s="6" t="n">
        <v>26684000</v>
      </c>
      <c r="L10" s="6" t="n">
        <v>21015000</v>
      </c>
    </row>
    <row r="11" spans="1:12">
      <c r="A11" s="4" t="s">
        <v>569</v>
      </c>
      <c r="J11" s="5" t="n">
        <v>0</v>
      </c>
      <c r="K11" s="5" t="n">
        <v>0</v>
      </c>
      <c r="L11" s="5" t="n">
        <v>825000</v>
      </c>
    </row>
    <row r="12" spans="1:12">
      <c r="A12" s="4" t="s">
        <v>570</v>
      </c>
      <c r="J12" s="6" t="n">
        <v>36600000</v>
      </c>
      <c r="K12" s="6" t="n">
        <v>26684000</v>
      </c>
      <c r="L12" s="6" t="n">
        <v>21840000</v>
      </c>
    </row>
    <row r="13" spans="1:12">
      <c r="A13" s="4" t="s">
        <v>566</v>
      </c>
      <c r="J13" s="5" t="n">
        <v>14487126</v>
      </c>
      <c r="K13" s="5" t="n">
        <v>12531659</v>
      </c>
      <c r="L13" s="5" t="n">
        <v>10149099</v>
      </c>
    </row>
    <row r="14" spans="1:12">
      <c r="A14" s="3" t="s">
        <v>571</v>
      </c>
    </row>
    <row r="15" spans="1:12">
      <c r="A15" s="4" t="s">
        <v>572</v>
      </c>
      <c r="J15" s="5" t="n">
        <v>209</v>
      </c>
      <c r="K15" s="5" t="n">
        <v>4875</v>
      </c>
      <c r="L15" s="5" t="n">
        <v>3111</v>
      </c>
    </row>
    <row r="16" spans="1:12">
      <c r="A16" s="4" t="s">
        <v>573</v>
      </c>
      <c r="J16" s="5" t="n">
        <v>13250</v>
      </c>
      <c r="K16" s="5" t="n">
        <v>0</v>
      </c>
      <c r="L16" s="5" t="n">
        <v>4107</v>
      </c>
    </row>
    <row r="17" spans="1:12">
      <c r="A17" s="4" t="s">
        <v>574</v>
      </c>
      <c r="J17" s="5" t="n">
        <v>0</v>
      </c>
      <c r="K17" s="5" t="n">
        <v>0</v>
      </c>
      <c r="L17" s="5" t="n">
        <v>507393</v>
      </c>
    </row>
    <row r="18" spans="1:12">
      <c r="A18" s="4" t="s">
        <v>575</v>
      </c>
      <c r="J18" s="5" t="n">
        <v>13459</v>
      </c>
      <c r="K18" s="5" t="n">
        <v>4875</v>
      </c>
      <c r="L18" s="5" t="n">
        <v>514611</v>
      </c>
    </row>
    <row r="19" spans="1:12">
      <c r="A19" s="4" t="s">
        <v>576</v>
      </c>
      <c r="J19" s="5" t="n">
        <v>14500585</v>
      </c>
      <c r="K19" s="5" t="n">
        <v>12536534</v>
      </c>
      <c r="L19" s="5" t="n">
        <v>10663710</v>
      </c>
    </row>
    <row r="20" spans="1:12">
      <c r="A20" s="4" t="s">
        <v>129</v>
      </c>
      <c r="B20" s="7" t="n">
        <v>0.62</v>
      </c>
      <c r="C20" s="7" t="n">
        <v>0.54</v>
      </c>
      <c r="D20" s="7" t="n">
        <v>0.72</v>
      </c>
      <c r="E20" s="7" t="n">
        <v>0.66</v>
      </c>
      <c r="F20" s="7" t="n">
        <v>0.37</v>
      </c>
      <c r="G20" s="7" t="n">
        <v>0.61</v>
      </c>
      <c r="H20" s="7" t="n">
        <v>0.66</v>
      </c>
      <c r="I20" s="7" t="n">
        <v>0.5</v>
      </c>
      <c r="J20" s="7" t="n">
        <v>2.52</v>
      </c>
      <c r="K20" s="7" t="n">
        <v>2.13</v>
      </c>
      <c r="L20" s="7" t="n">
        <v>2.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577</v>
      </c>
      <c r="B1" s="2" t="s">
        <v>2</v>
      </c>
      <c r="C1" s="2" t="s">
        <v>33</v>
      </c>
      <c r="D1" s="2" t="s">
        <v>81</v>
      </c>
    </row>
    <row r="2" spans="1:4">
      <c r="A2" s="3" t="s">
        <v>578</v>
      </c>
    </row>
    <row r="3" spans="1:4">
      <c r="A3" s="4" t="s">
        <v>579</v>
      </c>
      <c r="B3" s="6" t="n">
        <v>14564000</v>
      </c>
      <c r="C3" s="6" t="n">
        <v>8944000</v>
      </c>
      <c r="D3" s="6" t="n">
        <v>16643000</v>
      </c>
    </row>
    <row r="4" spans="1:4">
      <c r="A4" s="4" t="s">
        <v>580</v>
      </c>
      <c r="B4" s="6" t="n">
        <v>1906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81</v>
      </c>
      <c r="B1" s="2" t="s">
        <v>1</v>
      </c>
    </row>
    <row r="2" spans="1:4">
      <c r="B2" s="2" t="s">
        <v>582</v>
      </c>
      <c r="C2" s="2" t="s">
        <v>583</v>
      </c>
      <c r="D2" s="2" t="s">
        <v>584</v>
      </c>
    </row>
    <row r="3" spans="1:4">
      <c r="A3" s="3" t="s">
        <v>585</v>
      </c>
    </row>
    <row r="4" spans="1:4">
      <c r="A4" s="4" t="s">
        <v>586</v>
      </c>
      <c r="B4" s="6" t="n">
        <v>13152000</v>
      </c>
      <c r="C4" s="6" t="n">
        <v>159663000</v>
      </c>
      <c r="D4" s="6" t="n">
        <v>70757000</v>
      </c>
    </row>
    <row r="5" spans="1:4">
      <c r="A5" s="3" t="s">
        <v>587</v>
      </c>
    </row>
    <row r="6" spans="1:4">
      <c r="A6" s="4" t="s">
        <v>588</v>
      </c>
      <c r="B6" s="5" t="n">
        <v>172560000</v>
      </c>
    </row>
    <row r="7" spans="1:4">
      <c r="A7" s="4" t="s">
        <v>589</v>
      </c>
      <c r="B7" s="5" t="n">
        <v>302833000</v>
      </c>
    </row>
    <row r="8" spans="1:4">
      <c r="A8" s="4" t="s">
        <v>590</v>
      </c>
      <c r="B8" s="5" t="n">
        <v>215444000</v>
      </c>
    </row>
    <row r="9" spans="1:4">
      <c r="A9" s="4" t="s">
        <v>591</v>
      </c>
      <c r="B9" s="5" t="n">
        <v>1437000</v>
      </c>
    </row>
    <row r="10" spans="1:4">
      <c r="A10" s="4" t="s">
        <v>592</v>
      </c>
      <c r="B10" s="6" t="n">
        <v>692274000</v>
      </c>
      <c r="C10" s="5" t="n">
        <v>578579000</v>
      </c>
    </row>
    <row r="11" spans="1:4">
      <c r="A11" s="4" t="s">
        <v>593</v>
      </c>
      <c r="B11" s="4" t="s">
        <v>594</v>
      </c>
    </row>
    <row r="12" spans="1:4">
      <c r="A12" s="4" t="s">
        <v>595</v>
      </c>
      <c r="B12" s="4" t="s">
        <v>596</v>
      </c>
    </row>
    <row r="13" spans="1:4">
      <c r="A13" s="4" t="s">
        <v>597</v>
      </c>
      <c r="B13" s="4" t="s">
        <v>598</v>
      </c>
    </row>
    <row r="14" spans="1:4">
      <c r="A14" s="4" t="s">
        <v>599</v>
      </c>
      <c r="B14" s="4" t="s">
        <v>600</v>
      </c>
    </row>
    <row r="15" spans="1:4">
      <c r="A15" s="4" t="s">
        <v>601</v>
      </c>
      <c r="B15" s="4" t="s">
        <v>602</v>
      </c>
    </row>
    <row r="16" spans="1:4">
      <c r="A16" s="4" t="s">
        <v>603</v>
      </c>
      <c r="B16" s="4" t="s">
        <v>604</v>
      </c>
    </row>
    <row r="17" spans="1:4">
      <c r="A17" s="4" t="s">
        <v>605</v>
      </c>
      <c r="B17" s="4" t="s">
        <v>606</v>
      </c>
    </row>
    <row r="18" spans="1:4">
      <c r="A18" s="4" t="s">
        <v>607</v>
      </c>
      <c r="B18" s="4" t="s">
        <v>608</v>
      </c>
    </row>
    <row r="19" spans="1:4">
      <c r="A19" s="4" t="s">
        <v>609</v>
      </c>
      <c r="B19" s="4" t="s">
        <v>610</v>
      </c>
    </row>
    <row r="20" spans="1:4">
      <c r="A20" s="4" t="s">
        <v>611</v>
      </c>
      <c r="B20" s="4" t="s">
        <v>600</v>
      </c>
    </row>
    <row r="21" spans="1:4">
      <c r="A21" s="3" t="s">
        <v>612</v>
      </c>
    </row>
    <row r="22" spans="1:4">
      <c r="A22" s="4" t="s">
        <v>613</v>
      </c>
      <c r="B22" s="6" t="n">
        <v>39995000</v>
      </c>
    </row>
    <row r="23" spans="1:4">
      <c r="A23" s="4" t="s">
        <v>614</v>
      </c>
      <c r="B23" s="5" t="n">
        <v>29441000</v>
      </c>
    </row>
    <row r="24" spans="1:4">
      <c r="A24" s="4" t="s">
        <v>615</v>
      </c>
      <c r="B24" s="5" t="n">
        <v>0</v>
      </c>
    </row>
    <row r="25" spans="1:4">
      <c r="A25" s="4" t="s">
        <v>616</v>
      </c>
      <c r="B25" s="5" t="n">
        <v>0</v>
      </c>
    </row>
    <row r="26" spans="1:4">
      <c r="A26" s="4" t="s">
        <v>42</v>
      </c>
      <c r="B26" s="6" t="n">
        <v>69436000</v>
      </c>
      <c r="C26" s="6" t="n">
        <v>69332000</v>
      </c>
    </row>
    <row r="27" spans="1:4">
      <c r="A27" s="4" t="s">
        <v>617</v>
      </c>
      <c r="B27" s="4" t="s">
        <v>618</v>
      </c>
    </row>
    <row r="28" spans="1:4">
      <c r="A28" s="4" t="s">
        <v>619</v>
      </c>
      <c r="B28" s="4" t="s">
        <v>620</v>
      </c>
    </row>
    <row r="29" spans="1:4">
      <c r="A29" s="4" t="s">
        <v>621</v>
      </c>
      <c r="B29" s="4" t="s">
        <v>622</v>
      </c>
    </row>
    <row r="30" spans="1:4">
      <c r="A30" s="4" t="s">
        <v>623</v>
      </c>
      <c r="B30" s="4" t="s">
        <v>622</v>
      </c>
    </row>
    <row r="31" spans="1:4">
      <c r="A31" s="4" t="s">
        <v>624</v>
      </c>
      <c r="B31" s="4" t="s">
        <v>625</v>
      </c>
    </row>
    <row r="32" spans="1:4">
      <c r="A32" s="4" t="s">
        <v>626</v>
      </c>
      <c r="B32" s="4" t="s">
        <v>618</v>
      </c>
    </row>
    <row r="33" spans="1:4">
      <c r="A33" s="4" t="s">
        <v>627</v>
      </c>
      <c r="B33" s="4" t="s">
        <v>620</v>
      </c>
    </row>
    <row r="34" spans="1:4">
      <c r="A34" s="4" t="s">
        <v>628</v>
      </c>
      <c r="B34" s="4" t="s">
        <v>622</v>
      </c>
    </row>
    <row r="35" spans="1:4">
      <c r="A35" s="4" t="s">
        <v>629</v>
      </c>
      <c r="B35" s="4" t="s">
        <v>622</v>
      </c>
    </row>
    <row r="36" spans="1:4">
      <c r="A36" s="4" t="s">
        <v>630</v>
      </c>
      <c r="B36" s="4" t="s">
        <v>625</v>
      </c>
    </row>
    <row r="37" spans="1:4">
      <c r="A37" s="4" t="s">
        <v>631</v>
      </c>
      <c r="B37" s="4" t="s">
        <v>632</v>
      </c>
      <c r="C37" s="4" t="s">
        <v>633</v>
      </c>
    </row>
    <row r="38" spans="1:4">
      <c r="A38" s="4" t="s">
        <v>634</v>
      </c>
      <c r="B38" s="4" t="s">
        <v>635</v>
      </c>
    </row>
    <row r="39" spans="1:4">
      <c r="A39" s="4" t="s">
        <v>636</v>
      </c>
      <c r="B39" s="6" t="n">
        <v>628307000</v>
      </c>
      <c r="C39" s="6" t="n">
        <v>479398000</v>
      </c>
    </row>
    <row r="40" spans="1:4">
      <c r="A40" s="3" t="s">
        <v>637</v>
      </c>
    </row>
    <row r="41" spans="1:4">
      <c r="A41" s="4" t="s">
        <v>638</v>
      </c>
      <c r="B41" s="5" t="n">
        <v>136312000</v>
      </c>
      <c r="C41" s="5" t="n">
        <v>289151000</v>
      </c>
    </row>
    <row r="42" spans="1:4">
      <c r="A42" s="4" t="s">
        <v>639</v>
      </c>
      <c r="B42" s="5" t="n">
        <v>-1748000</v>
      </c>
      <c r="C42" s="5" t="n">
        <v>-3251000</v>
      </c>
    </row>
    <row r="43" spans="1:4">
      <c r="A43" s="4" t="s">
        <v>640</v>
      </c>
      <c r="B43" s="5" t="n">
        <v>319611000</v>
      </c>
      <c r="C43" s="5" t="n">
        <v>82396000</v>
      </c>
    </row>
    <row r="44" spans="1:4">
      <c r="A44" s="4" t="s">
        <v>641</v>
      </c>
      <c r="B44" s="5" t="n">
        <v>-9513000</v>
      </c>
      <c r="C44" s="5" t="n">
        <v>-2613000</v>
      </c>
    </row>
    <row r="45" spans="1:4">
      <c r="A45" s="4" t="s">
        <v>642</v>
      </c>
      <c r="B45" s="5" t="n">
        <v>455923000</v>
      </c>
      <c r="C45" s="5" t="n">
        <v>371547000</v>
      </c>
    </row>
    <row r="46" spans="1:4">
      <c r="A46" s="4" t="s">
        <v>643</v>
      </c>
      <c r="B46" s="5" t="n">
        <v>-11261000</v>
      </c>
      <c r="C46" s="5" t="n">
        <v>-5864000</v>
      </c>
    </row>
    <row r="47" spans="1:4">
      <c r="A47" s="3" t="s">
        <v>644</v>
      </c>
    </row>
    <row r="48" spans="1:4">
      <c r="A48" s="4" t="s">
        <v>645</v>
      </c>
      <c r="B48" s="5" t="n">
        <v>1111000</v>
      </c>
      <c r="C48" s="5" t="n">
        <v>1111000</v>
      </c>
      <c r="D48" s="5" t="n">
        <v>1111000</v>
      </c>
    </row>
    <row r="49" spans="1:4">
      <c r="A49" s="4" t="s">
        <v>646</v>
      </c>
      <c r="B49" s="5" t="n">
        <v>0</v>
      </c>
      <c r="C49" s="5" t="n">
        <v>0</v>
      </c>
      <c r="D49" s="5" t="n">
        <v>0</v>
      </c>
    </row>
    <row r="50" spans="1:4">
      <c r="A50" s="4" t="s">
        <v>647</v>
      </c>
      <c r="B50" s="5" t="n">
        <v>-1111000</v>
      </c>
      <c r="C50" s="5" t="n">
        <v>0</v>
      </c>
      <c r="D50" s="5" t="n">
        <v>0</v>
      </c>
    </row>
    <row r="51" spans="1:4">
      <c r="A51" s="4" t="s">
        <v>648</v>
      </c>
      <c r="B51" s="5" t="n">
        <v>0</v>
      </c>
      <c r="C51" s="5" t="n">
        <v>0</v>
      </c>
      <c r="D51" s="5" t="n">
        <v>0</v>
      </c>
    </row>
    <row r="52" spans="1:4">
      <c r="A52" s="4" t="s">
        <v>649</v>
      </c>
      <c r="B52" s="5" t="n">
        <v>0</v>
      </c>
      <c r="C52" s="5" t="n">
        <v>0</v>
      </c>
      <c r="D52" s="5" t="n">
        <v>0</v>
      </c>
    </row>
    <row r="53" spans="1:4">
      <c r="A53" s="4" t="s">
        <v>650</v>
      </c>
      <c r="B53" s="5" t="n">
        <v>0</v>
      </c>
      <c r="C53" s="5" t="n">
        <v>0</v>
      </c>
      <c r="D53" s="5" t="n">
        <v>0</v>
      </c>
    </row>
    <row r="54" spans="1:4">
      <c r="A54" s="4" t="s">
        <v>651</v>
      </c>
      <c r="B54" s="5" t="n">
        <v>0</v>
      </c>
      <c r="C54" s="5" t="n">
        <v>1111000</v>
      </c>
      <c r="D54" s="5" t="n">
        <v>1111000</v>
      </c>
    </row>
    <row r="55" spans="1:4">
      <c r="A55" s="4" t="s">
        <v>652</v>
      </c>
      <c r="B55" s="5" t="n">
        <v>38790000</v>
      </c>
    </row>
    <row r="56" spans="1:4">
      <c r="A56" s="4" t="s">
        <v>653</v>
      </c>
      <c r="B56" s="5" t="n">
        <v>29119000</v>
      </c>
    </row>
    <row r="57" spans="1:4">
      <c r="A57" s="4" t="s">
        <v>654</v>
      </c>
      <c r="B57" s="5" t="n">
        <v>0</v>
      </c>
    </row>
    <row r="58" spans="1:4">
      <c r="A58" s="4" t="s">
        <v>655</v>
      </c>
      <c r="B58" s="5" t="n">
        <v>0</v>
      </c>
    </row>
    <row r="59" spans="1:4">
      <c r="A59" s="4" t="s">
        <v>74</v>
      </c>
      <c r="B59" s="5" t="n">
        <v>67909000</v>
      </c>
      <c r="C59" s="5" t="n">
        <v>68457000</v>
      </c>
    </row>
    <row r="60" spans="1:4">
      <c r="A60" s="4" t="s">
        <v>656</v>
      </c>
      <c r="B60" s="5" t="n">
        <v>701225000</v>
      </c>
      <c r="C60" s="5" t="n">
        <v>581543000</v>
      </c>
    </row>
    <row r="61" spans="1:4">
      <c r="A61" s="4" t="s">
        <v>657</v>
      </c>
      <c r="B61" s="5" t="n">
        <v>2310000</v>
      </c>
      <c r="C61" s="5" t="n">
        <v>2900000</v>
      </c>
    </row>
    <row r="62" spans="1:4">
      <c r="A62" s="4" t="s">
        <v>658</v>
      </c>
      <c r="B62" s="5" t="n">
        <v>11261000</v>
      </c>
      <c r="C62" s="5" t="n">
        <v>5864000</v>
      </c>
    </row>
    <row r="63" spans="1:4">
      <c r="A63" s="4" t="s">
        <v>659</v>
      </c>
      <c r="B63" s="5" t="n">
        <v>941000</v>
      </c>
      <c r="C63" s="5" t="n">
        <v>773000</v>
      </c>
      <c r="D63" s="5" t="n">
        <v>1192000</v>
      </c>
    </row>
    <row r="64" spans="1:4">
      <c r="A64" s="4" t="s">
        <v>660</v>
      </c>
      <c r="B64" s="5" t="n">
        <v>40000</v>
      </c>
      <c r="C64" s="5" t="n">
        <v>157000</v>
      </c>
      <c r="D64" s="5" t="n">
        <v>0</v>
      </c>
    </row>
    <row r="65" spans="1:4">
      <c r="A65" s="4" t="s">
        <v>661</v>
      </c>
      <c r="B65" s="5" t="n">
        <v>261000</v>
      </c>
      <c r="C65" s="5" t="n">
        <v>216000</v>
      </c>
      <c r="D65" s="6" t="n">
        <v>465000</v>
      </c>
    </row>
    <row r="66" spans="1:4">
      <c r="A66" s="4" t="s">
        <v>662</v>
      </c>
    </row>
    <row r="67" spans="1:4">
      <c r="A67" s="3" t="s">
        <v>587</v>
      </c>
    </row>
    <row r="68" spans="1:4">
      <c r="A68" s="4" t="s">
        <v>588</v>
      </c>
      <c r="B68" s="5" t="n">
        <v>148656000</v>
      </c>
    </row>
    <row r="69" spans="1:4">
      <c r="A69" s="4" t="s">
        <v>589</v>
      </c>
      <c r="B69" s="5" t="n">
        <v>49993000</v>
      </c>
    </row>
    <row r="70" spans="1:4">
      <c r="A70" s="4" t="s">
        <v>590</v>
      </c>
      <c r="B70" s="5" t="n">
        <v>0</v>
      </c>
    </row>
    <row r="71" spans="1:4">
      <c r="A71" s="4" t="s">
        <v>591</v>
      </c>
      <c r="B71" s="5" t="n">
        <v>0</v>
      </c>
    </row>
    <row r="72" spans="1:4">
      <c r="A72" s="4" t="s">
        <v>592</v>
      </c>
      <c r="B72" s="5" t="n">
        <v>198649000</v>
      </c>
      <c r="C72" s="5" t="n">
        <v>113770000</v>
      </c>
    </row>
    <row r="73" spans="1:4">
      <c r="A73" s="3" t="s">
        <v>612</v>
      </c>
    </row>
    <row r="74" spans="1:4">
      <c r="A74" s="4" t="s">
        <v>613</v>
      </c>
      <c r="B74" s="5" t="n">
        <v>39995000</v>
      </c>
    </row>
    <row r="75" spans="1:4">
      <c r="A75" s="4" t="s">
        <v>614</v>
      </c>
      <c r="B75" s="5" t="n">
        <v>29441000</v>
      </c>
    </row>
    <row r="76" spans="1:4">
      <c r="A76" s="4" t="s">
        <v>615</v>
      </c>
      <c r="B76" s="5" t="n">
        <v>0</v>
      </c>
    </row>
    <row r="77" spans="1:4">
      <c r="A77" s="4" t="s">
        <v>616</v>
      </c>
      <c r="B77" s="5" t="n">
        <v>0</v>
      </c>
    </row>
    <row r="78" spans="1:4">
      <c r="A78" s="4" t="s">
        <v>42</v>
      </c>
      <c r="B78" s="5" t="n">
        <v>69436000</v>
      </c>
      <c r="C78" s="5" t="n">
        <v>69332000</v>
      </c>
    </row>
    <row r="79" spans="1:4">
      <c r="A79" s="3" t="s">
        <v>637</v>
      </c>
    </row>
    <row r="80" spans="1:4">
      <c r="A80" s="4" t="s">
        <v>638</v>
      </c>
      <c r="B80" s="5" t="n">
        <v>16095000</v>
      </c>
      <c r="C80" s="5" t="n">
        <v>58584000</v>
      </c>
    </row>
    <row r="81" spans="1:4">
      <c r="A81" s="4" t="s">
        <v>639</v>
      </c>
      <c r="B81" s="5" t="n">
        <v>-148000</v>
      </c>
      <c r="C81" s="5" t="n">
        <v>-540000</v>
      </c>
    </row>
    <row r="82" spans="1:4">
      <c r="A82" s="4" t="s">
        <v>640</v>
      </c>
      <c r="B82" s="5" t="n">
        <v>105549000</v>
      </c>
      <c r="C82" s="5" t="n">
        <v>47972000</v>
      </c>
    </row>
    <row r="83" spans="1:4">
      <c r="A83" s="4" t="s">
        <v>641</v>
      </c>
      <c r="B83" s="5" t="n">
        <v>-3087000</v>
      </c>
      <c r="C83" s="5" t="n">
        <v>-1494000</v>
      </c>
    </row>
    <row r="84" spans="1:4">
      <c r="A84" s="4" t="s">
        <v>642</v>
      </c>
      <c r="B84" s="5" t="n">
        <v>121644000</v>
      </c>
      <c r="C84" s="5" t="n">
        <v>106556000</v>
      </c>
    </row>
    <row r="85" spans="1:4">
      <c r="A85" s="4" t="s">
        <v>643</v>
      </c>
      <c r="B85" s="6" t="n">
        <v>-3235000</v>
      </c>
      <c r="C85" s="6" t="n">
        <v>-2034000</v>
      </c>
    </row>
    <row r="86" spans="1:4">
      <c r="A86" s="4" t="s">
        <v>663</v>
      </c>
      <c r="B86" s="5" t="n">
        <v>23</v>
      </c>
      <c r="C86" s="5" t="n">
        <v>11</v>
      </c>
    </row>
    <row r="87" spans="1:4">
      <c r="A87" s="3" t="s">
        <v>664</v>
      </c>
    </row>
    <row r="88" spans="1:4">
      <c r="A88" s="4" t="s">
        <v>665</v>
      </c>
      <c r="B88" s="6" t="n">
        <v>19683000</v>
      </c>
      <c r="C88" s="6" t="n">
        <v>34101000</v>
      </c>
    </row>
    <row r="89" spans="1:4">
      <c r="A89" s="4" t="s">
        <v>666</v>
      </c>
      <c r="B89" s="5" t="n">
        <v>-147000</v>
      </c>
      <c r="C89" s="5" t="n">
        <v>-525000</v>
      </c>
    </row>
    <row r="90" spans="1:4">
      <c r="A90" s="4" t="s">
        <v>667</v>
      </c>
      <c r="B90" s="5" t="n">
        <v>48226000</v>
      </c>
      <c r="C90" s="5" t="n">
        <v>14540000</v>
      </c>
    </row>
    <row r="91" spans="1:4">
      <c r="A91" s="4" t="s">
        <v>668</v>
      </c>
      <c r="B91" s="5" t="n">
        <v>-1380000</v>
      </c>
      <c r="C91" s="5" t="n">
        <v>-453000</v>
      </c>
    </row>
    <row r="92" spans="1:4">
      <c r="A92" s="4" t="s">
        <v>669</v>
      </c>
      <c r="B92" s="5" t="n">
        <v>67909000</v>
      </c>
      <c r="C92" s="5" t="n">
        <v>48641000</v>
      </c>
    </row>
    <row r="93" spans="1:4">
      <c r="A93" s="4" t="s">
        <v>670</v>
      </c>
      <c r="B93" s="6" t="n">
        <v>-1527000</v>
      </c>
      <c r="C93" s="6" t="n">
        <v>-978000</v>
      </c>
    </row>
    <row r="94" spans="1:4">
      <c r="A94" s="4" t="s">
        <v>671</v>
      </c>
      <c r="B94" s="5" t="n">
        <v>9</v>
      </c>
      <c r="C94" s="5" t="n">
        <v>7</v>
      </c>
    </row>
    <row r="95" spans="1:4">
      <c r="A95" s="3" t="s">
        <v>644</v>
      </c>
    </row>
    <row r="96" spans="1:4">
      <c r="A96" s="4" t="s">
        <v>74</v>
      </c>
      <c r="B96" s="6" t="n">
        <v>67909000</v>
      </c>
      <c r="C96" s="6" t="n">
        <v>68457000</v>
      </c>
    </row>
    <row r="97" spans="1:4">
      <c r="A97" s="4" t="s">
        <v>656</v>
      </c>
      <c r="B97" s="5" t="n">
        <v>201380000</v>
      </c>
      <c r="C97" s="5" t="n">
        <v>115796000</v>
      </c>
    </row>
    <row r="98" spans="1:4">
      <c r="A98" s="4" t="s">
        <v>657</v>
      </c>
      <c r="B98" s="5" t="n">
        <v>504000</v>
      </c>
      <c r="C98" s="5" t="n">
        <v>8000</v>
      </c>
    </row>
    <row r="99" spans="1:4">
      <c r="A99" s="4" t="s">
        <v>658</v>
      </c>
      <c r="B99" s="5" t="n">
        <v>3235000</v>
      </c>
      <c r="C99" s="5" t="n">
        <v>2034000</v>
      </c>
    </row>
    <row r="100" spans="1:4">
      <c r="A100" s="4" t="s">
        <v>672</v>
      </c>
      <c r="B100" s="5" t="n">
        <v>0</v>
      </c>
      <c r="C100" s="5" t="n">
        <v>103000</v>
      </c>
    </row>
    <row r="101" spans="1:4">
      <c r="A101" s="4" t="s">
        <v>550</v>
      </c>
      <c r="B101" s="5" t="n">
        <v>1527000</v>
      </c>
      <c r="C101" s="5" t="n">
        <v>978000</v>
      </c>
    </row>
    <row r="102" spans="1:4">
      <c r="A102" s="4" t="s">
        <v>673</v>
      </c>
    </row>
    <row r="103" spans="1:4">
      <c r="A103" s="3" t="s">
        <v>587</v>
      </c>
    </row>
    <row r="104" spans="1:4">
      <c r="A104" s="4" t="s">
        <v>588</v>
      </c>
      <c r="B104" s="5" t="n">
        <v>23282000</v>
      </c>
    </row>
    <row r="105" spans="1:4">
      <c r="A105" s="4" t="s">
        <v>589</v>
      </c>
      <c r="B105" s="5" t="n">
        <v>89930000</v>
      </c>
    </row>
    <row r="106" spans="1:4">
      <c r="A106" s="4" t="s">
        <v>590</v>
      </c>
      <c r="B106" s="5" t="n">
        <v>78294000</v>
      </c>
    </row>
    <row r="107" spans="1:4">
      <c r="A107" s="4" t="s">
        <v>591</v>
      </c>
      <c r="B107" s="5" t="n">
        <v>1073000</v>
      </c>
    </row>
    <row r="108" spans="1:4">
      <c r="A108" s="4" t="s">
        <v>592</v>
      </c>
      <c r="B108" s="5" t="n">
        <v>192579000</v>
      </c>
      <c r="C108" s="5" t="n">
        <v>166266000</v>
      </c>
    </row>
    <row r="109" spans="1:4">
      <c r="A109" s="3" t="s">
        <v>637</v>
      </c>
    </row>
    <row r="110" spans="1:4">
      <c r="A110" s="4" t="s">
        <v>638</v>
      </c>
      <c r="B110" s="5" t="n">
        <v>38782000</v>
      </c>
      <c r="C110" s="5" t="n">
        <v>42618000</v>
      </c>
    </row>
    <row r="111" spans="1:4">
      <c r="A111" s="4" t="s">
        <v>639</v>
      </c>
      <c r="B111" s="5" t="n">
        <v>-450000</v>
      </c>
      <c r="C111" s="5" t="n">
        <v>-769000</v>
      </c>
    </row>
    <row r="112" spans="1:4">
      <c r="A112" s="4" t="s">
        <v>640</v>
      </c>
      <c r="B112" s="5" t="n">
        <v>42741000</v>
      </c>
      <c r="C112" s="5" t="n">
        <v>9267000</v>
      </c>
    </row>
    <row r="113" spans="1:4">
      <c r="A113" s="4" t="s">
        <v>641</v>
      </c>
      <c r="B113" s="5" t="n">
        <v>-1390000</v>
      </c>
      <c r="C113" s="5" t="n">
        <v>-256000</v>
      </c>
    </row>
    <row r="114" spans="1:4">
      <c r="A114" s="4" t="s">
        <v>642</v>
      </c>
      <c r="B114" s="5" t="n">
        <v>81523000</v>
      </c>
      <c r="C114" s="5" t="n">
        <v>51885000</v>
      </c>
    </row>
    <row r="115" spans="1:4">
      <c r="A115" s="4" t="s">
        <v>643</v>
      </c>
      <c r="B115" s="6" t="n">
        <v>-1840000</v>
      </c>
      <c r="C115" s="5" t="n">
        <v>-1025000</v>
      </c>
    </row>
    <row r="116" spans="1:4">
      <c r="A116" s="4" t="s">
        <v>663</v>
      </c>
      <c r="B116" s="5" t="n">
        <v>84</v>
      </c>
    </row>
    <row r="117" spans="1:4">
      <c r="A117" s="3" t="s">
        <v>664</v>
      </c>
    </row>
    <row r="118" spans="1:4">
      <c r="A118" s="4" t="s">
        <v>668</v>
      </c>
      <c r="C118" s="5" t="n">
        <v>-39</v>
      </c>
    </row>
    <row r="119" spans="1:4">
      <c r="A119" s="3" t="s">
        <v>644</v>
      </c>
    </row>
    <row r="120" spans="1:4">
      <c r="A120" s="4" t="s">
        <v>656</v>
      </c>
      <c r="B120" s="6" t="n">
        <v>193195000</v>
      </c>
      <c r="C120" s="5" t="n">
        <v>165037000</v>
      </c>
    </row>
    <row r="121" spans="1:4">
      <c r="A121" s="4" t="s">
        <v>657</v>
      </c>
      <c r="B121" s="5" t="n">
        <v>1224000</v>
      </c>
      <c r="C121" s="5" t="n">
        <v>2254000</v>
      </c>
    </row>
    <row r="122" spans="1:4">
      <c r="A122" s="4" t="s">
        <v>658</v>
      </c>
      <c r="B122" s="5" t="n">
        <v>1840000</v>
      </c>
      <c r="C122" s="5" t="n">
        <v>1025000</v>
      </c>
    </row>
    <row r="123" spans="1:4">
      <c r="A123" s="4" t="s">
        <v>674</v>
      </c>
    </row>
    <row r="124" spans="1:4">
      <c r="A124" s="3" t="s">
        <v>587</v>
      </c>
    </row>
    <row r="125" spans="1:4">
      <c r="A125" s="4" t="s">
        <v>588</v>
      </c>
      <c r="B125" s="5" t="n">
        <v>622000</v>
      </c>
    </row>
    <row r="126" spans="1:4">
      <c r="A126" s="4" t="s">
        <v>589</v>
      </c>
      <c r="B126" s="5" t="n">
        <v>160900000</v>
      </c>
    </row>
    <row r="127" spans="1:4">
      <c r="A127" s="4" t="s">
        <v>590</v>
      </c>
      <c r="B127" s="5" t="n">
        <v>137150000</v>
      </c>
    </row>
    <row r="128" spans="1:4">
      <c r="A128" s="4" t="s">
        <v>591</v>
      </c>
      <c r="B128" s="5" t="n">
        <v>0</v>
      </c>
    </row>
    <row r="129" spans="1:4">
      <c r="A129" s="4" t="s">
        <v>592</v>
      </c>
      <c r="B129" s="5" t="n">
        <v>298672000</v>
      </c>
      <c r="C129" s="5" t="n">
        <v>293811000</v>
      </c>
    </row>
    <row r="130" spans="1:4">
      <c r="A130" s="3" t="s">
        <v>637</v>
      </c>
    </row>
    <row r="131" spans="1:4">
      <c r="A131" s="4" t="s">
        <v>638</v>
      </c>
      <c r="B131" s="5" t="n">
        <v>81435000</v>
      </c>
      <c r="C131" s="5" t="n">
        <v>187949000</v>
      </c>
    </row>
    <row r="132" spans="1:4">
      <c r="A132" s="4" t="s">
        <v>639</v>
      </c>
      <c r="B132" s="5" t="n">
        <v>-1150000</v>
      </c>
      <c r="C132" s="5" t="n">
        <v>-1942000</v>
      </c>
    </row>
    <row r="133" spans="1:4">
      <c r="A133" s="4" t="s">
        <v>640</v>
      </c>
      <c r="B133" s="5" t="n">
        <v>171321000</v>
      </c>
      <c r="C133" s="5" t="n">
        <v>22609000</v>
      </c>
    </row>
    <row r="134" spans="1:4">
      <c r="A134" s="4" t="s">
        <v>641</v>
      </c>
      <c r="B134" s="5" t="n">
        <v>-5036000</v>
      </c>
      <c r="C134" s="5" t="n">
        <v>-518000</v>
      </c>
    </row>
    <row r="135" spans="1:4">
      <c r="A135" s="4" t="s">
        <v>642</v>
      </c>
      <c r="B135" s="5" t="n">
        <v>252756000</v>
      </c>
      <c r="C135" s="5" t="n">
        <v>210558000</v>
      </c>
    </row>
    <row r="136" spans="1:4">
      <c r="A136" s="4" t="s">
        <v>643</v>
      </c>
      <c r="B136" s="6" t="n">
        <v>-6186000</v>
      </c>
      <c r="C136" s="6" t="n">
        <v>-2460000</v>
      </c>
    </row>
    <row r="137" spans="1:4">
      <c r="A137" s="4" t="s">
        <v>663</v>
      </c>
      <c r="B137" s="5" t="n">
        <v>69</v>
      </c>
      <c r="C137" s="5" t="n">
        <v>26</v>
      </c>
    </row>
    <row r="138" spans="1:4">
      <c r="A138" s="3" t="s">
        <v>644</v>
      </c>
    </row>
    <row r="139" spans="1:4">
      <c r="A139" s="4" t="s">
        <v>656</v>
      </c>
      <c r="B139" s="6" t="n">
        <v>304372000</v>
      </c>
      <c r="C139" s="6" t="n">
        <v>295778000</v>
      </c>
    </row>
    <row r="140" spans="1:4">
      <c r="A140" s="4" t="s">
        <v>657</v>
      </c>
      <c r="B140" s="5" t="n">
        <v>486000</v>
      </c>
      <c r="C140" s="5" t="n">
        <v>493000</v>
      </c>
    </row>
    <row r="141" spans="1:4">
      <c r="A141" s="4" t="s">
        <v>658</v>
      </c>
      <c r="B141" s="5" t="n">
        <v>6186000</v>
      </c>
      <c r="C141" s="5" t="n">
        <v>2460000</v>
      </c>
    </row>
    <row r="142" spans="1:4">
      <c r="A142" s="4" t="s">
        <v>675</v>
      </c>
    </row>
    <row r="143" spans="1:4">
      <c r="A143" s="3" t="s">
        <v>587</v>
      </c>
    </row>
    <row r="144" spans="1:4">
      <c r="A144" s="4" t="s">
        <v>592</v>
      </c>
      <c r="C144" s="5" t="n">
        <v>2548000</v>
      </c>
    </row>
    <row r="145" spans="1:4">
      <c r="A145" s="3" t="s">
        <v>637</v>
      </c>
    </row>
    <row r="146" spans="1:4">
      <c r="A146" s="4" t="s">
        <v>638</v>
      </c>
      <c r="C146" s="5" t="n">
        <v>0</v>
      </c>
    </row>
    <row r="147" spans="1:4">
      <c r="A147" s="4" t="s">
        <v>639</v>
      </c>
      <c r="C147" s="5" t="n">
        <v>0</v>
      </c>
    </row>
    <row r="148" spans="1:4">
      <c r="A148" s="4" t="s">
        <v>640</v>
      </c>
      <c r="C148" s="5" t="n">
        <v>2548000</v>
      </c>
    </row>
    <row r="149" spans="1:4">
      <c r="A149" s="4" t="s">
        <v>641</v>
      </c>
      <c r="C149" s="5" t="n">
        <v>-345000</v>
      </c>
    </row>
    <row r="150" spans="1:4">
      <c r="A150" s="4" t="s">
        <v>642</v>
      </c>
      <c r="C150" s="5" t="n">
        <v>2548000</v>
      </c>
    </row>
    <row r="151" spans="1:4">
      <c r="A151" s="4" t="s">
        <v>643</v>
      </c>
      <c r="C151" s="6" t="n">
        <v>-345000</v>
      </c>
    </row>
    <row r="152" spans="1:4">
      <c r="A152" s="4" t="s">
        <v>663</v>
      </c>
      <c r="C152" s="5" t="n">
        <v>1</v>
      </c>
    </row>
    <row r="153" spans="1:4">
      <c r="A153" s="3" t="s">
        <v>644</v>
      </c>
    </row>
    <row r="154" spans="1:4">
      <c r="A154" s="4" t="s">
        <v>656</v>
      </c>
      <c r="C154" s="6" t="n">
        <v>2893000</v>
      </c>
    </row>
    <row r="155" spans="1:4">
      <c r="A155" s="4" t="s">
        <v>657</v>
      </c>
      <c r="C155" s="5" t="n">
        <v>0</v>
      </c>
    </row>
    <row r="156" spans="1:4">
      <c r="A156" s="4" t="s">
        <v>658</v>
      </c>
      <c r="C156" s="5" t="n">
        <v>345000</v>
      </c>
    </row>
    <row r="157" spans="1:4">
      <c r="A157" s="4" t="s">
        <v>676</v>
      </c>
    </row>
    <row r="158" spans="1:4">
      <c r="A158" s="3" t="s">
        <v>587</v>
      </c>
    </row>
    <row r="159" spans="1:4">
      <c r="A159" s="4" t="s">
        <v>588</v>
      </c>
      <c r="B159" s="5" t="n">
        <v>0</v>
      </c>
    </row>
    <row r="160" spans="1:4">
      <c r="A160" s="4" t="s">
        <v>589</v>
      </c>
      <c r="B160" s="5" t="n">
        <v>2010000</v>
      </c>
    </row>
    <row r="161" spans="1:4">
      <c r="A161" s="4" t="s">
        <v>590</v>
      </c>
      <c r="B161" s="5" t="n">
        <v>0</v>
      </c>
    </row>
    <row r="162" spans="1:4">
      <c r="A162" s="4" t="s">
        <v>591</v>
      </c>
      <c r="B162" s="5" t="n">
        <v>364000</v>
      </c>
    </row>
    <row r="163" spans="1:4">
      <c r="A163" s="4" t="s">
        <v>592</v>
      </c>
      <c r="B163" s="5" t="n">
        <v>2374000</v>
      </c>
      <c r="C163" s="5" t="n">
        <v>2184000</v>
      </c>
    </row>
    <row r="164" spans="1:4">
      <c r="A164" s="3" t="s">
        <v>644</v>
      </c>
    </row>
    <row r="165" spans="1:4">
      <c r="A165" s="4" t="s">
        <v>656</v>
      </c>
      <c r="B165" s="5" t="n">
        <v>2278000</v>
      </c>
      <c r="C165" s="5" t="n">
        <v>2039000</v>
      </c>
    </row>
    <row r="166" spans="1:4">
      <c r="A166" s="4" t="s">
        <v>657</v>
      </c>
      <c r="B166" s="5" t="n">
        <v>96000</v>
      </c>
      <c r="C166" s="5" t="n">
        <v>145000</v>
      </c>
    </row>
    <row r="167" spans="1:4">
      <c r="A167" s="4" t="s">
        <v>658</v>
      </c>
      <c r="B167" s="6" t="n">
        <v>0</v>
      </c>
      <c r="C167"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3</v>
      </c>
    </row>
    <row r="2" spans="1:3">
      <c r="A2" s="3" t="s">
        <v>678</v>
      </c>
    </row>
    <row r="3" spans="1:3">
      <c r="A3" s="4" t="s">
        <v>679</v>
      </c>
      <c r="B3" s="6" t="n">
        <v>174049</v>
      </c>
    </row>
    <row r="4" spans="1:3">
      <c r="A4" s="4" t="s">
        <v>680</v>
      </c>
      <c r="B4" s="5" t="n">
        <v>142357</v>
      </c>
    </row>
    <row r="5" spans="1:3">
      <c r="A5" s="4" t="s">
        <v>681</v>
      </c>
      <c r="B5" s="5" t="n">
        <v>79095</v>
      </c>
    </row>
    <row r="6" spans="1:3">
      <c r="A6" s="4" t="s">
        <v>682</v>
      </c>
      <c r="B6" s="5" t="n">
        <v>1352</v>
      </c>
    </row>
    <row r="7" spans="1:3">
      <c r="A7" s="4" t="s">
        <v>683</v>
      </c>
      <c r="B7" s="5" t="n">
        <v>396853</v>
      </c>
    </row>
    <row r="8" spans="1:3">
      <c r="A8" s="3" t="s">
        <v>684</v>
      </c>
    </row>
    <row r="9" spans="1:3">
      <c r="A9" s="4" t="s">
        <v>685</v>
      </c>
      <c r="B9" s="5" t="n">
        <v>701225</v>
      </c>
    </row>
    <row r="10" spans="1:3">
      <c r="A10" s="4" t="s">
        <v>686</v>
      </c>
      <c r="B10" s="5" t="n">
        <v>304372</v>
      </c>
    </row>
    <row r="11" spans="1:3">
      <c r="A11" s="3" t="s">
        <v>687</v>
      </c>
    </row>
    <row r="12" spans="1:3">
      <c r="A12" s="4" t="s">
        <v>688</v>
      </c>
      <c r="B12" s="5" t="n">
        <v>171938</v>
      </c>
    </row>
    <row r="13" spans="1:3">
      <c r="A13" s="4" t="s">
        <v>689</v>
      </c>
      <c r="B13" s="5" t="n">
        <v>141933</v>
      </c>
    </row>
    <row r="14" spans="1:3">
      <c r="A14" s="4" t="s">
        <v>690</v>
      </c>
      <c r="B14" s="5" t="n">
        <v>78294</v>
      </c>
    </row>
    <row r="15" spans="1:3">
      <c r="A15" s="4" t="s">
        <v>691</v>
      </c>
      <c r="B15" s="5" t="n">
        <v>1437</v>
      </c>
    </row>
    <row r="16" spans="1:3">
      <c r="A16" s="4" t="s">
        <v>692</v>
      </c>
      <c r="B16" s="5" t="n">
        <v>393602</v>
      </c>
    </row>
    <row r="17" spans="1:3">
      <c r="A17" s="3" t="s">
        <v>693</v>
      </c>
    </row>
    <row r="18" spans="1:3">
      <c r="A18" s="4" t="s">
        <v>694</v>
      </c>
      <c r="B18" s="5" t="n">
        <v>298672</v>
      </c>
    </row>
    <row r="19" spans="1:3">
      <c r="A19" s="4" t="s">
        <v>592</v>
      </c>
      <c r="B19" s="5" t="n">
        <v>692274</v>
      </c>
      <c r="C19" s="6" t="n">
        <v>578579</v>
      </c>
    </row>
    <row r="20" spans="1:3">
      <c r="A20" s="3" t="s">
        <v>695</v>
      </c>
    </row>
    <row r="21" spans="1:3">
      <c r="A21" s="4" t="s">
        <v>613</v>
      </c>
      <c r="B21" s="5" t="n">
        <v>39995</v>
      </c>
    </row>
    <row r="22" spans="1:3">
      <c r="A22" s="4" t="s">
        <v>614</v>
      </c>
      <c r="B22" s="5" t="n">
        <v>29441</v>
      </c>
    </row>
    <row r="23" spans="1:3">
      <c r="A23" s="4" t="s">
        <v>615</v>
      </c>
      <c r="B23" s="5" t="n">
        <v>0</v>
      </c>
    </row>
    <row r="24" spans="1:3">
      <c r="A24" s="4" t="s">
        <v>616</v>
      </c>
      <c r="B24" s="5" t="n">
        <v>0</v>
      </c>
    </row>
    <row r="25" spans="1:3">
      <c r="A25" s="4" t="s">
        <v>42</v>
      </c>
      <c r="B25" s="5" t="n">
        <v>69436</v>
      </c>
      <c r="C25" s="5" t="n">
        <v>69332</v>
      </c>
    </row>
    <row r="26" spans="1:3">
      <c r="A26" s="3" t="s">
        <v>696</v>
      </c>
    </row>
    <row r="27" spans="1:3">
      <c r="A27" s="4" t="s">
        <v>652</v>
      </c>
      <c r="B27" s="5" t="n">
        <v>38790</v>
      </c>
    </row>
    <row r="28" spans="1:3">
      <c r="A28" s="4" t="s">
        <v>653</v>
      </c>
      <c r="B28" s="5" t="n">
        <v>29119</v>
      </c>
    </row>
    <row r="29" spans="1:3">
      <c r="A29" s="4" t="s">
        <v>654</v>
      </c>
      <c r="B29" s="5" t="n">
        <v>0</v>
      </c>
    </row>
    <row r="30" spans="1:3">
      <c r="A30" s="4" t="s">
        <v>655</v>
      </c>
      <c r="B30" s="5" t="n">
        <v>0</v>
      </c>
    </row>
    <row r="31" spans="1:3">
      <c r="A31" s="4" t="s">
        <v>74</v>
      </c>
      <c r="B31" s="6" t="n">
        <v>67909</v>
      </c>
      <c r="C31" s="6" t="n">
        <v>684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71"/>
    <col customWidth="1" max="2" min="2" width="18"/>
    <col customWidth="1" max="3" min="3" width="14"/>
    <col customWidth="1" max="4" min="4" width="14"/>
    <col customWidth="1" max="5" min="5" width="14"/>
  </cols>
  <sheetData>
    <row r="1" spans="1:5">
      <c r="A1" s="1" t="s">
        <v>697</v>
      </c>
      <c r="B1" s="2" t="s">
        <v>1</v>
      </c>
    </row>
    <row r="2" spans="1:5">
      <c r="B2" s="2" t="s">
        <v>2</v>
      </c>
      <c r="C2" s="2" t="s">
        <v>33</v>
      </c>
      <c r="D2" s="2" t="s">
        <v>81</v>
      </c>
      <c r="E2" s="2" t="s">
        <v>698</v>
      </c>
    </row>
    <row r="3" spans="1:5">
      <c r="A3" s="3" t="s">
        <v>699</v>
      </c>
    </row>
    <row r="4" spans="1:5">
      <c r="A4" s="4" t="s">
        <v>700</v>
      </c>
      <c r="B4" s="6" t="n">
        <v>2658136</v>
      </c>
      <c r="C4" s="6" t="n">
        <v>1946114</v>
      </c>
    </row>
    <row r="5" spans="1:5">
      <c r="A5" s="4" t="s">
        <v>701</v>
      </c>
      <c r="B5" s="5" t="n">
        <v>1508</v>
      </c>
      <c r="C5" s="5" t="n">
        <v>1025</v>
      </c>
    </row>
    <row r="6" spans="1:5">
      <c r="A6" s="4" t="s">
        <v>702</v>
      </c>
      <c r="B6" s="5" t="n">
        <v>2656628</v>
      </c>
      <c r="C6" s="5" t="n">
        <v>1945089</v>
      </c>
    </row>
    <row r="7" spans="1:5">
      <c r="A7" s="4" t="s">
        <v>703</v>
      </c>
      <c r="B7" s="5" t="n">
        <v>-13617</v>
      </c>
      <c r="C7" s="5" t="n">
        <v>-6613</v>
      </c>
    </row>
    <row r="8" spans="1:5">
      <c r="A8" s="4" t="s">
        <v>704</v>
      </c>
      <c r="B8" s="5" t="n">
        <v>26189</v>
      </c>
      <c r="C8" s="5" t="n">
        <v>19977</v>
      </c>
      <c r="D8" s="6" t="n">
        <v>16753</v>
      </c>
      <c r="E8" s="6" t="n">
        <v>14576</v>
      </c>
    </row>
    <row r="9" spans="1:5">
      <c r="A9" s="4" t="s">
        <v>46</v>
      </c>
      <c r="B9" s="5" t="n">
        <v>2616822</v>
      </c>
      <c r="C9" s="5" t="n">
        <v>1918499</v>
      </c>
    </row>
    <row r="10" spans="1:5">
      <c r="A10" s="4" t="s">
        <v>43</v>
      </c>
      <c r="B10" s="5" t="n">
        <v>1508</v>
      </c>
      <c r="C10" s="5" t="n">
        <v>1025</v>
      </c>
    </row>
    <row r="11" spans="1:5">
      <c r="A11" s="4" t="s">
        <v>705</v>
      </c>
      <c r="B11" s="5" t="n">
        <v>698300</v>
      </c>
    </row>
    <row r="12" spans="1:5">
      <c r="A12" s="4" t="s">
        <v>706</v>
      </c>
      <c r="B12" s="5" t="n">
        <v>2644519</v>
      </c>
      <c r="C12" s="5" t="n">
        <v>1939501</v>
      </c>
    </row>
    <row r="13" spans="1:5">
      <c r="A13" s="4" t="s">
        <v>707</v>
      </c>
    </row>
    <row r="14" spans="1:5">
      <c r="A14" s="3" t="s">
        <v>699</v>
      </c>
    </row>
    <row r="15" spans="1:5">
      <c r="A15" s="4" t="s">
        <v>700</v>
      </c>
      <c r="B15" s="5" t="n">
        <v>51013</v>
      </c>
      <c r="C15" s="5" t="n">
        <v>107721</v>
      </c>
    </row>
    <row r="16" spans="1:5">
      <c r="A16" s="4" t="s">
        <v>706</v>
      </c>
      <c r="B16" s="5" t="n">
        <v>50619</v>
      </c>
      <c r="C16" s="5" t="n">
        <v>107594</v>
      </c>
    </row>
    <row r="17" spans="1:5">
      <c r="A17" s="4" t="s">
        <v>708</v>
      </c>
    </row>
    <row r="18" spans="1:5">
      <c r="A18" s="3" t="s">
        <v>699</v>
      </c>
    </row>
    <row r="19" spans="1:5">
      <c r="A19" s="4" t="s">
        <v>700</v>
      </c>
      <c r="B19" s="5" t="n">
        <v>232409</v>
      </c>
      <c r="C19" s="5" t="n">
        <v>127232</v>
      </c>
    </row>
    <row r="20" spans="1:5">
      <c r="A20" s="4" t="s">
        <v>706</v>
      </c>
      <c r="B20" s="5" t="n">
        <v>231700</v>
      </c>
      <c r="C20" s="5" t="n">
        <v>127183</v>
      </c>
    </row>
    <row r="21" spans="1:5">
      <c r="A21" s="4" t="s">
        <v>709</v>
      </c>
    </row>
    <row r="22" spans="1:5">
      <c r="A22" s="3" t="s">
        <v>699</v>
      </c>
    </row>
    <row r="23" spans="1:5">
      <c r="A23" s="4" t="s">
        <v>700</v>
      </c>
      <c r="B23" s="5" t="n">
        <v>374751</v>
      </c>
      <c r="C23" s="5" t="n">
        <v>294483</v>
      </c>
    </row>
    <row r="24" spans="1:5">
      <c r="A24" s="4" t="s">
        <v>706</v>
      </c>
      <c r="B24" s="5" t="n">
        <v>373518</v>
      </c>
      <c r="C24" s="5" t="n">
        <v>293667</v>
      </c>
    </row>
    <row r="25" spans="1:5">
      <c r="A25" s="4" t="s">
        <v>710</v>
      </c>
    </row>
    <row r="26" spans="1:5">
      <c r="A26" s="3" t="s">
        <v>699</v>
      </c>
    </row>
    <row r="27" spans="1:5">
      <c r="A27" s="4" t="s">
        <v>700</v>
      </c>
      <c r="B27" s="5" t="n">
        <v>186393</v>
      </c>
      <c r="C27" s="5" t="n">
        <v>61966</v>
      </c>
    </row>
    <row r="28" spans="1:5">
      <c r="A28" s="4" t="s">
        <v>706</v>
      </c>
      <c r="B28" s="5" t="n">
        <v>184051</v>
      </c>
      <c r="C28" s="5" t="n">
        <v>61798</v>
      </c>
    </row>
    <row r="29" spans="1:5">
      <c r="A29" s="4" t="s">
        <v>711</v>
      </c>
    </row>
    <row r="30" spans="1:5">
      <c r="A30" s="3" t="s">
        <v>699</v>
      </c>
    </row>
    <row r="31" spans="1:5">
      <c r="A31" s="4" t="s">
        <v>700</v>
      </c>
      <c r="B31" s="5" t="n">
        <v>911656</v>
      </c>
      <c r="C31" s="5" t="n">
        <v>684639</v>
      </c>
    </row>
    <row r="32" spans="1:5">
      <c r="A32" s="4" t="s">
        <v>706</v>
      </c>
      <c r="B32" s="6" t="n">
        <v>906850</v>
      </c>
      <c r="C32" s="5" t="n">
        <v>681757</v>
      </c>
    </row>
    <row r="33" spans="1:5">
      <c r="A33" s="4" t="s">
        <v>712</v>
      </c>
      <c r="B33" s="4" t="s">
        <v>713</v>
      </c>
    </row>
    <row r="34" spans="1:5">
      <c r="A34" s="4" t="s">
        <v>714</v>
      </c>
      <c r="B34" s="4" t="s">
        <v>715</v>
      </c>
    </row>
    <row r="35" spans="1:5">
      <c r="A35" s="4" t="s">
        <v>716</v>
      </c>
    </row>
    <row r="36" spans="1:5">
      <c r="A36" s="3" t="s">
        <v>699</v>
      </c>
    </row>
    <row r="37" spans="1:5">
      <c r="A37" s="4" t="s">
        <v>717</v>
      </c>
      <c r="B37" s="4" t="s">
        <v>718</v>
      </c>
    </row>
    <row r="38" spans="1:5">
      <c r="A38" s="4" t="s">
        <v>719</v>
      </c>
    </row>
    <row r="39" spans="1:5">
      <c r="A39" s="3" t="s">
        <v>699</v>
      </c>
    </row>
    <row r="40" spans="1:5">
      <c r="A40" s="4" t="s">
        <v>717</v>
      </c>
      <c r="B40" s="4" t="s">
        <v>720</v>
      </c>
    </row>
    <row r="41" spans="1:5">
      <c r="A41" s="4" t="s">
        <v>721</v>
      </c>
    </row>
    <row r="42" spans="1:5">
      <c r="A42" s="3" t="s">
        <v>699</v>
      </c>
    </row>
    <row r="43" spans="1:5">
      <c r="A43" s="4" t="s">
        <v>700</v>
      </c>
      <c r="B43" s="6" t="n">
        <v>1756222</v>
      </c>
      <c r="C43" s="5" t="n">
        <v>1276041</v>
      </c>
    </row>
    <row r="44" spans="1:5">
      <c r="A44" s="4" t="s">
        <v>706</v>
      </c>
      <c r="B44" s="5" t="n">
        <v>1746738</v>
      </c>
      <c r="C44" s="5" t="n">
        <v>1271999</v>
      </c>
    </row>
    <row r="45" spans="1:5">
      <c r="A45" s="4" t="s">
        <v>722</v>
      </c>
    </row>
    <row r="46" spans="1:5">
      <c r="A46" s="3" t="s">
        <v>699</v>
      </c>
    </row>
    <row r="47" spans="1:5">
      <c r="A47" s="4" t="s">
        <v>700</v>
      </c>
      <c r="B47" s="5" t="n">
        <v>136125</v>
      </c>
      <c r="C47" s="5" t="n">
        <v>86602</v>
      </c>
    </row>
    <row r="48" spans="1:5">
      <c r="A48" s="4" t="s">
        <v>706</v>
      </c>
      <c r="B48" s="5" t="n">
        <v>135877</v>
      </c>
      <c r="C48" s="5" t="n">
        <v>86631</v>
      </c>
    </row>
    <row r="49" spans="1:5">
      <c r="A49" s="4" t="s">
        <v>723</v>
      </c>
    </row>
    <row r="50" spans="1:5">
      <c r="A50" s="3" t="s">
        <v>699</v>
      </c>
    </row>
    <row r="51" spans="1:5">
      <c r="A51" s="4" t="s">
        <v>700</v>
      </c>
      <c r="B51" s="5" t="n">
        <v>559120</v>
      </c>
      <c r="C51" s="5" t="n">
        <v>445378</v>
      </c>
    </row>
    <row r="52" spans="1:5">
      <c r="A52" s="4" t="s">
        <v>706</v>
      </c>
      <c r="B52" s="6" t="n">
        <v>557011</v>
      </c>
      <c r="C52" s="5" t="n">
        <v>444263</v>
      </c>
    </row>
    <row r="53" spans="1:5">
      <c r="A53" s="4" t="s">
        <v>717</v>
      </c>
      <c r="B53" s="4" t="s">
        <v>720</v>
      </c>
    </row>
    <row r="54" spans="1:5">
      <c r="A54" s="4" t="s">
        <v>714</v>
      </c>
      <c r="B54" s="4" t="s">
        <v>724</v>
      </c>
    </row>
    <row r="55" spans="1:5">
      <c r="A55" s="4" t="s">
        <v>725</v>
      </c>
      <c r="B55" s="4" t="s">
        <v>726</v>
      </c>
    </row>
    <row r="56" spans="1:5">
      <c r="A56" s="4" t="s">
        <v>727</v>
      </c>
    </row>
    <row r="57" spans="1:5">
      <c r="A57" s="3" t="s">
        <v>699</v>
      </c>
    </row>
    <row r="58" spans="1:5">
      <c r="A58" s="4" t="s">
        <v>700</v>
      </c>
      <c r="B58" s="6" t="n">
        <v>92744</v>
      </c>
      <c r="C58" s="5" t="n">
        <v>30070</v>
      </c>
    </row>
    <row r="59" spans="1:5">
      <c r="A59" s="4" t="s">
        <v>704</v>
      </c>
      <c r="B59" s="5" t="n">
        <v>932</v>
      </c>
      <c r="C59" s="5" t="n">
        <v>803</v>
      </c>
      <c r="D59" s="5" t="n">
        <v>693</v>
      </c>
      <c r="E59" s="5" t="n">
        <v>642</v>
      </c>
    </row>
    <row r="60" spans="1:5">
      <c r="A60" s="4" t="s">
        <v>706</v>
      </c>
      <c r="B60" s="5" t="n">
        <v>91516</v>
      </c>
      <c r="C60" s="5" t="n">
        <v>29749</v>
      </c>
    </row>
    <row r="61" spans="1:5">
      <c r="A61" s="4" t="s">
        <v>728</v>
      </c>
    </row>
    <row r="62" spans="1:5">
      <c r="A62" s="3" t="s">
        <v>699</v>
      </c>
    </row>
    <row r="63" spans="1:5">
      <c r="A63" s="4" t="s">
        <v>700</v>
      </c>
      <c r="B63" s="5" t="n">
        <v>113925</v>
      </c>
      <c r="C63" s="5" t="n">
        <v>108023</v>
      </c>
    </row>
    <row r="64" spans="1:5">
      <c r="A64" s="4" t="s">
        <v>706</v>
      </c>
      <c r="B64" s="5" t="n">
        <v>113377</v>
      </c>
      <c r="C64" s="5" t="n">
        <v>106859</v>
      </c>
    </row>
    <row r="65" spans="1:5">
      <c r="A65" s="4" t="s">
        <v>729</v>
      </c>
    </row>
    <row r="66" spans="1:5">
      <c r="A66" s="3" t="s">
        <v>699</v>
      </c>
    </row>
    <row r="67" spans="1:5">
      <c r="A67" s="4" t="s">
        <v>700</v>
      </c>
      <c r="B67" s="5" t="n">
        <v>368534</v>
      </c>
      <c r="C67" s="5" t="n">
        <v>213834</v>
      </c>
    </row>
    <row r="68" spans="1:5">
      <c r="A68" s="4" t="s">
        <v>705</v>
      </c>
      <c r="B68" s="6" t="n">
        <v>154700</v>
      </c>
    </row>
    <row r="69" spans="1:5">
      <c r="A69" s="4" t="s">
        <v>717</v>
      </c>
      <c r="B69" s="4" t="s">
        <v>718</v>
      </c>
    </row>
    <row r="70" spans="1:5">
      <c r="A70" s="4" t="s">
        <v>714</v>
      </c>
      <c r="B70" s="4" t="s">
        <v>730</v>
      </c>
    </row>
    <row r="71" spans="1:5">
      <c r="A71" s="4" t="s">
        <v>725</v>
      </c>
      <c r="B71" s="4" t="s">
        <v>726</v>
      </c>
    </row>
    <row r="72" spans="1:5">
      <c r="A72" s="4" t="s">
        <v>731</v>
      </c>
    </row>
    <row r="73" spans="1:5">
      <c r="A73" s="3" t="s">
        <v>699</v>
      </c>
    </row>
    <row r="74" spans="1:5">
      <c r="A74" s="4" t="s">
        <v>700</v>
      </c>
      <c r="B74" s="6" t="n">
        <v>276100</v>
      </c>
      <c r="C74" s="5" t="n">
        <v>170758</v>
      </c>
    </row>
    <row r="75" spans="1:5">
      <c r="A75" s="4" t="s">
        <v>705</v>
      </c>
      <c r="B75" s="5" t="n">
        <v>105300</v>
      </c>
    </row>
    <row r="76" spans="1:5">
      <c r="A76" s="4" t="s">
        <v>732</v>
      </c>
    </row>
    <row r="77" spans="1:5">
      <c r="A77" s="3" t="s">
        <v>699</v>
      </c>
    </row>
    <row r="78" spans="1:5">
      <c r="A78" s="4" t="s">
        <v>700</v>
      </c>
      <c r="B78" s="5" t="n">
        <v>129216</v>
      </c>
      <c r="C78" s="5" t="n">
        <v>131702</v>
      </c>
    </row>
    <row r="79" spans="1:5">
      <c r="A79" s="4" t="s">
        <v>733</v>
      </c>
    </row>
    <row r="80" spans="1:5">
      <c r="A80" s="3" t="s">
        <v>699</v>
      </c>
    </row>
    <row r="81" spans="1:5">
      <c r="A81" s="4" t="s">
        <v>700</v>
      </c>
      <c r="B81" s="5" t="n">
        <v>250495</v>
      </c>
      <c r="C81" s="5" t="n">
        <v>185967</v>
      </c>
    </row>
    <row r="82" spans="1:5">
      <c r="A82" s="4" t="s">
        <v>734</v>
      </c>
    </row>
    <row r="83" spans="1:5">
      <c r="A83" s="3" t="s">
        <v>699</v>
      </c>
    </row>
    <row r="84" spans="1:5">
      <c r="A84" s="4" t="s">
        <v>700</v>
      </c>
      <c r="B84" s="5" t="n">
        <v>289169</v>
      </c>
      <c r="C84" s="5" t="n">
        <v>131756</v>
      </c>
    </row>
    <row r="85" spans="1:5">
      <c r="A85" s="4" t="s">
        <v>735</v>
      </c>
    </row>
    <row r="86" spans="1:5">
      <c r="A86" s="3" t="s">
        <v>699</v>
      </c>
    </row>
    <row r="87" spans="1:5">
      <c r="A87" s="4" t="s">
        <v>700</v>
      </c>
      <c r="B87" s="5" t="n">
        <v>105259</v>
      </c>
      <c r="C87" s="5" t="n">
        <v>95713</v>
      </c>
    </row>
    <row r="88" spans="1:5">
      <c r="A88" s="4" t="s">
        <v>736</v>
      </c>
    </row>
    <row r="89" spans="1:5">
      <c r="A89" s="3" t="s">
        <v>699</v>
      </c>
    </row>
    <row r="90" spans="1:5">
      <c r="A90" s="4" t="s">
        <v>704</v>
      </c>
      <c r="B90" s="5" t="n">
        <v>21556</v>
      </c>
      <c r="C90" s="5" t="n">
        <v>16546</v>
      </c>
      <c r="D90" s="5" t="n">
        <v>12901</v>
      </c>
      <c r="E90" s="5" t="n">
        <v>11379</v>
      </c>
    </row>
    <row r="91" spans="1:5">
      <c r="A91" s="4" t="s">
        <v>737</v>
      </c>
    </row>
    <row r="92" spans="1:5">
      <c r="A92" s="3" t="s">
        <v>699</v>
      </c>
    </row>
    <row r="93" spans="1:5">
      <c r="A93" s="4" t="s">
        <v>704</v>
      </c>
      <c r="B93" s="5" t="n">
        <v>2197</v>
      </c>
      <c r="C93" s="5" t="n">
        <v>1742</v>
      </c>
      <c r="D93" s="5" t="n">
        <v>2249</v>
      </c>
      <c r="E93" s="5" t="n">
        <v>1337</v>
      </c>
    </row>
    <row r="94" spans="1:5">
      <c r="A94" s="4" t="s">
        <v>738</v>
      </c>
    </row>
    <row r="95" spans="1:5">
      <c r="A95" s="3" t="s">
        <v>699</v>
      </c>
    </row>
    <row r="96" spans="1:5">
      <c r="A96" s="4" t="s">
        <v>704</v>
      </c>
      <c r="B96" s="6" t="n">
        <v>1504</v>
      </c>
      <c r="C96" s="5" t="n">
        <v>886</v>
      </c>
      <c r="D96" s="5" t="n">
        <v>874</v>
      </c>
      <c r="E96" s="5" t="n">
        <v>994</v>
      </c>
    </row>
    <row r="97" spans="1:5">
      <c r="A97" s="4" t="s">
        <v>717</v>
      </c>
      <c r="B97" s="4" t="s">
        <v>720</v>
      </c>
    </row>
    <row r="98" spans="1:5">
      <c r="A98" s="4" t="s">
        <v>714</v>
      </c>
      <c r="B98" s="4" t="s">
        <v>730</v>
      </c>
    </row>
    <row r="99" spans="1:5">
      <c r="A99" s="4" t="s">
        <v>739</v>
      </c>
      <c r="B99" s="4" t="s">
        <v>740</v>
      </c>
    </row>
    <row r="100" spans="1:5">
      <c r="A100" s="4" t="s">
        <v>741</v>
      </c>
    </row>
    <row r="101" spans="1:5">
      <c r="A101" s="3" t="s">
        <v>699</v>
      </c>
    </row>
    <row r="102" spans="1:5">
      <c r="A102" s="4" t="s">
        <v>704</v>
      </c>
      <c r="B102" s="6" t="n">
        <v>0</v>
      </c>
      <c r="C102" s="6" t="n">
        <v>0</v>
      </c>
      <c r="D102" s="6" t="n">
        <v>36</v>
      </c>
      <c r="E102" s="6" t="n">
        <v>2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3</v>
      </c>
      <c r="D2" s="2" t="s">
        <v>81</v>
      </c>
    </row>
    <row r="3" spans="1:4">
      <c r="A3" s="3" t="s">
        <v>133</v>
      </c>
    </row>
    <row r="4" spans="1:4">
      <c r="A4" s="4" t="s">
        <v>140</v>
      </c>
      <c r="B4" s="6" t="n">
        <v>1475</v>
      </c>
      <c r="C4" s="6" t="n">
        <v>-2855</v>
      </c>
      <c r="D4" s="6" t="n">
        <v>3848</v>
      </c>
    </row>
    <row r="5" spans="1:4">
      <c r="A5" s="4" t="s">
        <v>141</v>
      </c>
      <c r="B5" s="5" t="n">
        <v>-33</v>
      </c>
      <c r="C5" s="5" t="n">
        <v>-32</v>
      </c>
      <c r="D5" s="5" t="n">
        <v>-172</v>
      </c>
    </row>
    <row r="6" spans="1:4">
      <c r="A6" s="4" t="s">
        <v>142</v>
      </c>
      <c r="B6" s="6" t="n">
        <v>261</v>
      </c>
      <c r="C6" s="6" t="n">
        <v>216</v>
      </c>
      <c r="D6" s="6" t="n">
        <v>4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42</v>
      </c>
      <c r="C1" s="2" t="s">
        <v>1</v>
      </c>
    </row>
    <row r="2" spans="1:5">
      <c r="C2" s="2" t="s">
        <v>743</v>
      </c>
      <c r="D2" s="2" t="s">
        <v>744</v>
      </c>
      <c r="E2" s="2" t="s">
        <v>584</v>
      </c>
    </row>
    <row r="3" spans="1:5">
      <c r="A3" s="3" t="s">
        <v>699</v>
      </c>
    </row>
    <row r="4" spans="1:5">
      <c r="A4" s="4" t="s">
        <v>706</v>
      </c>
      <c r="C4" s="6" t="n">
        <v>2644519000</v>
      </c>
      <c r="D4" s="6" t="n">
        <v>1939501000</v>
      </c>
    </row>
    <row r="5" spans="1:5">
      <c r="A5" s="3" t="s">
        <v>745</v>
      </c>
    </row>
    <row r="6" spans="1:5">
      <c r="A6" s="4" t="s">
        <v>746</v>
      </c>
      <c r="C6" s="5" t="n">
        <v>28037000</v>
      </c>
      <c r="D6" s="5" t="n">
        <v>10919000</v>
      </c>
    </row>
    <row r="7" spans="1:5">
      <c r="A7" s="4" t="s">
        <v>747</v>
      </c>
      <c r="C7" s="5" t="n">
        <v>2616482000</v>
      </c>
      <c r="D7" s="5" t="n">
        <v>1928582000</v>
      </c>
    </row>
    <row r="8" spans="1:5">
      <c r="A8" s="4" t="s">
        <v>748</v>
      </c>
      <c r="C8" s="6" t="n">
        <v>0</v>
      </c>
      <c r="D8" s="5" t="n">
        <v>0</v>
      </c>
    </row>
    <row r="9" spans="1:5">
      <c r="A9" s="4" t="s">
        <v>749</v>
      </c>
      <c r="C9" s="4" t="s">
        <v>750</v>
      </c>
    </row>
    <row r="10" spans="1:5">
      <c r="A10" s="4" t="s">
        <v>751</v>
      </c>
      <c r="C10" s="4" t="s">
        <v>752</v>
      </c>
    </row>
    <row r="11" spans="1:5">
      <c r="A11" s="3" t="s">
        <v>753</v>
      </c>
    </row>
    <row r="12" spans="1:5">
      <c r="A12" s="4" t="s">
        <v>754</v>
      </c>
      <c r="C12" s="6" t="n">
        <v>32603000</v>
      </c>
      <c r="D12" s="5" t="n">
        <v>13345000</v>
      </c>
    </row>
    <row r="13" spans="1:5">
      <c r="A13" s="4" t="s">
        <v>755</v>
      </c>
      <c r="C13" s="5" t="n">
        <v>34178000</v>
      </c>
      <c r="D13" s="5" t="n">
        <v>14747000</v>
      </c>
    </row>
    <row r="14" spans="1:5">
      <c r="A14" s="4" t="s">
        <v>756</v>
      </c>
      <c r="C14" s="5" t="n">
        <v>3279000</v>
      </c>
      <c r="D14" s="5" t="n">
        <v>623000</v>
      </c>
    </row>
    <row r="15" spans="1:5">
      <c r="A15" s="3" t="s">
        <v>757</v>
      </c>
    </row>
    <row r="16" spans="1:5">
      <c r="A16" s="4" t="s">
        <v>754</v>
      </c>
      <c r="C16" s="5" t="n">
        <v>15385000</v>
      </c>
      <c r="D16" s="5" t="n">
        <v>4168000</v>
      </c>
    </row>
    <row r="17" spans="1:5">
      <c r="A17" s="4" t="s">
        <v>755</v>
      </c>
      <c r="C17" s="5" t="n">
        <v>17126000</v>
      </c>
      <c r="D17" s="5" t="n">
        <v>4470000</v>
      </c>
    </row>
    <row r="18" spans="1:5">
      <c r="A18" s="3" t="s">
        <v>758</v>
      </c>
    </row>
    <row r="19" spans="1:5">
      <c r="A19" s="4" t="s">
        <v>754</v>
      </c>
      <c r="C19" s="5" t="n">
        <v>47988000</v>
      </c>
      <c r="D19" s="5" t="n">
        <v>17513000</v>
      </c>
    </row>
    <row r="20" spans="1:5">
      <c r="A20" s="4" t="s">
        <v>755</v>
      </c>
      <c r="C20" s="5" t="n">
        <v>51304000</v>
      </c>
      <c r="D20" s="5" t="n">
        <v>19217000</v>
      </c>
    </row>
    <row r="21" spans="1:5">
      <c r="A21" s="3" t="s">
        <v>759</v>
      </c>
    </row>
    <row r="22" spans="1:5">
      <c r="A22" s="4" t="s">
        <v>760</v>
      </c>
      <c r="C22" s="5" t="n">
        <v>38618000</v>
      </c>
      <c r="D22" s="5" t="n">
        <v>17183000</v>
      </c>
      <c r="E22" s="6" t="n">
        <v>17359000</v>
      </c>
    </row>
    <row r="23" spans="1:5">
      <c r="A23" s="4" t="s">
        <v>761</v>
      </c>
      <c r="C23" s="5" t="n">
        <v>619000</v>
      </c>
      <c r="D23" s="5" t="n">
        <v>51000</v>
      </c>
      <c r="E23" s="5" t="n">
        <v>119000</v>
      </c>
    </row>
    <row r="24" spans="1:5">
      <c r="A24" s="3" t="s">
        <v>762</v>
      </c>
    </row>
    <row r="25" spans="1:5">
      <c r="A25" s="4" t="s">
        <v>763</v>
      </c>
      <c r="C25" s="5" t="n">
        <v>27298000</v>
      </c>
      <c r="D25" s="5" t="n">
        <v>16659000</v>
      </c>
    </row>
    <row r="26" spans="1:5">
      <c r="A26" s="4" t="s">
        <v>764</v>
      </c>
      <c r="C26" s="5" t="n">
        <v>1189000000</v>
      </c>
      <c r="D26" s="5" t="n">
        <v>471000000</v>
      </c>
      <c r="E26" s="5" t="n">
        <v>133000000</v>
      </c>
    </row>
    <row r="27" spans="1:5">
      <c r="A27" s="3" t="s">
        <v>765</v>
      </c>
    </row>
    <row r="28" spans="1:5">
      <c r="A28" s="4" t="s">
        <v>766</v>
      </c>
      <c r="C28" s="5" t="n">
        <v>9956000</v>
      </c>
      <c r="D28" s="5" t="n">
        <v>8898000</v>
      </c>
    </row>
    <row r="29" spans="1:5">
      <c r="A29" s="4" t="s">
        <v>767</v>
      </c>
      <c r="C29" s="5" t="n">
        <v>1418000</v>
      </c>
      <c r="D29" s="5" t="n">
        <v>37000</v>
      </c>
    </row>
    <row r="30" spans="1:5">
      <c r="A30" s="3" t="s">
        <v>768</v>
      </c>
    </row>
    <row r="31" spans="1:5">
      <c r="A31" s="4" t="s">
        <v>766</v>
      </c>
      <c r="C31" s="5" t="n">
        <v>9956000</v>
      </c>
      <c r="D31" s="5" t="n">
        <v>8898000</v>
      </c>
    </row>
    <row r="32" spans="1:5">
      <c r="A32" s="4" t="s">
        <v>769</v>
      </c>
      <c r="C32" s="5" t="n">
        <v>2451000</v>
      </c>
      <c r="D32" s="5" t="n">
        <v>854000</v>
      </c>
    </row>
    <row r="33" spans="1:5">
      <c r="A33" s="4" t="s">
        <v>770</v>
      </c>
      <c r="C33" s="6" t="n">
        <v>1262000</v>
      </c>
      <c r="D33" s="6" t="n">
        <v>6691000</v>
      </c>
    </row>
    <row r="34" spans="1:5">
      <c r="A34" s="4" t="s">
        <v>771</v>
      </c>
      <c r="C34" s="5" t="n">
        <v>23</v>
      </c>
      <c r="D34" s="5" t="n">
        <v>13</v>
      </c>
    </row>
    <row r="35" spans="1:5">
      <c r="A35" s="4" t="s">
        <v>772</v>
      </c>
      <c r="C35" s="4" t="s">
        <v>750</v>
      </c>
    </row>
    <row r="36" spans="1:5">
      <c r="A36" s="4" t="s">
        <v>773</v>
      </c>
      <c r="C36" s="5" t="n">
        <v>1</v>
      </c>
      <c r="D36" s="5" t="n">
        <v>1</v>
      </c>
    </row>
    <row r="37" spans="1:5">
      <c r="A37" s="4" t="s">
        <v>48</v>
      </c>
      <c r="C37" s="6" t="n">
        <v>2534000</v>
      </c>
      <c r="D37" s="6" t="n">
        <v>2754000</v>
      </c>
    </row>
    <row r="38" spans="1:5">
      <c r="A38" s="4" t="s">
        <v>774</v>
      </c>
      <c r="C38" s="5" t="n">
        <v>425000</v>
      </c>
      <c r="D38" s="5" t="n">
        <v>404000</v>
      </c>
    </row>
    <row r="39" spans="1:5">
      <c r="A39" s="4" t="s">
        <v>775</v>
      </c>
    </row>
    <row r="40" spans="1:5">
      <c r="A40" s="3" t="s">
        <v>699</v>
      </c>
    </row>
    <row r="41" spans="1:5">
      <c r="A41" s="4" t="s">
        <v>706</v>
      </c>
      <c r="C41" s="5" t="n">
        <v>2511889000</v>
      </c>
      <c r="D41" s="5" t="n">
        <v>1860539000</v>
      </c>
    </row>
    <row r="42" spans="1:5">
      <c r="A42" s="4" t="s">
        <v>776</v>
      </c>
    </row>
    <row r="43" spans="1:5">
      <c r="A43" s="3" t="s">
        <v>699</v>
      </c>
    </row>
    <row r="44" spans="1:5">
      <c r="A44" s="4" t="s">
        <v>706</v>
      </c>
      <c r="C44" s="5" t="n">
        <v>58716000</v>
      </c>
      <c r="D44" s="5" t="n">
        <v>42675000</v>
      </c>
    </row>
    <row r="45" spans="1:5">
      <c r="A45" s="4" t="s">
        <v>777</v>
      </c>
    </row>
    <row r="46" spans="1:5">
      <c r="A46" s="3" t="s">
        <v>699</v>
      </c>
    </row>
    <row r="47" spans="1:5">
      <c r="A47" s="4" t="s">
        <v>706</v>
      </c>
      <c r="C47" s="5" t="n">
        <v>73914000</v>
      </c>
      <c r="D47" s="5" t="n">
        <v>36287000</v>
      </c>
    </row>
    <row r="48" spans="1:5">
      <c r="A48" s="4" t="s">
        <v>778</v>
      </c>
    </row>
    <row r="49" spans="1:5">
      <c r="A49" s="3" t="s">
        <v>699</v>
      </c>
    </row>
    <row r="50" spans="1:5">
      <c r="A50" s="4" t="s">
        <v>706</v>
      </c>
      <c r="C50" s="5" t="n">
        <v>0</v>
      </c>
      <c r="D50" s="5" t="n">
        <v>0</v>
      </c>
    </row>
    <row r="51" spans="1:5">
      <c r="A51" s="4" t="s">
        <v>707</v>
      </c>
    </row>
    <row r="52" spans="1:5">
      <c r="A52" s="3" t="s">
        <v>699</v>
      </c>
    </row>
    <row r="53" spans="1:5">
      <c r="A53" s="4" t="s">
        <v>706</v>
      </c>
      <c r="C53" s="5" t="n">
        <v>50619000</v>
      </c>
      <c r="D53" s="5" t="n">
        <v>107594000</v>
      </c>
    </row>
    <row r="54" spans="1:5">
      <c r="A54" s="3" t="s">
        <v>745</v>
      </c>
    </row>
    <row r="55" spans="1:5">
      <c r="A55" s="4" t="s">
        <v>746</v>
      </c>
      <c r="C55" s="5" t="n">
        <v>503000</v>
      </c>
      <c r="D55" s="5" t="n">
        <v>74000</v>
      </c>
    </row>
    <row r="56" spans="1:5">
      <c r="A56" s="4" t="s">
        <v>747</v>
      </c>
      <c r="C56" s="5" t="n">
        <v>50116000</v>
      </c>
      <c r="D56" s="5" t="n">
        <v>107520000</v>
      </c>
    </row>
    <row r="57" spans="1:5">
      <c r="A57" s="4" t="s">
        <v>748</v>
      </c>
      <c r="C57" s="5" t="n">
        <v>0</v>
      </c>
      <c r="D57" s="5" t="n">
        <v>0</v>
      </c>
    </row>
    <row r="58" spans="1:5">
      <c r="A58" s="3" t="s">
        <v>753</v>
      </c>
    </row>
    <row r="59" spans="1:5">
      <c r="A59" s="4" t="s">
        <v>754</v>
      </c>
      <c r="C59" s="5" t="n">
        <v>2559000</v>
      </c>
      <c r="D59" s="5" t="n">
        <v>0</v>
      </c>
    </row>
    <row r="60" spans="1:5">
      <c r="A60" s="4" t="s">
        <v>755</v>
      </c>
      <c r="C60" s="5" t="n">
        <v>2559000</v>
      </c>
      <c r="D60" s="5" t="n">
        <v>0</v>
      </c>
    </row>
    <row r="61" spans="1:5">
      <c r="A61" s="4" t="s">
        <v>756</v>
      </c>
      <c r="C61" s="5" t="n">
        <v>14000</v>
      </c>
      <c r="D61" s="5" t="n">
        <v>0</v>
      </c>
    </row>
    <row r="62" spans="1:5">
      <c r="A62" s="3" t="s">
        <v>757</v>
      </c>
    </row>
    <row r="63" spans="1:5">
      <c r="A63" s="4" t="s">
        <v>754</v>
      </c>
      <c r="C63" s="5" t="n">
        <v>48000</v>
      </c>
      <c r="D63" s="5" t="n">
        <v>0</v>
      </c>
    </row>
    <row r="64" spans="1:5">
      <c r="A64" s="4" t="s">
        <v>755</v>
      </c>
      <c r="C64" s="5" t="n">
        <v>48000</v>
      </c>
      <c r="D64" s="5" t="n">
        <v>0</v>
      </c>
    </row>
    <row r="65" spans="1:5">
      <c r="A65" s="3" t="s">
        <v>758</v>
      </c>
    </row>
    <row r="66" spans="1:5">
      <c r="A66" s="4" t="s">
        <v>754</v>
      </c>
      <c r="C66" s="5" t="n">
        <v>2607000</v>
      </c>
      <c r="D66" s="5" t="n">
        <v>0</v>
      </c>
    </row>
    <row r="67" spans="1:5">
      <c r="A67" s="4" t="s">
        <v>755</v>
      </c>
      <c r="C67" s="5" t="n">
        <v>2607000</v>
      </c>
      <c r="D67" s="5" t="n">
        <v>0</v>
      </c>
    </row>
    <row r="68" spans="1:5">
      <c r="A68" s="3" t="s">
        <v>759</v>
      </c>
    </row>
    <row r="69" spans="1:5">
      <c r="A69" s="4" t="s">
        <v>760</v>
      </c>
      <c r="C69" s="5" t="n">
        <v>2558000</v>
      </c>
      <c r="D69" s="5" t="n">
        <v>0</v>
      </c>
      <c r="E69" s="5" t="n">
        <v>229000</v>
      </c>
    </row>
    <row r="70" spans="1:5">
      <c r="A70" s="4" t="s">
        <v>761</v>
      </c>
      <c r="C70" s="5" t="n">
        <v>37000</v>
      </c>
      <c r="D70" s="5" t="n">
        <v>0</v>
      </c>
      <c r="E70" s="5" t="n">
        <v>0</v>
      </c>
    </row>
    <row r="71" spans="1:5">
      <c r="A71" s="3" t="s">
        <v>762</v>
      </c>
    </row>
    <row r="72" spans="1:5">
      <c r="A72" s="4" t="s">
        <v>763</v>
      </c>
      <c r="C72" s="5" t="n">
        <v>377000</v>
      </c>
      <c r="D72" s="5" t="n">
        <v>0</v>
      </c>
    </row>
    <row r="73" spans="1:5">
      <c r="A73" s="3" t="s">
        <v>765</v>
      </c>
    </row>
    <row r="74" spans="1:5">
      <c r="A74" s="4" t="s">
        <v>766</v>
      </c>
      <c r="C74" s="5" t="n">
        <v>0</v>
      </c>
      <c r="D74" s="5" t="n">
        <v>0</v>
      </c>
    </row>
    <row r="75" spans="1:5">
      <c r="A75" s="3" t="s">
        <v>768</v>
      </c>
    </row>
    <row r="76" spans="1:5">
      <c r="A76" s="4" t="s">
        <v>766</v>
      </c>
      <c r="C76" s="5" t="n">
        <v>0</v>
      </c>
      <c r="D76" s="5" t="n">
        <v>0</v>
      </c>
    </row>
    <row r="77" spans="1:5">
      <c r="A77" s="4" t="s">
        <v>779</v>
      </c>
    </row>
    <row r="78" spans="1:5">
      <c r="A78" s="3" t="s">
        <v>699</v>
      </c>
    </row>
    <row r="79" spans="1:5">
      <c r="A79" s="4" t="s">
        <v>706</v>
      </c>
      <c r="C79" s="5" t="n">
        <v>49794000</v>
      </c>
      <c r="D79" s="5" t="n">
        <v>107140000</v>
      </c>
    </row>
    <row r="80" spans="1:5">
      <c r="A80" s="4" t="s">
        <v>780</v>
      </c>
    </row>
    <row r="81" spans="1:5">
      <c r="A81" s="3" t="s">
        <v>699</v>
      </c>
    </row>
    <row r="82" spans="1:5">
      <c r="A82" s="4" t="s">
        <v>706</v>
      </c>
      <c r="C82" s="5" t="n">
        <v>471000</v>
      </c>
      <c r="D82" s="5" t="n">
        <v>454000</v>
      </c>
    </row>
    <row r="83" spans="1:5">
      <c r="A83" s="4" t="s">
        <v>781</v>
      </c>
    </row>
    <row r="84" spans="1:5">
      <c r="A84" s="3" t="s">
        <v>699</v>
      </c>
    </row>
    <row r="85" spans="1:5">
      <c r="A85" s="4" t="s">
        <v>706</v>
      </c>
      <c r="C85" s="5" t="n">
        <v>354000</v>
      </c>
      <c r="D85" s="5" t="n">
        <v>0</v>
      </c>
    </row>
    <row r="86" spans="1:5">
      <c r="A86" s="4" t="s">
        <v>782</v>
      </c>
    </row>
    <row r="87" spans="1:5">
      <c r="A87" s="3" t="s">
        <v>699</v>
      </c>
    </row>
    <row r="88" spans="1:5">
      <c r="A88" s="4" t="s">
        <v>706</v>
      </c>
      <c r="C88" s="5" t="n">
        <v>0</v>
      </c>
      <c r="D88" s="5" t="n">
        <v>0</v>
      </c>
    </row>
    <row r="89" spans="1:5">
      <c r="A89" s="4" t="s">
        <v>708</v>
      </c>
    </row>
    <row r="90" spans="1:5">
      <c r="A90" s="3" t="s">
        <v>699</v>
      </c>
    </row>
    <row r="91" spans="1:5">
      <c r="A91" s="4" t="s">
        <v>706</v>
      </c>
      <c r="C91" s="5" t="n">
        <v>231700000</v>
      </c>
      <c r="D91" s="5" t="n">
        <v>127183000</v>
      </c>
    </row>
    <row r="92" spans="1:5">
      <c r="A92" s="3" t="s">
        <v>745</v>
      </c>
    </row>
    <row r="93" spans="1:5">
      <c r="A93" s="4" t="s">
        <v>746</v>
      </c>
      <c r="C93" s="5" t="n">
        <v>804000</v>
      </c>
      <c r="D93" s="5" t="n">
        <v>396000</v>
      </c>
    </row>
    <row r="94" spans="1:5">
      <c r="A94" s="4" t="s">
        <v>747</v>
      </c>
      <c r="C94" s="5" t="n">
        <v>230896000</v>
      </c>
      <c r="D94" s="5" t="n">
        <v>126787000</v>
      </c>
    </row>
    <row r="95" spans="1:5">
      <c r="A95" s="4" t="s">
        <v>748</v>
      </c>
      <c r="C95" s="5" t="n">
        <v>0</v>
      </c>
      <c r="D95" s="5" t="n">
        <v>0</v>
      </c>
    </row>
    <row r="96" spans="1:5">
      <c r="A96" s="3" t="s">
        <v>753</v>
      </c>
    </row>
    <row r="97" spans="1:5">
      <c r="A97" s="4" t="s">
        <v>754</v>
      </c>
      <c r="C97" s="5" t="n">
        <v>0</v>
      </c>
      <c r="D97" s="5" t="n">
        <v>276000</v>
      </c>
    </row>
    <row r="98" spans="1:5">
      <c r="A98" s="4" t="s">
        <v>755</v>
      </c>
      <c r="C98" s="5" t="n">
        <v>0</v>
      </c>
      <c r="D98" s="5" t="n">
        <v>276000</v>
      </c>
    </row>
    <row r="99" spans="1:5">
      <c r="A99" s="4" t="s">
        <v>756</v>
      </c>
      <c r="C99" s="5" t="n">
        <v>0</v>
      </c>
      <c r="D99" s="5" t="n">
        <v>0</v>
      </c>
    </row>
    <row r="100" spans="1:5">
      <c r="A100" s="3" t="s">
        <v>757</v>
      </c>
    </row>
    <row r="101" spans="1:5">
      <c r="A101" s="4" t="s">
        <v>754</v>
      </c>
      <c r="C101" s="5" t="n">
        <v>309000</v>
      </c>
      <c r="D101" s="5" t="n">
        <v>15000</v>
      </c>
    </row>
    <row r="102" spans="1:5">
      <c r="A102" s="4" t="s">
        <v>755</v>
      </c>
      <c r="C102" s="5" t="n">
        <v>309000</v>
      </c>
      <c r="D102" s="5" t="n">
        <v>15000</v>
      </c>
    </row>
    <row r="103" spans="1:5">
      <c r="A103" s="3" t="s">
        <v>758</v>
      </c>
    </row>
    <row r="104" spans="1:5">
      <c r="A104" s="4" t="s">
        <v>754</v>
      </c>
      <c r="C104" s="5" t="n">
        <v>309000</v>
      </c>
      <c r="D104" s="5" t="n">
        <v>291000</v>
      </c>
    </row>
    <row r="105" spans="1:5">
      <c r="A105" s="4" t="s">
        <v>755</v>
      </c>
      <c r="C105" s="5" t="n">
        <v>309000</v>
      </c>
      <c r="D105" s="5" t="n">
        <v>291000</v>
      </c>
    </row>
    <row r="106" spans="1:5">
      <c r="A106" s="3" t="s">
        <v>759</v>
      </c>
    </row>
    <row r="107" spans="1:5">
      <c r="A107" s="4" t="s">
        <v>760</v>
      </c>
      <c r="C107" s="5" t="n">
        <v>415000</v>
      </c>
      <c r="D107" s="5" t="n">
        <v>293000</v>
      </c>
      <c r="E107" s="5" t="n">
        <v>207000</v>
      </c>
    </row>
    <row r="108" spans="1:5">
      <c r="A108" s="4" t="s">
        <v>761</v>
      </c>
      <c r="C108" s="5" t="n">
        <v>0</v>
      </c>
      <c r="D108" s="5" t="n">
        <v>0</v>
      </c>
      <c r="E108" s="5" t="n">
        <v>0</v>
      </c>
    </row>
    <row r="109" spans="1:5">
      <c r="A109" s="3" t="s">
        <v>762</v>
      </c>
    </row>
    <row r="110" spans="1:5">
      <c r="A110" s="4" t="s">
        <v>763</v>
      </c>
      <c r="C110" s="5" t="n">
        <v>309000</v>
      </c>
      <c r="D110" s="5" t="n">
        <v>291000</v>
      </c>
    </row>
    <row r="111" spans="1:5">
      <c r="A111" s="4" t="s">
        <v>783</v>
      </c>
    </row>
    <row r="112" spans="1:5">
      <c r="A112" s="3" t="s">
        <v>699</v>
      </c>
    </row>
    <row r="113" spans="1:5">
      <c r="A113" s="4" t="s">
        <v>706</v>
      </c>
      <c r="C113" s="5" t="n">
        <v>221047000</v>
      </c>
      <c r="D113" s="5" t="n">
        <v>120767000</v>
      </c>
    </row>
    <row r="114" spans="1:5">
      <c r="A114" s="4" t="s">
        <v>784</v>
      </c>
    </row>
    <row r="115" spans="1:5">
      <c r="A115" s="3" t="s">
        <v>699</v>
      </c>
    </row>
    <row r="116" spans="1:5">
      <c r="A116" s="4" t="s">
        <v>706</v>
      </c>
      <c r="C116" s="5" t="n">
        <v>7805000</v>
      </c>
      <c r="D116" s="5" t="n">
        <v>4829000</v>
      </c>
    </row>
    <row r="117" spans="1:5">
      <c r="A117" s="4" t="s">
        <v>785</v>
      </c>
    </row>
    <row r="118" spans="1:5">
      <c r="A118" s="3" t="s">
        <v>699</v>
      </c>
    </row>
    <row r="119" spans="1:5">
      <c r="A119" s="4" t="s">
        <v>706</v>
      </c>
      <c r="C119" s="5" t="n">
        <v>2848000</v>
      </c>
      <c r="D119" s="5" t="n">
        <v>1587000</v>
      </c>
    </row>
    <row r="120" spans="1:5">
      <c r="A120" s="4" t="s">
        <v>786</v>
      </c>
    </row>
    <row r="121" spans="1:5">
      <c r="A121" s="3" t="s">
        <v>699</v>
      </c>
    </row>
    <row r="122" spans="1:5">
      <c r="A122" s="4" t="s">
        <v>706</v>
      </c>
      <c r="C122" s="5" t="n">
        <v>0</v>
      </c>
      <c r="D122" s="5" t="n">
        <v>0</v>
      </c>
    </row>
    <row r="123" spans="1:5">
      <c r="A123" s="4" t="s">
        <v>709</v>
      </c>
    </row>
    <row r="124" spans="1:5">
      <c r="A124" s="3" t="s">
        <v>699</v>
      </c>
    </row>
    <row r="125" spans="1:5">
      <c r="A125" s="4" t="s">
        <v>706</v>
      </c>
      <c r="C125" s="5" t="n">
        <v>373518000</v>
      </c>
      <c r="D125" s="5" t="n">
        <v>293667000</v>
      </c>
    </row>
    <row r="126" spans="1:5">
      <c r="A126" s="3" t="s">
        <v>745</v>
      </c>
    </row>
    <row r="127" spans="1:5">
      <c r="A127" s="4" t="s">
        <v>746</v>
      </c>
      <c r="C127" s="5" t="n">
        <v>10478000</v>
      </c>
      <c r="D127" s="5" t="n">
        <v>5328000</v>
      </c>
    </row>
    <row r="128" spans="1:5">
      <c r="A128" s="4" t="s">
        <v>747</v>
      </c>
      <c r="C128" s="5" t="n">
        <v>363040000</v>
      </c>
      <c r="D128" s="5" t="n">
        <v>288339000</v>
      </c>
    </row>
    <row r="129" spans="1:5">
      <c r="A129" s="4" t="s">
        <v>748</v>
      </c>
      <c r="C129" s="5" t="n">
        <v>0</v>
      </c>
      <c r="D129" s="5" t="n">
        <v>0</v>
      </c>
    </row>
    <row r="130" spans="1:5">
      <c r="A130" s="3" t="s">
        <v>753</v>
      </c>
    </row>
    <row r="131" spans="1:5">
      <c r="A131" s="4" t="s">
        <v>754</v>
      </c>
      <c r="C131" s="5" t="n">
        <v>4565000</v>
      </c>
      <c r="D131" s="5" t="n">
        <v>1026000</v>
      </c>
    </row>
    <row r="132" spans="1:5">
      <c r="A132" s="4" t="s">
        <v>755</v>
      </c>
      <c r="C132" s="5" t="n">
        <v>4952000</v>
      </c>
      <c r="D132" s="5" t="n">
        <v>1347000</v>
      </c>
    </row>
    <row r="133" spans="1:5">
      <c r="A133" s="4" t="s">
        <v>756</v>
      </c>
      <c r="C133" s="5" t="n">
        <v>234000</v>
      </c>
      <c r="D133" s="5" t="n">
        <v>25000</v>
      </c>
    </row>
    <row r="134" spans="1:5">
      <c r="A134" s="3" t="s">
        <v>757</v>
      </c>
    </row>
    <row r="135" spans="1:5">
      <c r="A135" s="4" t="s">
        <v>754</v>
      </c>
      <c r="C135" s="5" t="n">
        <v>3680000</v>
      </c>
      <c r="D135" s="5" t="n">
        <v>2239000</v>
      </c>
    </row>
    <row r="136" spans="1:5">
      <c r="A136" s="4" t="s">
        <v>755</v>
      </c>
      <c r="C136" s="5" t="n">
        <v>4769000</v>
      </c>
      <c r="D136" s="5" t="n">
        <v>2664000</v>
      </c>
    </row>
    <row r="137" spans="1:5">
      <c r="A137" s="3" t="s">
        <v>758</v>
      </c>
    </row>
    <row r="138" spans="1:5">
      <c r="A138" s="4" t="s">
        <v>754</v>
      </c>
      <c r="C138" s="5" t="n">
        <v>8245000</v>
      </c>
      <c r="D138" s="5" t="n">
        <v>3265000</v>
      </c>
    </row>
    <row r="139" spans="1:5">
      <c r="A139" s="4" t="s">
        <v>755</v>
      </c>
      <c r="C139" s="5" t="n">
        <v>9721000</v>
      </c>
      <c r="D139" s="5" t="n">
        <v>4011000</v>
      </c>
    </row>
    <row r="140" spans="1:5">
      <c r="A140" s="3" t="s">
        <v>759</v>
      </c>
    </row>
    <row r="141" spans="1:5">
      <c r="A141" s="4" t="s">
        <v>760</v>
      </c>
      <c r="C141" s="5" t="n">
        <v>6297000</v>
      </c>
      <c r="D141" s="5" t="n">
        <v>3267000</v>
      </c>
      <c r="E141" s="5" t="n">
        <v>2988000</v>
      </c>
    </row>
    <row r="142" spans="1:5">
      <c r="A142" s="4" t="s">
        <v>761</v>
      </c>
      <c r="C142" s="5" t="n">
        <v>144000</v>
      </c>
      <c r="D142" s="5" t="n">
        <v>29000</v>
      </c>
      <c r="E142" s="5" t="n">
        <v>22000</v>
      </c>
    </row>
    <row r="143" spans="1:5">
      <c r="A143" s="4" t="s">
        <v>787</v>
      </c>
      <c r="C143" s="5" t="n">
        <v>1769000</v>
      </c>
      <c r="D143" s="5" t="n">
        <v>578000</v>
      </c>
    </row>
    <row r="144" spans="1:5">
      <c r="A144" s="3" t="s">
        <v>762</v>
      </c>
    </row>
    <row r="145" spans="1:5">
      <c r="A145" s="4" t="s">
        <v>763</v>
      </c>
      <c r="C145" s="5" t="n">
        <v>5762000</v>
      </c>
      <c r="D145" s="5" t="n">
        <v>2687000</v>
      </c>
    </row>
    <row r="146" spans="1:5">
      <c r="A146" s="3" t="s">
        <v>765</v>
      </c>
    </row>
    <row r="147" spans="1:5">
      <c r="A147" s="4" t="s">
        <v>766</v>
      </c>
      <c r="C147" s="5" t="n">
        <v>2472000</v>
      </c>
      <c r="D147" s="5" t="n">
        <v>874000</v>
      </c>
    </row>
    <row r="148" spans="1:5">
      <c r="A148" s="3" t="s">
        <v>768</v>
      </c>
    </row>
    <row r="149" spans="1:5">
      <c r="A149" s="4" t="s">
        <v>766</v>
      </c>
      <c r="C149" s="5" t="n">
        <v>2472000</v>
      </c>
      <c r="D149" s="5" t="n">
        <v>874000</v>
      </c>
    </row>
    <row r="150" spans="1:5">
      <c r="A150" s="4" t="s">
        <v>769</v>
      </c>
      <c r="C150" s="5" t="n">
        <v>1769000</v>
      </c>
      <c r="D150" s="5" t="n">
        <v>578000</v>
      </c>
    </row>
    <row r="151" spans="1:5">
      <c r="A151" s="4" t="s">
        <v>770</v>
      </c>
      <c r="C151" s="6" t="n">
        <v>688000</v>
      </c>
      <c r="D151" s="6" t="n">
        <v>196000</v>
      </c>
    </row>
    <row r="152" spans="1:5">
      <c r="A152" s="4" t="s">
        <v>771</v>
      </c>
      <c r="B152" s="4" t="s">
        <v>788</v>
      </c>
      <c r="C152" s="5" t="n">
        <v>16</v>
      </c>
      <c r="D152" s="5" t="n">
        <v>3</v>
      </c>
    </row>
    <row r="153" spans="1:5">
      <c r="A153" s="4" t="s">
        <v>789</v>
      </c>
    </row>
    <row r="154" spans="1:5">
      <c r="A154" s="3" t="s">
        <v>699</v>
      </c>
    </row>
    <row r="155" spans="1:5">
      <c r="A155" s="4" t="s">
        <v>706</v>
      </c>
      <c r="C155" s="6" t="n">
        <v>352583000</v>
      </c>
      <c r="D155" s="6" t="n">
        <v>282441000</v>
      </c>
    </row>
    <row r="156" spans="1:5">
      <c r="A156" s="4" t="s">
        <v>790</v>
      </c>
    </row>
    <row r="157" spans="1:5">
      <c r="A157" s="3" t="s">
        <v>699</v>
      </c>
    </row>
    <row r="158" spans="1:5">
      <c r="A158" s="4" t="s">
        <v>706</v>
      </c>
      <c r="C158" s="5" t="n">
        <v>5526000</v>
      </c>
      <c r="D158" s="5" t="n">
        <v>2654000</v>
      </c>
    </row>
    <row r="159" spans="1:5">
      <c r="A159" s="4" t="s">
        <v>791</v>
      </c>
    </row>
    <row r="160" spans="1:5">
      <c r="A160" s="3" t="s">
        <v>699</v>
      </c>
    </row>
    <row r="161" spans="1:5">
      <c r="A161" s="4" t="s">
        <v>706</v>
      </c>
      <c r="C161" s="5" t="n">
        <v>15409000</v>
      </c>
      <c r="D161" s="5" t="n">
        <v>8572000</v>
      </c>
    </row>
    <row r="162" spans="1:5">
      <c r="A162" s="4" t="s">
        <v>792</v>
      </c>
    </row>
    <row r="163" spans="1:5">
      <c r="A163" s="3" t="s">
        <v>699</v>
      </c>
    </row>
    <row r="164" spans="1:5">
      <c r="A164" s="4" t="s">
        <v>706</v>
      </c>
      <c r="C164" s="5" t="n">
        <v>0</v>
      </c>
      <c r="D164" s="5" t="n">
        <v>0</v>
      </c>
    </row>
    <row r="165" spans="1:5">
      <c r="A165" s="4" t="s">
        <v>710</v>
      </c>
    </row>
    <row r="166" spans="1:5">
      <c r="A166" s="3" t="s">
        <v>699</v>
      </c>
    </row>
    <row r="167" spans="1:5">
      <c r="A167" s="4" t="s">
        <v>706</v>
      </c>
      <c r="C167" s="5" t="n">
        <v>184051000</v>
      </c>
      <c r="D167" s="5" t="n">
        <v>61798000</v>
      </c>
    </row>
    <row r="168" spans="1:5">
      <c r="A168" s="3" t="s">
        <v>745</v>
      </c>
    </row>
    <row r="169" spans="1:5">
      <c r="A169" s="4" t="s">
        <v>746</v>
      </c>
      <c r="C169" s="5" t="n">
        <v>3104000</v>
      </c>
      <c r="D169" s="5" t="n">
        <v>0</v>
      </c>
    </row>
    <row r="170" spans="1:5">
      <c r="A170" s="4" t="s">
        <v>747</v>
      </c>
      <c r="C170" s="5" t="n">
        <v>180947000</v>
      </c>
      <c r="D170" s="5" t="n">
        <v>61798000</v>
      </c>
    </row>
    <row r="171" spans="1:5">
      <c r="A171" s="4" t="s">
        <v>748</v>
      </c>
      <c r="C171" s="5" t="n">
        <v>0</v>
      </c>
      <c r="D171" s="5" t="n">
        <v>0</v>
      </c>
    </row>
    <row r="172" spans="1:5">
      <c r="A172" s="3" t="s">
        <v>753</v>
      </c>
    </row>
    <row r="173" spans="1:5">
      <c r="A173" s="4" t="s">
        <v>754</v>
      </c>
      <c r="C173" s="5" t="n">
        <v>4465000</v>
      </c>
      <c r="D173" s="5" t="n">
        <v>313000</v>
      </c>
    </row>
    <row r="174" spans="1:5">
      <c r="A174" s="4" t="s">
        <v>755</v>
      </c>
      <c r="C174" s="5" t="n">
        <v>4465000</v>
      </c>
      <c r="D174" s="5" t="n">
        <v>313000</v>
      </c>
    </row>
    <row r="175" spans="1:5">
      <c r="A175" s="4" t="s">
        <v>756</v>
      </c>
      <c r="C175" s="5" t="n">
        <v>0</v>
      </c>
      <c r="D175" s="5" t="n">
        <v>0</v>
      </c>
    </row>
    <row r="176" spans="1:5">
      <c r="A176" s="3" t="s">
        <v>757</v>
      </c>
    </row>
    <row r="177" spans="1:5">
      <c r="A177" s="4" t="s">
        <v>754</v>
      </c>
      <c r="C177" s="5" t="n">
        <v>7597000</v>
      </c>
      <c r="D177" s="5" t="n">
        <v>55000</v>
      </c>
    </row>
    <row r="178" spans="1:5">
      <c r="A178" s="4" t="s">
        <v>755</v>
      </c>
      <c r="C178" s="5" t="n">
        <v>7597000</v>
      </c>
      <c r="D178" s="5" t="n">
        <v>55000</v>
      </c>
    </row>
    <row r="179" spans="1:5">
      <c r="A179" s="3" t="s">
        <v>758</v>
      </c>
    </row>
    <row r="180" spans="1:5">
      <c r="A180" s="4" t="s">
        <v>754</v>
      </c>
      <c r="C180" s="5" t="n">
        <v>12062000</v>
      </c>
      <c r="D180" s="5" t="n">
        <v>368000</v>
      </c>
    </row>
    <row r="181" spans="1:5">
      <c r="A181" s="4" t="s">
        <v>755</v>
      </c>
      <c r="C181" s="5" t="n">
        <v>12062000</v>
      </c>
      <c r="D181" s="5" t="n">
        <v>368000</v>
      </c>
    </row>
    <row r="182" spans="1:5">
      <c r="A182" s="3" t="s">
        <v>759</v>
      </c>
    </row>
    <row r="183" spans="1:5">
      <c r="A183" s="4" t="s">
        <v>760</v>
      </c>
      <c r="C183" s="5" t="n">
        <v>9666000</v>
      </c>
      <c r="D183" s="5" t="n">
        <v>377000</v>
      </c>
      <c r="E183" s="5" t="n">
        <v>3824000</v>
      </c>
    </row>
    <row r="184" spans="1:5">
      <c r="A184" s="4" t="s">
        <v>761</v>
      </c>
      <c r="C184" s="5" t="n">
        <v>137000</v>
      </c>
      <c r="D184" s="5" t="n">
        <v>1000</v>
      </c>
      <c r="E184" s="5" t="n">
        <v>55000</v>
      </c>
    </row>
    <row r="185" spans="1:5">
      <c r="A185" s="3" t="s">
        <v>762</v>
      </c>
    </row>
    <row r="186" spans="1:5">
      <c r="A186" s="4" t="s">
        <v>763</v>
      </c>
      <c r="C186" s="5" t="n">
        <v>2105000</v>
      </c>
      <c r="D186" s="5" t="n">
        <v>368000</v>
      </c>
    </row>
    <row r="187" spans="1:5">
      <c r="A187" s="3" t="s">
        <v>765</v>
      </c>
    </row>
    <row r="188" spans="1:5">
      <c r="A188" s="4" t="s">
        <v>766</v>
      </c>
      <c r="C188" s="5" t="n">
        <v>0</v>
      </c>
      <c r="D188" s="5" t="n">
        <v>0</v>
      </c>
    </row>
    <row r="189" spans="1:5">
      <c r="A189" s="3" t="s">
        <v>768</v>
      </c>
    </row>
    <row r="190" spans="1:5">
      <c r="A190" s="4" t="s">
        <v>766</v>
      </c>
      <c r="C190" s="5" t="n">
        <v>0</v>
      </c>
      <c r="D190" s="5" t="n">
        <v>0</v>
      </c>
    </row>
    <row r="191" spans="1:5">
      <c r="A191" s="4" t="s">
        <v>769</v>
      </c>
      <c r="C191" s="5" t="n">
        <v>0</v>
      </c>
      <c r="D191" s="5" t="n">
        <v>0</v>
      </c>
    </row>
    <row r="192" spans="1:5">
      <c r="A192" s="4" t="s">
        <v>793</v>
      </c>
    </row>
    <row r="193" spans="1:5">
      <c r="A193" s="3" t="s">
        <v>699</v>
      </c>
    </row>
    <row r="194" spans="1:5">
      <c r="A194" s="4" t="s">
        <v>706</v>
      </c>
      <c r="C194" s="5" t="n">
        <v>163845000</v>
      </c>
      <c r="D194" s="5" t="n">
        <v>60954000</v>
      </c>
    </row>
    <row r="195" spans="1:5">
      <c r="A195" s="4" t="s">
        <v>794</v>
      </c>
    </row>
    <row r="196" spans="1:5">
      <c r="A196" s="3" t="s">
        <v>699</v>
      </c>
    </row>
    <row r="197" spans="1:5">
      <c r="A197" s="4" t="s">
        <v>706</v>
      </c>
      <c r="C197" s="5" t="n">
        <v>8144000</v>
      </c>
      <c r="D197" s="5" t="n">
        <v>476000</v>
      </c>
    </row>
    <row r="198" spans="1:5">
      <c r="A198" s="4" t="s">
        <v>795</v>
      </c>
    </row>
    <row r="199" spans="1:5">
      <c r="A199" s="3" t="s">
        <v>699</v>
      </c>
    </row>
    <row r="200" spans="1:5">
      <c r="A200" s="4" t="s">
        <v>706</v>
      </c>
      <c r="C200" s="5" t="n">
        <v>12062000</v>
      </c>
      <c r="D200" s="5" t="n">
        <v>368000</v>
      </c>
    </row>
    <row r="201" spans="1:5">
      <c r="A201" s="4" t="s">
        <v>796</v>
      </c>
    </row>
    <row r="202" spans="1:5">
      <c r="A202" s="3" t="s">
        <v>699</v>
      </c>
    </row>
    <row r="203" spans="1:5">
      <c r="A203" s="4" t="s">
        <v>706</v>
      </c>
      <c r="C203" s="5" t="n">
        <v>0</v>
      </c>
      <c r="D203" s="5" t="n">
        <v>0</v>
      </c>
    </row>
    <row r="204" spans="1:5">
      <c r="A204" s="4" t="s">
        <v>711</v>
      </c>
    </row>
    <row r="205" spans="1:5">
      <c r="A205" s="3" t="s">
        <v>699</v>
      </c>
    </row>
    <row r="206" spans="1:5">
      <c r="A206" s="4" t="s">
        <v>706</v>
      </c>
      <c r="C206" s="5" t="n">
        <v>906850000</v>
      </c>
      <c r="D206" s="5" t="n">
        <v>681757000</v>
      </c>
    </row>
    <row r="207" spans="1:5">
      <c r="A207" s="3" t="s">
        <v>745</v>
      </c>
    </row>
    <row r="208" spans="1:5">
      <c r="A208" s="4" t="s">
        <v>746</v>
      </c>
      <c r="C208" s="5" t="n">
        <v>5496000</v>
      </c>
      <c r="D208" s="5" t="n">
        <v>3694000</v>
      </c>
    </row>
    <row r="209" spans="1:5">
      <c r="A209" s="4" t="s">
        <v>747</v>
      </c>
      <c r="C209" s="5" t="n">
        <v>901354000</v>
      </c>
      <c r="D209" s="5" t="n">
        <v>678063000</v>
      </c>
    </row>
    <row r="210" spans="1:5">
      <c r="A210" s="4" t="s">
        <v>748</v>
      </c>
      <c r="C210" s="5" t="n">
        <v>0</v>
      </c>
      <c r="D210" s="5" t="n">
        <v>0</v>
      </c>
    </row>
    <row r="211" spans="1:5">
      <c r="A211" s="3" t="s">
        <v>753</v>
      </c>
    </row>
    <row r="212" spans="1:5">
      <c r="A212" s="4" t="s">
        <v>754</v>
      </c>
      <c r="C212" s="5" t="n">
        <v>12517000</v>
      </c>
      <c r="D212" s="5" t="n">
        <v>5544000</v>
      </c>
    </row>
    <row r="213" spans="1:5">
      <c r="A213" s="4" t="s">
        <v>755</v>
      </c>
      <c r="C213" s="5" t="n">
        <v>12804000</v>
      </c>
      <c r="D213" s="5" t="n">
        <v>5565000</v>
      </c>
    </row>
    <row r="214" spans="1:5">
      <c r="A214" s="4" t="s">
        <v>756</v>
      </c>
      <c r="C214" s="5" t="n">
        <v>1553000</v>
      </c>
      <c r="D214" s="5" t="n">
        <v>531000</v>
      </c>
    </row>
    <row r="215" spans="1:5">
      <c r="A215" s="3" t="s">
        <v>757</v>
      </c>
    </row>
    <row r="216" spans="1:5">
      <c r="A216" s="4" t="s">
        <v>754</v>
      </c>
      <c r="C216" s="5" t="n">
        <v>983000</v>
      </c>
      <c r="D216" s="5" t="n">
        <v>303000</v>
      </c>
    </row>
    <row r="217" spans="1:5">
      <c r="A217" s="4" t="s">
        <v>755</v>
      </c>
      <c r="C217" s="5" t="n">
        <v>1201000</v>
      </c>
      <c r="D217" s="5" t="n">
        <v>368000</v>
      </c>
    </row>
    <row r="218" spans="1:5">
      <c r="A218" s="3" t="s">
        <v>758</v>
      </c>
    </row>
    <row r="219" spans="1:5">
      <c r="A219" s="4" t="s">
        <v>754</v>
      </c>
      <c r="C219" s="5" t="n">
        <v>13500000</v>
      </c>
      <c r="D219" s="5" t="n">
        <v>5847000</v>
      </c>
    </row>
    <row r="220" spans="1:5">
      <c r="A220" s="4" t="s">
        <v>755</v>
      </c>
      <c r="C220" s="5" t="n">
        <v>14005000</v>
      </c>
      <c r="D220" s="5" t="n">
        <v>5933000</v>
      </c>
    </row>
    <row r="221" spans="1:5">
      <c r="A221" s="3" t="s">
        <v>759</v>
      </c>
    </row>
    <row r="222" spans="1:5">
      <c r="A222" s="4" t="s">
        <v>760</v>
      </c>
      <c r="C222" s="5" t="n">
        <v>9818000</v>
      </c>
      <c r="D222" s="5" t="n">
        <v>5457000</v>
      </c>
      <c r="E222" s="5" t="n">
        <v>6675000</v>
      </c>
    </row>
    <row r="223" spans="1:5">
      <c r="A223" s="4" t="s">
        <v>761</v>
      </c>
      <c r="C223" s="5" t="n">
        <v>271000</v>
      </c>
      <c r="D223" s="5" t="n">
        <v>13000</v>
      </c>
      <c r="E223" s="5" t="n">
        <v>36000</v>
      </c>
    </row>
    <row r="224" spans="1:5">
      <c r="A224" s="4" t="s">
        <v>787</v>
      </c>
      <c r="C224" s="5" t="n">
        <v>676000</v>
      </c>
      <c r="D224" s="5" t="n">
        <v>251000</v>
      </c>
    </row>
    <row r="225" spans="1:5">
      <c r="A225" s="3" t="s">
        <v>762</v>
      </c>
    </row>
    <row r="226" spans="1:5">
      <c r="A226" s="4" t="s">
        <v>763</v>
      </c>
      <c r="C226" s="5" t="n">
        <v>8457000</v>
      </c>
      <c r="D226" s="5" t="n">
        <v>5596000</v>
      </c>
    </row>
    <row r="227" spans="1:5">
      <c r="A227" s="3" t="s">
        <v>765</v>
      </c>
    </row>
    <row r="228" spans="1:5">
      <c r="A228" s="4" t="s">
        <v>766</v>
      </c>
      <c r="C228" s="5" t="n">
        <v>1706000</v>
      </c>
      <c r="D228" s="5" t="n">
        <v>1376000</v>
      </c>
    </row>
    <row r="229" spans="1:5">
      <c r="A229" s="3" t="s">
        <v>768</v>
      </c>
    </row>
    <row r="230" spans="1:5">
      <c r="A230" s="4" t="s">
        <v>766</v>
      </c>
      <c r="C230" s="5" t="n">
        <v>1706000</v>
      </c>
      <c r="D230" s="5" t="n">
        <v>1376000</v>
      </c>
    </row>
    <row r="231" spans="1:5">
      <c r="A231" s="4" t="s">
        <v>769</v>
      </c>
      <c r="C231" s="5" t="n">
        <v>676000</v>
      </c>
      <c r="D231" s="5" t="n">
        <v>251000</v>
      </c>
    </row>
    <row r="232" spans="1:5">
      <c r="A232" s="4" t="s">
        <v>770</v>
      </c>
      <c r="C232" s="6" t="n">
        <v>479000</v>
      </c>
      <c r="D232" s="6" t="n">
        <v>814000</v>
      </c>
    </row>
    <row r="233" spans="1:5">
      <c r="A233" s="4" t="s">
        <v>771</v>
      </c>
      <c r="B233" s="4" t="s">
        <v>788</v>
      </c>
      <c r="C233" s="5" t="n">
        <v>2</v>
      </c>
      <c r="D233" s="5" t="n">
        <v>2</v>
      </c>
    </row>
    <row r="234" spans="1:5">
      <c r="A234" s="4" t="s">
        <v>797</v>
      </c>
    </row>
    <row r="235" spans="1:5">
      <c r="A235" s="3" t="s">
        <v>699</v>
      </c>
    </row>
    <row r="236" spans="1:5">
      <c r="A236" s="4" t="s">
        <v>706</v>
      </c>
      <c r="C236" s="6" t="n">
        <v>861086000</v>
      </c>
      <c r="D236" s="6" t="n">
        <v>647208000</v>
      </c>
    </row>
    <row r="237" spans="1:5">
      <c r="A237" s="4" t="s">
        <v>798</v>
      </c>
    </row>
    <row r="238" spans="1:5">
      <c r="A238" s="3" t="s">
        <v>699</v>
      </c>
    </row>
    <row r="239" spans="1:5">
      <c r="A239" s="4" t="s">
        <v>706</v>
      </c>
      <c r="C239" s="5" t="n">
        <v>16035000</v>
      </c>
      <c r="D239" s="5" t="n">
        <v>16941000</v>
      </c>
    </row>
    <row r="240" spans="1:5">
      <c r="A240" s="4" t="s">
        <v>799</v>
      </c>
    </row>
    <row r="241" spans="1:5">
      <c r="A241" s="3" t="s">
        <v>699</v>
      </c>
    </row>
    <row r="242" spans="1:5">
      <c r="A242" s="4" t="s">
        <v>706</v>
      </c>
      <c r="C242" s="5" t="n">
        <v>29729000</v>
      </c>
      <c r="D242" s="5" t="n">
        <v>17608000</v>
      </c>
    </row>
    <row r="243" spans="1:5">
      <c r="A243" s="4" t="s">
        <v>800</v>
      </c>
    </row>
    <row r="244" spans="1:5">
      <c r="A244" s="3" t="s">
        <v>699</v>
      </c>
    </row>
    <row r="245" spans="1:5">
      <c r="A245" s="4" t="s">
        <v>706</v>
      </c>
      <c r="C245" s="5" t="n">
        <v>0</v>
      </c>
      <c r="D245" s="5" t="n">
        <v>0</v>
      </c>
    </row>
    <row r="246" spans="1:5">
      <c r="A246" s="4" t="s">
        <v>721</v>
      </c>
    </row>
    <row r="247" spans="1:5">
      <c r="A247" s="3" t="s">
        <v>699</v>
      </c>
    </row>
    <row r="248" spans="1:5">
      <c r="A248" s="4" t="s">
        <v>706</v>
      </c>
      <c r="C248" s="5" t="n">
        <v>1746738000</v>
      </c>
      <c r="D248" s="5" t="n">
        <v>1271999000</v>
      </c>
    </row>
    <row r="249" spans="1:5">
      <c r="A249" s="3" t="s">
        <v>745</v>
      </c>
    </row>
    <row r="250" spans="1:5">
      <c r="A250" s="4" t="s">
        <v>746</v>
      </c>
      <c r="C250" s="5" t="n">
        <v>20385000</v>
      </c>
      <c r="D250" s="5" t="n">
        <v>9492000</v>
      </c>
    </row>
    <row r="251" spans="1:5">
      <c r="A251" s="4" t="s">
        <v>747</v>
      </c>
      <c r="C251" s="5" t="n">
        <v>1726353000</v>
      </c>
      <c r="D251" s="5" t="n">
        <v>1262507000</v>
      </c>
    </row>
    <row r="252" spans="1:5">
      <c r="A252" s="4" t="s">
        <v>748</v>
      </c>
      <c r="C252" s="5" t="n">
        <v>0</v>
      </c>
      <c r="D252" s="5" t="n">
        <v>0</v>
      </c>
    </row>
    <row r="253" spans="1:5">
      <c r="A253" s="3" t="s">
        <v>753</v>
      </c>
    </row>
    <row r="254" spans="1:5">
      <c r="A254" s="4" t="s">
        <v>754</v>
      </c>
      <c r="C254" s="5" t="n">
        <v>24106000</v>
      </c>
      <c r="D254" s="5" t="n">
        <v>7159000</v>
      </c>
    </row>
    <row r="255" spans="1:5">
      <c r="A255" s="4" t="s">
        <v>755</v>
      </c>
      <c r="C255" s="5" t="n">
        <v>24780000</v>
      </c>
      <c r="D255" s="5" t="n">
        <v>7501000</v>
      </c>
    </row>
    <row r="256" spans="1:5">
      <c r="A256" s="4" t="s">
        <v>756</v>
      </c>
      <c r="C256" s="5" t="n">
        <v>1801000</v>
      </c>
      <c r="D256" s="5" t="n">
        <v>556000</v>
      </c>
    </row>
    <row r="257" spans="1:5">
      <c r="A257" s="3" t="s">
        <v>757</v>
      </c>
    </row>
    <row r="258" spans="1:5">
      <c r="A258" s="4" t="s">
        <v>754</v>
      </c>
      <c r="C258" s="5" t="n">
        <v>12617000</v>
      </c>
      <c r="D258" s="5" t="n">
        <v>2612000</v>
      </c>
    </row>
    <row r="259" spans="1:5">
      <c r="A259" s="4" t="s">
        <v>755</v>
      </c>
      <c r="C259" s="5" t="n">
        <v>13924000</v>
      </c>
      <c r="D259" s="5" t="n">
        <v>3102000</v>
      </c>
    </row>
    <row r="260" spans="1:5">
      <c r="A260" s="3" t="s">
        <v>758</v>
      </c>
    </row>
    <row r="261" spans="1:5">
      <c r="A261" s="4" t="s">
        <v>754</v>
      </c>
      <c r="C261" s="5" t="n">
        <v>36723000</v>
      </c>
      <c r="D261" s="5" t="n">
        <v>9771000</v>
      </c>
    </row>
    <row r="262" spans="1:5">
      <c r="A262" s="4" t="s">
        <v>755</v>
      </c>
      <c r="C262" s="5" t="n">
        <v>38704000</v>
      </c>
      <c r="D262" s="5" t="n">
        <v>10603000</v>
      </c>
    </row>
    <row r="263" spans="1:5">
      <c r="A263" s="3" t="s">
        <v>759</v>
      </c>
    </row>
    <row r="264" spans="1:5">
      <c r="A264" s="4" t="s">
        <v>760</v>
      </c>
      <c r="C264" s="5" t="n">
        <v>28754000</v>
      </c>
      <c r="D264" s="5" t="n">
        <v>9394000</v>
      </c>
      <c r="E264" s="5" t="n">
        <v>13923000</v>
      </c>
    </row>
    <row r="265" spans="1:5">
      <c r="A265" s="4" t="s">
        <v>761</v>
      </c>
      <c r="C265" s="5" t="n">
        <v>589000</v>
      </c>
      <c r="D265" s="5" t="n">
        <v>43000</v>
      </c>
      <c r="E265" s="5" t="n">
        <v>113000</v>
      </c>
    </row>
    <row r="266" spans="1:5">
      <c r="A266" s="3" t="s">
        <v>762</v>
      </c>
    </row>
    <row r="267" spans="1:5">
      <c r="A267" s="4" t="s">
        <v>763</v>
      </c>
      <c r="C267" s="5" t="n">
        <v>17010000</v>
      </c>
      <c r="D267" s="5" t="n">
        <v>8942000</v>
      </c>
    </row>
    <row r="268" spans="1:5">
      <c r="A268" s="3" t="s">
        <v>765</v>
      </c>
    </row>
    <row r="269" spans="1:5">
      <c r="A269" s="4" t="s">
        <v>766</v>
      </c>
      <c r="C269" s="5" t="n">
        <v>4178000</v>
      </c>
      <c r="D269" s="5" t="n">
        <v>2250000</v>
      </c>
    </row>
    <row r="270" spans="1:5">
      <c r="A270" s="3" t="s">
        <v>768</v>
      </c>
    </row>
    <row r="271" spans="1:5">
      <c r="A271" s="4" t="s">
        <v>766</v>
      </c>
      <c r="C271" s="5" t="n">
        <v>4178000</v>
      </c>
      <c r="D271" s="5" t="n">
        <v>2250000</v>
      </c>
    </row>
    <row r="272" spans="1:5">
      <c r="A272" s="4" t="s">
        <v>769</v>
      </c>
      <c r="C272" s="5" t="n">
        <v>2445000</v>
      </c>
      <c r="D272" s="5" t="n">
        <v>829000</v>
      </c>
    </row>
    <row r="273" spans="1:5">
      <c r="A273" s="4" t="s">
        <v>770</v>
      </c>
      <c r="C273" s="6" t="n">
        <v>1167000</v>
      </c>
      <c r="D273" s="6" t="n">
        <v>1010000</v>
      </c>
    </row>
    <row r="274" spans="1:5">
      <c r="A274" s="4" t="s">
        <v>771</v>
      </c>
      <c r="C274" s="5" t="n">
        <v>18</v>
      </c>
      <c r="D274" s="5" t="n">
        <v>5</v>
      </c>
    </row>
    <row r="275" spans="1:5">
      <c r="A275" s="4" t="s">
        <v>722</v>
      </c>
    </row>
    <row r="276" spans="1:5">
      <c r="A276" s="3" t="s">
        <v>699</v>
      </c>
    </row>
    <row r="277" spans="1:5">
      <c r="A277" s="4" t="s">
        <v>706</v>
      </c>
      <c r="C277" s="6" t="n">
        <v>135877000</v>
      </c>
      <c r="D277" s="6" t="n">
        <v>86631000</v>
      </c>
    </row>
    <row r="278" spans="1:5">
      <c r="A278" s="3" t="s">
        <v>745</v>
      </c>
    </row>
    <row r="279" spans="1:5">
      <c r="A279" s="4" t="s">
        <v>746</v>
      </c>
      <c r="C279" s="5" t="n">
        <v>83000</v>
      </c>
      <c r="D279" s="5" t="n">
        <v>190000</v>
      </c>
    </row>
    <row r="280" spans="1:5">
      <c r="A280" s="4" t="s">
        <v>747</v>
      </c>
      <c r="C280" s="5" t="n">
        <v>135794000</v>
      </c>
      <c r="D280" s="5" t="n">
        <v>86441000</v>
      </c>
    </row>
    <row r="281" spans="1:5">
      <c r="A281" s="4" t="s">
        <v>748</v>
      </c>
      <c r="C281" s="5" t="n">
        <v>0</v>
      </c>
      <c r="D281" s="5" t="n">
        <v>0</v>
      </c>
    </row>
    <row r="282" spans="1:5">
      <c r="A282" s="3" t="s">
        <v>753</v>
      </c>
    </row>
    <row r="283" spans="1:5">
      <c r="A283" s="4" t="s">
        <v>754</v>
      </c>
      <c r="C283" s="5" t="n">
        <v>36000</v>
      </c>
      <c r="D283" s="5" t="n">
        <v>212000</v>
      </c>
    </row>
    <row r="284" spans="1:5">
      <c r="A284" s="4" t="s">
        <v>755</v>
      </c>
      <c r="C284" s="5" t="n">
        <v>504000</v>
      </c>
      <c r="D284" s="5" t="n">
        <v>1009000</v>
      </c>
    </row>
    <row r="285" spans="1:5">
      <c r="A285" s="4" t="s">
        <v>756</v>
      </c>
      <c r="C285" s="5" t="n">
        <v>0</v>
      </c>
      <c r="D285" s="5" t="n">
        <v>2000</v>
      </c>
    </row>
    <row r="286" spans="1:5">
      <c r="A286" s="3" t="s">
        <v>757</v>
      </c>
    </row>
    <row r="287" spans="1:5">
      <c r="A287" s="4" t="s">
        <v>754</v>
      </c>
      <c r="C287" s="5" t="n">
        <v>631000</v>
      </c>
      <c r="D287" s="5" t="n">
        <v>545000</v>
      </c>
    </row>
    <row r="288" spans="1:5">
      <c r="A288" s="4" t="s">
        <v>755</v>
      </c>
      <c r="C288" s="5" t="n">
        <v>163000</v>
      </c>
      <c r="D288" s="5" t="n">
        <v>0</v>
      </c>
    </row>
    <row r="289" spans="1:5">
      <c r="A289" s="3" t="s">
        <v>758</v>
      </c>
    </row>
    <row r="290" spans="1:5">
      <c r="A290" s="4" t="s">
        <v>754</v>
      </c>
      <c r="C290" s="5" t="n">
        <v>667000</v>
      </c>
      <c r="D290" s="5" t="n">
        <v>757000</v>
      </c>
    </row>
    <row r="291" spans="1:5">
      <c r="A291" s="4" t="s">
        <v>755</v>
      </c>
      <c r="C291" s="5" t="n">
        <v>667000</v>
      </c>
      <c r="D291" s="5" t="n">
        <v>1009000</v>
      </c>
    </row>
    <row r="292" spans="1:5">
      <c r="A292" s="3" t="s">
        <v>759</v>
      </c>
    </row>
    <row r="293" spans="1:5">
      <c r="A293" s="4" t="s">
        <v>760</v>
      </c>
      <c r="C293" s="5" t="n">
        <v>727000</v>
      </c>
      <c r="D293" s="5" t="n">
        <v>878000</v>
      </c>
      <c r="E293" s="5" t="n">
        <v>1394000</v>
      </c>
    </row>
    <row r="294" spans="1:5">
      <c r="A294" s="4" t="s">
        <v>761</v>
      </c>
      <c r="C294" s="5" t="n">
        <v>23000</v>
      </c>
      <c r="D294" s="5" t="n">
        <v>0</v>
      </c>
      <c r="E294" s="5" t="n">
        <v>0</v>
      </c>
    </row>
    <row r="295" spans="1:5">
      <c r="A295" s="3" t="s">
        <v>762</v>
      </c>
    </row>
    <row r="296" spans="1:5">
      <c r="A296" s="4" t="s">
        <v>763</v>
      </c>
      <c r="C296" s="5" t="n">
        <v>667000</v>
      </c>
      <c r="D296" s="5" t="n">
        <v>757000</v>
      </c>
    </row>
    <row r="297" spans="1:5">
      <c r="A297" s="3" t="s">
        <v>765</v>
      </c>
    </row>
    <row r="298" spans="1:5">
      <c r="A298" s="4" t="s">
        <v>766</v>
      </c>
      <c r="C298" s="5" t="n">
        <v>499000</v>
      </c>
      <c r="D298" s="5" t="n">
        <v>757000</v>
      </c>
    </row>
    <row r="299" spans="1:5">
      <c r="A299" s="3" t="s">
        <v>768</v>
      </c>
    </row>
    <row r="300" spans="1:5">
      <c r="A300" s="4" t="s">
        <v>766</v>
      </c>
      <c r="C300" s="5" t="n">
        <v>499000</v>
      </c>
      <c r="D300" s="5" t="n">
        <v>757000</v>
      </c>
    </row>
    <row r="301" spans="1:5">
      <c r="A301" s="4" t="s">
        <v>770</v>
      </c>
      <c r="C301" s="6" t="n">
        <v>67000</v>
      </c>
      <c r="D301" s="6" t="n">
        <v>757000</v>
      </c>
    </row>
    <row r="302" spans="1:5">
      <c r="A302" s="4" t="s">
        <v>771</v>
      </c>
      <c r="B302" s="4" t="s">
        <v>788</v>
      </c>
      <c r="C302" s="5" t="n">
        <v>2</v>
      </c>
      <c r="D302" s="5" t="n">
        <v>4</v>
      </c>
    </row>
    <row r="303" spans="1:5">
      <c r="A303" s="4" t="s">
        <v>801</v>
      </c>
    </row>
    <row r="304" spans="1:5">
      <c r="A304" s="3" t="s">
        <v>699</v>
      </c>
    </row>
    <row r="305" spans="1:5">
      <c r="A305" s="4" t="s">
        <v>706</v>
      </c>
      <c r="C305" s="6" t="n">
        <v>127863000</v>
      </c>
      <c r="D305" s="6" t="n">
        <v>83469000</v>
      </c>
    </row>
    <row r="306" spans="1:5">
      <c r="A306" s="4" t="s">
        <v>802</v>
      </c>
    </row>
    <row r="307" spans="1:5">
      <c r="A307" s="3" t="s">
        <v>699</v>
      </c>
    </row>
    <row r="308" spans="1:5">
      <c r="A308" s="4" t="s">
        <v>706</v>
      </c>
      <c r="C308" s="5" t="n">
        <v>7581000</v>
      </c>
      <c r="D308" s="5" t="n">
        <v>2304000</v>
      </c>
    </row>
    <row r="309" spans="1:5">
      <c r="A309" s="4" t="s">
        <v>803</v>
      </c>
    </row>
    <row r="310" spans="1:5">
      <c r="A310" s="3" t="s">
        <v>699</v>
      </c>
    </row>
    <row r="311" spans="1:5">
      <c r="A311" s="4" t="s">
        <v>706</v>
      </c>
      <c r="C311" s="5" t="n">
        <v>433000</v>
      </c>
      <c r="D311" s="5" t="n">
        <v>858000</v>
      </c>
    </row>
    <row r="312" spans="1:5">
      <c r="A312" s="4" t="s">
        <v>804</v>
      </c>
    </row>
    <row r="313" spans="1:5">
      <c r="A313" s="3" t="s">
        <v>699</v>
      </c>
    </row>
    <row r="314" spans="1:5">
      <c r="A314" s="4" t="s">
        <v>706</v>
      </c>
      <c r="C314" s="5" t="n">
        <v>0</v>
      </c>
      <c r="D314" s="5" t="n">
        <v>0</v>
      </c>
    </row>
    <row r="315" spans="1:5">
      <c r="A315" s="4" t="s">
        <v>723</v>
      </c>
    </row>
    <row r="316" spans="1:5">
      <c r="A316" s="3" t="s">
        <v>699</v>
      </c>
    </row>
    <row r="317" spans="1:5">
      <c r="A317" s="4" t="s">
        <v>706</v>
      </c>
      <c r="C317" s="5" t="n">
        <v>557011000</v>
      </c>
      <c r="D317" s="5" t="n">
        <v>444263000</v>
      </c>
    </row>
    <row r="318" spans="1:5">
      <c r="A318" s="3" t="s">
        <v>745</v>
      </c>
    </row>
    <row r="319" spans="1:5">
      <c r="A319" s="4" t="s">
        <v>746</v>
      </c>
      <c r="C319" s="5" t="n">
        <v>5329000</v>
      </c>
      <c r="D319" s="5" t="n">
        <v>965000</v>
      </c>
    </row>
    <row r="320" spans="1:5">
      <c r="A320" s="4" t="s">
        <v>747</v>
      </c>
      <c r="C320" s="5" t="n">
        <v>551682000</v>
      </c>
      <c r="D320" s="5" t="n">
        <v>443298000</v>
      </c>
    </row>
    <row r="321" spans="1:5">
      <c r="A321" s="4" t="s">
        <v>748</v>
      </c>
      <c r="C321" s="5" t="n">
        <v>0</v>
      </c>
      <c r="D321" s="5" t="n">
        <v>0</v>
      </c>
    </row>
    <row r="322" spans="1:5">
      <c r="A322" s="3" t="s">
        <v>753</v>
      </c>
    </row>
    <row r="323" spans="1:5">
      <c r="A323" s="4" t="s">
        <v>754</v>
      </c>
      <c r="C323" s="5" t="n">
        <v>8292000</v>
      </c>
      <c r="D323" s="5" t="n">
        <v>5774000</v>
      </c>
    </row>
    <row r="324" spans="1:5">
      <c r="A324" s="4" t="s">
        <v>755</v>
      </c>
      <c r="C324" s="5" t="n">
        <v>8723000</v>
      </c>
      <c r="D324" s="5" t="n">
        <v>6037000</v>
      </c>
    </row>
    <row r="325" spans="1:5">
      <c r="A325" s="4" t="s">
        <v>756</v>
      </c>
      <c r="C325" s="5" t="n">
        <v>1475000</v>
      </c>
      <c r="D325" s="5" t="n">
        <v>64000</v>
      </c>
    </row>
    <row r="326" spans="1:5">
      <c r="A326" s="3" t="s">
        <v>757</v>
      </c>
    </row>
    <row r="327" spans="1:5">
      <c r="A327" s="4" t="s">
        <v>754</v>
      </c>
      <c r="C327" s="5" t="n">
        <v>1660000</v>
      </c>
      <c r="D327" s="5" t="n">
        <v>909000</v>
      </c>
    </row>
    <row r="328" spans="1:5">
      <c r="A328" s="4" t="s">
        <v>755</v>
      </c>
      <c r="C328" s="5" t="n">
        <v>2027000</v>
      </c>
      <c r="D328" s="5" t="n">
        <v>1249000</v>
      </c>
    </row>
    <row r="329" spans="1:5">
      <c r="A329" s="3" t="s">
        <v>758</v>
      </c>
    </row>
    <row r="330" spans="1:5">
      <c r="A330" s="4" t="s">
        <v>754</v>
      </c>
      <c r="C330" s="5" t="n">
        <v>9952000</v>
      </c>
      <c r="D330" s="5" t="n">
        <v>6683000</v>
      </c>
    </row>
    <row r="331" spans="1:5">
      <c r="A331" s="4" t="s">
        <v>755</v>
      </c>
      <c r="C331" s="5" t="n">
        <v>10750000</v>
      </c>
      <c r="D331" s="5" t="n">
        <v>7286000</v>
      </c>
    </row>
    <row r="332" spans="1:5">
      <c r="A332" s="3" t="s">
        <v>759</v>
      </c>
    </row>
    <row r="333" spans="1:5">
      <c r="A333" s="4" t="s">
        <v>760</v>
      </c>
      <c r="C333" s="5" t="n">
        <v>9003000</v>
      </c>
      <c r="D333" s="5" t="n">
        <v>6586000</v>
      </c>
      <c r="E333" s="5" t="n">
        <v>1485000</v>
      </c>
    </row>
    <row r="334" spans="1:5">
      <c r="A334" s="4" t="s">
        <v>761</v>
      </c>
      <c r="C334" s="5" t="n">
        <v>6000</v>
      </c>
      <c r="D334" s="5" t="n">
        <v>8000</v>
      </c>
      <c r="E334" s="5" t="n">
        <v>4000</v>
      </c>
    </row>
    <row r="335" spans="1:5">
      <c r="A335" s="4" t="s">
        <v>787</v>
      </c>
      <c r="C335" s="5" t="n">
        <v>962000</v>
      </c>
      <c r="D335" s="5" t="n">
        <v>25000</v>
      </c>
    </row>
    <row r="336" spans="1:5">
      <c r="A336" s="3" t="s">
        <v>762</v>
      </c>
    </row>
    <row r="337" spans="1:5">
      <c r="A337" s="4" t="s">
        <v>763</v>
      </c>
      <c r="C337" s="5" t="n">
        <v>8990000</v>
      </c>
      <c r="D337" s="5" t="n">
        <v>6658000</v>
      </c>
    </row>
    <row r="338" spans="1:5">
      <c r="A338" s="3" t="s">
        <v>765</v>
      </c>
    </row>
    <row r="339" spans="1:5">
      <c r="A339" s="4" t="s">
        <v>766</v>
      </c>
      <c r="C339" s="5" t="n">
        <v>5112000</v>
      </c>
      <c r="D339" s="5" t="n">
        <v>5690000</v>
      </c>
    </row>
    <row r="340" spans="1:5">
      <c r="A340" s="3" t="s">
        <v>768</v>
      </c>
    </row>
    <row r="341" spans="1:5">
      <c r="A341" s="4" t="s">
        <v>766</v>
      </c>
      <c r="C341" s="5" t="n">
        <v>5112000</v>
      </c>
      <c r="D341" s="5" t="n">
        <v>5690000</v>
      </c>
    </row>
    <row r="342" spans="1:5">
      <c r="A342" s="4" t="s">
        <v>769</v>
      </c>
      <c r="C342" s="5" t="n">
        <v>0</v>
      </c>
      <c r="D342" s="5" t="n">
        <v>25000</v>
      </c>
    </row>
    <row r="343" spans="1:5">
      <c r="A343" s="4" t="s">
        <v>770</v>
      </c>
      <c r="C343" s="6" t="n">
        <v>28000</v>
      </c>
      <c r="D343" s="6" t="n">
        <v>4924000</v>
      </c>
    </row>
    <row r="344" spans="1:5">
      <c r="A344" s="4" t="s">
        <v>771</v>
      </c>
      <c r="B344" s="4" t="s">
        <v>788</v>
      </c>
      <c r="C344" s="5" t="n">
        <v>3</v>
      </c>
      <c r="D344" s="5" t="n">
        <v>4</v>
      </c>
    </row>
    <row r="345" spans="1:5">
      <c r="A345" s="4" t="s">
        <v>805</v>
      </c>
    </row>
    <row r="346" spans="1:5">
      <c r="A346" s="3" t="s">
        <v>699</v>
      </c>
    </row>
    <row r="347" spans="1:5">
      <c r="A347" s="4" t="s">
        <v>706</v>
      </c>
      <c r="C347" s="6" t="n">
        <v>535186000</v>
      </c>
      <c r="D347" s="6" t="n">
        <v>425846000</v>
      </c>
    </row>
    <row r="348" spans="1:5">
      <c r="A348" s="4" t="s">
        <v>806</v>
      </c>
    </row>
    <row r="349" spans="1:5">
      <c r="A349" s="3" t="s">
        <v>699</v>
      </c>
    </row>
    <row r="350" spans="1:5">
      <c r="A350" s="4" t="s">
        <v>706</v>
      </c>
      <c r="C350" s="5" t="n">
        <v>9967000</v>
      </c>
      <c r="D350" s="5" t="n">
        <v>11492000</v>
      </c>
    </row>
    <row r="351" spans="1:5">
      <c r="A351" s="4" t="s">
        <v>807</v>
      </c>
    </row>
    <row r="352" spans="1:5">
      <c r="A352" s="3" t="s">
        <v>699</v>
      </c>
    </row>
    <row r="353" spans="1:5">
      <c r="A353" s="4" t="s">
        <v>706</v>
      </c>
      <c r="C353" s="5" t="n">
        <v>11858000</v>
      </c>
      <c r="D353" s="5" t="n">
        <v>6925000</v>
      </c>
    </row>
    <row r="354" spans="1:5">
      <c r="A354" s="4" t="s">
        <v>808</v>
      </c>
    </row>
    <row r="355" spans="1:5">
      <c r="A355" s="3" t="s">
        <v>699</v>
      </c>
    </row>
    <row r="356" spans="1:5">
      <c r="A356" s="4" t="s">
        <v>706</v>
      </c>
      <c r="C356" s="5" t="n">
        <v>0</v>
      </c>
      <c r="D356" s="5" t="n">
        <v>0</v>
      </c>
    </row>
    <row r="357" spans="1:5">
      <c r="A357" s="4" t="s">
        <v>727</v>
      </c>
    </row>
    <row r="358" spans="1:5">
      <c r="A358" s="3" t="s">
        <v>699</v>
      </c>
    </row>
    <row r="359" spans="1:5">
      <c r="A359" s="4" t="s">
        <v>706</v>
      </c>
      <c r="C359" s="5" t="n">
        <v>91516000</v>
      </c>
      <c r="D359" s="5" t="n">
        <v>29749000</v>
      </c>
    </row>
    <row r="360" spans="1:5">
      <c r="A360" s="3" t="s">
        <v>745</v>
      </c>
    </row>
    <row r="361" spans="1:5">
      <c r="A361" s="4" t="s">
        <v>746</v>
      </c>
      <c r="C361" s="5" t="n">
        <v>1543000</v>
      </c>
      <c r="D361" s="5" t="n">
        <v>272000</v>
      </c>
    </row>
    <row r="362" spans="1:5">
      <c r="A362" s="4" t="s">
        <v>747</v>
      </c>
      <c r="C362" s="5" t="n">
        <v>89973000</v>
      </c>
      <c r="D362" s="5" t="n">
        <v>29477000</v>
      </c>
    </row>
    <row r="363" spans="1:5">
      <c r="A363" s="4" t="s">
        <v>748</v>
      </c>
      <c r="C363" s="5" t="n">
        <v>0</v>
      </c>
      <c r="D363" s="5" t="n">
        <v>0</v>
      </c>
    </row>
    <row r="364" spans="1:5">
      <c r="A364" s="3" t="s">
        <v>753</v>
      </c>
    </row>
    <row r="365" spans="1:5">
      <c r="A365" s="4" t="s">
        <v>754</v>
      </c>
      <c r="C365" s="5" t="n">
        <v>169000</v>
      </c>
      <c r="D365" s="5" t="n">
        <v>200000</v>
      </c>
    </row>
    <row r="366" spans="1:5">
      <c r="A366" s="4" t="s">
        <v>755</v>
      </c>
      <c r="C366" s="5" t="n">
        <v>171000</v>
      </c>
      <c r="D366" s="5" t="n">
        <v>200000</v>
      </c>
    </row>
    <row r="367" spans="1:5">
      <c r="A367" s="4" t="s">
        <v>756</v>
      </c>
      <c r="C367" s="5" t="n">
        <v>3000</v>
      </c>
      <c r="D367" s="5" t="n">
        <v>1000</v>
      </c>
    </row>
    <row r="368" spans="1:5">
      <c r="A368" s="3" t="s">
        <v>757</v>
      </c>
    </row>
    <row r="369" spans="1:5">
      <c r="A369" s="4" t="s">
        <v>754</v>
      </c>
      <c r="C369" s="5" t="n">
        <v>471000</v>
      </c>
      <c r="D369" s="5" t="n">
        <v>102000</v>
      </c>
    </row>
    <row r="370" spans="1:5">
      <c r="A370" s="4" t="s">
        <v>755</v>
      </c>
      <c r="C370" s="5" t="n">
        <v>1006000</v>
      </c>
      <c r="D370" s="5" t="n">
        <v>119000</v>
      </c>
    </row>
    <row r="371" spans="1:5">
      <c r="A371" s="3" t="s">
        <v>758</v>
      </c>
    </row>
    <row r="372" spans="1:5">
      <c r="A372" s="4" t="s">
        <v>754</v>
      </c>
      <c r="C372" s="5" t="n">
        <v>640000</v>
      </c>
      <c r="D372" s="5" t="n">
        <v>302000</v>
      </c>
    </row>
    <row r="373" spans="1:5">
      <c r="A373" s="4" t="s">
        <v>755</v>
      </c>
      <c r="C373" s="5" t="n">
        <v>1177000</v>
      </c>
      <c r="D373" s="5" t="n">
        <v>319000</v>
      </c>
    </row>
    <row r="374" spans="1:5">
      <c r="A374" s="3" t="s">
        <v>759</v>
      </c>
    </row>
    <row r="375" spans="1:5">
      <c r="A375" s="4" t="s">
        <v>760</v>
      </c>
      <c r="C375" s="5" t="n">
        <v>131000</v>
      </c>
      <c r="D375" s="5" t="n">
        <v>325000</v>
      </c>
      <c r="E375" s="5" t="n">
        <v>557000</v>
      </c>
    </row>
    <row r="376" spans="1:5">
      <c r="A376" s="4" t="s">
        <v>761</v>
      </c>
      <c r="C376" s="5" t="n">
        <v>1000</v>
      </c>
      <c r="D376" s="5" t="n">
        <v>0</v>
      </c>
      <c r="E376" s="5" t="n">
        <v>2000</v>
      </c>
    </row>
    <row r="377" spans="1:5">
      <c r="A377" s="3" t="s">
        <v>762</v>
      </c>
    </row>
    <row r="378" spans="1:5">
      <c r="A378" s="4" t="s">
        <v>763</v>
      </c>
      <c r="C378" s="5" t="n">
        <v>625000</v>
      </c>
      <c r="D378" s="5" t="n">
        <v>302000</v>
      </c>
    </row>
    <row r="379" spans="1:5">
      <c r="A379" s="3" t="s">
        <v>765</v>
      </c>
    </row>
    <row r="380" spans="1:5">
      <c r="A380" s="4" t="s">
        <v>766</v>
      </c>
      <c r="C380" s="5" t="n">
        <v>167000</v>
      </c>
      <c r="D380" s="5" t="n">
        <v>201000</v>
      </c>
    </row>
    <row r="381" spans="1:5">
      <c r="A381" s="3" t="s">
        <v>768</v>
      </c>
    </row>
    <row r="382" spans="1:5">
      <c r="A382" s="4" t="s">
        <v>766</v>
      </c>
      <c r="C382" s="5" t="n">
        <v>167000</v>
      </c>
      <c r="D382" s="5" t="n">
        <v>201000</v>
      </c>
    </row>
    <row r="383" spans="1:5">
      <c r="A383" s="4" t="s">
        <v>769</v>
      </c>
      <c r="C383" s="5" t="n">
        <v>6000</v>
      </c>
      <c r="D383" s="5" t="n">
        <v>0</v>
      </c>
    </row>
    <row r="384" spans="1:5">
      <c r="A384" s="4" t="s">
        <v>809</v>
      </c>
    </row>
    <row r="385" spans="1:5">
      <c r="A385" s="3" t="s">
        <v>699</v>
      </c>
    </row>
    <row r="386" spans="1:5">
      <c r="A386" s="4" t="s">
        <v>706</v>
      </c>
      <c r="C386" s="5" t="n">
        <v>90133000</v>
      </c>
      <c r="D386" s="5" t="n">
        <v>29375000</v>
      </c>
    </row>
    <row r="387" spans="1:5">
      <c r="A387" s="4" t="s">
        <v>810</v>
      </c>
    </row>
    <row r="388" spans="1:5">
      <c r="A388" s="3" t="s">
        <v>699</v>
      </c>
    </row>
    <row r="389" spans="1:5">
      <c r="A389" s="4" t="s">
        <v>706</v>
      </c>
      <c r="C389" s="5" t="n">
        <v>177000</v>
      </c>
      <c r="D389" s="5" t="n">
        <v>5000</v>
      </c>
    </row>
    <row r="390" spans="1:5">
      <c r="A390" s="4" t="s">
        <v>811</v>
      </c>
    </row>
    <row r="391" spans="1:5">
      <c r="A391" s="3" t="s">
        <v>699</v>
      </c>
    </row>
    <row r="392" spans="1:5">
      <c r="A392" s="4" t="s">
        <v>706</v>
      </c>
      <c r="C392" s="5" t="n">
        <v>1206000</v>
      </c>
      <c r="D392" s="5" t="n">
        <v>369000</v>
      </c>
    </row>
    <row r="393" spans="1:5">
      <c r="A393" s="4" t="s">
        <v>812</v>
      </c>
    </row>
    <row r="394" spans="1:5">
      <c r="A394" s="3" t="s">
        <v>699</v>
      </c>
    </row>
    <row r="395" spans="1:5">
      <c r="A395" s="4" t="s">
        <v>706</v>
      </c>
      <c r="C395" s="5" t="n">
        <v>0</v>
      </c>
      <c r="D395" s="5" t="n">
        <v>0</v>
      </c>
    </row>
    <row r="396" spans="1:5">
      <c r="A396" s="4" t="s">
        <v>728</v>
      </c>
    </row>
    <row r="397" spans="1:5">
      <c r="A397" s="3" t="s">
        <v>699</v>
      </c>
    </row>
    <row r="398" spans="1:5">
      <c r="A398" s="4" t="s">
        <v>706</v>
      </c>
      <c r="C398" s="5" t="n">
        <v>113377000</v>
      </c>
      <c r="D398" s="5" t="n">
        <v>106859000</v>
      </c>
    </row>
    <row r="399" spans="1:5">
      <c r="A399" s="3" t="s">
        <v>745</v>
      </c>
    </row>
    <row r="400" spans="1:5">
      <c r="A400" s="4" t="s">
        <v>746</v>
      </c>
      <c r="C400" s="5" t="n">
        <v>697000</v>
      </c>
      <c r="D400" s="5" t="n">
        <v>0</v>
      </c>
    </row>
    <row r="401" spans="1:5">
      <c r="A401" s="4" t="s">
        <v>747</v>
      </c>
      <c r="C401" s="5" t="n">
        <v>112680000</v>
      </c>
      <c r="D401" s="5" t="n">
        <v>106859000</v>
      </c>
    </row>
    <row r="402" spans="1:5">
      <c r="A402" s="4" t="s">
        <v>748</v>
      </c>
      <c r="C402" s="5" t="n">
        <v>0</v>
      </c>
      <c r="D402" s="5" t="n">
        <v>0</v>
      </c>
    </row>
    <row r="403" spans="1:5">
      <c r="A403" s="3" t="s">
        <v>753</v>
      </c>
    </row>
    <row r="404" spans="1:5">
      <c r="A404" s="4" t="s">
        <v>754</v>
      </c>
      <c r="C404" s="5" t="n">
        <v>0</v>
      </c>
      <c r="D404" s="5" t="n">
        <v>0</v>
      </c>
    </row>
    <row r="405" spans="1:5">
      <c r="A405" s="4" t="s">
        <v>755</v>
      </c>
      <c r="C405" s="5" t="n">
        <v>0</v>
      </c>
      <c r="D405" s="5" t="n">
        <v>0</v>
      </c>
    </row>
    <row r="406" spans="1:5">
      <c r="A406" s="4" t="s">
        <v>756</v>
      </c>
      <c r="C406" s="5" t="n">
        <v>0</v>
      </c>
      <c r="D406" s="5" t="n">
        <v>0</v>
      </c>
    </row>
    <row r="407" spans="1:5">
      <c r="A407" s="3" t="s">
        <v>757</v>
      </c>
    </row>
    <row r="408" spans="1:5">
      <c r="A408" s="4" t="s">
        <v>754</v>
      </c>
      <c r="C408" s="5" t="n">
        <v>6000</v>
      </c>
      <c r="D408" s="5" t="n">
        <v>0</v>
      </c>
    </row>
    <row r="409" spans="1:5">
      <c r="A409" s="4" t="s">
        <v>755</v>
      </c>
      <c r="C409" s="5" t="n">
        <v>6000</v>
      </c>
      <c r="D409" s="5" t="n">
        <v>0</v>
      </c>
    </row>
    <row r="410" spans="1:5">
      <c r="A410" s="3" t="s">
        <v>758</v>
      </c>
    </row>
    <row r="411" spans="1:5">
      <c r="A411" s="4" t="s">
        <v>754</v>
      </c>
      <c r="C411" s="5" t="n">
        <v>6000</v>
      </c>
      <c r="D411" s="5" t="n">
        <v>0</v>
      </c>
    </row>
    <row r="412" spans="1:5">
      <c r="A412" s="4" t="s">
        <v>755</v>
      </c>
      <c r="C412" s="5" t="n">
        <v>6000</v>
      </c>
      <c r="D412" s="5" t="n">
        <v>0</v>
      </c>
    </row>
    <row r="413" spans="1:5">
      <c r="A413" s="3" t="s">
        <v>759</v>
      </c>
    </row>
    <row r="414" spans="1:5">
      <c r="A414" s="4" t="s">
        <v>760</v>
      </c>
      <c r="C414" s="5" t="n">
        <v>3000</v>
      </c>
      <c r="D414" s="5" t="n">
        <v>0</v>
      </c>
      <c r="E414" s="5" t="n">
        <v>0</v>
      </c>
    </row>
    <row r="415" spans="1:5">
      <c r="A415" s="4" t="s">
        <v>761</v>
      </c>
      <c r="C415" s="5" t="n">
        <v>0</v>
      </c>
      <c r="D415" s="5" t="n">
        <v>0</v>
      </c>
      <c r="E415" s="6" t="n">
        <v>0</v>
      </c>
    </row>
    <row r="416" spans="1:5">
      <c r="A416" s="3" t="s">
        <v>762</v>
      </c>
    </row>
    <row r="417" spans="1:5">
      <c r="A417" s="4" t="s">
        <v>763</v>
      </c>
      <c r="C417" s="5" t="n">
        <v>6000</v>
      </c>
      <c r="D417" s="5" t="n">
        <v>0</v>
      </c>
    </row>
    <row r="418" spans="1:5">
      <c r="A418" s="4" t="s">
        <v>813</v>
      </c>
    </row>
    <row r="419" spans="1:5">
      <c r="A419" s="3" t="s">
        <v>699</v>
      </c>
    </row>
    <row r="420" spans="1:5">
      <c r="A420" s="4" t="s">
        <v>706</v>
      </c>
      <c r="C420" s="5" t="n">
        <v>110352000</v>
      </c>
      <c r="D420" s="5" t="n">
        <v>103339000</v>
      </c>
    </row>
    <row r="421" spans="1:5">
      <c r="A421" s="4" t="s">
        <v>814</v>
      </c>
    </row>
    <row r="422" spans="1:5">
      <c r="A422" s="3" t="s">
        <v>699</v>
      </c>
    </row>
    <row r="423" spans="1:5">
      <c r="A423" s="4" t="s">
        <v>706</v>
      </c>
      <c r="C423" s="5" t="n">
        <v>3010000</v>
      </c>
      <c r="D423" s="5" t="n">
        <v>3520000</v>
      </c>
    </row>
    <row r="424" spans="1:5">
      <c r="A424" s="4" t="s">
        <v>815</v>
      </c>
    </row>
    <row r="425" spans="1:5">
      <c r="A425" s="3" t="s">
        <v>699</v>
      </c>
    </row>
    <row r="426" spans="1:5">
      <c r="A426" s="4" t="s">
        <v>706</v>
      </c>
      <c r="C426" s="5" t="n">
        <v>15000</v>
      </c>
      <c r="D426" s="5" t="n">
        <v>0</v>
      </c>
    </row>
    <row r="427" spans="1:5">
      <c r="A427" s="4" t="s">
        <v>816</v>
      </c>
    </row>
    <row r="428" spans="1:5">
      <c r="A428" s="3" t="s">
        <v>699</v>
      </c>
    </row>
    <row r="429" spans="1:5">
      <c r="A429" s="4" t="s">
        <v>706</v>
      </c>
      <c r="C429" s="5" t="n">
        <v>0</v>
      </c>
      <c r="D429" s="5" t="n">
        <v>0</v>
      </c>
    </row>
    <row r="430" spans="1:5">
      <c r="A430" s="4" t="s">
        <v>817</v>
      </c>
    </row>
    <row r="431" spans="1:5">
      <c r="A431" s="3" t="s">
        <v>745</v>
      </c>
    </row>
    <row r="432" spans="1:5">
      <c r="A432" s="4" t="s">
        <v>746</v>
      </c>
      <c r="C432" s="5" t="n">
        <v>9370000</v>
      </c>
      <c r="D432" s="5" t="n">
        <v>3509000</v>
      </c>
    </row>
    <row r="433" spans="1:5">
      <c r="A433" s="4" t="s">
        <v>818</v>
      </c>
    </row>
    <row r="434" spans="1:5">
      <c r="A434" s="3" t="s">
        <v>745</v>
      </c>
    </row>
    <row r="435" spans="1:5">
      <c r="A435" s="4" t="s">
        <v>746</v>
      </c>
      <c r="C435" s="5" t="n">
        <v>460000</v>
      </c>
      <c r="D435" s="5" t="n">
        <v>26000</v>
      </c>
    </row>
    <row r="436" spans="1:5">
      <c r="A436" s="4" t="s">
        <v>819</v>
      </c>
    </row>
    <row r="437" spans="1:5">
      <c r="A437" s="3" t="s">
        <v>745</v>
      </c>
    </row>
    <row r="438" spans="1:5">
      <c r="A438" s="4" t="s">
        <v>746</v>
      </c>
      <c r="C438" s="5" t="n">
        <v>0</v>
      </c>
      <c r="D438" s="5" t="n">
        <v>0</v>
      </c>
    </row>
    <row r="439" spans="1:5">
      <c r="A439" s="4" t="s">
        <v>820</v>
      </c>
    </row>
    <row r="440" spans="1:5">
      <c r="A440" s="3" t="s">
        <v>745</v>
      </c>
    </row>
    <row r="441" spans="1:5">
      <c r="A441" s="4" t="s">
        <v>746</v>
      </c>
      <c r="C441" s="5" t="n">
        <v>3347000</v>
      </c>
      <c r="D441" s="5" t="n">
        <v>3023000</v>
      </c>
    </row>
    <row r="442" spans="1:5">
      <c r="A442" s="4" t="s">
        <v>821</v>
      </c>
    </row>
    <row r="443" spans="1:5">
      <c r="A443" s="3" t="s">
        <v>745</v>
      </c>
    </row>
    <row r="444" spans="1:5">
      <c r="A444" s="4" t="s">
        <v>746</v>
      </c>
      <c r="C444" s="5" t="n">
        <v>1149000</v>
      </c>
      <c r="D444" s="5" t="n">
        <v>0</v>
      </c>
    </row>
    <row r="445" spans="1:5">
      <c r="A445" s="4" t="s">
        <v>822</v>
      </c>
    </row>
    <row r="446" spans="1:5">
      <c r="A446" s="3" t="s">
        <v>745</v>
      </c>
    </row>
    <row r="447" spans="1:5">
      <c r="A447" s="4" t="s">
        <v>746</v>
      </c>
      <c r="C447" s="5" t="n">
        <v>1349000</v>
      </c>
      <c r="D447" s="5" t="n">
        <v>90000</v>
      </c>
    </row>
    <row r="448" spans="1:5">
      <c r="A448" s="4" t="s">
        <v>823</v>
      </c>
    </row>
    <row r="449" spans="1:5">
      <c r="A449" s="3" t="s">
        <v>745</v>
      </c>
    </row>
    <row r="450" spans="1:5">
      <c r="A450" s="4" t="s">
        <v>746</v>
      </c>
      <c r="C450" s="5" t="n">
        <v>6305000</v>
      </c>
      <c r="D450" s="5" t="n">
        <v>3139000</v>
      </c>
    </row>
    <row r="451" spans="1:5">
      <c r="A451" s="4" t="s">
        <v>824</v>
      </c>
    </row>
    <row r="452" spans="1:5">
      <c r="A452" s="3" t="s">
        <v>745</v>
      </c>
    </row>
    <row r="453" spans="1:5">
      <c r="A453" s="4" t="s">
        <v>746</v>
      </c>
      <c r="C453" s="5" t="n">
        <v>63000</v>
      </c>
      <c r="D453" s="5" t="n">
        <v>0</v>
      </c>
    </row>
    <row r="454" spans="1:5">
      <c r="A454" s="4" t="s">
        <v>825</v>
      </c>
    </row>
    <row r="455" spans="1:5">
      <c r="A455" s="3" t="s">
        <v>745</v>
      </c>
    </row>
    <row r="456" spans="1:5">
      <c r="A456" s="4" t="s">
        <v>746</v>
      </c>
      <c r="C456" s="5" t="n">
        <v>1417000</v>
      </c>
      <c r="D456" s="5" t="n">
        <v>192000</v>
      </c>
    </row>
    <row r="457" spans="1:5">
      <c r="A457" s="4" t="s">
        <v>826</v>
      </c>
    </row>
    <row r="458" spans="1:5">
      <c r="A458" s="3" t="s">
        <v>745</v>
      </c>
    </row>
    <row r="459" spans="1:5">
      <c r="A459" s="4" t="s">
        <v>746</v>
      </c>
      <c r="C459" s="5" t="n">
        <v>888000</v>
      </c>
      <c r="D459" s="5" t="n">
        <v>178000</v>
      </c>
    </row>
    <row r="460" spans="1:5">
      <c r="A460" s="4" t="s">
        <v>827</v>
      </c>
    </row>
    <row r="461" spans="1:5">
      <c r="A461" s="3" t="s">
        <v>745</v>
      </c>
    </row>
    <row r="462" spans="1:5">
      <c r="A462" s="4" t="s">
        <v>746</v>
      </c>
      <c r="C462" s="5" t="n">
        <v>697000</v>
      </c>
      <c r="D462" s="5" t="n">
        <v>0</v>
      </c>
    </row>
    <row r="463" spans="1:5">
      <c r="A463" s="4" t="s">
        <v>828</v>
      </c>
    </row>
    <row r="464" spans="1:5">
      <c r="A464" s="3" t="s">
        <v>745</v>
      </c>
    </row>
    <row r="465" spans="1:5">
      <c r="A465" s="4" t="s">
        <v>746</v>
      </c>
      <c r="C465" s="5" t="n">
        <v>4353000</v>
      </c>
      <c r="D465" s="5" t="n">
        <v>726000</v>
      </c>
    </row>
    <row r="466" spans="1:5">
      <c r="A466" s="4" t="s">
        <v>829</v>
      </c>
    </row>
    <row r="467" spans="1:5">
      <c r="A467" s="3" t="s">
        <v>745</v>
      </c>
    </row>
    <row r="468" spans="1:5">
      <c r="A468" s="4" t="s">
        <v>746</v>
      </c>
      <c r="C468" s="5" t="n">
        <v>43000</v>
      </c>
      <c r="D468" s="5" t="n">
        <v>48000</v>
      </c>
    </row>
    <row r="469" spans="1:5">
      <c r="A469" s="4" t="s">
        <v>830</v>
      </c>
    </row>
    <row r="470" spans="1:5">
      <c r="A470" s="3" t="s">
        <v>745</v>
      </c>
    </row>
    <row r="471" spans="1:5">
      <c r="A471" s="4" t="s">
        <v>746</v>
      </c>
      <c r="C471" s="5" t="n">
        <v>804000</v>
      </c>
      <c r="D471" s="5" t="n">
        <v>0</v>
      </c>
    </row>
    <row r="472" spans="1:5">
      <c r="A472" s="4" t="s">
        <v>831</v>
      </c>
    </row>
    <row r="473" spans="1:5">
      <c r="A473" s="3" t="s">
        <v>745</v>
      </c>
    </row>
    <row r="474" spans="1:5">
      <c r="A474" s="4" t="s">
        <v>746</v>
      </c>
      <c r="C474" s="5" t="n">
        <v>3051000</v>
      </c>
      <c r="D474" s="5" t="n">
        <v>538000</v>
      </c>
    </row>
    <row r="475" spans="1:5">
      <c r="A475" s="4" t="s">
        <v>832</v>
      </c>
    </row>
    <row r="476" spans="1:5">
      <c r="A476" s="3" t="s">
        <v>745</v>
      </c>
    </row>
    <row r="477" spans="1:5">
      <c r="A477" s="4" t="s">
        <v>746</v>
      </c>
      <c r="C477" s="5" t="n">
        <v>0</v>
      </c>
      <c r="D477" s="5" t="n">
        <v>0</v>
      </c>
    </row>
    <row r="478" spans="1:5">
      <c r="A478" s="4" t="s">
        <v>833</v>
      </c>
    </row>
    <row r="479" spans="1:5">
      <c r="A479" s="3" t="s">
        <v>745</v>
      </c>
    </row>
    <row r="480" spans="1:5">
      <c r="A480" s="4" t="s">
        <v>746</v>
      </c>
      <c r="C480" s="5" t="n">
        <v>89000</v>
      </c>
      <c r="D480" s="5" t="n">
        <v>38000</v>
      </c>
    </row>
    <row r="481" spans="1:5">
      <c r="A481" s="4" t="s">
        <v>834</v>
      </c>
    </row>
    <row r="482" spans="1:5">
      <c r="A482" s="3" t="s">
        <v>745</v>
      </c>
    </row>
    <row r="483" spans="1:5">
      <c r="A483" s="4" t="s">
        <v>746</v>
      </c>
      <c r="C483" s="5" t="n">
        <v>3987000</v>
      </c>
      <c r="D483" s="5" t="n">
        <v>624000</v>
      </c>
    </row>
    <row r="484" spans="1:5">
      <c r="A484" s="4" t="s">
        <v>835</v>
      </c>
    </row>
    <row r="485" spans="1:5">
      <c r="A485" s="3" t="s">
        <v>745</v>
      </c>
    </row>
    <row r="486" spans="1:5">
      <c r="A486" s="4" t="s">
        <v>746</v>
      </c>
      <c r="C486" s="5" t="n">
        <v>0</v>
      </c>
      <c r="D486" s="5" t="n">
        <v>32000</v>
      </c>
    </row>
    <row r="487" spans="1:5">
      <c r="A487" s="4" t="s">
        <v>836</v>
      </c>
    </row>
    <row r="488" spans="1:5">
      <c r="A488" s="3" t="s">
        <v>745</v>
      </c>
    </row>
    <row r="489" spans="1:5">
      <c r="A489" s="4" t="s">
        <v>746</v>
      </c>
      <c r="C489" s="5" t="n">
        <v>10000</v>
      </c>
      <c r="D489" s="5" t="n">
        <v>3000</v>
      </c>
    </row>
    <row r="490" spans="1:5">
      <c r="A490" s="4" t="s">
        <v>837</v>
      </c>
    </row>
    <row r="491" spans="1:5">
      <c r="A491" s="3" t="s">
        <v>745</v>
      </c>
    </row>
    <row r="492" spans="1:5">
      <c r="A492" s="4" t="s">
        <v>746</v>
      </c>
      <c r="C492" s="5" t="n">
        <v>356000</v>
      </c>
      <c r="D492" s="5" t="n">
        <v>67000</v>
      </c>
    </row>
    <row r="493" spans="1:5">
      <c r="A493" s="4" t="s">
        <v>838</v>
      </c>
    </row>
    <row r="494" spans="1:5">
      <c r="A494" s="3" t="s">
        <v>745</v>
      </c>
    </row>
    <row r="495" spans="1:5">
      <c r="A495" s="4" t="s">
        <v>746</v>
      </c>
      <c r="C495" s="5" t="n">
        <v>0</v>
      </c>
      <c r="D495" s="5" t="n">
        <v>0</v>
      </c>
    </row>
    <row r="496" spans="1:5">
      <c r="A496" s="4" t="s">
        <v>839</v>
      </c>
    </row>
    <row r="497" spans="1:5">
      <c r="A497" s="3" t="s">
        <v>745</v>
      </c>
    </row>
    <row r="498" spans="1:5">
      <c r="A498" s="4" t="s">
        <v>746</v>
      </c>
      <c r="C498" s="5" t="n">
        <v>14314000</v>
      </c>
      <c r="D498" s="5" t="n">
        <v>6684000</v>
      </c>
    </row>
    <row r="499" spans="1:5">
      <c r="A499" s="4" t="s">
        <v>840</v>
      </c>
    </row>
    <row r="500" spans="1:5">
      <c r="A500" s="3" t="s">
        <v>745</v>
      </c>
    </row>
    <row r="501" spans="1:5">
      <c r="A501" s="4" t="s">
        <v>746</v>
      </c>
      <c r="C501" s="5" t="n">
        <v>0</v>
      </c>
      <c r="D501" s="5" t="n">
        <v>0</v>
      </c>
    </row>
    <row r="502" spans="1:5">
      <c r="A502" s="4" t="s">
        <v>841</v>
      </c>
    </row>
    <row r="503" spans="1:5">
      <c r="A503" s="3" t="s">
        <v>745</v>
      </c>
    </row>
    <row r="504" spans="1:5">
      <c r="A504" s="4" t="s">
        <v>746</v>
      </c>
      <c r="C504" s="5" t="n">
        <v>0</v>
      </c>
      <c r="D504" s="5" t="n">
        <v>396000</v>
      </c>
    </row>
    <row r="505" spans="1:5">
      <c r="A505" s="4" t="s">
        <v>842</v>
      </c>
    </row>
    <row r="506" spans="1:5">
      <c r="A506" s="3" t="s">
        <v>745</v>
      </c>
    </row>
    <row r="507" spans="1:5">
      <c r="A507" s="4" t="s">
        <v>746</v>
      </c>
      <c r="C507" s="5" t="n">
        <v>4080000</v>
      </c>
      <c r="D507" s="5" t="n">
        <v>1767000</v>
      </c>
    </row>
    <row r="508" spans="1:5">
      <c r="A508" s="4" t="s">
        <v>843</v>
      </c>
    </row>
    <row r="509" spans="1:5">
      <c r="A509" s="3" t="s">
        <v>745</v>
      </c>
    </row>
    <row r="510" spans="1:5">
      <c r="A510" s="4" t="s">
        <v>746</v>
      </c>
      <c r="C510" s="5" t="n">
        <v>1955000</v>
      </c>
      <c r="D510" s="5" t="n">
        <v>0</v>
      </c>
    </row>
    <row r="511" spans="1:5">
      <c r="A511" s="4" t="s">
        <v>844</v>
      </c>
    </row>
    <row r="512" spans="1:5">
      <c r="A512" s="3" t="s">
        <v>745</v>
      </c>
    </row>
    <row r="513" spans="1:5">
      <c r="A513" s="4" t="s">
        <v>746</v>
      </c>
      <c r="C513" s="5" t="n">
        <v>4058000</v>
      </c>
      <c r="D513" s="5" t="n">
        <v>3566000</v>
      </c>
    </row>
    <row r="514" spans="1:5">
      <c r="A514" s="4" t="s">
        <v>845</v>
      </c>
    </row>
    <row r="515" spans="1:5">
      <c r="A515" s="3" t="s">
        <v>745</v>
      </c>
    </row>
    <row r="516" spans="1:5">
      <c r="A516" s="4" t="s">
        <v>746</v>
      </c>
      <c r="C516" s="5" t="n">
        <v>10093000</v>
      </c>
      <c r="D516" s="5" t="n">
        <v>5729000</v>
      </c>
    </row>
    <row r="517" spans="1:5">
      <c r="A517" s="4" t="s">
        <v>846</v>
      </c>
    </row>
    <row r="518" spans="1:5">
      <c r="A518" s="3" t="s">
        <v>745</v>
      </c>
    </row>
    <row r="519" spans="1:5">
      <c r="A519" s="4" t="s">
        <v>746</v>
      </c>
      <c r="C519" s="5" t="n">
        <v>20000</v>
      </c>
      <c r="D519" s="5" t="n">
        <v>158000</v>
      </c>
    </row>
    <row r="520" spans="1:5">
      <c r="A520" s="4" t="s">
        <v>847</v>
      </c>
    </row>
    <row r="521" spans="1:5">
      <c r="A521" s="3" t="s">
        <v>745</v>
      </c>
    </row>
    <row r="522" spans="1:5">
      <c r="A522" s="4" t="s">
        <v>746</v>
      </c>
      <c r="C522" s="5" t="n">
        <v>3902000</v>
      </c>
      <c r="D522" s="5" t="n">
        <v>770000</v>
      </c>
    </row>
    <row r="523" spans="1:5">
      <c r="A523" s="4" t="s">
        <v>848</v>
      </c>
    </row>
    <row r="524" spans="1:5">
      <c r="A524" s="3" t="s">
        <v>745</v>
      </c>
    </row>
    <row r="525" spans="1:5">
      <c r="A525" s="4" t="s">
        <v>746</v>
      </c>
      <c r="C525" s="5" t="n">
        <v>299000</v>
      </c>
      <c r="D525" s="5" t="n">
        <v>27000</v>
      </c>
    </row>
    <row r="526" spans="1:5">
      <c r="A526" s="4" t="s">
        <v>849</v>
      </c>
    </row>
    <row r="527" spans="1:5">
      <c r="A527" s="3" t="s">
        <v>745</v>
      </c>
    </row>
    <row r="528" spans="1:5">
      <c r="A528" s="4" t="s">
        <v>746</v>
      </c>
      <c r="C528" s="6" t="n">
        <v>0</v>
      </c>
      <c r="D528" s="6" t="n">
        <v>0</v>
      </c>
    </row>
    <row r="529" spans="1:5"/>
    <row r="530" spans="1:5">
      <c r="A530" s="4" t="s">
        <v>788</v>
      </c>
      <c r="B530" s="4" t="s">
        <v>850</v>
      </c>
    </row>
  </sheetData>
  <mergeCells count="4">
    <mergeCell ref="A1:B2"/>
    <mergeCell ref="C1:E1"/>
    <mergeCell ref="A529:D529"/>
    <mergeCell ref="B530:D53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851</v>
      </c>
      <c r="B1" s="2" t="s">
        <v>1</v>
      </c>
    </row>
    <row r="2" spans="1:4">
      <c r="B2" s="2" t="s">
        <v>852</v>
      </c>
      <c r="C2" s="2" t="s">
        <v>744</v>
      </c>
      <c r="D2" s="2" t="s">
        <v>584</v>
      </c>
    </row>
    <row r="3" spans="1:4">
      <c r="A3" s="3" t="s">
        <v>853</v>
      </c>
    </row>
    <row r="4" spans="1:4">
      <c r="A4" s="4" t="s">
        <v>854</v>
      </c>
      <c r="B4" s="6" t="n">
        <v>250</v>
      </c>
    </row>
    <row r="5" spans="1:4">
      <c r="A5" s="4" t="s">
        <v>855</v>
      </c>
      <c r="B5" s="5" t="n">
        <v>3</v>
      </c>
    </row>
    <row r="6" spans="1:4">
      <c r="A6" s="4" t="s">
        <v>856</v>
      </c>
      <c r="B6" s="6" t="n">
        <v>19977</v>
      </c>
      <c r="C6" s="6" t="n">
        <v>16753</v>
      </c>
      <c r="D6" s="6" t="n">
        <v>14576</v>
      </c>
    </row>
    <row r="7" spans="1:4">
      <c r="A7" s="4" t="s">
        <v>98</v>
      </c>
      <c r="B7" s="5" t="n">
        <v>8667</v>
      </c>
      <c r="C7" s="5" t="n">
        <v>7462</v>
      </c>
      <c r="D7" s="5" t="n">
        <v>2826</v>
      </c>
    </row>
    <row r="8" spans="1:4">
      <c r="A8" s="4" t="s">
        <v>857</v>
      </c>
      <c r="B8" s="5" t="n">
        <v>-2993</v>
      </c>
      <c r="C8" s="5" t="n">
        <v>-5195</v>
      </c>
      <c r="D8" s="5" t="n">
        <v>-1675</v>
      </c>
    </row>
    <row r="9" spans="1:4">
      <c r="A9" s="4" t="s">
        <v>858</v>
      </c>
      <c r="B9" s="5" t="n">
        <v>538</v>
      </c>
      <c r="C9" s="5" t="n">
        <v>957</v>
      </c>
      <c r="D9" s="5" t="n">
        <v>1026</v>
      </c>
    </row>
    <row r="10" spans="1:4">
      <c r="A10" s="4" t="s">
        <v>859</v>
      </c>
      <c r="B10" s="5" t="n">
        <v>26189</v>
      </c>
      <c r="C10" s="5" t="n">
        <v>19977</v>
      </c>
      <c r="D10" s="5" t="n">
        <v>16753</v>
      </c>
    </row>
    <row r="11" spans="1:4">
      <c r="A11" s="4" t="s">
        <v>860</v>
      </c>
      <c r="B11" s="5" t="n">
        <v>2044</v>
      </c>
      <c r="C11" s="5" t="n">
        <v>614</v>
      </c>
      <c r="D11" s="5" t="n">
        <v>858</v>
      </c>
    </row>
    <row r="12" spans="1:4">
      <c r="A12" s="4" t="s">
        <v>861</v>
      </c>
      <c r="B12" s="5" t="n">
        <v>22910</v>
      </c>
      <c r="C12" s="5" t="n">
        <v>19354</v>
      </c>
      <c r="D12" s="5" t="n">
        <v>15881</v>
      </c>
    </row>
    <row r="13" spans="1:4">
      <c r="A13" s="4" t="s">
        <v>862</v>
      </c>
      <c r="B13" s="5" t="n">
        <v>2644519</v>
      </c>
      <c r="C13" s="5" t="n">
        <v>1939501</v>
      </c>
      <c r="D13" s="5" t="n">
        <v>1825992</v>
      </c>
    </row>
    <row r="14" spans="1:4">
      <c r="A14" s="4" t="s">
        <v>860</v>
      </c>
      <c r="B14" s="5" t="n">
        <v>16980</v>
      </c>
      <c r="C14" s="5" t="n">
        <v>13086</v>
      </c>
      <c r="D14" s="5" t="n">
        <v>5266</v>
      </c>
    </row>
    <row r="15" spans="1:4">
      <c r="A15" s="4" t="s">
        <v>861</v>
      </c>
      <c r="B15" s="6" t="n">
        <v>2611916</v>
      </c>
      <c r="C15" s="5" t="n">
        <v>1926156</v>
      </c>
      <c r="D15" s="5" t="n">
        <v>1812640</v>
      </c>
    </row>
    <row r="16" spans="1:4">
      <c r="A16" s="4" t="s">
        <v>863</v>
      </c>
    </row>
    <row r="17" spans="1:4">
      <c r="A17" s="3" t="s">
        <v>853</v>
      </c>
    </row>
    <row r="18" spans="1:4">
      <c r="A18" s="4" t="s">
        <v>864</v>
      </c>
      <c r="B18" s="4" t="s">
        <v>865</v>
      </c>
    </row>
    <row r="19" spans="1:4">
      <c r="A19" s="4" t="s">
        <v>866</v>
      </c>
    </row>
    <row r="20" spans="1:4">
      <c r="A20" s="3" t="s">
        <v>853</v>
      </c>
    </row>
    <row r="21" spans="1:4">
      <c r="A21" s="4" t="s">
        <v>864</v>
      </c>
      <c r="B21" s="4" t="s">
        <v>867</v>
      </c>
    </row>
    <row r="22" spans="1:4">
      <c r="A22" s="4" t="s">
        <v>736</v>
      </c>
    </row>
    <row r="23" spans="1:4">
      <c r="A23" s="3" t="s">
        <v>853</v>
      </c>
    </row>
    <row r="24" spans="1:4">
      <c r="A24" s="4" t="s">
        <v>856</v>
      </c>
      <c r="B24" s="6" t="n">
        <v>16546</v>
      </c>
      <c r="C24" s="5" t="n">
        <v>12901</v>
      </c>
      <c r="D24" s="5" t="n">
        <v>11379</v>
      </c>
    </row>
    <row r="25" spans="1:4">
      <c r="A25" s="4" t="s">
        <v>98</v>
      </c>
      <c r="B25" s="5" t="n">
        <v>6070</v>
      </c>
      <c r="C25" s="5" t="n">
        <v>6884</v>
      </c>
      <c r="D25" s="5" t="n">
        <v>1467</v>
      </c>
    </row>
    <row r="26" spans="1:4">
      <c r="A26" s="4" t="s">
        <v>857</v>
      </c>
      <c r="B26" s="5" t="n">
        <v>-1227</v>
      </c>
      <c r="C26" s="5" t="n">
        <v>-3795</v>
      </c>
      <c r="D26" s="5" t="n">
        <v>-747</v>
      </c>
    </row>
    <row r="27" spans="1:4">
      <c r="A27" s="4" t="s">
        <v>858</v>
      </c>
      <c r="B27" s="5" t="n">
        <v>167</v>
      </c>
      <c r="C27" s="5" t="n">
        <v>556</v>
      </c>
      <c r="D27" s="5" t="n">
        <v>802</v>
      </c>
    </row>
    <row r="28" spans="1:4">
      <c r="A28" s="4" t="s">
        <v>859</v>
      </c>
      <c r="B28" s="5" t="n">
        <v>21556</v>
      </c>
      <c r="C28" s="5" t="n">
        <v>16546</v>
      </c>
      <c r="D28" s="5" t="n">
        <v>12901</v>
      </c>
    </row>
    <row r="29" spans="1:4">
      <c r="A29" s="4" t="s">
        <v>860</v>
      </c>
      <c r="B29" s="5" t="n">
        <v>1816</v>
      </c>
      <c r="C29" s="5" t="n">
        <v>586</v>
      </c>
      <c r="D29" s="5" t="n">
        <v>192</v>
      </c>
    </row>
    <row r="30" spans="1:4">
      <c r="A30" s="4" t="s">
        <v>861</v>
      </c>
      <c r="B30" s="5" t="n">
        <v>18514</v>
      </c>
      <c r="C30" s="5" t="n">
        <v>15951</v>
      </c>
      <c r="D30" s="5" t="n">
        <v>12695</v>
      </c>
    </row>
    <row r="31" spans="1:4">
      <c r="A31" s="4" t="s">
        <v>862</v>
      </c>
      <c r="B31" s="5" t="n">
        <v>1784741</v>
      </c>
      <c r="C31" s="5" t="n">
        <v>1371787</v>
      </c>
      <c r="D31" s="5" t="n">
        <v>1204799</v>
      </c>
    </row>
    <row r="32" spans="1:4">
      <c r="A32" s="4" t="s">
        <v>860</v>
      </c>
      <c r="B32" s="5" t="n">
        <v>14422</v>
      </c>
      <c r="C32" s="5" t="n">
        <v>11372</v>
      </c>
      <c r="D32" s="5" t="n">
        <v>1956</v>
      </c>
    </row>
    <row r="33" spans="1:4">
      <c r="A33" s="4" t="s">
        <v>861</v>
      </c>
      <c r="B33" s="5" t="n">
        <v>1756908</v>
      </c>
      <c r="C33" s="5" t="n">
        <v>1360156</v>
      </c>
      <c r="D33" s="5" t="n">
        <v>1199003</v>
      </c>
    </row>
    <row r="34" spans="1:4">
      <c r="A34" s="4" t="s">
        <v>737</v>
      </c>
    </row>
    <row r="35" spans="1:4">
      <c r="A35" s="3" t="s">
        <v>853</v>
      </c>
    </row>
    <row r="36" spans="1:4">
      <c r="A36" s="4" t="s">
        <v>856</v>
      </c>
      <c r="B36" s="5" t="n">
        <v>1742</v>
      </c>
      <c r="C36" s="5" t="n">
        <v>2249</v>
      </c>
      <c r="D36" s="5" t="n">
        <v>1337</v>
      </c>
    </row>
    <row r="37" spans="1:4">
      <c r="A37" s="4" t="s">
        <v>98</v>
      </c>
      <c r="B37" s="5" t="n">
        <v>548</v>
      </c>
      <c r="C37" s="5" t="n">
        <v>153</v>
      </c>
      <c r="D37" s="5" t="n">
        <v>933</v>
      </c>
    </row>
    <row r="38" spans="1:4">
      <c r="A38" s="4" t="s">
        <v>857</v>
      </c>
      <c r="B38" s="5" t="n">
        <v>-93</v>
      </c>
      <c r="C38" s="5" t="n">
        <v>-662</v>
      </c>
      <c r="D38" s="5" t="n">
        <v>-30</v>
      </c>
    </row>
    <row r="39" spans="1:4">
      <c r="A39" s="4" t="s">
        <v>858</v>
      </c>
      <c r="B39" s="5" t="n">
        <v>0</v>
      </c>
      <c r="C39" s="5" t="n">
        <v>2</v>
      </c>
      <c r="D39" s="5" t="n">
        <v>9</v>
      </c>
    </row>
    <row r="40" spans="1:4">
      <c r="A40" s="4" t="s">
        <v>859</v>
      </c>
      <c r="B40" s="5" t="n">
        <v>2197</v>
      </c>
      <c r="C40" s="5" t="n">
        <v>1742</v>
      </c>
      <c r="D40" s="5" t="n">
        <v>2249</v>
      </c>
    </row>
    <row r="41" spans="1:4">
      <c r="A41" s="4" t="s">
        <v>860</v>
      </c>
      <c r="B41" s="5" t="n">
        <v>0</v>
      </c>
      <c r="C41" s="5" t="n">
        <v>2</v>
      </c>
      <c r="D41" s="5" t="n">
        <v>660</v>
      </c>
    </row>
    <row r="42" spans="1:4">
      <c r="A42" s="4" t="s">
        <v>861</v>
      </c>
      <c r="B42" s="5" t="n">
        <v>2197</v>
      </c>
      <c r="C42" s="5" t="n">
        <v>1740</v>
      </c>
      <c r="D42" s="5" t="n">
        <v>1589</v>
      </c>
    </row>
    <row r="43" spans="1:4">
      <c r="A43" s="4" t="s">
        <v>862</v>
      </c>
      <c r="B43" s="5" t="n">
        <v>367211</v>
      </c>
      <c r="C43" s="5" t="n">
        <v>213521</v>
      </c>
      <c r="D43" s="5" t="n">
        <v>212513</v>
      </c>
    </row>
    <row r="44" spans="1:4">
      <c r="A44" s="4" t="s">
        <v>860</v>
      </c>
      <c r="B44" s="5" t="n">
        <v>32</v>
      </c>
      <c r="C44" s="5" t="n">
        <v>488</v>
      </c>
      <c r="D44" s="5" t="n">
        <v>1345</v>
      </c>
    </row>
    <row r="45" spans="1:4">
      <c r="A45" s="4" t="s">
        <v>861</v>
      </c>
      <c r="B45" s="5" t="n">
        <v>367175</v>
      </c>
      <c r="C45" s="5" t="n">
        <v>213033</v>
      </c>
      <c r="D45" s="5" t="n">
        <v>211168</v>
      </c>
    </row>
    <row r="46" spans="1:4">
      <c r="A46" s="4" t="s">
        <v>738</v>
      </c>
    </row>
    <row r="47" spans="1:4">
      <c r="A47" s="3" t="s">
        <v>853</v>
      </c>
    </row>
    <row r="48" spans="1:4">
      <c r="A48" s="4" t="s">
        <v>856</v>
      </c>
      <c r="B48" s="5" t="n">
        <v>886</v>
      </c>
      <c r="C48" s="5" t="n">
        <v>874</v>
      </c>
      <c r="D48" s="5" t="n">
        <v>994</v>
      </c>
    </row>
    <row r="49" spans="1:4">
      <c r="A49" s="4" t="s">
        <v>98</v>
      </c>
      <c r="B49" s="5" t="n">
        <v>1447</v>
      </c>
      <c r="C49" s="5" t="n">
        <v>100</v>
      </c>
      <c r="D49" s="5" t="n">
        <v>113</v>
      </c>
    </row>
    <row r="50" spans="1:4">
      <c r="A50" s="4" t="s">
        <v>857</v>
      </c>
      <c r="B50" s="5" t="n">
        <v>-886</v>
      </c>
      <c r="C50" s="5" t="n">
        <v>-217</v>
      </c>
      <c r="D50" s="5" t="n">
        <v>-234</v>
      </c>
    </row>
    <row r="51" spans="1:4">
      <c r="A51" s="4" t="s">
        <v>858</v>
      </c>
      <c r="B51" s="5" t="n">
        <v>57</v>
      </c>
      <c r="C51" s="5" t="n">
        <v>129</v>
      </c>
      <c r="D51" s="5" t="n">
        <v>1</v>
      </c>
    </row>
    <row r="52" spans="1:4">
      <c r="A52" s="4" t="s">
        <v>859</v>
      </c>
      <c r="B52" s="5" t="n">
        <v>1504</v>
      </c>
      <c r="C52" s="5" t="n">
        <v>886</v>
      </c>
      <c r="D52" s="5" t="n">
        <v>874</v>
      </c>
    </row>
    <row r="53" spans="1:4">
      <c r="A53" s="4" t="s">
        <v>860</v>
      </c>
      <c r="B53" s="5" t="n">
        <v>225</v>
      </c>
      <c r="C53" s="5" t="n">
        <v>25</v>
      </c>
      <c r="D53" s="5" t="n">
        <v>6</v>
      </c>
    </row>
    <row r="54" spans="1:4">
      <c r="A54" s="4" t="s">
        <v>861</v>
      </c>
      <c r="B54" s="5" t="n">
        <v>1270</v>
      </c>
      <c r="C54" s="5" t="n">
        <v>861</v>
      </c>
      <c r="D54" s="5" t="n">
        <v>868</v>
      </c>
    </row>
    <row r="55" spans="1:4">
      <c r="A55" s="4" t="s">
        <v>862</v>
      </c>
      <c r="B55" s="5" t="n">
        <v>392526</v>
      </c>
      <c r="C55" s="5" t="n">
        <v>315123</v>
      </c>
      <c r="D55" s="5" t="n">
        <v>366823</v>
      </c>
    </row>
    <row r="56" spans="1:4">
      <c r="A56" s="4" t="s">
        <v>860</v>
      </c>
      <c r="B56" s="5" t="n">
        <v>2360</v>
      </c>
      <c r="C56" s="5" t="n">
        <v>1026</v>
      </c>
      <c r="D56" s="5" t="n">
        <v>1752</v>
      </c>
    </row>
    <row r="57" spans="1:4">
      <c r="A57" s="4" t="s">
        <v>861</v>
      </c>
      <c r="B57" s="6" t="n">
        <v>387961</v>
      </c>
      <c r="C57" s="5" t="n">
        <v>314097</v>
      </c>
      <c r="D57" s="5" t="n">
        <v>360825</v>
      </c>
    </row>
    <row r="58" spans="1:4">
      <c r="A58" s="4" t="s">
        <v>709</v>
      </c>
    </row>
    <row r="59" spans="1:4">
      <c r="A59" s="3" t="s">
        <v>853</v>
      </c>
    </row>
    <row r="60" spans="1:4">
      <c r="A60" s="4" t="s">
        <v>864</v>
      </c>
      <c r="B60" s="4" t="s">
        <v>865</v>
      </c>
    </row>
    <row r="61" spans="1:4">
      <c r="A61" s="4" t="s">
        <v>727</v>
      </c>
    </row>
    <row r="62" spans="1:4">
      <c r="A62" s="3" t="s">
        <v>853</v>
      </c>
    </row>
    <row r="63" spans="1:4">
      <c r="A63" s="4" t="s">
        <v>856</v>
      </c>
      <c r="B63" s="6" t="n">
        <v>803</v>
      </c>
      <c r="C63" s="5" t="n">
        <v>693</v>
      </c>
      <c r="D63" s="5" t="n">
        <v>642</v>
      </c>
    </row>
    <row r="64" spans="1:4">
      <c r="A64" s="4" t="s">
        <v>98</v>
      </c>
      <c r="B64" s="5" t="n">
        <v>602</v>
      </c>
      <c r="C64" s="5" t="n">
        <v>361</v>
      </c>
      <c r="D64" s="5" t="n">
        <v>501</v>
      </c>
    </row>
    <row r="65" spans="1:4">
      <c r="A65" s="4" t="s">
        <v>857</v>
      </c>
      <c r="B65" s="5" t="n">
        <v>-787</v>
      </c>
      <c r="C65" s="5" t="n">
        <v>-521</v>
      </c>
      <c r="D65" s="5" t="n">
        <v>-664</v>
      </c>
    </row>
    <row r="66" spans="1:4">
      <c r="A66" s="4" t="s">
        <v>858</v>
      </c>
      <c r="B66" s="5" t="n">
        <v>314</v>
      </c>
      <c r="C66" s="5" t="n">
        <v>270</v>
      </c>
      <c r="D66" s="5" t="n">
        <v>214</v>
      </c>
    </row>
    <row r="67" spans="1:4">
      <c r="A67" s="4" t="s">
        <v>859</v>
      </c>
      <c r="B67" s="5" t="n">
        <v>932</v>
      </c>
      <c r="C67" s="5" t="n">
        <v>803</v>
      </c>
      <c r="D67" s="5" t="n">
        <v>693</v>
      </c>
    </row>
    <row r="68" spans="1:4">
      <c r="A68" s="4" t="s">
        <v>860</v>
      </c>
      <c r="B68" s="5" t="n">
        <v>3</v>
      </c>
      <c r="C68" s="5" t="n">
        <v>1</v>
      </c>
      <c r="D68" s="5" t="n">
        <v>0</v>
      </c>
    </row>
    <row r="69" spans="1:4">
      <c r="A69" s="4" t="s">
        <v>861</v>
      </c>
      <c r="B69" s="5" t="n">
        <v>929</v>
      </c>
      <c r="C69" s="5" t="n">
        <v>802</v>
      </c>
      <c r="D69" s="5" t="n">
        <v>693</v>
      </c>
    </row>
    <row r="70" spans="1:4">
      <c r="A70" s="4" t="s">
        <v>862</v>
      </c>
      <c r="B70" s="5" t="n">
        <v>100041</v>
      </c>
      <c r="C70" s="5" t="n">
        <v>39070</v>
      </c>
      <c r="D70" s="5" t="n">
        <v>41857</v>
      </c>
    </row>
    <row r="71" spans="1:4">
      <c r="A71" s="4" t="s">
        <v>860</v>
      </c>
      <c r="B71" s="5" t="n">
        <v>166</v>
      </c>
      <c r="C71" s="5" t="n">
        <v>200</v>
      </c>
      <c r="D71" s="5" t="n">
        <v>213</v>
      </c>
    </row>
    <row r="72" spans="1:4">
      <c r="A72" s="4" t="s">
        <v>861</v>
      </c>
      <c r="B72" s="5" t="n">
        <v>99872</v>
      </c>
      <c r="C72" s="5" t="n">
        <v>38870</v>
      </c>
      <c r="D72" s="5" t="n">
        <v>41644</v>
      </c>
    </row>
    <row r="73" spans="1:4">
      <c r="A73" s="4" t="s">
        <v>741</v>
      </c>
    </row>
    <row r="74" spans="1:4">
      <c r="A74" s="3" t="s">
        <v>853</v>
      </c>
    </row>
    <row r="75" spans="1:4">
      <c r="A75" s="4" t="s">
        <v>856</v>
      </c>
      <c r="B75" s="5" t="n">
        <v>0</v>
      </c>
      <c r="C75" s="5" t="n">
        <v>36</v>
      </c>
      <c r="D75" s="5" t="n">
        <v>224</v>
      </c>
    </row>
    <row r="76" spans="1:4">
      <c r="A76" s="4" t="s">
        <v>98</v>
      </c>
      <c r="B76" s="5" t="n">
        <v>0</v>
      </c>
      <c r="C76" s="5" t="n">
        <v>-36</v>
      </c>
      <c r="D76" s="5" t="n">
        <v>-188</v>
      </c>
    </row>
    <row r="77" spans="1:4">
      <c r="A77" s="4" t="s">
        <v>857</v>
      </c>
      <c r="B77" s="5" t="n">
        <v>0</v>
      </c>
      <c r="C77" s="5" t="n">
        <v>0</v>
      </c>
      <c r="D77" s="5" t="n">
        <v>0</v>
      </c>
    </row>
    <row r="78" spans="1:4">
      <c r="A78" s="4" t="s">
        <v>858</v>
      </c>
      <c r="B78" s="5" t="n">
        <v>0</v>
      </c>
      <c r="C78" s="5" t="n">
        <v>0</v>
      </c>
      <c r="D78" s="5" t="n">
        <v>0</v>
      </c>
    </row>
    <row r="79" spans="1:4">
      <c r="A79" s="4" t="s">
        <v>859</v>
      </c>
      <c r="B79" s="5" t="n">
        <v>0</v>
      </c>
      <c r="C79" s="5" t="n">
        <v>0</v>
      </c>
      <c r="D79" s="5" t="n">
        <v>36</v>
      </c>
    </row>
    <row r="80" spans="1:4">
      <c r="A80" s="4" t="s">
        <v>860</v>
      </c>
      <c r="B80" s="5" t="n">
        <v>0</v>
      </c>
      <c r="C80" s="5" t="n">
        <v>0</v>
      </c>
      <c r="D80" s="5" t="n">
        <v>0</v>
      </c>
    </row>
    <row r="81" spans="1:4">
      <c r="A81" s="4" t="s">
        <v>861</v>
      </c>
      <c r="B81" s="5" t="n">
        <v>0</v>
      </c>
      <c r="C81" s="5" t="n">
        <v>0</v>
      </c>
      <c r="D81" s="5" t="n">
        <v>36</v>
      </c>
    </row>
    <row r="82" spans="1:4">
      <c r="A82" s="4" t="s">
        <v>862</v>
      </c>
      <c r="B82" s="5" t="n">
        <v>0</v>
      </c>
      <c r="C82" s="5" t="n">
        <v>0</v>
      </c>
      <c r="D82" s="5" t="n">
        <v>0</v>
      </c>
    </row>
    <row r="83" spans="1:4">
      <c r="A83" s="4" t="s">
        <v>860</v>
      </c>
      <c r="B83" s="5" t="n">
        <v>0</v>
      </c>
      <c r="C83" s="5" t="n">
        <v>0</v>
      </c>
      <c r="D83" s="5" t="n">
        <v>0</v>
      </c>
    </row>
    <row r="84" spans="1:4">
      <c r="A84" s="4" t="s">
        <v>861</v>
      </c>
      <c r="B84" s="5" t="n">
        <v>0</v>
      </c>
      <c r="C84" s="5" t="n">
        <v>0</v>
      </c>
      <c r="D84" s="5" t="n">
        <v>0</v>
      </c>
    </row>
    <row r="85" spans="1:4">
      <c r="A85" s="4" t="s">
        <v>868</v>
      </c>
    </row>
    <row r="86" spans="1:4">
      <c r="A86" s="3" t="s">
        <v>853</v>
      </c>
    </row>
    <row r="87" spans="1:4">
      <c r="A87" s="4" t="s">
        <v>869</v>
      </c>
      <c r="B87" s="5" t="n">
        <v>1235</v>
      </c>
      <c r="C87" s="5" t="n">
        <v>9</v>
      </c>
      <c r="D87" s="5" t="n">
        <v>14</v>
      </c>
    </row>
    <row r="88" spans="1:4">
      <c r="A88" s="4" t="s">
        <v>870</v>
      </c>
      <c r="B88" s="5" t="n">
        <v>15623</v>
      </c>
      <c r="C88" s="5" t="n">
        <v>259</v>
      </c>
      <c r="D88" s="5" t="n">
        <v>8086</v>
      </c>
    </row>
    <row r="89" spans="1:4">
      <c r="A89" s="4" t="s">
        <v>871</v>
      </c>
    </row>
    <row r="90" spans="1:4">
      <c r="A90" s="3" t="s">
        <v>853</v>
      </c>
    </row>
    <row r="91" spans="1:4">
      <c r="A91" s="4" t="s">
        <v>869</v>
      </c>
      <c r="B91" s="5" t="n">
        <v>1226</v>
      </c>
      <c r="C91" s="5" t="n">
        <v>9</v>
      </c>
      <c r="D91" s="5" t="n">
        <v>14</v>
      </c>
    </row>
    <row r="92" spans="1:4">
      <c r="A92" s="4" t="s">
        <v>870</v>
      </c>
      <c r="B92" s="5" t="n">
        <v>13411</v>
      </c>
      <c r="C92" s="5" t="n">
        <v>259</v>
      </c>
      <c r="D92" s="5" t="n">
        <v>3840</v>
      </c>
    </row>
    <row r="93" spans="1:4">
      <c r="A93" s="4" t="s">
        <v>872</v>
      </c>
    </row>
    <row r="94" spans="1:4">
      <c r="A94" s="3" t="s">
        <v>853</v>
      </c>
    </row>
    <row r="95" spans="1:4">
      <c r="A95" s="4" t="s">
        <v>869</v>
      </c>
      <c r="B95" s="5" t="n">
        <v>0</v>
      </c>
      <c r="C95" s="5" t="n">
        <v>0</v>
      </c>
      <c r="D95" s="5" t="n">
        <v>0</v>
      </c>
    </row>
    <row r="96" spans="1:4">
      <c r="A96" s="4" t="s">
        <v>870</v>
      </c>
      <c r="B96" s="5" t="n">
        <v>4</v>
      </c>
      <c r="C96" s="5" t="n">
        <v>0</v>
      </c>
      <c r="D96" s="5" t="n">
        <v>0</v>
      </c>
    </row>
    <row r="97" spans="1:4">
      <c r="A97" s="4" t="s">
        <v>873</v>
      </c>
    </row>
    <row r="98" spans="1:4">
      <c r="A98" s="3" t="s">
        <v>853</v>
      </c>
    </row>
    <row r="99" spans="1:4">
      <c r="A99" s="4" t="s">
        <v>869</v>
      </c>
      <c r="B99" s="5" t="n">
        <v>9</v>
      </c>
      <c r="C99" s="5" t="n">
        <v>0</v>
      </c>
      <c r="D99" s="5" t="n">
        <v>0</v>
      </c>
    </row>
    <row r="100" spans="1:4">
      <c r="A100" s="4" t="s">
        <v>870</v>
      </c>
      <c r="B100" s="5" t="n">
        <v>2205</v>
      </c>
      <c r="C100" s="5" t="n">
        <v>0</v>
      </c>
      <c r="D100" s="5" t="n">
        <v>4246</v>
      </c>
    </row>
    <row r="101" spans="1:4">
      <c r="A101" s="4" t="s">
        <v>874</v>
      </c>
    </row>
    <row r="102" spans="1:4">
      <c r="A102" s="3" t="s">
        <v>853</v>
      </c>
    </row>
    <row r="103" spans="1:4">
      <c r="A103" s="4" t="s">
        <v>869</v>
      </c>
      <c r="B103" s="5" t="n">
        <v>0</v>
      </c>
      <c r="C103" s="5" t="n">
        <v>0</v>
      </c>
      <c r="D103" s="5" t="n">
        <v>0</v>
      </c>
    </row>
    <row r="104" spans="1:4">
      <c r="A104" s="4" t="s">
        <v>870</v>
      </c>
      <c r="B104" s="5" t="n">
        <v>3</v>
      </c>
      <c r="C104" s="5" t="n">
        <v>0</v>
      </c>
      <c r="D104" s="5" t="n">
        <v>0</v>
      </c>
    </row>
    <row r="105" spans="1:4">
      <c r="A105" s="4" t="s">
        <v>875</v>
      </c>
    </row>
    <row r="106" spans="1:4">
      <c r="A106" s="3" t="s">
        <v>853</v>
      </c>
    </row>
    <row r="107" spans="1:4">
      <c r="A107" s="4" t="s">
        <v>869</v>
      </c>
      <c r="B107" s="5" t="n">
        <v>0</v>
      </c>
      <c r="C107" s="5" t="n">
        <v>0</v>
      </c>
      <c r="D107" s="5" t="n">
        <v>0</v>
      </c>
    </row>
    <row r="108" spans="1:4">
      <c r="A108" s="4" t="s">
        <v>870</v>
      </c>
      <c r="B108" s="6" t="n">
        <v>0</v>
      </c>
      <c r="C108" s="6" t="n">
        <v>0</v>
      </c>
      <c r="D108"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3"/>
  </cols>
  <sheetData>
    <row r="1" spans="1:6">
      <c r="A1" s="1" t="s">
        <v>876</v>
      </c>
      <c r="B1" s="2" t="s">
        <v>1</v>
      </c>
    </row>
    <row r="2" spans="1:6">
      <c r="B2" s="2" t="s">
        <v>2</v>
      </c>
      <c r="C2" s="2" t="s">
        <v>33</v>
      </c>
      <c r="D2" s="2" t="s">
        <v>81</v>
      </c>
      <c r="E2" s="2" t="s">
        <v>877</v>
      </c>
      <c r="F2" s="2" t="s">
        <v>878</v>
      </c>
    </row>
    <row r="3" spans="1:6">
      <c r="A3" s="3" t="s">
        <v>879</v>
      </c>
    </row>
    <row r="4" spans="1:6">
      <c r="A4" s="4" t="s">
        <v>706</v>
      </c>
      <c r="B4" s="6" t="n">
        <v>2644519000</v>
      </c>
      <c r="C4" s="6" t="n">
        <v>1939501000</v>
      </c>
    </row>
    <row r="5" spans="1:6">
      <c r="A5" s="4" t="s">
        <v>880</v>
      </c>
      <c r="B5" s="5" t="n">
        <v>2616822000</v>
      </c>
      <c r="C5" s="5" t="n">
        <v>1918499000</v>
      </c>
    </row>
    <row r="6" spans="1:6">
      <c r="A6" s="3" t="s">
        <v>881</v>
      </c>
    </row>
    <row r="7" spans="1:6">
      <c r="A7" s="4" t="s">
        <v>882</v>
      </c>
      <c r="B7" s="5" t="n">
        <v>889000</v>
      </c>
      <c r="C7" s="5" t="n">
        <v>14000</v>
      </c>
    </row>
    <row r="8" spans="1:6">
      <c r="A8" s="4" t="s">
        <v>868</v>
      </c>
    </row>
    <row r="9" spans="1:6">
      <c r="A9" s="3" t="s">
        <v>879</v>
      </c>
    </row>
    <row r="10" spans="1:6">
      <c r="A10" s="4" t="s">
        <v>706</v>
      </c>
      <c r="B10" s="5" t="n">
        <v>15937000</v>
      </c>
      <c r="C10" s="5" t="n">
        <v>259000</v>
      </c>
    </row>
    <row r="11" spans="1:6">
      <c r="A11" s="4" t="s">
        <v>869</v>
      </c>
      <c r="B11" s="5" t="n">
        <v>-1235000</v>
      </c>
      <c r="C11" s="5" t="n">
        <v>-9000</v>
      </c>
      <c r="D11" s="6" t="n">
        <v>-14000</v>
      </c>
    </row>
    <row r="12" spans="1:6">
      <c r="A12" s="4" t="s">
        <v>880</v>
      </c>
      <c r="B12" s="5" t="n">
        <v>14702000</v>
      </c>
      <c r="C12" s="5" t="n">
        <v>250000</v>
      </c>
    </row>
    <row r="13" spans="1:6">
      <c r="A13" s="3" t="s">
        <v>881</v>
      </c>
    </row>
    <row r="14" spans="1:6">
      <c r="A14" s="4" t="s">
        <v>870</v>
      </c>
      <c r="B14" s="5" t="n">
        <v>15623000</v>
      </c>
      <c r="C14" s="5" t="n">
        <v>259000</v>
      </c>
      <c r="D14" s="5" t="n">
        <v>8086000</v>
      </c>
    </row>
    <row r="15" spans="1:6">
      <c r="A15" s="4" t="s">
        <v>883</v>
      </c>
      <c r="B15" s="5" t="n">
        <v>910000</v>
      </c>
      <c r="D15" s="5" t="n">
        <v>1200000</v>
      </c>
    </row>
    <row r="16" spans="1:6">
      <c r="A16" s="4" t="s">
        <v>884</v>
      </c>
    </row>
    <row r="17" spans="1:6">
      <c r="A17" s="3" t="s">
        <v>879</v>
      </c>
    </row>
    <row r="18" spans="1:6">
      <c r="A18" s="4" t="s">
        <v>706</v>
      </c>
      <c r="B18" s="5" t="n">
        <v>50619000</v>
      </c>
      <c r="C18" s="5" t="n">
        <v>107594000</v>
      </c>
    </row>
    <row r="19" spans="1:6">
      <c r="A19" s="4" t="s">
        <v>885</v>
      </c>
    </row>
    <row r="20" spans="1:6">
      <c r="A20" s="3" t="s">
        <v>879</v>
      </c>
    </row>
    <row r="21" spans="1:6">
      <c r="A21" s="4" t="s">
        <v>706</v>
      </c>
      <c r="B21" s="5" t="n">
        <v>2872000</v>
      </c>
      <c r="C21" s="5" t="n">
        <v>0</v>
      </c>
    </row>
    <row r="22" spans="1:6">
      <c r="A22" s="4" t="s">
        <v>709</v>
      </c>
    </row>
    <row r="23" spans="1:6">
      <c r="A23" s="3" t="s">
        <v>879</v>
      </c>
    </row>
    <row r="24" spans="1:6">
      <c r="A24" s="4" t="s">
        <v>706</v>
      </c>
      <c r="B24" s="5" t="n">
        <v>373518000</v>
      </c>
      <c r="C24" s="5" t="n">
        <v>293667000</v>
      </c>
    </row>
    <row r="25" spans="1:6">
      <c r="A25" s="4" t="s">
        <v>886</v>
      </c>
    </row>
    <row r="26" spans="1:6">
      <c r="A26" s="3" t="s">
        <v>879</v>
      </c>
    </row>
    <row r="27" spans="1:6">
      <c r="A27" s="4" t="s">
        <v>706</v>
      </c>
      <c r="B27" s="5" t="n">
        <v>2206000</v>
      </c>
      <c r="C27" s="5" t="n">
        <v>0</v>
      </c>
    </row>
    <row r="28" spans="1:6">
      <c r="A28" s="4" t="s">
        <v>710</v>
      </c>
    </row>
    <row r="29" spans="1:6">
      <c r="A29" s="3" t="s">
        <v>879</v>
      </c>
    </row>
    <row r="30" spans="1:6">
      <c r="A30" s="4" t="s">
        <v>706</v>
      </c>
      <c r="B30" s="5" t="n">
        <v>184051000</v>
      </c>
      <c r="C30" s="5" t="n">
        <v>61798000</v>
      </c>
    </row>
    <row r="31" spans="1:6">
      <c r="A31" s="4" t="s">
        <v>887</v>
      </c>
    </row>
    <row r="32" spans="1:6">
      <c r="A32" s="3" t="s">
        <v>879</v>
      </c>
    </row>
    <row r="33" spans="1:6">
      <c r="A33" s="4" t="s">
        <v>706</v>
      </c>
      <c r="B33" s="5" t="n">
        <v>3891000</v>
      </c>
      <c r="C33" s="5" t="n">
        <v>0</v>
      </c>
    </row>
    <row r="34" spans="1:6">
      <c r="A34" s="4" t="s">
        <v>711</v>
      </c>
    </row>
    <row r="35" spans="1:6">
      <c r="A35" s="3" t="s">
        <v>879</v>
      </c>
    </row>
    <row r="36" spans="1:6">
      <c r="A36" s="4" t="s">
        <v>706</v>
      </c>
      <c r="B36" s="5" t="n">
        <v>906850000</v>
      </c>
      <c r="C36" s="5" t="n">
        <v>681757000</v>
      </c>
    </row>
    <row r="37" spans="1:6">
      <c r="A37" s="4" t="s">
        <v>888</v>
      </c>
    </row>
    <row r="38" spans="1:6">
      <c r="A38" s="3" t="s">
        <v>879</v>
      </c>
    </row>
    <row r="39" spans="1:6">
      <c r="A39" s="4" t="s">
        <v>706</v>
      </c>
      <c r="B39" s="5" t="n">
        <v>6946000</v>
      </c>
      <c r="C39" s="5" t="n">
        <v>251000</v>
      </c>
    </row>
    <row r="40" spans="1:6">
      <c r="A40" s="4" t="s">
        <v>721</v>
      </c>
    </row>
    <row r="41" spans="1:6">
      <c r="A41" s="3" t="s">
        <v>879</v>
      </c>
    </row>
    <row r="42" spans="1:6">
      <c r="A42" s="4" t="s">
        <v>706</v>
      </c>
      <c r="B42" s="5" t="n">
        <v>1746738000</v>
      </c>
      <c r="C42" s="5" t="n">
        <v>1271999000</v>
      </c>
    </row>
    <row r="43" spans="1:6">
      <c r="A43" s="4" t="s">
        <v>889</v>
      </c>
    </row>
    <row r="44" spans="1:6">
      <c r="A44" s="3" t="s">
        <v>879</v>
      </c>
    </row>
    <row r="45" spans="1:6">
      <c r="A45" s="4" t="s">
        <v>706</v>
      </c>
      <c r="B45" s="5" t="n">
        <v>15915000</v>
      </c>
      <c r="C45" s="5" t="n">
        <v>251000</v>
      </c>
    </row>
    <row r="46" spans="1:6">
      <c r="A46" s="4" t="s">
        <v>890</v>
      </c>
    </row>
    <row r="47" spans="1:6">
      <c r="A47" s="3" t="s">
        <v>879</v>
      </c>
    </row>
    <row r="48" spans="1:6">
      <c r="A48" s="4" t="s">
        <v>706</v>
      </c>
      <c r="B48" s="5" t="n">
        <v>135877000</v>
      </c>
      <c r="C48" s="5" t="n">
        <v>86631000</v>
      </c>
    </row>
    <row r="49" spans="1:6">
      <c r="A49" s="4" t="s">
        <v>891</v>
      </c>
    </row>
    <row r="50" spans="1:6">
      <c r="A50" s="3" t="s">
        <v>879</v>
      </c>
    </row>
    <row r="51" spans="1:6">
      <c r="A51" s="4" t="s">
        <v>706</v>
      </c>
      <c r="B51" s="5" t="n">
        <v>4000</v>
      </c>
      <c r="C51" s="5" t="n">
        <v>0</v>
      </c>
    </row>
    <row r="52" spans="1:6">
      <c r="A52" s="4" t="s">
        <v>723</v>
      </c>
    </row>
    <row r="53" spans="1:6">
      <c r="A53" s="3" t="s">
        <v>879</v>
      </c>
    </row>
    <row r="54" spans="1:6">
      <c r="A54" s="4" t="s">
        <v>706</v>
      </c>
      <c r="B54" s="5" t="n">
        <v>557011000</v>
      </c>
      <c r="C54" s="5" t="n">
        <v>444263000</v>
      </c>
    </row>
    <row r="55" spans="1:6">
      <c r="A55" s="4" t="s">
        <v>892</v>
      </c>
    </row>
    <row r="56" spans="1:6">
      <c r="A56" s="3" t="s">
        <v>879</v>
      </c>
    </row>
    <row r="57" spans="1:6">
      <c r="A57" s="4" t="s">
        <v>706</v>
      </c>
      <c r="B57" s="5" t="n">
        <v>15000</v>
      </c>
      <c r="C57" s="5" t="n">
        <v>8000</v>
      </c>
    </row>
    <row r="58" spans="1:6">
      <c r="A58" s="4" t="s">
        <v>893</v>
      </c>
    </row>
    <row r="59" spans="1:6">
      <c r="A59" s="3" t="s">
        <v>879</v>
      </c>
    </row>
    <row r="60" spans="1:6">
      <c r="A60" s="4" t="s">
        <v>706</v>
      </c>
      <c r="B60" s="5" t="n">
        <v>91516000</v>
      </c>
      <c r="C60" s="5" t="n">
        <v>29749000</v>
      </c>
    </row>
    <row r="61" spans="1:6">
      <c r="A61" s="4" t="s">
        <v>894</v>
      </c>
    </row>
    <row r="62" spans="1:6">
      <c r="A62" s="3" t="s">
        <v>879</v>
      </c>
    </row>
    <row r="63" spans="1:6">
      <c r="A63" s="4" t="s">
        <v>706</v>
      </c>
      <c r="B63" s="5" t="n">
        <v>3000</v>
      </c>
      <c r="C63" s="5" t="n">
        <v>0</v>
      </c>
    </row>
    <row r="64" spans="1:6">
      <c r="A64" s="4" t="s">
        <v>869</v>
      </c>
      <c r="B64" s="5" t="n">
        <v>0</v>
      </c>
      <c r="C64" s="5" t="n">
        <v>0</v>
      </c>
      <c r="D64" s="5" t="n">
        <v>0</v>
      </c>
    </row>
    <row r="65" spans="1:6">
      <c r="A65" s="3" t="s">
        <v>881</v>
      </c>
    </row>
    <row r="66" spans="1:6">
      <c r="A66" s="4" t="s">
        <v>870</v>
      </c>
      <c r="B66" s="6" t="n">
        <v>3000</v>
      </c>
      <c r="C66" s="6" t="n">
        <v>0</v>
      </c>
      <c r="D66" s="6" t="n">
        <v>0</v>
      </c>
    </row>
    <row r="67" spans="1:6">
      <c r="A67" s="4" t="s">
        <v>895</v>
      </c>
    </row>
    <row r="68" spans="1:6">
      <c r="A68" s="3" t="s">
        <v>881</v>
      </c>
    </row>
    <row r="69" spans="1:6">
      <c r="A69" s="4" t="s">
        <v>896</v>
      </c>
      <c r="F69" s="6" t="n">
        <v>20357000</v>
      </c>
    </row>
    <row r="70" spans="1:6">
      <c r="A70" s="4" t="s">
        <v>897</v>
      </c>
      <c r="F70" s="5" t="n">
        <v>-4231000</v>
      </c>
    </row>
    <row r="71" spans="1:6">
      <c r="A71" s="4" t="s">
        <v>898</v>
      </c>
      <c r="F71" s="5" t="n">
        <v>16126000</v>
      </c>
    </row>
    <row r="72" spans="1:6">
      <c r="A72" s="4" t="s">
        <v>899</v>
      </c>
      <c r="F72" s="5" t="n">
        <v>0</v>
      </c>
    </row>
    <row r="73" spans="1:6">
      <c r="A73" s="4" t="s">
        <v>900</v>
      </c>
      <c r="F73" s="6" t="n">
        <v>16126000</v>
      </c>
    </row>
    <row r="74" spans="1:6">
      <c r="A74" s="4" t="s">
        <v>901</v>
      </c>
    </row>
    <row r="75" spans="1:6">
      <c r="A75" s="3" t="s">
        <v>881</v>
      </c>
    </row>
    <row r="76" spans="1:6">
      <c r="A76" s="4" t="s">
        <v>896</v>
      </c>
      <c r="E76" s="6" t="n">
        <v>3282000</v>
      </c>
    </row>
    <row r="77" spans="1:6">
      <c r="A77" s="4" t="s">
        <v>897</v>
      </c>
      <c r="E77" s="5" t="n">
        <v>-688000</v>
      </c>
    </row>
    <row r="78" spans="1:6">
      <c r="A78" s="4" t="s">
        <v>898</v>
      </c>
      <c r="E78" s="5" t="n">
        <v>2594000</v>
      </c>
    </row>
    <row r="79" spans="1:6">
      <c r="A79" s="4" t="s">
        <v>899</v>
      </c>
      <c r="E79" s="5" t="n">
        <v>0</v>
      </c>
    </row>
    <row r="80" spans="1:6">
      <c r="A80" s="4" t="s">
        <v>900</v>
      </c>
      <c r="E80" s="6" t="n">
        <v>2594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2</v>
      </c>
      <c r="B1" s="2" t="s">
        <v>1</v>
      </c>
    </row>
    <row r="2" spans="1:4">
      <c r="B2" s="2" t="s">
        <v>2</v>
      </c>
      <c r="C2" s="2" t="s">
        <v>33</v>
      </c>
      <c r="D2" s="2" t="s">
        <v>81</v>
      </c>
    </row>
    <row r="3" spans="1:4">
      <c r="A3" s="3" t="s">
        <v>515</v>
      </c>
    </row>
    <row r="4" spans="1:4">
      <c r="A4" s="4" t="s">
        <v>903</v>
      </c>
      <c r="B4" s="6" t="n">
        <v>90482</v>
      </c>
      <c r="C4" s="6" t="n">
        <v>67445</v>
      </c>
    </row>
    <row r="5" spans="1:4">
      <c r="A5" s="4" t="s">
        <v>904</v>
      </c>
      <c r="B5" s="5" t="n">
        <v>31365</v>
      </c>
      <c r="C5" s="5" t="n">
        <v>29179</v>
      </c>
    </row>
    <row r="6" spans="1:4">
      <c r="A6" s="4" t="s">
        <v>144</v>
      </c>
      <c r="B6" s="5" t="n">
        <v>59117</v>
      </c>
      <c r="C6" s="5" t="n">
        <v>38266</v>
      </c>
    </row>
    <row r="7" spans="1:4">
      <c r="A7" s="4" t="s">
        <v>905</v>
      </c>
      <c r="B7" s="5" t="n">
        <v>3011</v>
      </c>
      <c r="C7" s="5" t="n">
        <v>2655</v>
      </c>
      <c r="D7" s="6" t="n">
        <v>2495</v>
      </c>
    </row>
    <row r="8" spans="1:4">
      <c r="A8" s="4" t="s">
        <v>906</v>
      </c>
    </row>
    <row r="9" spans="1:4">
      <c r="A9" s="3" t="s">
        <v>515</v>
      </c>
    </row>
    <row r="10" spans="1:4">
      <c r="A10" s="4" t="s">
        <v>903</v>
      </c>
      <c r="B10" s="5" t="n">
        <v>14734</v>
      </c>
      <c r="C10" s="5" t="n">
        <v>9933</v>
      </c>
    </row>
    <row r="11" spans="1:4">
      <c r="A11" s="4" t="s">
        <v>907</v>
      </c>
    </row>
    <row r="12" spans="1:4">
      <c r="A12" s="3" t="s">
        <v>515</v>
      </c>
    </row>
    <row r="13" spans="1:4">
      <c r="A13" s="4" t="s">
        <v>903</v>
      </c>
      <c r="B13" s="5" t="n">
        <v>52129</v>
      </c>
      <c r="C13" s="5" t="n">
        <v>37229</v>
      </c>
    </row>
    <row r="14" spans="1:4">
      <c r="A14" s="4" t="s">
        <v>908</v>
      </c>
    </row>
    <row r="15" spans="1:4">
      <c r="A15" s="3" t="s">
        <v>515</v>
      </c>
    </row>
    <row r="16" spans="1:4">
      <c r="A16" s="4" t="s">
        <v>903</v>
      </c>
      <c r="B16" s="5" t="n">
        <v>19718</v>
      </c>
      <c r="C16" s="5" t="n">
        <v>16145</v>
      </c>
    </row>
    <row r="17" spans="1:4">
      <c r="A17" s="4" t="s">
        <v>909</v>
      </c>
    </row>
    <row r="18" spans="1:4">
      <c r="A18" s="3" t="s">
        <v>515</v>
      </c>
    </row>
    <row r="19" spans="1:4">
      <c r="A19" s="4" t="s">
        <v>903</v>
      </c>
      <c r="B19" s="5" t="n">
        <v>3580</v>
      </c>
      <c r="C19" s="5" t="n">
        <v>4109</v>
      </c>
    </row>
    <row r="20" spans="1:4">
      <c r="A20" s="4" t="s">
        <v>910</v>
      </c>
    </row>
    <row r="21" spans="1:4">
      <c r="A21" s="3" t="s">
        <v>515</v>
      </c>
    </row>
    <row r="22" spans="1:4">
      <c r="A22" s="4" t="s">
        <v>903</v>
      </c>
      <c r="B22" s="6" t="n">
        <v>321</v>
      </c>
      <c r="C22" s="6" t="n">
        <v>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11</v>
      </c>
      <c r="B1" s="2" t="s">
        <v>558</v>
      </c>
      <c r="D1" s="2" t="s">
        <v>1</v>
      </c>
    </row>
    <row r="2" spans="1:6">
      <c r="B2" s="2" t="s">
        <v>2</v>
      </c>
      <c r="C2" s="2" t="s">
        <v>562</v>
      </c>
      <c r="D2" s="2" t="s">
        <v>2</v>
      </c>
      <c r="E2" s="2" t="s">
        <v>33</v>
      </c>
      <c r="F2" s="2" t="s">
        <v>81</v>
      </c>
    </row>
    <row r="3" spans="1:6">
      <c r="A3" s="3" t="s">
        <v>912</v>
      </c>
    </row>
    <row r="4" spans="1:6">
      <c r="A4" s="4" t="s">
        <v>913</v>
      </c>
      <c r="B4" s="6" t="n">
        <v>109037</v>
      </c>
      <c r="D4" s="6" t="n">
        <v>109037</v>
      </c>
      <c r="E4" s="6" t="n">
        <v>63910</v>
      </c>
    </row>
    <row r="5" spans="1:6">
      <c r="A5" s="4" t="s">
        <v>914</v>
      </c>
      <c r="B5" s="5" t="n">
        <v>3015</v>
      </c>
      <c r="D5" s="5" t="n">
        <v>3015</v>
      </c>
      <c r="E5" s="5" t="n">
        <v>3015</v>
      </c>
    </row>
    <row r="6" spans="1:6">
      <c r="A6" s="4" t="s">
        <v>915</v>
      </c>
      <c r="B6" s="5" t="n">
        <v>32355</v>
      </c>
      <c r="D6" s="5" t="n">
        <v>32355</v>
      </c>
      <c r="E6" s="5" t="n">
        <v>19862</v>
      </c>
    </row>
    <row r="7" spans="1:6">
      <c r="A7" s="4" t="s">
        <v>916</v>
      </c>
      <c r="B7" s="5" t="n">
        <v>16029</v>
      </c>
      <c r="D7" s="5" t="n">
        <v>16029</v>
      </c>
      <c r="E7" s="5" t="n">
        <v>3731</v>
      </c>
    </row>
    <row r="8" spans="1:6">
      <c r="A8" s="4" t="s">
        <v>917</v>
      </c>
      <c r="B8" s="5" t="n">
        <v>160436</v>
      </c>
      <c r="D8" s="5" t="n">
        <v>160436</v>
      </c>
      <c r="E8" s="5" t="n">
        <v>90518</v>
      </c>
    </row>
    <row r="9" spans="1:6">
      <c r="A9" s="3" t="s">
        <v>918</v>
      </c>
    </row>
    <row r="10" spans="1:6">
      <c r="A10" s="4" t="s">
        <v>919</v>
      </c>
      <c r="B10" s="5" t="n">
        <v>3760</v>
      </c>
      <c r="D10" s="5" t="n">
        <v>3760</v>
      </c>
      <c r="E10" s="5" t="n">
        <v>3760</v>
      </c>
    </row>
    <row r="11" spans="1:6">
      <c r="A11" s="4" t="s">
        <v>920</v>
      </c>
      <c r="B11" s="5" t="n">
        <v>23440</v>
      </c>
      <c r="D11" s="5" t="n">
        <v>23440</v>
      </c>
      <c r="E11" s="5" t="n">
        <v>20533</v>
      </c>
    </row>
    <row r="12" spans="1:6">
      <c r="A12" s="3" t="s">
        <v>921</v>
      </c>
    </row>
    <row r="13" spans="1:6">
      <c r="A13" s="4" t="s">
        <v>115</v>
      </c>
      <c r="D13" s="5" t="n">
        <v>3215</v>
      </c>
      <c r="E13" s="5" t="n">
        <v>2153</v>
      </c>
      <c r="F13" s="6" t="n">
        <v>1909</v>
      </c>
    </row>
    <row r="14" spans="1:6">
      <c r="A14" s="3" t="s">
        <v>922</v>
      </c>
    </row>
    <row r="15" spans="1:6">
      <c r="A15" s="4" t="s">
        <v>923</v>
      </c>
      <c r="B15" s="5" t="n">
        <v>5355</v>
      </c>
      <c r="D15" s="5" t="n">
        <v>5355</v>
      </c>
    </row>
    <row r="16" spans="1:6">
      <c r="A16" s="4" t="s">
        <v>924</v>
      </c>
      <c r="B16" s="5" t="n">
        <v>4644</v>
      </c>
      <c r="D16" s="5" t="n">
        <v>4644</v>
      </c>
    </row>
    <row r="17" spans="1:6">
      <c r="A17" s="4" t="s">
        <v>925</v>
      </c>
      <c r="B17" s="5" t="n">
        <v>3996</v>
      </c>
      <c r="D17" s="5" t="n">
        <v>3996</v>
      </c>
    </row>
    <row r="18" spans="1:6">
      <c r="A18" s="4" t="s">
        <v>926</v>
      </c>
      <c r="B18" s="5" t="n">
        <v>3630</v>
      </c>
      <c r="D18" s="5" t="n">
        <v>3630</v>
      </c>
    </row>
    <row r="19" spans="1:6">
      <c r="A19" s="4" t="s">
        <v>927</v>
      </c>
      <c r="B19" s="5" t="n">
        <v>3318</v>
      </c>
      <c r="D19" s="5" t="n">
        <v>3318</v>
      </c>
    </row>
    <row r="20" spans="1:6">
      <c r="A20" s="4" t="s">
        <v>928</v>
      </c>
      <c r="B20" s="5" t="n">
        <v>18636</v>
      </c>
    </row>
    <row r="21" spans="1:6">
      <c r="A21" s="4" t="s">
        <v>152</v>
      </c>
    </row>
    <row r="22" spans="1:6">
      <c r="A22" s="3" t="s">
        <v>922</v>
      </c>
    </row>
    <row r="23" spans="1:6">
      <c r="A23" s="4" t="s">
        <v>928</v>
      </c>
      <c r="C23" s="6" t="n">
        <v>26491</v>
      </c>
      <c r="D23" s="5" t="n">
        <v>26500</v>
      </c>
    </row>
    <row r="24" spans="1:6">
      <c r="A24" s="4" t="s">
        <v>929</v>
      </c>
    </row>
    <row r="25" spans="1:6">
      <c r="A25" s="3" t="s">
        <v>918</v>
      </c>
    </row>
    <row r="26" spans="1:6">
      <c r="A26" s="4" t="s">
        <v>930</v>
      </c>
      <c r="B26" s="5" t="n">
        <v>3015</v>
      </c>
      <c r="D26" s="5" t="n">
        <v>3015</v>
      </c>
      <c r="E26" s="5" t="n">
        <v>3015</v>
      </c>
    </row>
    <row r="27" spans="1:6">
      <c r="A27" s="4" t="s">
        <v>915</v>
      </c>
    </row>
    <row r="28" spans="1:6">
      <c r="A28" s="3" t="s">
        <v>918</v>
      </c>
    </row>
    <row r="29" spans="1:6">
      <c r="A29" s="4" t="s">
        <v>930</v>
      </c>
      <c r="B29" s="5" t="n">
        <v>14017</v>
      </c>
      <c r="D29" s="5" t="n">
        <v>14017</v>
      </c>
      <c r="E29" s="5" t="n">
        <v>11473</v>
      </c>
    </row>
    <row r="30" spans="1:6">
      <c r="A30" s="3" t="s">
        <v>921</v>
      </c>
    </row>
    <row r="31" spans="1:6">
      <c r="A31" s="4" t="s">
        <v>115</v>
      </c>
      <c r="D31" s="5" t="n">
        <v>2544</v>
      </c>
      <c r="E31" s="5" t="n">
        <v>1829</v>
      </c>
      <c r="F31" s="5" t="n">
        <v>1628</v>
      </c>
    </row>
    <row r="32" spans="1:6">
      <c r="A32" s="4" t="s">
        <v>916</v>
      </c>
    </row>
    <row r="33" spans="1:6">
      <c r="A33" s="3" t="s">
        <v>918</v>
      </c>
    </row>
    <row r="34" spans="1:6">
      <c r="A34" s="4" t="s">
        <v>930</v>
      </c>
      <c r="B34" s="6" t="n">
        <v>2648</v>
      </c>
      <c r="D34" s="5" t="n">
        <v>2648</v>
      </c>
      <c r="E34" s="5" t="n">
        <v>2285</v>
      </c>
    </row>
    <row r="35" spans="1:6">
      <c r="A35" s="3" t="s">
        <v>921</v>
      </c>
    </row>
    <row r="36" spans="1:6">
      <c r="A36" s="4" t="s">
        <v>115</v>
      </c>
      <c r="D36" s="5" t="n">
        <v>363</v>
      </c>
      <c r="E36" s="5" t="n">
        <v>183</v>
      </c>
      <c r="F36" s="5" t="n">
        <v>183</v>
      </c>
    </row>
    <row r="37" spans="1:6">
      <c r="A37" s="4" t="s">
        <v>931</v>
      </c>
    </row>
    <row r="38" spans="1:6">
      <c r="A38" s="3" t="s">
        <v>921</v>
      </c>
    </row>
    <row r="39" spans="1:6">
      <c r="A39" s="4" t="s">
        <v>115</v>
      </c>
      <c r="D39" s="6" t="n">
        <v>308</v>
      </c>
      <c r="E39" s="6" t="n">
        <v>141</v>
      </c>
      <c r="F39" s="6" t="n">
        <v>98</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3"/>
  </cols>
  <sheetData>
    <row r="1" spans="1:6">
      <c r="A1" s="1" t="s">
        <v>932</v>
      </c>
      <c r="B1" s="2" t="s">
        <v>558</v>
      </c>
      <c r="D1" s="2" t="s">
        <v>1</v>
      </c>
    </row>
    <row r="2" spans="1:6">
      <c r="B2" s="2" t="s">
        <v>2</v>
      </c>
      <c r="C2" s="2" t="s">
        <v>562</v>
      </c>
      <c r="D2" s="2" t="s">
        <v>2</v>
      </c>
      <c r="E2" s="2" t="s">
        <v>877</v>
      </c>
      <c r="F2" s="2" t="s">
        <v>878</v>
      </c>
    </row>
    <row r="3" spans="1:6">
      <c r="A3" s="3" t="s">
        <v>933</v>
      </c>
    </row>
    <row r="4" spans="1:6">
      <c r="A4" s="4" t="s">
        <v>928</v>
      </c>
      <c r="B4" s="6" t="n">
        <v>18636</v>
      </c>
    </row>
    <row r="5" spans="1:6">
      <c r="A5" s="4" t="s">
        <v>152</v>
      </c>
    </row>
    <row r="6" spans="1:6">
      <c r="A6" s="3" t="s">
        <v>933</v>
      </c>
    </row>
    <row r="7" spans="1:6">
      <c r="A7" s="4" t="s">
        <v>934</v>
      </c>
      <c r="F7" s="6" t="n">
        <v>26946</v>
      </c>
    </row>
    <row r="8" spans="1:6">
      <c r="A8" s="4" t="s">
        <v>935</v>
      </c>
      <c r="F8" s="5" t="n">
        <v>59586</v>
      </c>
    </row>
    <row r="9" spans="1:6">
      <c r="A9" s="4" t="s">
        <v>936</v>
      </c>
      <c r="F9" s="5" t="n">
        <v>535</v>
      </c>
    </row>
    <row r="10" spans="1:6">
      <c r="A10" s="4" t="s">
        <v>937</v>
      </c>
      <c r="F10" s="5" t="n">
        <v>-9437</v>
      </c>
    </row>
    <row r="11" spans="1:6">
      <c r="A11" s="4" t="s">
        <v>938</v>
      </c>
      <c r="F11" s="5" t="n">
        <v>363281</v>
      </c>
    </row>
    <row r="12" spans="1:6">
      <c r="A12" s="4" t="s">
        <v>939</v>
      </c>
      <c r="F12" s="5" t="n">
        <v>-385624</v>
      </c>
    </row>
    <row r="13" spans="1:6">
      <c r="A13" s="4" t="s">
        <v>940</v>
      </c>
      <c r="F13" s="5" t="n">
        <v>-30672</v>
      </c>
    </row>
    <row r="14" spans="1:6">
      <c r="A14" s="4" t="s">
        <v>941</v>
      </c>
      <c r="F14" s="5" t="n">
        <v>-4735</v>
      </c>
    </row>
    <row r="15" spans="1:6">
      <c r="A15" s="4" t="s">
        <v>942</v>
      </c>
      <c r="F15" s="5" t="n">
        <v>-5224</v>
      </c>
    </row>
    <row r="16" spans="1:6">
      <c r="A16" s="4" t="s">
        <v>943</v>
      </c>
      <c r="F16" s="5" t="n">
        <v>-455</v>
      </c>
    </row>
    <row r="17" spans="1:6">
      <c r="A17" s="4" t="s">
        <v>944</v>
      </c>
      <c r="F17" s="5" t="n">
        <v>27400</v>
      </c>
    </row>
    <row r="18" spans="1:6">
      <c r="A18" s="4" t="s">
        <v>928</v>
      </c>
      <c r="C18" s="6" t="n">
        <v>26491</v>
      </c>
      <c r="D18" s="6" t="n">
        <v>26500</v>
      </c>
    </row>
    <row r="19" spans="1:6">
      <c r="A19" s="4" t="s">
        <v>159</v>
      </c>
    </row>
    <row r="20" spans="1:6">
      <c r="A20" s="3" t="s">
        <v>933</v>
      </c>
    </row>
    <row r="21" spans="1:6">
      <c r="A21" s="4" t="s">
        <v>934</v>
      </c>
      <c r="E21" s="6" t="n">
        <v>22104</v>
      </c>
    </row>
    <row r="22" spans="1:6">
      <c r="A22" s="4" t="s">
        <v>935</v>
      </c>
      <c r="E22" s="5" t="n">
        <v>97504</v>
      </c>
    </row>
    <row r="23" spans="1:6">
      <c r="A23" s="4" t="s">
        <v>936</v>
      </c>
      <c r="E23" s="5" t="n">
        <v>438</v>
      </c>
    </row>
    <row r="24" spans="1:6">
      <c r="A24" s="4" t="s">
        <v>937</v>
      </c>
      <c r="E24" s="5" t="n">
        <v>-11343</v>
      </c>
    </row>
    <row r="25" spans="1:6">
      <c r="A25" s="4" t="s">
        <v>938</v>
      </c>
      <c r="E25" s="5" t="n">
        <v>247561</v>
      </c>
    </row>
    <row r="26" spans="1:6">
      <c r="A26" s="4" t="s">
        <v>939</v>
      </c>
      <c r="E26" s="5" t="n">
        <v>-347971</v>
      </c>
    </row>
    <row r="27" spans="1:6">
      <c r="A27" s="4" t="s">
        <v>940</v>
      </c>
      <c r="E27" s="5" t="n">
        <v>-18971</v>
      </c>
    </row>
    <row r="28" spans="1:6">
      <c r="A28" s="4" t="s">
        <v>945</v>
      </c>
      <c r="E28" s="5" t="n">
        <v>-12298</v>
      </c>
    </row>
    <row r="29" spans="1:6">
      <c r="A29" s="4" t="s">
        <v>942</v>
      </c>
      <c r="E29" s="5" t="n">
        <v>-7269</v>
      </c>
    </row>
    <row r="30" spans="1:6">
      <c r="A30" s="4" t="s">
        <v>943</v>
      </c>
      <c r="E30" s="5" t="n">
        <v>-3468</v>
      </c>
    </row>
    <row r="31" spans="1:6">
      <c r="A31" s="4" t="s">
        <v>928</v>
      </c>
      <c r="D31" s="6" t="n">
        <v>18600</v>
      </c>
    </row>
    <row r="32" spans="1:6">
      <c r="A32" s="4" t="s">
        <v>946</v>
      </c>
    </row>
    <row r="33" spans="1:6">
      <c r="A33" s="3" t="s">
        <v>933</v>
      </c>
    </row>
    <row r="34" spans="1:6">
      <c r="A34" s="4" t="s">
        <v>935</v>
      </c>
      <c r="F34" s="5" t="n">
        <v>320</v>
      </c>
    </row>
    <row r="35" spans="1:6">
      <c r="A35" s="4" t="s">
        <v>947</v>
      </c>
      <c r="F35" s="5" t="n">
        <v>3463</v>
      </c>
    </row>
    <row r="36" spans="1:6">
      <c r="A36" s="4" t="s">
        <v>936</v>
      </c>
      <c r="F36" s="5" t="n">
        <v>12</v>
      </c>
    </row>
    <row r="37" spans="1:6">
      <c r="A37" s="4" t="s">
        <v>948</v>
      </c>
      <c r="F37" s="5" t="n">
        <v>-1097</v>
      </c>
    </row>
    <row r="38" spans="1:6">
      <c r="A38" s="4" t="s">
        <v>937</v>
      </c>
      <c r="F38" s="5" t="n">
        <v>689</v>
      </c>
    </row>
    <row r="39" spans="1:6">
      <c r="A39" s="4" t="s">
        <v>938</v>
      </c>
      <c r="F39" s="5" t="n">
        <v>7875</v>
      </c>
    </row>
    <row r="40" spans="1:6">
      <c r="A40" s="4" t="s">
        <v>939</v>
      </c>
      <c r="F40" s="5" t="n">
        <v>-1301</v>
      </c>
    </row>
    <row r="41" spans="1:6">
      <c r="A41" s="4" t="s">
        <v>940</v>
      </c>
      <c r="F41" s="5" t="n">
        <v>328</v>
      </c>
    </row>
    <row r="42" spans="1:6">
      <c r="A42" s="4" t="s">
        <v>941</v>
      </c>
      <c r="F42" s="5" t="n">
        <v>-1451</v>
      </c>
    </row>
    <row r="43" spans="1:6">
      <c r="A43" s="4" t="s">
        <v>945</v>
      </c>
      <c r="F43" s="5" t="n">
        <v>-5224</v>
      </c>
    </row>
    <row r="44" spans="1:6">
      <c r="A44" s="4" t="s">
        <v>942</v>
      </c>
      <c r="F44" s="5" t="n">
        <v>-5224</v>
      </c>
    </row>
    <row r="45" spans="1:6">
      <c r="A45" s="4" t="s">
        <v>949</v>
      </c>
      <c r="F45" s="6" t="n">
        <v>1860</v>
      </c>
    </row>
    <row r="46" spans="1:6">
      <c r="A46" s="4" t="s">
        <v>950</v>
      </c>
    </row>
    <row r="47" spans="1:6">
      <c r="A47" s="3" t="s">
        <v>933</v>
      </c>
    </row>
    <row r="48" spans="1:6">
      <c r="A48" s="4" t="s">
        <v>935</v>
      </c>
      <c r="E48" s="5" t="n">
        <v>41</v>
      </c>
    </row>
    <row r="49" spans="1:6">
      <c r="A49" s="4" t="s">
        <v>947</v>
      </c>
      <c r="E49" s="5" t="n">
        <v>3377</v>
      </c>
    </row>
    <row r="50" spans="1:6">
      <c r="A50" s="4" t="s">
        <v>936</v>
      </c>
      <c r="E50" s="5" t="n">
        <v>345</v>
      </c>
    </row>
    <row r="51" spans="1:6">
      <c r="A51" s="4" t="s">
        <v>937</v>
      </c>
      <c r="E51" s="5" t="n">
        <v>-1228</v>
      </c>
    </row>
    <row r="52" spans="1:6">
      <c r="A52" s="4" t="s">
        <v>938</v>
      </c>
      <c r="E52" s="5" t="n">
        <v>7868</v>
      </c>
    </row>
    <row r="53" spans="1:6">
      <c r="A53" s="4" t="s">
        <v>939</v>
      </c>
      <c r="E53" s="5" t="n">
        <v>-343</v>
      </c>
    </row>
    <row r="54" spans="1:6">
      <c r="A54" s="4" t="s">
        <v>940</v>
      </c>
      <c r="E54" s="5" t="n">
        <v>-29</v>
      </c>
    </row>
    <row r="55" spans="1:6">
      <c r="A55" s="4" t="s">
        <v>945</v>
      </c>
      <c r="E55" s="5" t="n">
        <v>-11070</v>
      </c>
    </row>
    <row r="56" spans="1:6">
      <c r="A56" s="4" t="s">
        <v>942</v>
      </c>
      <c r="E56" s="5" t="n">
        <v>-7269</v>
      </c>
    </row>
    <row r="57" spans="1:6">
      <c r="A57" s="4" t="s">
        <v>949</v>
      </c>
      <c r="E57" s="6" t="n">
        <v>139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51</v>
      </c>
      <c r="B1" s="2" t="s">
        <v>558</v>
      </c>
      <c r="C1" s="2" t="s">
        <v>1</v>
      </c>
    </row>
    <row r="2" spans="1:5">
      <c r="B2" s="2" t="s">
        <v>33</v>
      </c>
      <c r="C2" s="2" t="s">
        <v>2</v>
      </c>
      <c r="D2" s="2" t="s">
        <v>33</v>
      </c>
      <c r="E2" s="2" t="s">
        <v>81</v>
      </c>
    </row>
    <row r="3" spans="1:5">
      <c r="A3" s="3" t="s">
        <v>952</v>
      </c>
    </row>
    <row r="4" spans="1:5">
      <c r="A4" s="4" t="s">
        <v>115</v>
      </c>
      <c r="C4" s="6" t="n">
        <v>-3215000</v>
      </c>
      <c r="D4" s="6" t="n">
        <v>-2153000</v>
      </c>
      <c r="E4" s="6" t="n">
        <v>-1909000</v>
      </c>
    </row>
    <row r="5" spans="1:5">
      <c r="A5" s="4" t="s">
        <v>931</v>
      </c>
    </row>
    <row r="6" spans="1:5">
      <c r="A6" s="3" t="s">
        <v>952</v>
      </c>
    </row>
    <row r="7" spans="1:5">
      <c r="A7" s="4" t="s">
        <v>953</v>
      </c>
      <c r="B7" s="6" t="n">
        <v>1558000</v>
      </c>
      <c r="C7" s="5" t="n">
        <v>1558000</v>
      </c>
      <c r="D7" s="5" t="n">
        <v>0</v>
      </c>
    </row>
    <row r="8" spans="1:5">
      <c r="A8" s="4" t="s">
        <v>954</v>
      </c>
      <c r="C8" s="5" t="n">
        <v>7000</v>
      </c>
      <c r="D8" s="5" t="n">
        <v>0</v>
      </c>
    </row>
    <row r="9" spans="1:5">
      <c r="A9" s="4" t="s">
        <v>115</v>
      </c>
      <c r="C9" s="5" t="n">
        <v>-308000</v>
      </c>
      <c r="D9" s="5" t="n">
        <v>-141000</v>
      </c>
      <c r="E9" s="5" t="n">
        <v>-98000</v>
      </c>
    </row>
    <row r="10" spans="1:5">
      <c r="A10" s="4" t="s">
        <v>955</v>
      </c>
      <c r="B10" s="6" t="n">
        <v>844000</v>
      </c>
      <c r="C10" s="6" t="n">
        <v>2101000</v>
      </c>
      <c r="D10" s="6" t="n">
        <v>844000</v>
      </c>
      <c r="E10" s="6" t="n">
        <v>985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956</v>
      </c>
      <c r="B1" s="2" t="s">
        <v>2</v>
      </c>
      <c r="C1" s="2" t="s">
        <v>33</v>
      </c>
      <c r="D1" s="2" t="s">
        <v>81</v>
      </c>
    </row>
    <row r="2" spans="1:4">
      <c r="A2" s="3" t="s">
        <v>957</v>
      </c>
    </row>
    <row r="3" spans="1:4">
      <c r="A3" s="4" t="s">
        <v>958</v>
      </c>
      <c r="B3" s="6" t="n">
        <v>575784</v>
      </c>
      <c r="C3" s="6" t="n">
        <v>480283</v>
      </c>
    </row>
    <row r="4" spans="1:4">
      <c r="A4" s="4" t="s">
        <v>959</v>
      </c>
      <c r="B4" s="5" t="n">
        <v>903426</v>
      </c>
      <c r="C4" s="5" t="n">
        <v>700376</v>
      </c>
    </row>
    <row r="5" spans="1:4">
      <c r="A5" s="4" t="s">
        <v>960</v>
      </c>
      <c r="B5" s="5" t="n">
        <v>432319</v>
      </c>
      <c r="C5" s="5" t="n">
        <v>359065</v>
      </c>
    </row>
    <row r="6" spans="1:4">
      <c r="A6" s="4" t="s">
        <v>961</v>
      </c>
      <c r="B6" s="5" t="n">
        <v>485388</v>
      </c>
      <c r="C6" s="5" t="n">
        <v>390880</v>
      </c>
    </row>
    <row r="7" spans="1:4">
      <c r="A7" s="4" t="s">
        <v>962</v>
      </c>
      <c r="B7" s="5" t="n">
        <v>591769</v>
      </c>
      <c r="C7" s="5" t="n">
        <v>344035</v>
      </c>
    </row>
    <row r="8" spans="1:4">
      <c r="A8" s="4" t="s">
        <v>56</v>
      </c>
      <c r="B8" s="5" t="n">
        <v>2988686</v>
      </c>
      <c r="C8" s="5" t="n">
        <v>2274639</v>
      </c>
    </row>
    <row r="9" spans="1:4">
      <c r="A9" s="4" t="s">
        <v>963</v>
      </c>
      <c r="B9" s="5" t="n">
        <v>87517</v>
      </c>
      <c r="C9" s="5" t="n">
        <v>52598</v>
      </c>
      <c r="D9" s="6" t="n">
        <v>55768</v>
      </c>
    </row>
    <row r="10" spans="1:4">
      <c r="A10" s="3" t="s">
        <v>964</v>
      </c>
    </row>
    <row r="11" spans="1:4">
      <c r="A11" s="4" t="s">
        <v>965</v>
      </c>
      <c r="B11" s="5" t="n">
        <v>318879</v>
      </c>
    </row>
    <row r="12" spans="1:4">
      <c r="A12" s="4" t="s">
        <v>966</v>
      </c>
      <c r="B12" s="5" t="n">
        <v>185814</v>
      </c>
    </row>
    <row r="13" spans="1:4">
      <c r="A13" s="4" t="s">
        <v>967</v>
      </c>
      <c r="B13" s="5" t="n">
        <v>48953</v>
      </c>
    </row>
    <row r="14" spans="1:4">
      <c r="A14" s="4" t="s">
        <v>968</v>
      </c>
      <c r="B14" s="5" t="n">
        <v>21714</v>
      </c>
    </row>
    <row r="15" spans="1:4">
      <c r="A15" s="4" t="s">
        <v>969</v>
      </c>
      <c r="B15" s="5" t="n">
        <v>14976</v>
      </c>
    </row>
    <row r="16" spans="1:4">
      <c r="A16" s="4" t="s">
        <v>970</v>
      </c>
      <c r="B16" s="5" t="n">
        <v>1433</v>
      </c>
    </row>
    <row r="17" spans="1:4">
      <c r="A17" s="4" t="s">
        <v>971</v>
      </c>
      <c r="B17" s="5" t="n">
        <v>591769</v>
      </c>
    </row>
    <row r="18" spans="1:4">
      <c r="A18" s="4" t="s">
        <v>972</v>
      </c>
      <c r="B18" s="6" t="n">
        <v>94800</v>
      </c>
      <c r="C18" s="6" t="n">
        <v>1008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3</v>
      </c>
      <c r="B1" s="2" t="s">
        <v>1</v>
      </c>
    </row>
    <row r="2" spans="1:4">
      <c r="B2" s="2" t="s">
        <v>2</v>
      </c>
      <c r="C2" s="2" t="s">
        <v>33</v>
      </c>
      <c r="D2" s="2" t="s">
        <v>81</v>
      </c>
    </row>
    <row r="3" spans="1:4">
      <c r="A3" s="3" t="s">
        <v>303</v>
      </c>
    </row>
    <row r="4" spans="1:4">
      <c r="A4" s="4" t="s">
        <v>974</v>
      </c>
      <c r="B4" s="6" t="n">
        <v>1158</v>
      </c>
      <c r="C4" s="6" t="n">
        <v>588</v>
      </c>
      <c r="D4" s="6" t="n">
        <v>274</v>
      </c>
    </row>
    <row r="5" spans="1:4">
      <c r="A5" s="4" t="s">
        <v>975</v>
      </c>
      <c r="B5" s="5" t="n">
        <v>579</v>
      </c>
      <c r="C5" s="5" t="n">
        <v>486</v>
      </c>
      <c r="D5" s="5" t="n">
        <v>445</v>
      </c>
    </row>
    <row r="6" spans="1:4">
      <c r="A6" s="4" t="s">
        <v>976</v>
      </c>
      <c r="B6" s="5" t="n">
        <v>2135</v>
      </c>
      <c r="C6" s="5" t="n">
        <v>1224</v>
      </c>
      <c r="D6" s="5" t="n">
        <v>719</v>
      </c>
    </row>
    <row r="7" spans="1:4">
      <c r="A7" s="4" t="s">
        <v>977</v>
      </c>
      <c r="B7" s="5" t="n">
        <v>4699</v>
      </c>
      <c r="C7" s="5" t="n">
        <v>1697</v>
      </c>
      <c r="D7" s="5" t="n">
        <v>1275</v>
      </c>
    </row>
    <row r="8" spans="1:4">
      <c r="A8" s="4" t="s">
        <v>144</v>
      </c>
      <c r="B8" s="6" t="n">
        <v>8571</v>
      </c>
      <c r="C8" s="6" t="n">
        <v>3995</v>
      </c>
      <c r="D8" s="6" t="n">
        <v>27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8</v>
      </c>
      <c r="B1" s="2" t="s">
        <v>2</v>
      </c>
      <c r="C1" s="2" t="s">
        <v>33</v>
      </c>
    </row>
    <row r="2" spans="1:3">
      <c r="A2" s="3" t="s">
        <v>979</v>
      </c>
    </row>
    <row r="3" spans="1:3">
      <c r="A3" s="4" t="s">
        <v>980</v>
      </c>
      <c r="B3" s="6" t="n">
        <v>7724</v>
      </c>
      <c r="C3" s="6" t="n">
        <v>10313</v>
      </c>
    </row>
    <row r="4" spans="1:3">
      <c r="A4" s="4" t="s">
        <v>981</v>
      </c>
      <c r="B4" s="5" t="n">
        <v>119745</v>
      </c>
      <c r="C4" s="5" t="n">
        <v>60038</v>
      </c>
    </row>
    <row r="5" spans="1:3">
      <c r="A5" s="4" t="s">
        <v>61</v>
      </c>
      <c r="B5" s="5" t="n">
        <v>29000</v>
      </c>
      <c r="C5" s="5" t="n">
        <v>24000</v>
      </c>
    </row>
    <row r="6" spans="1:3">
      <c r="A6" s="4" t="s">
        <v>982</v>
      </c>
      <c r="B6" s="5" t="n">
        <v>348799</v>
      </c>
      <c r="C6" s="5" t="n">
        <v>249739</v>
      </c>
    </row>
    <row r="7" spans="1:3">
      <c r="A7" s="4" t="s">
        <v>983</v>
      </c>
    </row>
    <row r="8" spans="1:3">
      <c r="A8" s="3" t="s">
        <v>979</v>
      </c>
    </row>
    <row r="9" spans="1:3">
      <c r="A9" s="4" t="s">
        <v>984</v>
      </c>
      <c r="B9" s="6" t="n">
        <v>192330</v>
      </c>
      <c r="C9" s="6" t="n">
        <v>1553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E5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22"/>
    <col customWidth="1" max="8" min="8" width="46"/>
    <col customWidth="1" max="9" min="9" width="15"/>
    <col customWidth="1" max="10" min="10" width="25"/>
    <col customWidth="1" max="11" min="11" width="40"/>
    <col customWidth="1" max="12" min="12" width="37"/>
    <col customWidth="1" max="13" min="13" width="51"/>
    <col customWidth="1" max="14" min="14" width="42"/>
    <col customWidth="1" max="15" min="15" width="46"/>
    <col customWidth="1" max="16" min="16" width="70"/>
    <col customWidth="1" max="17" min="17" width="21"/>
    <col customWidth="1" max="18" min="18" width="36"/>
    <col customWidth="1" max="19" min="19" width="33"/>
    <col customWidth="1" max="20" min="20" width="47"/>
    <col customWidth="1" max="21" min="21" width="38"/>
    <col customWidth="1" max="22" min="22" width="42"/>
    <col customWidth="1" max="23" min="23" width="66"/>
    <col customWidth="1" max="24" min="24" width="27"/>
    <col customWidth="1" max="25" min="25" width="42"/>
    <col customWidth="1" max="26" min="26" width="39"/>
    <col customWidth="1" max="27" min="27" width="53"/>
    <col customWidth="1" max="28" min="28" width="44"/>
    <col customWidth="1" max="29" min="29" width="48"/>
    <col customWidth="1" max="30" min="30" width="72"/>
    <col customWidth="1" max="31" min="31" width="41"/>
  </cols>
  <sheetData>
    <row r="1" spans="1:31">
      <c r="A1" s="1" t="s">
        <v>143</v>
      </c>
      <c r="B1" s="2" t="s">
        <v>144</v>
      </c>
      <c r="C1" s="2" t="s">
        <v>145</v>
      </c>
      <c r="D1" s="2" t="s">
        <v>146</v>
      </c>
      <c r="E1" s="2" t="s">
        <v>147</v>
      </c>
      <c r="F1" s="2" t="s">
        <v>148</v>
      </c>
      <c r="G1" s="2" t="s">
        <v>149</v>
      </c>
      <c r="H1" s="2" t="s">
        <v>150</v>
      </c>
      <c r="I1" s="2" t="s">
        <v>151</v>
      </c>
      <c r="J1" s="2" t="s">
        <v>152</v>
      </c>
      <c r="K1" s="2" t="s">
        <v>153</v>
      </c>
      <c r="L1" s="2" t="s">
        <v>154</v>
      </c>
      <c r="M1" s="2" t="s">
        <v>155</v>
      </c>
      <c r="N1" s="2" t="s">
        <v>156</v>
      </c>
      <c r="O1" s="2" t="s">
        <v>157</v>
      </c>
      <c r="P1" s="2" t="s">
        <v>158</v>
      </c>
      <c r="Q1" s="2" t="s">
        <v>159</v>
      </c>
      <c r="R1" s="2" t="s">
        <v>160</v>
      </c>
      <c r="S1" s="2" t="s">
        <v>161</v>
      </c>
      <c r="T1" s="2" t="s">
        <v>162</v>
      </c>
      <c r="U1" s="2" t="s">
        <v>163</v>
      </c>
      <c r="V1" s="2" t="s">
        <v>164</v>
      </c>
      <c r="W1" s="2" t="s">
        <v>165</v>
      </c>
      <c r="X1" s="2" t="s">
        <v>166</v>
      </c>
      <c r="Y1" s="2" t="s">
        <v>167</v>
      </c>
      <c r="Z1" s="2" t="s">
        <v>168</v>
      </c>
      <c r="AA1" s="2" t="s">
        <v>169</v>
      </c>
      <c r="AB1" s="2" t="s">
        <v>170</v>
      </c>
      <c r="AC1" s="2" t="s">
        <v>171</v>
      </c>
      <c r="AD1" s="2" t="s">
        <v>172</v>
      </c>
      <c r="AE1" s="2" t="s">
        <v>173</v>
      </c>
    </row>
    <row r="2" spans="1:31">
      <c r="A2" s="4" t="s">
        <v>174</v>
      </c>
      <c r="B2" s="6" t="n">
        <v>205009</v>
      </c>
      <c r="C2" s="6" t="n">
        <v>27400</v>
      </c>
      <c r="D2" s="6" t="n">
        <v>38015</v>
      </c>
      <c r="E2" s="6" t="n">
        <v>79626</v>
      </c>
      <c r="F2" s="6" t="n">
        <v>71712</v>
      </c>
      <c r="G2" s="6" t="n">
        <v>3245</v>
      </c>
      <c r="H2" s="6" t="n">
        <v>723</v>
      </c>
      <c r="I2" s="6" t="n">
        <v>-15712</v>
      </c>
    </row>
    <row r="3" spans="1:31">
      <c r="A3" s="4" t="s">
        <v>124</v>
      </c>
      <c r="B3" s="5" t="n">
        <v>21840</v>
      </c>
      <c r="F3" s="5" t="n">
        <v>21840</v>
      </c>
    </row>
    <row r="4" spans="1:31">
      <c r="A4" s="4" t="s">
        <v>175</v>
      </c>
      <c r="B4" s="5" t="n">
        <v>-6484</v>
      </c>
      <c r="H4" s="5" t="n">
        <v>-6484</v>
      </c>
    </row>
    <row r="5" spans="1:31">
      <c r="A5" s="4" t="s">
        <v>125</v>
      </c>
      <c r="B5" s="5" t="n">
        <v>-825</v>
      </c>
      <c r="F5" s="5" t="n">
        <v>-825</v>
      </c>
    </row>
    <row r="6" spans="1:31">
      <c r="A6" s="4" t="s">
        <v>176</v>
      </c>
      <c r="B6" s="5" t="n">
        <v>-6511</v>
      </c>
      <c r="F6" s="5" t="n">
        <v>-6511</v>
      </c>
    </row>
    <row r="7" spans="1:31">
      <c r="A7" s="4" t="s">
        <v>177</v>
      </c>
      <c r="B7" s="5" t="n">
        <v>1323</v>
      </c>
      <c r="D7" s="5" t="n">
        <v>202</v>
      </c>
      <c r="E7" s="5" t="n">
        <v>1121</v>
      </c>
    </row>
    <row r="8" spans="1:31">
      <c r="A8" s="4" t="s">
        <v>178</v>
      </c>
      <c r="B8" s="5" t="n">
        <v>119</v>
      </c>
      <c r="D8" s="5" t="n">
        <v>19</v>
      </c>
      <c r="E8" s="5" t="n">
        <v>100</v>
      </c>
    </row>
    <row r="9" spans="1:31">
      <c r="A9" s="4" t="s">
        <v>179</v>
      </c>
      <c r="B9" s="5" t="n">
        <v>14</v>
      </c>
      <c r="D9" s="5" t="n">
        <v>2</v>
      </c>
      <c r="E9" s="5" t="n">
        <v>12</v>
      </c>
    </row>
    <row r="10" spans="1:31">
      <c r="A10" s="4" t="s">
        <v>180</v>
      </c>
      <c r="B10" s="5" t="n">
        <v>80</v>
      </c>
      <c r="D10" s="5" t="n">
        <v>12</v>
      </c>
      <c r="E10" s="5" t="n">
        <v>68</v>
      </c>
    </row>
    <row r="11" spans="1:31">
      <c r="A11" s="4" t="s">
        <v>181</v>
      </c>
      <c r="B11" s="5" t="n">
        <v>62</v>
      </c>
      <c r="C11" s="5" t="n">
        <v>0</v>
      </c>
      <c r="D11" s="5" t="n">
        <v>10</v>
      </c>
      <c r="E11" s="5" t="n">
        <v>52</v>
      </c>
      <c r="F11" s="5" t="n">
        <v>0</v>
      </c>
      <c r="G11" s="5" t="n">
        <v>0</v>
      </c>
      <c r="H11" s="5" t="n">
        <v>0</v>
      </c>
      <c r="I11" s="5" t="n">
        <v>0</v>
      </c>
    </row>
    <row r="12" spans="1:31">
      <c r="A12" s="4" t="s">
        <v>182</v>
      </c>
      <c r="B12" s="5" t="n">
        <v>0</v>
      </c>
      <c r="C12" s="5" t="n">
        <v>-27400</v>
      </c>
      <c r="D12" s="5" t="n">
        <v>-5421</v>
      </c>
      <c r="E12" s="5" t="n">
        <v>-21979</v>
      </c>
      <c r="F12" s="5" t="n">
        <v>0</v>
      </c>
      <c r="G12" s="5" t="n">
        <v>0</v>
      </c>
      <c r="H12" s="5" t="n">
        <v>0</v>
      </c>
      <c r="I12" s="5" t="n">
        <v>0</v>
      </c>
    </row>
    <row r="13" spans="1:31">
      <c r="A13" s="4" t="s">
        <v>183</v>
      </c>
      <c r="X13" s="6" t="n">
        <v>65697</v>
      </c>
      <c r="Y13" s="6" t="n">
        <v>0</v>
      </c>
      <c r="Z13" s="6" t="n">
        <v>10402</v>
      </c>
      <c r="AA13" s="6" t="n">
        <v>55295</v>
      </c>
      <c r="AB13" s="6" t="n">
        <v>0</v>
      </c>
      <c r="AC13" s="6" t="n">
        <v>0</v>
      </c>
      <c r="AD13" s="6" t="n">
        <v>0</v>
      </c>
      <c r="AE13" s="6" t="n">
        <v>0</v>
      </c>
    </row>
    <row r="14" spans="1:31">
      <c r="A14" s="4" t="s">
        <v>149</v>
      </c>
      <c r="B14" s="5" t="n">
        <v>0</v>
      </c>
      <c r="G14" s="5" t="n">
        <v>-25</v>
      </c>
      <c r="I14" s="5" t="n">
        <v>-25</v>
      </c>
    </row>
    <row r="15" spans="1:31">
      <c r="A15" s="4" t="s">
        <v>184</v>
      </c>
      <c r="B15" s="5" t="n">
        <v>140</v>
      </c>
      <c r="E15" s="5" t="n">
        <v>140</v>
      </c>
    </row>
    <row r="16" spans="1:31">
      <c r="A16" s="4" t="s">
        <v>185</v>
      </c>
      <c r="B16" s="5" t="n">
        <v>278</v>
      </c>
      <c r="E16" s="5" t="n">
        <v>278</v>
      </c>
    </row>
    <row r="17" spans="1:31">
      <c r="A17" s="4" t="s">
        <v>186</v>
      </c>
      <c r="B17" s="5" t="n">
        <v>-69</v>
      </c>
      <c r="C17" s="5" t="n">
        <v>0</v>
      </c>
      <c r="D17" s="5" t="n">
        <v>0</v>
      </c>
      <c r="E17" s="5" t="n">
        <v>0</v>
      </c>
      <c r="F17" s="5" t="n">
        <v>0</v>
      </c>
      <c r="G17" s="5" t="n">
        <v>-69</v>
      </c>
      <c r="H17" s="5" t="n">
        <v>0</v>
      </c>
      <c r="I17" s="5" t="n">
        <v>0</v>
      </c>
    </row>
    <row r="18" spans="1:31">
      <c r="A18" s="4" t="s">
        <v>187</v>
      </c>
      <c r="B18" s="5" t="n">
        <v>280673</v>
      </c>
      <c r="C18" s="5" t="n">
        <v>0</v>
      </c>
      <c r="D18" s="5" t="n">
        <v>54083</v>
      </c>
      <c r="E18" s="5" t="n">
        <v>158671</v>
      </c>
      <c r="F18" s="5" t="n">
        <v>86216</v>
      </c>
      <c r="G18" s="5" t="n">
        <v>3201</v>
      </c>
      <c r="H18" s="5" t="n">
        <v>-5761</v>
      </c>
      <c r="I18" s="5" t="n">
        <v>-15737</v>
      </c>
    </row>
    <row r="19" spans="1:31">
      <c r="A19" s="4" t="s">
        <v>124</v>
      </c>
      <c r="B19" s="5" t="n">
        <v>26684</v>
      </c>
      <c r="F19" s="5" t="n">
        <v>26684</v>
      </c>
    </row>
    <row r="20" spans="1:31">
      <c r="A20" s="4" t="s">
        <v>175</v>
      </c>
      <c r="B20" s="5" t="n">
        <v>3525</v>
      </c>
      <c r="H20" s="5" t="n">
        <v>3525</v>
      </c>
    </row>
    <row r="21" spans="1:31">
      <c r="A21" s="4" t="s">
        <v>125</v>
      </c>
      <c r="B21" s="5" t="n">
        <v>0</v>
      </c>
    </row>
    <row r="22" spans="1:31">
      <c r="A22" s="4" t="s">
        <v>188</v>
      </c>
      <c r="B22" s="5" t="n">
        <v>0</v>
      </c>
      <c r="D22" s="5" t="n">
        <v>0</v>
      </c>
      <c r="E22" s="5" t="n">
        <v>0</v>
      </c>
      <c r="F22" s="5" t="n">
        <v>68</v>
      </c>
      <c r="G22" s="5" t="n">
        <v>0</v>
      </c>
      <c r="H22" s="5" t="n">
        <v>-68</v>
      </c>
      <c r="I22" s="5" t="n">
        <v>0</v>
      </c>
    </row>
    <row r="23" spans="1:31">
      <c r="A23" s="4" t="s">
        <v>176</v>
      </c>
      <c r="B23" s="5" t="n">
        <v>-8285</v>
      </c>
      <c r="F23" s="5" t="n">
        <v>-8285</v>
      </c>
    </row>
    <row r="24" spans="1:31">
      <c r="A24" s="4" t="s">
        <v>177</v>
      </c>
      <c r="B24" s="5" t="n">
        <v>1057</v>
      </c>
      <c r="D24" s="5" t="n">
        <v>120</v>
      </c>
      <c r="E24" s="5" t="n">
        <v>937</v>
      </c>
    </row>
    <row r="25" spans="1:31">
      <c r="A25" s="4" t="s">
        <v>178</v>
      </c>
      <c r="B25" s="5" t="n">
        <v>232</v>
      </c>
      <c r="D25" s="5" t="n">
        <v>28</v>
      </c>
      <c r="E25" s="5" t="n">
        <v>204</v>
      </c>
    </row>
    <row r="26" spans="1:31">
      <c r="A26" s="4" t="s">
        <v>180</v>
      </c>
      <c r="B26" s="5" t="n">
        <v>1804</v>
      </c>
      <c r="D26" s="5" t="n">
        <v>189</v>
      </c>
      <c r="E26" s="5" t="n">
        <v>1615</v>
      </c>
    </row>
    <row r="27" spans="1:31">
      <c r="A27" s="4" t="s">
        <v>181</v>
      </c>
      <c r="B27" s="5" t="n">
        <v>699</v>
      </c>
      <c r="D27" s="5" t="n">
        <v>110</v>
      </c>
      <c r="E27" s="5" t="n">
        <v>589</v>
      </c>
    </row>
    <row r="28" spans="1:31">
      <c r="A28" s="4" t="s">
        <v>189</v>
      </c>
      <c r="B28" s="5" t="n">
        <v>3251</v>
      </c>
      <c r="D28" s="5" t="n">
        <v>395</v>
      </c>
      <c r="E28" s="5" t="n">
        <v>2856</v>
      </c>
      <c r="F28" s="5" t="n">
        <v>0</v>
      </c>
      <c r="G28" s="5" t="n">
        <v>0</v>
      </c>
      <c r="H28" s="5" t="n">
        <v>0</v>
      </c>
      <c r="I28" s="5" t="n">
        <v>0</v>
      </c>
    </row>
    <row r="29" spans="1:31">
      <c r="A29" s="4" t="s">
        <v>190</v>
      </c>
      <c r="B29" s="5" t="n">
        <v>-797</v>
      </c>
      <c r="I29" s="5" t="n">
        <v>-797</v>
      </c>
    </row>
    <row r="30" spans="1:31">
      <c r="A30" s="4" t="s">
        <v>149</v>
      </c>
      <c r="B30" s="5" t="n">
        <v>0</v>
      </c>
      <c r="G30" s="5" t="n">
        <v>-51</v>
      </c>
      <c r="I30" s="5" t="n">
        <v>-51</v>
      </c>
    </row>
    <row r="31" spans="1:31">
      <c r="A31" s="4" t="s">
        <v>184</v>
      </c>
      <c r="B31" s="5" t="n">
        <v>216</v>
      </c>
      <c r="E31" s="5" t="n">
        <v>216</v>
      </c>
    </row>
    <row r="32" spans="1:31">
      <c r="A32" s="4" t="s">
        <v>191</v>
      </c>
      <c r="B32" s="5" t="n">
        <v>5</v>
      </c>
      <c r="D32" s="5" t="n">
        <v>0</v>
      </c>
      <c r="E32" s="5" t="n">
        <v>5</v>
      </c>
      <c r="F32" s="5" t="n">
        <v>0</v>
      </c>
      <c r="G32" s="5" t="n">
        <v>0</v>
      </c>
      <c r="H32" s="5" t="n">
        <v>0</v>
      </c>
      <c r="I32" s="5" t="n">
        <v>0</v>
      </c>
    </row>
    <row r="33" spans="1:31">
      <c r="A33" s="4" t="s">
        <v>192</v>
      </c>
      <c r="B33" s="5" t="n">
        <v>-1849</v>
      </c>
      <c r="D33" s="5" t="n">
        <v>0</v>
      </c>
      <c r="E33" s="5" t="n">
        <v>-1849</v>
      </c>
      <c r="F33" s="5" t="n">
        <v>0</v>
      </c>
      <c r="G33" s="5" t="n">
        <v>0</v>
      </c>
      <c r="H33" s="5" t="n">
        <v>0</v>
      </c>
      <c r="I33" s="5" t="n">
        <v>0</v>
      </c>
    </row>
    <row r="34" spans="1:31">
      <c r="A34" s="4" t="s">
        <v>185</v>
      </c>
      <c r="B34" s="5" t="n">
        <v>359</v>
      </c>
      <c r="E34" s="5" t="n">
        <v>359</v>
      </c>
    </row>
    <row r="35" spans="1:31">
      <c r="A35" s="4" t="s">
        <v>186</v>
      </c>
      <c r="B35" s="5" t="n">
        <v>390</v>
      </c>
      <c r="D35" s="5" t="n">
        <v>0</v>
      </c>
      <c r="E35" s="5" t="n">
        <v>0</v>
      </c>
      <c r="F35" s="5" t="n">
        <v>0</v>
      </c>
      <c r="G35" s="5" t="n">
        <v>390</v>
      </c>
      <c r="H35" s="5" t="n">
        <v>0</v>
      </c>
      <c r="I35" s="5" t="n">
        <v>0</v>
      </c>
    </row>
    <row r="36" spans="1:31">
      <c r="A36" s="4" t="s">
        <v>193</v>
      </c>
      <c r="B36" s="5" t="n">
        <v>307964</v>
      </c>
      <c r="D36" s="5" t="n">
        <v>54925</v>
      </c>
      <c r="E36" s="5" t="n">
        <v>163603</v>
      </c>
      <c r="F36" s="5" t="n">
        <v>104683</v>
      </c>
      <c r="G36" s="5" t="n">
        <v>3540</v>
      </c>
      <c r="H36" s="5" t="n">
        <v>-2304</v>
      </c>
      <c r="I36" s="5" t="n">
        <v>-16483</v>
      </c>
    </row>
    <row r="37" spans="1:31">
      <c r="A37" s="4" t="s">
        <v>124</v>
      </c>
      <c r="B37" s="5" t="n">
        <v>36600</v>
      </c>
      <c r="F37" s="5" t="n">
        <v>36600</v>
      </c>
    </row>
    <row r="38" spans="1:31">
      <c r="A38" s="4" t="s">
        <v>175</v>
      </c>
      <c r="B38" s="5" t="n">
        <v>-4169</v>
      </c>
      <c r="H38" s="5" t="n">
        <v>-4169</v>
      </c>
    </row>
    <row r="39" spans="1:31">
      <c r="A39" s="4" t="s">
        <v>125</v>
      </c>
      <c r="B39" s="5" t="n">
        <v>0</v>
      </c>
    </row>
    <row r="40" spans="1:31">
      <c r="A40" s="4" t="s">
        <v>176</v>
      </c>
      <c r="B40" s="5" t="n">
        <v>-9891</v>
      </c>
      <c r="F40" s="5" t="n">
        <v>-9891</v>
      </c>
    </row>
    <row r="41" spans="1:31">
      <c r="A41" s="4" t="s">
        <v>177</v>
      </c>
      <c r="B41" s="5" t="n">
        <v>1099</v>
      </c>
      <c r="D41" s="5" t="n">
        <v>123</v>
      </c>
      <c r="E41" s="5" t="n">
        <v>976</v>
      </c>
    </row>
    <row r="42" spans="1:31">
      <c r="A42" s="4" t="s">
        <v>178</v>
      </c>
      <c r="B42" s="5" t="n">
        <v>345</v>
      </c>
      <c r="D42" s="5" t="n">
        <v>36</v>
      </c>
      <c r="E42" s="5" t="n">
        <v>309</v>
      </c>
    </row>
    <row r="43" spans="1:31">
      <c r="A43" s="4" t="s">
        <v>180</v>
      </c>
      <c r="B43" s="5" t="n">
        <v>516</v>
      </c>
      <c r="D43" s="5" t="n">
        <v>53</v>
      </c>
      <c r="E43" s="5" t="n">
        <v>463</v>
      </c>
    </row>
    <row r="44" spans="1:31">
      <c r="A44" s="4" t="s">
        <v>181</v>
      </c>
      <c r="B44" s="5" t="n">
        <v>299</v>
      </c>
      <c r="D44" s="5" t="n">
        <v>52</v>
      </c>
      <c r="E44" s="5" t="n">
        <v>247</v>
      </c>
    </row>
    <row r="45" spans="1:31">
      <c r="A45" s="4" t="s">
        <v>183</v>
      </c>
      <c r="J45" s="6" t="n">
        <v>61222</v>
      </c>
      <c r="K45" s="6" t="n">
        <v>6576</v>
      </c>
      <c r="L45" s="6" t="n">
        <v>54646</v>
      </c>
      <c r="M45" s="6" t="n">
        <v>0</v>
      </c>
      <c r="N45" s="6" t="n">
        <v>0</v>
      </c>
      <c r="O45" s="6" t="n">
        <v>0</v>
      </c>
      <c r="P45" s="6" t="n">
        <v>0</v>
      </c>
      <c r="Q45" s="6" t="n">
        <v>48092</v>
      </c>
      <c r="R45" s="6" t="n">
        <v>5322</v>
      </c>
      <c r="S45" s="6" t="n">
        <v>42770</v>
      </c>
      <c r="T45" s="6" t="n">
        <v>0</v>
      </c>
      <c r="U45" s="6" t="n">
        <v>0</v>
      </c>
      <c r="V45" s="6" t="n">
        <v>0</v>
      </c>
      <c r="W45" s="6" t="n">
        <v>0</v>
      </c>
    </row>
    <row r="46" spans="1:31">
      <c r="A46" s="4" t="s">
        <v>189</v>
      </c>
      <c r="B46" s="5" t="n">
        <v>33986</v>
      </c>
      <c r="C46" s="6" t="n">
        <v>3789</v>
      </c>
      <c r="D46" s="5" t="n">
        <v>30197</v>
      </c>
      <c r="E46" s="5" t="n">
        <v>0</v>
      </c>
      <c r="F46" s="5" t="n">
        <v>0</v>
      </c>
      <c r="G46" s="5" t="n">
        <v>0</v>
      </c>
      <c r="H46" s="5" t="n">
        <v>0</v>
      </c>
    </row>
    <row r="47" spans="1:31">
      <c r="A47" s="4" t="s">
        <v>190</v>
      </c>
      <c r="B47" s="5" t="n">
        <v>-138</v>
      </c>
      <c r="I47" s="5" t="n">
        <v>-138</v>
      </c>
    </row>
    <row r="48" spans="1:31">
      <c r="A48" s="4" t="s">
        <v>149</v>
      </c>
      <c r="B48" s="5" t="n">
        <v>0</v>
      </c>
      <c r="G48" s="5" t="n">
        <v>-8</v>
      </c>
      <c r="I48" s="5" t="n">
        <v>-8</v>
      </c>
    </row>
    <row r="49" spans="1:31">
      <c r="A49" s="4" t="s">
        <v>184</v>
      </c>
      <c r="B49" s="5" t="n">
        <v>160</v>
      </c>
      <c r="E49" s="5" t="n">
        <v>160</v>
      </c>
    </row>
    <row r="50" spans="1:31">
      <c r="A50" s="4" t="s">
        <v>185</v>
      </c>
      <c r="B50" s="5" t="n">
        <v>566</v>
      </c>
      <c r="E50" s="5" t="n">
        <v>566</v>
      </c>
    </row>
    <row r="51" spans="1:31">
      <c r="A51" s="4" t="s">
        <v>186</v>
      </c>
      <c r="B51" s="5" t="n">
        <v>-787</v>
      </c>
      <c r="D51" s="5" t="n">
        <v>0</v>
      </c>
      <c r="E51" s="5" t="n">
        <v>0</v>
      </c>
      <c r="F51" s="5" t="n">
        <v>0</v>
      </c>
      <c r="G51" s="5" t="n">
        <v>-787</v>
      </c>
      <c r="H51" s="5" t="n">
        <v>0</v>
      </c>
      <c r="I51" s="5" t="n">
        <v>0</v>
      </c>
    </row>
    <row r="52" spans="1:31">
      <c r="A52" s="4" t="s">
        <v>194</v>
      </c>
      <c r="B52" s="6" t="n">
        <v>475864</v>
      </c>
      <c r="D52" s="6" t="n">
        <v>70876</v>
      </c>
      <c r="E52" s="6" t="n">
        <v>293937</v>
      </c>
      <c r="F52" s="6" t="n">
        <v>131392</v>
      </c>
      <c r="G52" s="6" t="n">
        <v>2761</v>
      </c>
      <c r="H52" s="6" t="n">
        <v>-6473</v>
      </c>
      <c r="I52" s="6" t="n">
        <v>-166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85</v>
      </c>
      <c r="B1" s="2" t="s">
        <v>1</v>
      </c>
    </row>
    <row r="2" spans="1:3">
      <c r="B2" s="2" t="s">
        <v>2</v>
      </c>
      <c r="C2" s="2" t="s">
        <v>33</v>
      </c>
    </row>
    <row r="3" spans="1:3">
      <c r="A3" s="3" t="s">
        <v>986</v>
      </c>
    </row>
    <row r="4" spans="1:3">
      <c r="A4" s="4" t="s">
        <v>981</v>
      </c>
      <c r="B4" s="6" t="n">
        <v>119745</v>
      </c>
      <c r="C4" s="6" t="n">
        <v>60038</v>
      </c>
    </row>
    <row r="5" spans="1:3">
      <c r="A5" s="3" t="s">
        <v>987</v>
      </c>
    </row>
    <row r="6" spans="1:3">
      <c r="A6" s="4" t="s">
        <v>980</v>
      </c>
      <c r="B6" s="5" t="n">
        <v>7724</v>
      </c>
      <c r="C6" s="5" t="n">
        <v>10313</v>
      </c>
    </row>
    <row r="7" spans="1:3">
      <c r="A7" s="4" t="s">
        <v>988</v>
      </c>
      <c r="B7" s="5" t="n">
        <v>29000</v>
      </c>
      <c r="C7" s="6" t="n">
        <v>24000</v>
      </c>
    </row>
    <row r="8" spans="1:3">
      <c r="A8" s="4" t="s">
        <v>989</v>
      </c>
    </row>
    <row r="9" spans="1:3">
      <c r="A9" s="3" t="s">
        <v>987</v>
      </c>
    </row>
    <row r="10" spans="1:3">
      <c r="A10" s="4" t="s">
        <v>990</v>
      </c>
      <c r="B10" s="5" t="n">
        <v>56000</v>
      </c>
    </row>
    <row r="11" spans="1:3">
      <c r="A11" s="4" t="s">
        <v>991</v>
      </c>
      <c r="B11" s="5" t="n">
        <v>39000</v>
      </c>
    </row>
    <row r="12" spans="1:3">
      <c r="A12" s="4" t="s">
        <v>992</v>
      </c>
      <c r="B12" s="5" t="n">
        <v>15000</v>
      </c>
    </row>
    <row r="13" spans="1:3">
      <c r="A13" s="4" t="s">
        <v>993</v>
      </c>
      <c r="B13" s="5" t="n">
        <v>5000</v>
      </c>
    </row>
    <row r="14" spans="1:3">
      <c r="A14" s="4" t="s">
        <v>994</v>
      </c>
      <c r="B14" s="5" t="n">
        <v>5000</v>
      </c>
    </row>
    <row r="15" spans="1:3">
      <c r="A15" s="4" t="s">
        <v>995</v>
      </c>
      <c r="B15" s="5" t="n">
        <v>0</v>
      </c>
    </row>
    <row r="16" spans="1:3">
      <c r="A16" s="4" t="s">
        <v>980</v>
      </c>
      <c r="B16" s="5" t="n">
        <v>120000</v>
      </c>
    </row>
    <row r="17" spans="1:3">
      <c r="A17" s="4" t="s">
        <v>996</v>
      </c>
      <c r="B17" s="5" t="n">
        <v>-255</v>
      </c>
    </row>
    <row r="18" spans="1:3">
      <c r="A18" s="4" t="s">
        <v>997</v>
      </c>
    </row>
    <row r="19" spans="1:3">
      <c r="A19" s="3" t="s">
        <v>987</v>
      </c>
    </row>
    <row r="20" spans="1:3">
      <c r="A20" s="4" t="s">
        <v>990</v>
      </c>
      <c r="B20" s="5" t="n">
        <v>0</v>
      </c>
    </row>
    <row r="21" spans="1:3">
      <c r="A21" s="4" t="s">
        <v>991</v>
      </c>
      <c r="B21" s="5" t="n">
        <v>0</v>
      </c>
    </row>
    <row r="22" spans="1:3">
      <c r="A22" s="4" t="s">
        <v>992</v>
      </c>
      <c r="B22" s="5" t="n">
        <v>0</v>
      </c>
    </row>
    <row r="23" spans="1:3">
      <c r="A23" s="4" t="s">
        <v>993</v>
      </c>
      <c r="B23" s="5" t="n">
        <v>0</v>
      </c>
    </row>
    <row r="24" spans="1:3">
      <c r="A24" s="4" t="s">
        <v>994</v>
      </c>
      <c r="B24" s="5" t="n">
        <v>0</v>
      </c>
    </row>
    <row r="25" spans="1:3">
      <c r="A25" s="4" t="s">
        <v>995</v>
      </c>
      <c r="B25" s="5" t="n">
        <v>30930</v>
      </c>
    </row>
    <row r="26" spans="1:3">
      <c r="A26" s="4" t="s">
        <v>980</v>
      </c>
      <c r="B26" s="5" t="n">
        <v>30930</v>
      </c>
    </row>
    <row r="27" spans="1:3">
      <c r="A27" s="4" t="s">
        <v>996</v>
      </c>
      <c r="B27" s="6" t="n">
        <v>-1930</v>
      </c>
    </row>
    <row r="28" spans="1:3">
      <c r="A28" s="4" t="s">
        <v>998</v>
      </c>
    </row>
    <row r="29" spans="1:3">
      <c r="A29" s="3" t="s">
        <v>986</v>
      </c>
    </row>
    <row r="30" spans="1:3">
      <c r="A30" s="4" t="s">
        <v>999</v>
      </c>
      <c r="B30" s="4" t="s">
        <v>1000</v>
      </c>
    </row>
    <row r="31" spans="1:3">
      <c r="A31" s="4" t="s">
        <v>1001</v>
      </c>
      <c r="B31" s="4" t="s">
        <v>1002</v>
      </c>
    </row>
    <row r="32" spans="1:3">
      <c r="A32" s="4" t="s">
        <v>981</v>
      </c>
      <c r="B32" s="6" t="n">
        <v>4000</v>
      </c>
    </row>
    <row r="33" spans="1:3">
      <c r="A33" s="4" t="s">
        <v>1003</v>
      </c>
    </row>
    <row r="34" spans="1:3">
      <c r="A34" s="3" t="s">
        <v>986</v>
      </c>
    </row>
    <row r="35" spans="1:3">
      <c r="A35" s="4" t="s">
        <v>999</v>
      </c>
      <c r="B35" s="4" t="s">
        <v>1004</v>
      </c>
    </row>
    <row r="36" spans="1:3">
      <c r="A36" s="4" t="s">
        <v>1001</v>
      </c>
      <c r="B36" s="4" t="s">
        <v>1005</v>
      </c>
    </row>
    <row r="37" spans="1:3">
      <c r="A37" s="4" t="s">
        <v>981</v>
      </c>
      <c r="B37" s="6" t="n">
        <v>15000</v>
      </c>
    </row>
    <row r="38" spans="1:3">
      <c r="A38" s="4" t="s">
        <v>1006</v>
      </c>
    </row>
    <row r="39" spans="1:3">
      <c r="A39" s="3" t="s">
        <v>986</v>
      </c>
    </row>
    <row r="40" spans="1:3">
      <c r="A40" s="4" t="s">
        <v>999</v>
      </c>
      <c r="B40" s="4" t="s">
        <v>1007</v>
      </c>
    </row>
    <row r="41" spans="1:3">
      <c r="A41" s="4" t="s">
        <v>1001</v>
      </c>
      <c r="B41" s="4" t="s">
        <v>1008</v>
      </c>
    </row>
    <row r="42" spans="1:3">
      <c r="A42" s="4" t="s">
        <v>981</v>
      </c>
      <c r="B42" s="6" t="n">
        <v>5000</v>
      </c>
    </row>
    <row r="43" spans="1:3">
      <c r="A43" s="4" t="s">
        <v>1009</v>
      </c>
    </row>
    <row r="44" spans="1:3">
      <c r="A44" s="3" t="s">
        <v>986</v>
      </c>
    </row>
    <row r="45" spans="1:3">
      <c r="A45" s="4" t="s">
        <v>999</v>
      </c>
      <c r="B45" s="4" t="s">
        <v>1010</v>
      </c>
    </row>
    <row r="46" spans="1:3">
      <c r="A46" s="4" t="s">
        <v>1001</v>
      </c>
      <c r="B46" s="4" t="s">
        <v>1011</v>
      </c>
    </row>
    <row r="47" spans="1:3">
      <c r="A47" s="4" t="s">
        <v>981</v>
      </c>
      <c r="B47" s="6" t="n">
        <v>4000</v>
      </c>
    </row>
    <row r="48" spans="1:3">
      <c r="A48" s="4" t="s">
        <v>1012</v>
      </c>
    </row>
    <row r="49" spans="1:3">
      <c r="A49" s="3" t="s">
        <v>986</v>
      </c>
    </row>
    <row r="50" spans="1:3">
      <c r="A50" s="4" t="s">
        <v>999</v>
      </c>
      <c r="B50" s="4" t="s">
        <v>1000</v>
      </c>
    </row>
    <row r="51" spans="1:3">
      <c r="A51" s="4" t="s">
        <v>1001</v>
      </c>
      <c r="B51" s="4" t="s">
        <v>1013</v>
      </c>
    </row>
    <row r="52" spans="1:3">
      <c r="A52" s="4" t="s">
        <v>981</v>
      </c>
      <c r="B52" s="6" t="n">
        <v>5000</v>
      </c>
    </row>
    <row r="53" spans="1:3">
      <c r="A53" s="4" t="s">
        <v>1014</v>
      </c>
    </row>
    <row r="54" spans="1:3">
      <c r="A54" s="3" t="s">
        <v>986</v>
      </c>
    </row>
    <row r="55" spans="1:3">
      <c r="A55" s="4" t="s">
        <v>999</v>
      </c>
      <c r="B55" s="4" t="s">
        <v>1015</v>
      </c>
    </row>
    <row r="56" spans="1:3">
      <c r="A56" s="4" t="s">
        <v>1001</v>
      </c>
      <c r="B56" s="4" t="s">
        <v>1016</v>
      </c>
    </row>
    <row r="57" spans="1:3">
      <c r="A57" s="4" t="s">
        <v>981</v>
      </c>
      <c r="B57" s="6" t="n">
        <v>5000</v>
      </c>
    </row>
    <row r="58" spans="1:3">
      <c r="A58" s="4" t="s">
        <v>1017</v>
      </c>
    </row>
    <row r="59" spans="1:3">
      <c r="A59" s="3" t="s">
        <v>986</v>
      </c>
    </row>
    <row r="60" spans="1:3">
      <c r="A60" s="4" t="s">
        <v>999</v>
      </c>
      <c r="B60" s="4" t="s">
        <v>1018</v>
      </c>
    </row>
    <row r="61" spans="1:3">
      <c r="A61" s="4" t="s">
        <v>1001</v>
      </c>
      <c r="B61" s="4" t="s">
        <v>1019</v>
      </c>
    </row>
    <row r="62" spans="1:3">
      <c r="A62" s="4" t="s">
        <v>981</v>
      </c>
      <c r="B62" s="6" t="n">
        <v>5000</v>
      </c>
    </row>
    <row r="63" spans="1:3">
      <c r="A63" s="4" t="s">
        <v>1020</v>
      </c>
    </row>
    <row r="64" spans="1:3">
      <c r="A64" s="3" t="s">
        <v>986</v>
      </c>
    </row>
    <row r="65" spans="1:3">
      <c r="A65" s="4" t="s">
        <v>999</v>
      </c>
      <c r="B65" s="4" t="s">
        <v>1021</v>
      </c>
    </row>
    <row r="66" spans="1:3">
      <c r="A66" s="4" t="s">
        <v>1001</v>
      </c>
      <c r="B66" s="4" t="s">
        <v>1022</v>
      </c>
    </row>
    <row r="67" spans="1:3">
      <c r="A67" s="4" t="s">
        <v>981</v>
      </c>
      <c r="B67" s="6" t="n">
        <v>10000</v>
      </c>
    </row>
    <row r="68" spans="1:3">
      <c r="A68" s="4" t="s">
        <v>1023</v>
      </c>
    </row>
    <row r="69" spans="1:3">
      <c r="A69" s="3" t="s">
        <v>986</v>
      </c>
    </row>
    <row r="70" spans="1:3">
      <c r="A70" s="4" t="s">
        <v>999</v>
      </c>
      <c r="B70" s="4" t="s">
        <v>1024</v>
      </c>
    </row>
    <row r="71" spans="1:3">
      <c r="A71" s="4" t="s">
        <v>1001</v>
      </c>
      <c r="B71" s="4" t="s">
        <v>1025</v>
      </c>
    </row>
    <row r="72" spans="1:3">
      <c r="A72" s="4" t="s">
        <v>981</v>
      </c>
      <c r="B72" s="6" t="n">
        <v>5000</v>
      </c>
    </row>
    <row r="73" spans="1:3">
      <c r="A73" s="4" t="s">
        <v>1026</v>
      </c>
    </row>
    <row r="74" spans="1:3">
      <c r="A74" s="3" t="s">
        <v>986</v>
      </c>
    </row>
    <row r="75" spans="1:3">
      <c r="A75" s="4" t="s">
        <v>999</v>
      </c>
      <c r="B75" s="4" t="s">
        <v>1027</v>
      </c>
    </row>
    <row r="76" spans="1:3">
      <c r="A76" s="4" t="s">
        <v>1001</v>
      </c>
      <c r="B76" s="4" t="s">
        <v>1028</v>
      </c>
    </row>
    <row r="77" spans="1:3">
      <c r="A77" s="4" t="s">
        <v>981</v>
      </c>
      <c r="B77" s="6" t="n">
        <v>10000</v>
      </c>
    </row>
    <row r="78" spans="1:3">
      <c r="A78" s="4" t="s">
        <v>1029</v>
      </c>
    </row>
    <row r="79" spans="1:3">
      <c r="A79" s="3" t="s">
        <v>986</v>
      </c>
    </row>
    <row r="80" spans="1:3">
      <c r="A80" s="4" t="s">
        <v>999</v>
      </c>
      <c r="B80" s="4" t="s">
        <v>1030</v>
      </c>
    </row>
    <row r="81" spans="1:3">
      <c r="A81" s="4" t="s">
        <v>1001</v>
      </c>
      <c r="B81" s="4" t="s">
        <v>1031</v>
      </c>
    </row>
    <row r="82" spans="1:3">
      <c r="A82" s="4" t="s">
        <v>981</v>
      </c>
      <c r="B82" s="6" t="n">
        <v>5000</v>
      </c>
    </row>
    <row r="83" spans="1:3">
      <c r="A83" s="4" t="s">
        <v>1032</v>
      </c>
    </row>
    <row r="84" spans="1:3">
      <c r="A84" s="3" t="s">
        <v>986</v>
      </c>
    </row>
    <row r="85" spans="1:3">
      <c r="A85" s="4" t="s">
        <v>999</v>
      </c>
      <c r="B85" s="4" t="s">
        <v>1033</v>
      </c>
    </row>
    <row r="86" spans="1:3">
      <c r="A86" s="4" t="s">
        <v>1001</v>
      </c>
      <c r="B86" s="4" t="s">
        <v>1034</v>
      </c>
    </row>
    <row r="87" spans="1:3">
      <c r="A87" s="4" t="s">
        <v>981</v>
      </c>
      <c r="B87" s="6" t="n">
        <v>2000</v>
      </c>
    </row>
    <row r="88" spans="1:3">
      <c r="A88" s="4" t="s">
        <v>1035</v>
      </c>
    </row>
    <row r="89" spans="1:3">
      <c r="A89" s="3" t="s">
        <v>986</v>
      </c>
    </row>
    <row r="90" spans="1:3">
      <c r="A90" s="4" t="s">
        <v>999</v>
      </c>
      <c r="B90" s="4" t="s">
        <v>1036</v>
      </c>
    </row>
    <row r="91" spans="1:3">
      <c r="A91" s="4" t="s">
        <v>1001</v>
      </c>
      <c r="B91" s="4" t="s">
        <v>1037</v>
      </c>
    </row>
    <row r="92" spans="1:3">
      <c r="A92" s="4" t="s">
        <v>981</v>
      </c>
      <c r="B92" s="6" t="n">
        <v>10000</v>
      </c>
    </row>
    <row r="93" spans="1:3">
      <c r="A93" s="4" t="s">
        <v>1038</v>
      </c>
    </row>
    <row r="94" spans="1:3">
      <c r="A94" s="3" t="s">
        <v>986</v>
      </c>
    </row>
    <row r="95" spans="1:3">
      <c r="A95" s="4" t="s">
        <v>999</v>
      </c>
      <c r="B95" s="4" t="s">
        <v>1039</v>
      </c>
    </row>
    <row r="96" spans="1:3">
      <c r="A96" s="4" t="s">
        <v>1001</v>
      </c>
      <c r="B96" s="4" t="s">
        <v>1040</v>
      </c>
    </row>
    <row r="97" spans="1:3">
      <c r="A97" s="4" t="s">
        <v>981</v>
      </c>
      <c r="B97" s="6" t="n">
        <v>5000</v>
      </c>
    </row>
    <row r="98" spans="1:3">
      <c r="A98" s="4" t="s">
        <v>1041</v>
      </c>
    </row>
    <row r="99" spans="1:3">
      <c r="A99" s="3" t="s">
        <v>986</v>
      </c>
    </row>
    <row r="100" spans="1:3">
      <c r="A100" s="4" t="s">
        <v>999</v>
      </c>
      <c r="B100" s="4" t="s">
        <v>1042</v>
      </c>
    </row>
    <row r="101" spans="1:3">
      <c r="A101" s="4" t="s">
        <v>1001</v>
      </c>
      <c r="B101" s="4" t="s">
        <v>1043</v>
      </c>
    </row>
    <row r="102" spans="1:3">
      <c r="A102" s="4" t="s">
        <v>981</v>
      </c>
      <c r="B102" s="6" t="n">
        <v>5000</v>
      </c>
    </row>
    <row r="103" spans="1:3">
      <c r="A103" s="4" t="s">
        <v>1044</v>
      </c>
    </row>
    <row r="104" spans="1:3">
      <c r="A104" s="3" t="s">
        <v>986</v>
      </c>
    </row>
    <row r="105" spans="1:3">
      <c r="A105" s="4" t="s">
        <v>999</v>
      </c>
      <c r="B105" s="4" t="s">
        <v>1045</v>
      </c>
    </row>
    <row r="106" spans="1:3">
      <c r="A106" s="4" t="s">
        <v>1001</v>
      </c>
      <c r="B106" s="4" t="s">
        <v>1046</v>
      </c>
    </row>
    <row r="107" spans="1:3">
      <c r="A107" s="4" t="s">
        <v>981</v>
      </c>
      <c r="B107" s="6" t="n">
        <v>5000</v>
      </c>
    </row>
    <row r="108" spans="1:3">
      <c r="A108" s="4" t="s">
        <v>1047</v>
      </c>
    </row>
    <row r="109" spans="1:3">
      <c r="A109" s="3" t="s">
        <v>986</v>
      </c>
    </row>
    <row r="110" spans="1:3">
      <c r="A110" s="4" t="s">
        <v>999</v>
      </c>
      <c r="B110" s="4" t="s">
        <v>1048</v>
      </c>
    </row>
    <row r="111" spans="1:3">
      <c r="A111" s="4" t="s">
        <v>1001</v>
      </c>
      <c r="B111" s="4" t="s">
        <v>1049</v>
      </c>
    </row>
    <row r="112" spans="1:3">
      <c r="A112" s="4" t="s">
        <v>981</v>
      </c>
      <c r="B112" s="6" t="n">
        <v>5000</v>
      </c>
    </row>
    <row r="113" spans="1:3">
      <c r="A113" s="4" t="s">
        <v>1050</v>
      </c>
    </row>
    <row r="114" spans="1:3">
      <c r="A114" s="3" t="s">
        <v>986</v>
      </c>
    </row>
    <row r="115" spans="1:3">
      <c r="A115" s="4" t="s">
        <v>999</v>
      </c>
      <c r="B115" s="4" t="s">
        <v>1051</v>
      </c>
    </row>
    <row r="116" spans="1:3">
      <c r="A116" s="4" t="s">
        <v>1001</v>
      </c>
      <c r="B116" s="4" t="s">
        <v>1052</v>
      </c>
    </row>
    <row r="117" spans="1:3">
      <c r="A117" s="4" t="s">
        <v>981</v>
      </c>
      <c r="B117" s="6" t="n">
        <v>5000</v>
      </c>
    </row>
    <row r="118" spans="1:3">
      <c r="A118" s="4" t="s">
        <v>1053</v>
      </c>
    </row>
    <row r="119" spans="1:3">
      <c r="A119" s="3" t="s">
        <v>986</v>
      </c>
    </row>
    <row r="120" spans="1:3">
      <c r="A120" s="4" t="s">
        <v>999</v>
      </c>
      <c r="B120" s="4" t="s">
        <v>1054</v>
      </c>
    </row>
    <row r="121" spans="1:3">
      <c r="A121" s="4" t="s">
        <v>1001</v>
      </c>
      <c r="B121" s="4" t="s">
        <v>1055</v>
      </c>
    </row>
    <row r="122" spans="1:3">
      <c r="A122" s="4" t="s">
        <v>981</v>
      </c>
      <c r="B122" s="6" t="n">
        <v>5000</v>
      </c>
    </row>
    <row r="123" spans="1:3">
      <c r="A123" s="4" t="s">
        <v>1056</v>
      </c>
    </row>
    <row r="124" spans="1:3">
      <c r="A124" s="3" t="s">
        <v>986</v>
      </c>
    </row>
    <row r="125" spans="1:3">
      <c r="A125" s="4" t="s">
        <v>999</v>
      </c>
      <c r="B125" s="4" t="s">
        <v>1057</v>
      </c>
    </row>
    <row r="126" spans="1:3">
      <c r="A126" s="4" t="s">
        <v>1001</v>
      </c>
      <c r="B126" s="4" t="s">
        <v>1011</v>
      </c>
    </row>
    <row r="127" spans="1:3">
      <c r="A127" s="4" t="s">
        <v>981</v>
      </c>
      <c r="B127" s="6" t="n">
        <v>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3</v>
      </c>
      <c r="D2" s="2" t="s">
        <v>81</v>
      </c>
    </row>
    <row r="3" spans="1:4">
      <c r="A3" s="3" t="s">
        <v>1059</v>
      </c>
    </row>
    <row r="4" spans="1:4">
      <c r="A4" s="4" t="s">
        <v>1060</v>
      </c>
      <c r="B4" s="4" t="s">
        <v>1061</v>
      </c>
    </row>
    <row r="5" spans="1:4">
      <c r="A5" s="4" t="s">
        <v>1062</v>
      </c>
      <c r="B5" s="6" t="n">
        <v>192330</v>
      </c>
      <c r="C5" s="6" t="n">
        <v>155388</v>
      </c>
    </row>
    <row r="6" spans="1:4">
      <c r="A6" s="4" t="s">
        <v>1063</v>
      </c>
      <c r="B6" s="5" t="n">
        <v>36900</v>
      </c>
    </row>
    <row r="7" spans="1:4">
      <c r="A7" s="4" t="s">
        <v>983</v>
      </c>
    </row>
    <row r="8" spans="1:4">
      <c r="A8" s="3" t="s">
        <v>1059</v>
      </c>
    </row>
    <row r="9" spans="1:4">
      <c r="A9" s="4" t="s">
        <v>1064</v>
      </c>
      <c r="B9" s="5" t="n">
        <v>192330</v>
      </c>
      <c r="C9" s="5" t="n">
        <v>163626</v>
      </c>
      <c r="D9" s="6" t="n">
        <v>185763</v>
      </c>
    </row>
    <row r="10" spans="1:4">
      <c r="A10" s="4" t="s">
        <v>1065</v>
      </c>
      <c r="B10" s="6" t="n">
        <v>140622</v>
      </c>
      <c r="C10" s="6" t="n">
        <v>144674</v>
      </c>
      <c r="D10" s="6" t="n">
        <v>12973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33</v>
      </c>
    </row>
    <row r="2" spans="1:3">
      <c r="A2" s="3" t="s">
        <v>1059</v>
      </c>
    </row>
    <row r="3" spans="1:3">
      <c r="A3" s="4" t="s">
        <v>1062</v>
      </c>
      <c r="B3" s="6" t="n">
        <v>192330</v>
      </c>
      <c r="C3" s="6" t="n">
        <v>155388</v>
      </c>
    </row>
    <row r="4" spans="1:3">
      <c r="A4" s="4" t="s">
        <v>662</v>
      </c>
    </row>
    <row r="5" spans="1:3">
      <c r="A5" s="3" t="s">
        <v>1059</v>
      </c>
    </row>
    <row r="6" spans="1:3">
      <c r="A6" s="4" t="s">
        <v>1062</v>
      </c>
      <c r="B6" s="5" t="n">
        <v>130893</v>
      </c>
      <c r="C6" s="5" t="n">
        <v>100895</v>
      </c>
    </row>
    <row r="7" spans="1:3">
      <c r="A7" s="4" t="s">
        <v>674</v>
      </c>
    </row>
    <row r="8" spans="1:3">
      <c r="A8" s="3" t="s">
        <v>1059</v>
      </c>
    </row>
    <row r="9" spans="1:3">
      <c r="A9" s="4" t="s">
        <v>1062</v>
      </c>
      <c r="B9" s="6" t="n">
        <v>61437</v>
      </c>
      <c r="C9" s="6" t="n">
        <v>54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67</v>
      </c>
      <c r="B1" s="2" t="s">
        <v>1</v>
      </c>
    </row>
    <row r="2" spans="1:4">
      <c r="B2" s="2" t="s">
        <v>2</v>
      </c>
      <c r="C2" s="2" t="s">
        <v>33</v>
      </c>
      <c r="D2" s="2" t="s">
        <v>1068</v>
      </c>
    </row>
    <row r="3" spans="1:4">
      <c r="A3" s="3" t="s">
        <v>1069</v>
      </c>
    </row>
    <row r="4" spans="1:4">
      <c r="A4" s="4" t="s">
        <v>1070</v>
      </c>
      <c r="D4" s="6" t="n">
        <v>15000</v>
      </c>
    </row>
    <row r="5" spans="1:4">
      <c r="A5" s="4" t="s">
        <v>980</v>
      </c>
      <c r="B5" s="6" t="n">
        <v>7724</v>
      </c>
      <c r="C5" s="6" t="n">
        <v>10313</v>
      </c>
    </row>
    <row r="6" spans="1:4">
      <c r="A6" s="4" t="s">
        <v>1071</v>
      </c>
    </row>
    <row r="7" spans="1:4">
      <c r="A7" s="3" t="s">
        <v>1069</v>
      </c>
    </row>
    <row r="8" spans="1:4">
      <c r="A8" s="4" t="s">
        <v>1072</v>
      </c>
      <c r="B8" s="6" t="n">
        <v>10000</v>
      </c>
    </row>
    <row r="9" spans="1:4">
      <c r="A9" s="4" t="s">
        <v>1073</v>
      </c>
      <c r="B9" s="4" t="s">
        <v>1074</v>
      </c>
    </row>
    <row r="10" spans="1:4">
      <c r="A10" s="4" t="s">
        <v>1075</v>
      </c>
    </row>
    <row r="11" spans="1:4">
      <c r="A11" s="3" t="s">
        <v>1069</v>
      </c>
    </row>
    <row r="12" spans="1:4">
      <c r="A12" s="4" t="s">
        <v>1076</v>
      </c>
      <c r="B12" s="4" t="s">
        <v>1077</v>
      </c>
      <c r="C12" s="4" t="s">
        <v>1078</v>
      </c>
    </row>
    <row r="13" spans="1:4">
      <c r="A13" s="4" t="s">
        <v>1073</v>
      </c>
      <c r="B13" s="4" t="s">
        <v>107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0"/>
    <col customWidth="1" max="2" min="2" width="80"/>
    <col customWidth="1" max="3" min="3" width="13"/>
    <col customWidth="1" max="4" min="4" width="14"/>
    <col customWidth="1" max="5" min="5" width="14"/>
    <col customWidth="1" max="6" min="6" width="14"/>
    <col customWidth="1" max="7" min="7" width="14"/>
  </cols>
  <sheetData>
    <row r="1" spans="1:7">
      <c r="A1" s="1" t="s">
        <v>1079</v>
      </c>
      <c r="B1" s="2" t="s">
        <v>1</v>
      </c>
    </row>
    <row r="2" spans="1:7">
      <c r="B2" s="2" t="s">
        <v>2</v>
      </c>
      <c r="C2" s="2" t="s">
        <v>878</v>
      </c>
      <c r="D2" s="2" t="s">
        <v>33</v>
      </c>
      <c r="E2" s="2" t="s">
        <v>1080</v>
      </c>
      <c r="F2" s="2" t="s">
        <v>1081</v>
      </c>
      <c r="G2" s="2" t="s">
        <v>1082</v>
      </c>
    </row>
    <row r="3" spans="1:7">
      <c r="A3" s="3" t="s">
        <v>986</v>
      </c>
    </row>
    <row r="4" spans="1:7">
      <c r="A4" s="4" t="s">
        <v>61</v>
      </c>
      <c r="B4" s="6" t="n">
        <v>29000</v>
      </c>
      <c r="D4" s="6" t="n">
        <v>24000</v>
      </c>
    </row>
    <row r="5" spans="1:7">
      <c r="A5" s="4" t="s">
        <v>1083</v>
      </c>
    </row>
    <row r="6" spans="1:7">
      <c r="A6" s="3" t="s">
        <v>986</v>
      </c>
    </row>
    <row r="7" spans="1:7">
      <c r="A7" s="4" t="s">
        <v>1084</v>
      </c>
      <c r="G7" s="6" t="n">
        <v>10000</v>
      </c>
    </row>
    <row r="8" spans="1:7">
      <c r="A8" s="4" t="s">
        <v>1085</v>
      </c>
      <c r="G8" s="6" t="n">
        <v>310</v>
      </c>
    </row>
    <row r="9" spans="1:7">
      <c r="A9" s="4" t="s">
        <v>61</v>
      </c>
      <c r="B9" s="5" t="n">
        <v>10310</v>
      </c>
    </row>
    <row r="10" spans="1:7">
      <c r="A10" s="4" t="s">
        <v>1086</v>
      </c>
    </row>
    <row r="11" spans="1:7">
      <c r="A11" s="3" t="s">
        <v>986</v>
      </c>
    </row>
    <row r="12" spans="1:7">
      <c r="A12" s="4" t="s">
        <v>1084</v>
      </c>
      <c r="F12" s="6" t="n">
        <v>10000</v>
      </c>
    </row>
    <row r="13" spans="1:7">
      <c r="A13" s="4" t="s">
        <v>1085</v>
      </c>
      <c r="F13" s="6" t="n">
        <v>310</v>
      </c>
    </row>
    <row r="14" spans="1:7">
      <c r="A14" s="4" t="s">
        <v>61</v>
      </c>
      <c r="B14" s="6" t="n">
        <v>10310</v>
      </c>
    </row>
    <row r="15" spans="1:7">
      <c r="A15" s="4" t="s">
        <v>1087</v>
      </c>
    </row>
    <row r="16" spans="1:7">
      <c r="A16" s="3" t="s">
        <v>986</v>
      </c>
    </row>
    <row r="17" spans="1:7">
      <c r="A17" s="4" t="s">
        <v>1084</v>
      </c>
      <c r="E17" s="6" t="n">
        <v>4000</v>
      </c>
    </row>
    <row r="18" spans="1:7">
      <c r="A18" s="4" t="s">
        <v>1085</v>
      </c>
      <c r="E18" s="6" t="n">
        <v>124</v>
      </c>
    </row>
    <row r="19" spans="1:7">
      <c r="A19" s="4" t="s">
        <v>1088</v>
      </c>
    </row>
    <row r="20" spans="1:7">
      <c r="A20" s="3" t="s">
        <v>986</v>
      </c>
    </row>
    <row r="21" spans="1:7">
      <c r="A21" s="4" t="s">
        <v>1084</v>
      </c>
      <c r="C21" s="6" t="n">
        <v>6000</v>
      </c>
    </row>
    <row r="22" spans="1:7">
      <c r="A22" s="4" t="s">
        <v>1085</v>
      </c>
      <c r="C22" s="6" t="n">
        <v>186</v>
      </c>
    </row>
    <row r="23" spans="1:7">
      <c r="A23" s="4" t="s">
        <v>1089</v>
      </c>
    </row>
    <row r="24" spans="1:7">
      <c r="A24" s="3" t="s">
        <v>986</v>
      </c>
    </row>
    <row r="25" spans="1:7">
      <c r="A25" s="4" t="s">
        <v>1090</v>
      </c>
      <c r="B25" s="4" t="s">
        <v>1091</v>
      </c>
    </row>
    <row r="26" spans="1:7">
      <c r="A26" s="4" t="s">
        <v>1092</v>
      </c>
      <c r="B26" s="4" t="s">
        <v>1093</v>
      </c>
      <c r="D26" s="4" t="s">
        <v>1094</v>
      </c>
    </row>
    <row r="27" spans="1:7">
      <c r="A27" s="4" t="s">
        <v>1095</v>
      </c>
    </row>
    <row r="28" spans="1:7">
      <c r="A28" s="3" t="s">
        <v>986</v>
      </c>
    </row>
    <row r="29" spans="1:7">
      <c r="A29" s="4" t="s">
        <v>1090</v>
      </c>
      <c r="B29" s="4" t="s">
        <v>1096</v>
      </c>
    </row>
    <row r="30" spans="1:7">
      <c r="A30" s="4" t="s">
        <v>1092</v>
      </c>
      <c r="B30" s="4" t="s">
        <v>1097</v>
      </c>
      <c r="D30" s="4" t="s">
        <v>1098</v>
      </c>
    </row>
    <row r="31" spans="1:7">
      <c r="A31" s="4" t="s">
        <v>1099</v>
      </c>
    </row>
    <row r="32" spans="1:7">
      <c r="A32" s="3" t="s">
        <v>986</v>
      </c>
    </row>
    <row r="33" spans="1:7">
      <c r="A33" s="4" t="s">
        <v>1090</v>
      </c>
      <c r="B33" s="4" t="s">
        <v>1100</v>
      </c>
    </row>
    <row r="34" spans="1:7">
      <c r="A34" s="4" t="s">
        <v>1092</v>
      </c>
      <c r="B34" s="4" t="s">
        <v>1101</v>
      </c>
      <c r="D34" s="4" t="s">
        <v>1102</v>
      </c>
    </row>
    <row r="35" spans="1:7">
      <c r="A35" s="4" t="s">
        <v>1103</v>
      </c>
    </row>
    <row r="36" spans="1:7">
      <c r="A36" s="3" t="s">
        <v>986</v>
      </c>
    </row>
    <row r="37" spans="1:7">
      <c r="A37" s="4" t="s">
        <v>1090</v>
      </c>
      <c r="B37" s="4" t="s">
        <v>1104</v>
      </c>
    </row>
    <row r="38" spans="1:7">
      <c r="A38" s="4" t="s">
        <v>1092</v>
      </c>
      <c r="B38" s="4" t="s">
        <v>1105</v>
      </c>
      <c r="D38" s="4" t="s">
        <v>110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07</v>
      </c>
      <c r="B1" s="2" t="s">
        <v>1</v>
      </c>
    </row>
    <row r="2" spans="1:3">
      <c r="B2" s="2" t="s">
        <v>2</v>
      </c>
      <c r="C2" s="2" t="s">
        <v>33</v>
      </c>
    </row>
    <row r="3" spans="1:3">
      <c r="A3" s="3" t="s">
        <v>1108</v>
      </c>
    </row>
    <row r="4" spans="1:3">
      <c r="A4" s="4" t="s">
        <v>1109</v>
      </c>
      <c r="B4" s="6" t="n">
        <v>412879</v>
      </c>
      <c r="C4" s="6" t="n">
        <v>290843</v>
      </c>
    </row>
    <row r="5" spans="1:3">
      <c r="A5" s="4" t="s">
        <v>1110</v>
      </c>
      <c r="B5" s="4" t="s">
        <v>1111</v>
      </c>
      <c r="C5" s="4" t="s">
        <v>1112</v>
      </c>
    </row>
    <row r="6" spans="1:3">
      <c r="A6" s="4" t="s">
        <v>1113</v>
      </c>
      <c r="B6" s="6" t="n">
        <v>299148</v>
      </c>
      <c r="C6" s="6" t="n">
        <v>211848</v>
      </c>
    </row>
    <row r="7" spans="1:3">
      <c r="A7" s="4" t="s">
        <v>1114</v>
      </c>
      <c r="B7" s="4" t="s">
        <v>1115</v>
      </c>
      <c r="C7" s="4" t="s">
        <v>1116</v>
      </c>
    </row>
    <row r="8" spans="1:3">
      <c r="A8" s="4" t="s">
        <v>1117</v>
      </c>
      <c r="B8" s="6" t="n">
        <v>386690</v>
      </c>
      <c r="C8" s="6" t="n">
        <v>270866</v>
      </c>
    </row>
    <row r="9" spans="1:3">
      <c r="A9" s="4" t="s">
        <v>1118</v>
      </c>
      <c r="B9" s="4" t="s">
        <v>1119</v>
      </c>
      <c r="C9" s="4" t="s">
        <v>1120</v>
      </c>
    </row>
    <row r="10" spans="1:3">
      <c r="A10" s="4" t="s">
        <v>1121</v>
      </c>
      <c r="B10" s="6" t="n">
        <v>238561</v>
      </c>
      <c r="C10" s="6" t="n">
        <v>166043</v>
      </c>
    </row>
    <row r="11" spans="1:3">
      <c r="A11" s="4" t="s">
        <v>1122</v>
      </c>
      <c r="B11" s="4" t="s">
        <v>1123</v>
      </c>
      <c r="C11" s="4" t="s">
        <v>1124</v>
      </c>
    </row>
    <row r="12" spans="1:3">
      <c r="A12" s="4" t="s">
        <v>1125</v>
      </c>
      <c r="B12" s="6" t="n">
        <v>357690</v>
      </c>
      <c r="C12" s="6" t="n">
        <v>246866</v>
      </c>
    </row>
    <row r="13" spans="1:3">
      <c r="A13" s="4" t="s">
        <v>1126</v>
      </c>
      <c r="B13" s="4" t="s">
        <v>1127</v>
      </c>
      <c r="C13" s="4" t="s">
        <v>1128</v>
      </c>
    </row>
    <row r="14" spans="1:3">
      <c r="A14" s="4" t="s">
        <v>1129</v>
      </c>
      <c r="B14" s="6" t="n">
        <v>193121</v>
      </c>
      <c r="C14" s="6" t="n">
        <v>131690</v>
      </c>
    </row>
    <row r="15" spans="1:3">
      <c r="A15" s="4" t="s">
        <v>1130</v>
      </c>
      <c r="B15" s="4" t="s">
        <v>1131</v>
      </c>
      <c r="C15" s="4" t="s">
        <v>1132</v>
      </c>
    </row>
    <row r="16" spans="1:3">
      <c r="A16" s="4" t="s">
        <v>1133</v>
      </c>
      <c r="B16" s="4" t="s">
        <v>1134</v>
      </c>
      <c r="C16" s="4" t="s">
        <v>1135</v>
      </c>
    </row>
    <row r="17" spans="1:3">
      <c r="A17" s="4" t="s">
        <v>1136</v>
      </c>
      <c r="B17" s="6" t="n">
        <v>138765</v>
      </c>
      <c r="C17" s="6" t="n">
        <v>109381</v>
      </c>
    </row>
    <row r="18" spans="1:3">
      <c r="A18" s="4" t="s">
        <v>1137</v>
      </c>
      <c r="B18" s="4" t="s">
        <v>1138</v>
      </c>
      <c r="C18" s="4" t="s">
        <v>1138</v>
      </c>
    </row>
    <row r="19" spans="1:3">
      <c r="A19" s="4" t="s">
        <v>1139</v>
      </c>
      <c r="B19" s="4" t="s">
        <v>1140</v>
      </c>
    </row>
    <row r="20" spans="1:3">
      <c r="A20" s="4" t="s">
        <v>166</v>
      </c>
    </row>
    <row r="21" spans="1:3">
      <c r="A21" s="3" t="s">
        <v>1108</v>
      </c>
    </row>
    <row r="22" spans="1:3">
      <c r="A22" s="4" t="s">
        <v>1109</v>
      </c>
      <c r="B22" s="6" t="n">
        <v>45387</v>
      </c>
    </row>
    <row r="23" spans="1:3">
      <c r="A23" s="4" t="s">
        <v>1110</v>
      </c>
      <c r="B23" s="4" t="s">
        <v>1141</v>
      </c>
    </row>
    <row r="24" spans="1:3">
      <c r="A24" s="4" t="s">
        <v>1113</v>
      </c>
      <c r="B24" s="6" t="n">
        <v>31283</v>
      </c>
    </row>
    <row r="25" spans="1:3">
      <c r="A25" s="4" t="s">
        <v>1114</v>
      </c>
      <c r="C25" s="4" t="s">
        <v>273</v>
      </c>
    </row>
    <row r="26" spans="1:3">
      <c r="A26" s="4" t="s">
        <v>1142</v>
      </c>
      <c r="B26" s="5" t="n">
        <v>31679</v>
      </c>
    </row>
    <row r="27" spans="1:3">
      <c r="A27" s="4" t="s">
        <v>1143</v>
      </c>
      <c r="C27" s="4" t="s">
        <v>273</v>
      </c>
    </row>
    <row r="28" spans="1:3">
      <c r="A28" s="4" t="s">
        <v>1117</v>
      </c>
      <c r="B28" s="6" t="n">
        <v>45387</v>
      </c>
    </row>
    <row r="29" spans="1:3">
      <c r="A29" s="4" t="s">
        <v>1118</v>
      </c>
      <c r="B29" s="4" t="s">
        <v>1141</v>
      </c>
    </row>
    <row r="30" spans="1:3">
      <c r="A30" s="4" t="s">
        <v>1121</v>
      </c>
      <c r="B30" s="6" t="n">
        <v>24947</v>
      </c>
    </row>
    <row r="31" spans="1:3">
      <c r="A31" s="4" t="s">
        <v>1122</v>
      </c>
      <c r="C31" s="4" t="s">
        <v>273</v>
      </c>
    </row>
    <row r="32" spans="1:3">
      <c r="A32" s="4" t="s">
        <v>1144</v>
      </c>
      <c r="B32" s="5" t="n">
        <v>25343</v>
      </c>
    </row>
    <row r="33" spans="1:3">
      <c r="A33" s="4" t="s">
        <v>1145</v>
      </c>
      <c r="C33" s="4" t="s">
        <v>273</v>
      </c>
    </row>
    <row r="34" spans="1:3">
      <c r="A34" s="4" t="s">
        <v>1125</v>
      </c>
      <c r="B34" s="6" t="n">
        <v>45387</v>
      </c>
    </row>
    <row r="35" spans="1:3">
      <c r="A35" s="4" t="s">
        <v>1126</v>
      </c>
      <c r="B35" s="4" t="s">
        <v>1141</v>
      </c>
    </row>
    <row r="36" spans="1:3">
      <c r="A36" s="4" t="s">
        <v>1129</v>
      </c>
      <c r="B36" s="6" t="n">
        <v>20195</v>
      </c>
    </row>
    <row r="37" spans="1:3">
      <c r="A37" s="4" t="s">
        <v>1130</v>
      </c>
      <c r="C37" s="4" t="s">
        <v>273</v>
      </c>
    </row>
    <row r="38" spans="1:3">
      <c r="A38" s="4" t="s">
        <v>1146</v>
      </c>
      <c r="B38" s="6" t="n">
        <v>20591</v>
      </c>
    </row>
    <row r="39" spans="1:3">
      <c r="A39" s="4" t="s">
        <v>1147</v>
      </c>
      <c r="C39" s="4" t="s">
        <v>273</v>
      </c>
    </row>
    <row r="40" spans="1:3">
      <c r="A40" s="4" t="s">
        <v>1133</v>
      </c>
      <c r="B40" s="4" t="s">
        <v>1148</v>
      </c>
    </row>
    <row r="41" spans="1:3">
      <c r="A41" s="4" t="s">
        <v>1136</v>
      </c>
      <c r="B41" s="6" t="n">
        <v>16322</v>
      </c>
    </row>
    <row r="42" spans="1:3">
      <c r="A42" s="4" t="s">
        <v>1137</v>
      </c>
      <c r="C42" s="4" t="s">
        <v>273</v>
      </c>
    </row>
    <row r="43" spans="1:3">
      <c r="A43" s="4" t="s">
        <v>1149</v>
      </c>
      <c r="B43" s="5" t="n">
        <v>20403</v>
      </c>
    </row>
    <row r="44" spans="1:3">
      <c r="A44" s="4" t="s">
        <v>1150</v>
      </c>
      <c r="C44" s="4" t="s">
        <v>273</v>
      </c>
    </row>
    <row r="45" spans="1:3">
      <c r="A45" s="4" t="s">
        <v>1151</v>
      </c>
    </row>
    <row r="46" spans="1:3">
      <c r="A46" s="3" t="s">
        <v>1108</v>
      </c>
    </row>
    <row r="47" spans="1:3">
      <c r="A47" s="4" t="s">
        <v>1109</v>
      </c>
      <c r="B47" s="6" t="n">
        <v>350361</v>
      </c>
      <c r="C47" s="6" t="n">
        <v>282621</v>
      </c>
    </row>
    <row r="48" spans="1:3">
      <c r="A48" s="4" t="s">
        <v>1110</v>
      </c>
      <c r="B48" s="4" t="s">
        <v>1152</v>
      </c>
      <c r="C48" s="4" t="s">
        <v>1153</v>
      </c>
    </row>
    <row r="49" spans="1:3">
      <c r="A49" s="4" t="s">
        <v>1113</v>
      </c>
      <c r="B49" s="6" t="n">
        <v>269171</v>
      </c>
      <c r="C49" s="6" t="n">
        <v>211064</v>
      </c>
    </row>
    <row r="50" spans="1:3">
      <c r="A50" s="4" t="s">
        <v>1114</v>
      </c>
      <c r="B50" s="4" t="s">
        <v>1115</v>
      </c>
      <c r="C50" s="4" t="s">
        <v>1116</v>
      </c>
    </row>
    <row r="51" spans="1:3">
      <c r="A51" s="4" t="s">
        <v>1142</v>
      </c>
      <c r="B51" s="6" t="n">
        <v>272578</v>
      </c>
      <c r="C51" s="6" t="n">
        <v>228177</v>
      </c>
    </row>
    <row r="52" spans="1:3">
      <c r="A52" s="4" t="s">
        <v>1143</v>
      </c>
      <c r="B52" s="4" t="s">
        <v>635</v>
      </c>
      <c r="C52" s="4" t="s">
        <v>635</v>
      </c>
    </row>
    <row r="53" spans="1:3">
      <c r="A53" s="4" t="s">
        <v>1117</v>
      </c>
      <c r="B53" s="6" t="n">
        <v>324172</v>
      </c>
      <c r="C53" s="6" t="n">
        <v>262644</v>
      </c>
    </row>
    <row r="54" spans="1:3">
      <c r="A54" s="4" t="s">
        <v>1118</v>
      </c>
      <c r="B54" s="4" t="s">
        <v>1154</v>
      </c>
      <c r="C54" s="4" t="s">
        <v>1155</v>
      </c>
    </row>
    <row r="55" spans="1:3">
      <c r="A55" s="4" t="s">
        <v>1121</v>
      </c>
      <c r="B55" s="6" t="n">
        <v>214655</v>
      </c>
      <c r="C55" s="6" t="n">
        <v>165428</v>
      </c>
    </row>
    <row r="56" spans="1:3">
      <c r="A56" s="4" t="s">
        <v>1122</v>
      </c>
      <c r="B56" s="4" t="s">
        <v>1123</v>
      </c>
      <c r="C56" s="4" t="s">
        <v>1124</v>
      </c>
    </row>
    <row r="57" spans="1:3">
      <c r="A57" s="4" t="s">
        <v>1144</v>
      </c>
      <c r="B57" s="6" t="n">
        <v>218063</v>
      </c>
      <c r="C57" s="6" t="n">
        <v>182542</v>
      </c>
    </row>
    <row r="58" spans="1:3">
      <c r="A58" s="4" t="s">
        <v>1145</v>
      </c>
      <c r="B58" s="4" t="s">
        <v>1156</v>
      </c>
      <c r="C58" s="4" t="s">
        <v>1156</v>
      </c>
    </row>
    <row r="59" spans="1:3">
      <c r="A59" s="4" t="s">
        <v>1125</v>
      </c>
      <c r="B59" s="6" t="n">
        <v>324172</v>
      </c>
      <c r="C59" s="6" t="n">
        <v>262644</v>
      </c>
    </row>
    <row r="60" spans="1:3">
      <c r="A60" s="4" t="s">
        <v>1126</v>
      </c>
      <c r="B60" s="4" t="s">
        <v>1154</v>
      </c>
      <c r="C60" s="4" t="s">
        <v>1155</v>
      </c>
    </row>
    <row r="61" spans="1:3">
      <c r="A61" s="4" t="s">
        <v>1129</v>
      </c>
      <c r="B61" s="6" t="n">
        <v>173769</v>
      </c>
      <c r="C61" s="6" t="n">
        <v>131202</v>
      </c>
    </row>
    <row r="62" spans="1:3">
      <c r="A62" s="4" t="s">
        <v>1130</v>
      </c>
      <c r="B62" s="4" t="s">
        <v>1131</v>
      </c>
      <c r="C62" s="4" t="s">
        <v>1132</v>
      </c>
    </row>
    <row r="63" spans="1:3">
      <c r="A63" s="4" t="s">
        <v>1146</v>
      </c>
      <c r="B63" s="6" t="n">
        <v>177176</v>
      </c>
      <c r="C63" s="6" t="n">
        <v>148315</v>
      </c>
    </row>
    <row r="64" spans="1:3">
      <c r="A64" s="4" t="s">
        <v>1147</v>
      </c>
      <c r="B64" s="4" t="s">
        <v>1157</v>
      </c>
      <c r="C64" s="4" t="s">
        <v>1157</v>
      </c>
    </row>
    <row r="65" spans="1:3">
      <c r="A65" s="4" t="s">
        <v>1133</v>
      </c>
      <c r="B65" s="4" t="s">
        <v>1158</v>
      </c>
      <c r="C65" s="4" t="s">
        <v>1159</v>
      </c>
    </row>
    <row r="66" spans="1:3">
      <c r="A66" s="4" t="s">
        <v>1136</v>
      </c>
      <c r="B66" s="6" t="n">
        <v>130716</v>
      </c>
      <c r="C66" s="6" t="n">
        <v>109113</v>
      </c>
    </row>
    <row r="67" spans="1:3">
      <c r="A67" s="4" t="s">
        <v>1137</v>
      </c>
      <c r="B67" s="4" t="s">
        <v>1138</v>
      </c>
      <c r="C67" s="4" t="s">
        <v>1138</v>
      </c>
    </row>
    <row r="68" spans="1:3">
      <c r="A68" s="4" t="s">
        <v>1149</v>
      </c>
      <c r="B68" s="6" t="n">
        <v>163396</v>
      </c>
      <c r="C68" s="6" t="n">
        <v>136392</v>
      </c>
    </row>
    <row r="69" spans="1:3">
      <c r="A69" s="4" t="s">
        <v>1150</v>
      </c>
      <c r="B69" s="4" t="s">
        <v>539</v>
      </c>
      <c r="C69" s="4" t="s">
        <v>5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0</v>
      </c>
      <c r="B1" s="2" t="s">
        <v>1</v>
      </c>
    </row>
    <row r="2" spans="1:3">
      <c r="B2" s="2" t="s">
        <v>2</v>
      </c>
      <c r="C2" s="2" t="s">
        <v>33</v>
      </c>
    </row>
    <row r="3" spans="1:3">
      <c r="A3" s="3" t="s">
        <v>1161</v>
      </c>
    </row>
    <row r="4" spans="1:3">
      <c r="A4" s="4" t="s">
        <v>1162</v>
      </c>
      <c r="B4" s="6" t="n">
        <v>692274</v>
      </c>
      <c r="C4" s="6" t="n">
        <v>578579</v>
      </c>
    </row>
    <row r="5" spans="1:3">
      <c r="A5" s="3" t="s">
        <v>1163</v>
      </c>
    </row>
    <row r="6" spans="1:3">
      <c r="A6" s="4" t="s">
        <v>1164</v>
      </c>
      <c r="C6" s="5" t="n">
        <v>3665</v>
      </c>
    </row>
    <row r="7" spans="1:3">
      <c r="A7" s="4" t="s">
        <v>1165</v>
      </c>
      <c r="C7" s="5" t="n">
        <v>3053</v>
      </c>
    </row>
    <row r="8" spans="1:3">
      <c r="A8" s="4" t="s">
        <v>756</v>
      </c>
      <c r="C8" s="5" t="n">
        <v>612</v>
      </c>
    </row>
    <row r="9" spans="1:3">
      <c r="A9" s="4" t="s">
        <v>1166</v>
      </c>
    </row>
    <row r="10" spans="1:3">
      <c r="A10" s="3" t="s">
        <v>1161</v>
      </c>
    </row>
    <row r="11" spans="1:3">
      <c r="A11" s="4" t="s">
        <v>1162</v>
      </c>
      <c r="B11" s="5" t="n">
        <v>692274</v>
      </c>
      <c r="C11" s="5" t="n">
        <v>578579</v>
      </c>
    </row>
    <row r="12" spans="1:3">
      <c r="A12" s="4" t="s">
        <v>1167</v>
      </c>
    </row>
    <row r="13" spans="1:3">
      <c r="A13" s="3" t="s">
        <v>1161</v>
      </c>
    </row>
    <row r="14" spans="1:3">
      <c r="A14" s="4" t="s">
        <v>1162</v>
      </c>
      <c r="B14" s="5" t="n">
        <v>364</v>
      </c>
      <c r="C14" s="5" t="n">
        <v>172</v>
      </c>
    </row>
    <row r="15" spans="1:3">
      <c r="A15" s="4" t="s">
        <v>1168</v>
      </c>
    </row>
    <row r="16" spans="1:3">
      <c r="A16" s="3" t="s">
        <v>1161</v>
      </c>
    </row>
    <row r="17" spans="1:3">
      <c r="A17" s="4" t="s">
        <v>1162</v>
      </c>
      <c r="B17" s="5" t="n">
        <v>690943</v>
      </c>
      <c r="C17" s="5" t="n">
        <v>575859</v>
      </c>
    </row>
    <row r="18" spans="1:3">
      <c r="A18" s="4" t="s">
        <v>1169</v>
      </c>
    </row>
    <row r="19" spans="1:3">
      <c r="A19" s="3" t="s">
        <v>1161</v>
      </c>
    </row>
    <row r="20" spans="1:3">
      <c r="A20" s="4" t="s">
        <v>1162</v>
      </c>
      <c r="B20" s="5" t="n">
        <v>967</v>
      </c>
      <c r="C20" s="5" t="n">
        <v>2548</v>
      </c>
    </row>
    <row r="21" spans="1:3">
      <c r="A21" s="4" t="s">
        <v>1170</v>
      </c>
    </row>
    <row r="22" spans="1:3">
      <c r="A22" s="3" t="s">
        <v>1163</v>
      </c>
    </row>
    <row r="23" spans="1:3">
      <c r="A23" s="4" t="s">
        <v>1164</v>
      </c>
      <c r="B23" s="5" t="n">
        <v>19481</v>
      </c>
    </row>
    <row r="24" spans="1:3">
      <c r="A24" s="4" t="s">
        <v>1165</v>
      </c>
      <c r="B24" s="5" t="n">
        <v>16437</v>
      </c>
    </row>
    <row r="25" spans="1:3">
      <c r="A25" s="4" t="s">
        <v>756</v>
      </c>
      <c r="B25" s="5" t="n">
        <v>3044</v>
      </c>
    </row>
    <row r="26" spans="1:3">
      <c r="A26" s="4" t="s">
        <v>662</v>
      </c>
    </row>
    <row r="27" spans="1:3">
      <c r="A27" s="3" t="s">
        <v>1161</v>
      </c>
    </row>
    <row r="28" spans="1:3">
      <c r="A28" s="4" t="s">
        <v>1162</v>
      </c>
      <c r="B28" s="5" t="n">
        <v>198649</v>
      </c>
      <c r="C28" s="5" t="n">
        <v>113770</v>
      </c>
    </row>
    <row r="29" spans="1:3">
      <c r="A29" s="4" t="s">
        <v>1171</v>
      </c>
    </row>
    <row r="30" spans="1:3">
      <c r="A30" s="3" t="s">
        <v>1161</v>
      </c>
    </row>
    <row r="31" spans="1:3">
      <c r="A31" s="4" t="s">
        <v>1162</v>
      </c>
      <c r="B31" s="5" t="n">
        <v>198649</v>
      </c>
      <c r="C31" s="5" t="n">
        <v>113770</v>
      </c>
    </row>
    <row r="32" spans="1:3">
      <c r="A32" s="4" t="s">
        <v>1172</v>
      </c>
    </row>
    <row r="33" spans="1:3">
      <c r="A33" s="3" t="s">
        <v>1161</v>
      </c>
    </row>
    <row r="34" spans="1:3">
      <c r="A34" s="4" t="s">
        <v>1162</v>
      </c>
      <c r="B34" s="5" t="n">
        <v>0</v>
      </c>
      <c r="C34" s="5" t="n">
        <v>0</v>
      </c>
    </row>
    <row r="35" spans="1:3">
      <c r="A35" s="4" t="s">
        <v>1173</v>
      </c>
    </row>
    <row r="36" spans="1:3">
      <c r="A36" s="3" t="s">
        <v>1161</v>
      </c>
    </row>
    <row r="37" spans="1:3">
      <c r="A37" s="4" t="s">
        <v>1162</v>
      </c>
      <c r="B37" s="5" t="n">
        <v>198649</v>
      </c>
      <c r="C37" s="5" t="n">
        <v>113770</v>
      </c>
    </row>
    <row r="38" spans="1:3">
      <c r="A38" s="4" t="s">
        <v>1174</v>
      </c>
    </row>
    <row r="39" spans="1:3">
      <c r="A39" s="3" t="s">
        <v>1161</v>
      </c>
    </row>
    <row r="40" spans="1:3">
      <c r="A40" s="4" t="s">
        <v>1162</v>
      </c>
      <c r="B40" s="5" t="n">
        <v>0</v>
      </c>
      <c r="C40" s="5" t="n">
        <v>0</v>
      </c>
    </row>
    <row r="41" spans="1:3">
      <c r="A41" s="4" t="s">
        <v>673</v>
      </c>
    </row>
    <row r="42" spans="1:3">
      <c r="A42" s="3" t="s">
        <v>1161</v>
      </c>
    </row>
    <row r="43" spans="1:3">
      <c r="A43" s="4" t="s">
        <v>1162</v>
      </c>
      <c r="B43" s="5" t="n">
        <v>192579</v>
      </c>
      <c r="C43" s="5" t="n">
        <v>166266</v>
      </c>
    </row>
    <row r="44" spans="1:3">
      <c r="A44" s="3" t="s">
        <v>1175</v>
      </c>
    </row>
    <row r="45" spans="1:3">
      <c r="A45" s="4" t="s">
        <v>1176</v>
      </c>
      <c r="B45" s="5" t="n">
        <v>0</v>
      </c>
      <c r="C45" s="5" t="n">
        <v>0</v>
      </c>
    </row>
    <row r="46" spans="1:3">
      <c r="A46" s="4" t="s">
        <v>1177</v>
      </c>
      <c r="B46" s="5" t="n">
        <v>967</v>
      </c>
      <c r="C46" s="5" t="n">
        <v>0</v>
      </c>
    </row>
    <row r="47" spans="1:3">
      <c r="A47" s="4" t="s">
        <v>1178</v>
      </c>
      <c r="B47" s="5" t="n">
        <v>0</v>
      </c>
      <c r="C47" s="5" t="n">
        <v>0</v>
      </c>
    </row>
    <row r="48" spans="1:3">
      <c r="A48" s="3" t="s">
        <v>1179</v>
      </c>
    </row>
    <row r="49" spans="1:3">
      <c r="A49" s="4" t="s">
        <v>1180</v>
      </c>
      <c r="B49" s="5" t="n">
        <v>0</v>
      </c>
      <c r="C49" s="5" t="n">
        <v>0</v>
      </c>
    </row>
    <row r="50" spans="1:3">
      <c r="A50" s="4" t="s">
        <v>1181</v>
      </c>
      <c r="B50" s="5" t="n">
        <v>0</v>
      </c>
      <c r="C50" s="5" t="n">
        <v>0</v>
      </c>
    </row>
    <row r="51" spans="1:3">
      <c r="A51" s="3" t="s">
        <v>1182</v>
      </c>
    </row>
    <row r="52" spans="1:3">
      <c r="A52" s="4" t="s">
        <v>1183</v>
      </c>
      <c r="B52" s="5" t="n">
        <v>0</v>
      </c>
      <c r="C52" s="5" t="n">
        <v>0</v>
      </c>
    </row>
    <row r="53" spans="1:3">
      <c r="A53" s="4" t="s">
        <v>1184</v>
      </c>
      <c r="B53" s="5" t="n">
        <v>0</v>
      </c>
      <c r="C53" s="5" t="n">
        <v>0</v>
      </c>
    </row>
    <row r="54" spans="1:3">
      <c r="A54" s="4" t="s">
        <v>1185</v>
      </c>
      <c r="B54" s="5" t="n">
        <v>0</v>
      </c>
      <c r="C54" s="5" t="n">
        <v>0</v>
      </c>
    </row>
    <row r="55" spans="1:3">
      <c r="A55" s="4" t="s">
        <v>1186</v>
      </c>
      <c r="B55" s="5" t="n">
        <v>0</v>
      </c>
      <c r="C55" s="5" t="n">
        <v>0</v>
      </c>
    </row>
    <row r="56" spans="1:3">
      <c r="A56" s="4" t="s">
        <v>862</v>
      </c>
      <c r="B56" s="5" t="n">
        <v>967</v>
      </c>
      <c r="C56" s="5" t="n">
        <v>0</v>
      </c>
    </row>
    <row r="57" spans="1:3">
      <c r="A57" s="4" t="s">
        <v>1187</v>
      </c>
      <c r="B57" s="5" t="n">
        <v>0</v>
      </c>
      <c r="C57" s="5" t="n">
        <v>0</v>
      </c>
    </row>
    <row r="58" spans="1:3">
      <c r="A58" s="4" t="s">
        <v>1188</v>
      </c>
    </row>
    <row r="59" spans="1:3">
      <c r="A59" s="3" t="s">
        <v>1161</v>
      </c>
    </row>
    <row r="60" spans="1:3">
      <c r="A60" s="4" t="s">
        <v>1162</v>
      </c>
      <c r="B60" s="5" t="n">
        <v>192579</v>
      </c>
      <c r="C60" s="5" t="n">
        <v>166266</v>
      </c>
    </row>
    <row r="61" spans="1:3">
      <c r="A61" s="4" t="s">
        <v>1189</v>
      </c>
    </row>
    <row r="62" spans="1:3">
      <c r="A62" s="3" t="s">
        <v>1161</v>
      </c>
    </row>
    <row r="63" spans="1:3">
      <c r="A63" s="4" t="s">
        <v>1162</v>
      </c>
      <c r="B63" s="5" t="n">
        <v>0</v>
      </c>
      <c r="C63" s="5" t="n">
        <v>0</v>
      </c>
    </row>
    <row r="64" spans="1:3">
      <c r="A64" s="4" t="s">
        <v>1190</v>
      </c>
    </row>
    <row r="65" spans="1:3">
      <c r="A65" s="3" t="s">
        <v>1161</v>
      </c>
    </row>
    <row r="66" spans="1:3">
      <c r="A66" s="4" t="s">
        <v>1162</v>
      </c>
      <c r="B66" s="5" t="n">
        <v>191612</v>
      </c>
      <c r="C66" s="5" t="n">
        <v>166266</v>
      </c>
    </row>
    <row r="67" spans="1:3">
      <c r="A67" s="4" t="s">
        <v>1191</v>
      </c>
    </row>
    <row r="68" spans="1:3">
      <c r="A68" s="3" t="s">
        <v>1161</v>
      </c>
    </row>
    <row r="69" spans="1:3">
      <c r="A69" s="4" t="s">
        <v>1162</v>
      </c>
      <c r="B69" s="5" t="n">
        <v>967</v>
      </c>
      <c r="C69" s="5" t="n">
        <v>0</v>
      </c>
    </row>
    <row r="70" spans="1:3">
      <c r="A70" s="4" t="s">
        <v>1192</v>
      </c>
    </row>
    <row r="71" spans="1:3">
      <c r="A71" s="3" t="s">
        <v>1161</v>
      </c>
    </row>
    <row r="72" spans="1:3">
      <c r="A72" s="4" t="s">
        <v>1162</v>
      </c>
      <c r="B72" s="5" t="n">
        <v>298672</v>
      </c>
      <c r="C72" s="5" t="n">
        <v>293811</v>
      </c>
    </row>
    <row r="73" spans="1:3">
      <c r="A73" s="4" t="s">
        <v>1193</v>
      </c>
    </row>
    <row r="74" spans="1:3">
      <c r="A74" s="3" t="s">
        <v>1161</v>
      </c>
    </row>
    <row r="75" spans="1:3">
      <c r="A75" s="4" t="s">
        <v>1162</v>
      </c>
      <c r="B75" s="5" t="n">
        <v>298672</v>
      </c>
      <c r="C75" s="5" t="n">
        <v>293811</v>
      </c>
    </row>
    <row r="76" spans="1:3">
      <c r="A76" s="4" t="s">
        <v>1194</v>
      </c>
    </row>
    <row r="77" spans="1:3">
      <c r="A77" s="3" t="s">
        <v>1161</v>
      </c>
    </row>
    <row r="78" spans="1:3">
      <c r="A78" s="4" t="s">
        <v>1162</v>
      </c>
      <c r="B78" s="5" t="n">
        <v>0</v>
      </c>
      <c r="C78" s="5" t="n">
        <v>0</v>
      </c>
    </row>
    <row r="79" spans="1:3">
      <c r="A79" s="4" t="s">
        <v>1195</v>
      </c>
    </row>
    <row r="80" spans="1:3">
      <c r="A80" s="3" t="s">
        <v>1161</v>
      </c>
    </row>
    <row r="81" spans="1:3">
      <c r="A81" s="4" t="s">
        <v>1162</v>
      </c>
      <c r="B81" s="5" t="n">
        <v>298672</v>
      </c>
      <c r="C81" s="5" t="n">
        <v>293811</v>
      </c>
    </row>
    <row r="82" spans="1:3">
      <c r="A82" s="4" t="s">
        <v>1196</v>
      </c>
    </row>
    <row r="83" spans="1:3">
      <c r="A83" s="3" t="s">
        <v>1161</v>
      </c>
    </row>
    <row r="84" spans="1:3">
      <c r="A84" s="4" t="s">
        <v>1162</v>
      </c>
      <c r="B84" s="5" t="n">
        <v>0</v>
      </c>
      <c r="C84" s="5" t="n">
        <v>0</v>
      </c>
    </row>
    <row r="85" spans="1:3">
      <c r="A85" s="4" t="s">
        <v>675</v>
      </c>
    </row>
    <row r="86" spans="1:3">
      <c r="A86" s="3" t="s">
        <v>1161</v>
      </c>
    </row>
    <row r="87" spans="1:3">
      <c r="A87" s="4" t="s">
        <v>1162</v>
      </c>
      <c r="C87" s="5" t="n">
        <v>2548</v>
      </c>
    </row>
    <row r="88" spans="1:3">
      <c r="A88" s="3" t="s">
        <v>1175</v>
      </c>
    </row>
    <row r="89" spans="1:3">
      <c r="A89" s="4" t="s">
        <v>1176</v>
      </c>
      <c r="B89" s="5" t="n">
        <v>2548</v>
      </c>
      <c r="C89" s="5" t="n">
        <v>1652</v>
      </c>
    </row>
    <row r="90" spans="1:3">
      <c r="A90" s="4" t="s">
        <v>1177</v>
      </c>
      <c r="B90" s="5" t="n">
        <v>0</v>
      </c>
      <c r="C90" s="5" t="n">
        <v>0</v>
      </c>
    </row>
    <row r="91" spans="1:3">
      <c r="A91" s="4" t="s">
        <v>1178</v>
      </c>
      <c r="B91" s="5" t="n">
        <v>0</v>
      </c>
      <c r="C91" s="5" t="n">
        <v>0</v>
      </c>
    </row>
    <row r="92" spans="1:3">
      <c r="A92" s="3" t="s">
        <v>1179</v>
      </c>
    </row>
    <row r="93" spans="1:3">
      <c r="A93" s="4" t="s">
        <v>1180</v>
      </c>
      <c r="B93" s="5" t="n">
        <v>0</v>
      </c>
      <c r="C93" s="5" t="n">
        <v>0</v>
      </c>
    </row>
    <row r="94" spans="1:3">
      <c r="A94" s="4" t="s">
        <v>1181</v>
      </c>
      <c r="B94" s="5" t="n">
        <v>18</v>
      </c>
      <c r="C94" s="5" t="n">
        <v>1053</v>
      </c>
    </row>
    <row r="95" spans="1:3">
      <c r="A95" s="3" t="s">
        <v>1182</v>
      </c>
    </row>
    <row r="96" spans="1:3">
      <c r="A96" s="4" t="s">
        <v>1183</v>
      </c>
      <c r="B96" s="5" t="n">
        <v>0</v>
      </c>
      <c r="C96" s="5" t="n">
        <v>0</v>
      </c>
    </row>
    <row r="97" spans="1:3">
      <c r="A97" s="4" t="s">
        <v>1184</v>
      </c>
      <c r="B97" s="5" t="n">
        <v>0</v>
      </c>
      <c r="C97" s="5" t="n">
        <v>0</v>
      </c>
    </row>
    <row r="98" spans="1:3">
      <c r="A98" s="4" t="s">
        <v>1185</v>
      </c>
      <c r="B98" s="5" t="n">
        <v>-2522</v>
      </c>
      <c r="C98" s="5" t="n">
        <v>0</v>
      </c>
    </row>
    <row r="99" spans="1:3">
      <c r="A99" s="4" t="s">
        <v>1186</v>
      </c>
      <c r="B99" s="5" t="n">
        <v>-44</v>
      </c>
      <c r="C99" s="5" t="n">
        <v>-157</v>
      </c>
    </row>
    <row r="100" spans="1:3">
      <c r="A100" s="4" t="s">
        <v>862</v>
      </c>
      <c r="B100" s="5" t="n">
        <v>0</v>
      </c>
      <c r="C100" s="5" t="n">
        <v>2548</v>
      </c>
    </row>
    <row r="101" spans="1:3">
      <c r="A101" s="4" t="s">
        <v>1187</v>
      </c>
      <c r="B101" s="5" t="n">
        <v>0</v>
      </c>
      <c r="C101" s="5" t="n">
        <v>0</v>
      </c>
    </row>
    <row r="102" spans="1:3">
      <c r="A102" s="4" t="s">
        <v>1197</v>
      </c>
    </row>
    <row r="103" spans="1:3">
      <c r="A103" s="3" t="s">
        <v>1161</v>
      </c>
    </row>
    <row r="104" spans="1:3">
      <c r="A104" s="4" t="s">
        <v>1162</v>
      </c>
      <c r="C104" s="5" t="n">
        <v>2548</v>
      </c>
    </row>
    <row r="105" spans="1:3">
      <c r="A105" s="4" t="s">
        <v>1198</v>
      </c>
    </row>
    <row r="106" spans="1:3">
      <c r="A106" s="3" t="s">
        <v>1161</v>
      </c>
    </row>
    <row r="107" spans="1:3">
      <c r="A107" s="4" t="s">
        <v>1162</v>
      </c>
      <c r="C107" s="5" t="n">
        <v>0</v>
      </c>
    </row>
    <row r="108" spans="1:3">
      <c r="A108" s="4" t="s">
        <v>1199</v>
      </c>
    </row>
    <row r="109" spans="1:3">
      <c r="A109" s="3" t="s">
        <v>1161</v>
      </c>
    </row>
    <row r="110" spans="1:3">
      <c r="A110" s="4" t="s">
        <v>1162</v>
      </c>
      <c r="C110" s="5" t="n">
        <v>0</v>
      </c>
    </row>
    <row r="111" spans="1:3">
      <c r="A111" s="4" t="s">
        <v>1200</v>
      </c>
    </row>
    <row r="112" spans="1:3">
      <c r="A112" s="3" t="s">
        <v>1161</v>
      </c>
    </row>
    <row r="113" spans="1:3">
      <c r="A113" s="4" t="s">
        <v>1162</v>
      </c>
      <c r="C113" s="5" t="n">
        <v>2548</v>
      </c>
    </row>
    <row r="114" spans="1:3">
      <c r="A114" s="4" t="s">
        <v>676</v>
      </c>
    </row>
    <row r="115" spans="1:3">
      <c r="A115" s="3" t="s">
        <v>1161</v>
      </c>
    </row>
    <row r="116" spans="1:3">
      <c r="A116" s="4" t="s">
        <v>1162</v>
      </c>
      <c r="B116" s="5" t="n">
        <v>2374</v>
      </c>
      <c r="C116" s="5" t="n">
        <v>2184</v>
      </c>
    </row>
    <row r="117" spans="1:3">
      <c r="A117" s="4" t="s">
        <v>1201</v>
      </c>
    </row>
    <row r="118" spans="1:3">
      <c r="A118" s="3" t="s">
        <v>1161</v>
      </c>
    </row>
    <row r="119" spans="1:3">
      <c r="A119" s="4" t="s">
        <v>1162</v>
      </c>
      <c r="B119" s="5" t="n">
        <v>2374</v>
      </c>
      <c r="C119" s="5" t="n">
        <v>2184</v>
      </c>
    </row>
    <row r="120" spans="1:3">
      <c r="A120" s="4" t="s">
        <v>1202</v>
      </c>
    </row>
    <row r="121" spans="1:3">
      <c r="A121" s="3" t="s">
        <v>1161</v>
      </c>
    </row>
    <row r="122" spans="1:3">
      <c r="A122" s="4" t="s">
        <v>1162</v>
      </c>
      <c r="B122" s="5" t="n">
        <v>364</v>
      </c>
      <c r="C122" s="5" t="n">
        <v>172</v>
      </c>
    </row>
    <row r="123" spans="1:3">
      <c r="A123" s="4" t="s">
        <v>1203</v>
      </c>
    </row>
    <row r="124" spans="1:3">
      <c r="A124" s="3" t="s">
        <v>1161</v>
      </c>
    </row>
    <row r="125" spans="1:3">
      <c r="A125" s="4" t="s">
        <v>1162</v>
      </c>
      <c r="B125" s="5" t="n">
        <v>2010</v>
      </c>
      <c r="C125" s="5" t="n">
        <v>2012</v>
      </c>
    </row>
    <row r="126" spans="1:3">
      <c r="A126" s="4" t="s">
        <v>1204</v>
      </c>
    </row>
    <row r="127" spans="1:3">
      <c r="A127" s="3" t="s">
        <v>1161</v>
      </c>
    </row>
    <row r="128" spans="1:3">
      <c r="A128" s="4" t="s">
        <v>1162</v>
      </c>
      <c r="B128" s="6" t="n">
        <v>0</v>
      </c>
      <c r="C128"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05</v>
      </c>
      <c r="C1" s="2" t="s">
        <v>1</v>
      </c>
    </row>
    <row r="2" spans="1:4">
      <c r="C2" s="2" t="s">
        <v>2</v>
      </c>
      <c r="D2" s="2" t="s">
        <v>33</v>
      </c>
    </row>
    <row r="3" spans="1:4">
      <c r="A3" s="3" t="s">
        <v>1206</v>
      </c>
    </row>
    <row r="4" spans="1:4">
      <c r="A4" s="4" t="s">
        <v>48</v>
      </c>
      <c r="C4" s="6" t="n">
        <v>2534000</v>
      </c>
      <c r="D4" s="6" t="n">
        <v>2754000</v>
      </c>
    </row>
    <row r="5" spans="1:4">
      <c r="A5" s="3" t="s">
        <v>1207</v>
      </c>
    </row>
    <row r="6" spans="1:4">
      <c r="A6" s="4" t="s">
        <v>1208</v>
      </c>
      <c r="C6" s="5" t="n">
        <v>692274000</v>
      </c>
      <c r="D6" s="5" t="n">
        <v>578579000</v>
      </c>
    </row>
    <row r="7" spans="1:4">
      <c r="A7" s="4" t="s">
        <v>1209</v>
      </c>
      <c r="C7" s="5" t="n">
        <v>69436000</v>
      </c>
      <c r="D7" s="5" t="n">
        <v>69332000</v>
      </c>
    </row>
    <row r="8" spans="1:4">
      <c r="A8" s="4" t="s">
        <v>74</v>
      </c>
      <c r="C8" s="5" t="n">
        <v>67909000</v>
      </c>
      <c r="D8" s="5" t="n">
        <v>68457000</v>
      </c>
    </row>
    <row r="9" spans="1:4">
      <c r="A9" s="4" t="s">
        <v>60</v>
      </c>
      <c r="C9" s="5" t="n">
        <v>7724000</v>
      </c>
      <c r="D9" s="5" t="n">
        <v>10313000</v>
      </c>
    </row>
    <row r="10" spans="1:4">
      <c r="A10" s="4" t="s">
        <v>1210</v>
      </c>
    </row>
    <row r="11" spans="1:4">
      <c r="A11" s="3" t="s">
        <v>1207</v>
      </c>
    </row>
    <row r="12" spans="1:4">
      <c r="A12" s="4" t="s">
        <v>1211</v>
      </c>
      <c r="C12" s="5" t="n">
        <v>140735000</v>
      </c>
      <c r="D12" s="5" t="n">
        <v>88388000</v>
      </c>
    </row>
    <row r="13" spans="1:4">
      <c r="A13" s="4" t="s">
        <v>37</v>
      </c>
      <c r="C13" s="5" t="n">
        <v>665000</v>
      </c>
      <c r="D13" s="5" t="n">
        <v>491000</v>
      </c>
    </row>
    <row r="14" spans="1:4">
      <c r="A14" s="4" t="s">
        <v>39</v>
      </c>
      <c r="C14" s="5" t="n">
        <v>7569000</v>
      </c>
      <c r="D14" s="5" t="n">
        <v>1685000</v>
      </c>
    </row>
    <row r="15" spans="1:4">
      <c r="A15" s="4" t="s">
        <v>1208</v>
      </c>
      <c r="C15" s="5" t="n">
        <v>692274000</v>
      </c>
      <c r="D15" s="5" t="n">
        <v>578579000</v>
      </c>
    </row>
    <row r="16" spans="1:4">
      <c r="A16" s="4" t="s">
        <v>1209</v>
      </c>
      <c r="C16" s="5" t="n">
        <v>69436000</v>
      </c>
    </row>
    <row r="17" spans="1:4">
      <c r="A17" s="4" t="s">
        <v>74</v>
      </c>
      <c r="D17" s="5" t="n">
        <v>69332000</v>
      </c>
    </row>
    <row r="18" spans="1:4">
      <c r="A18" s="4" t="s">
        <v>43</v>
      </c>
      <c r="C18" s="5" t="n">
        <v>1508000</v>
      </c>
      <c r="D18" s="5" t="n">
        <v>1025000</v>
      </c>
    </row>
    <row r="19" spans="1:4">
      <c r="A19" s="4" t="s">
        <v>1212</v>
      </c>
      <c r="C19" s="5" t="n">
        <v>2616822000</v>
      </c>
      <c r="D19" s="5" t="n">
        <v>1918499000</v>
      </c>
    </row>
    <row r="20" spans="1:4">
      <c r="A20" s="4" t="s">
        <v>47</v>
      </c>
      <c r="C20" s="5" t="n">
        <v>16881000</v>
      </c>
      <c r="D20" s="5" t="n">
        <v>10832000</v>
      </c>
    </row>
    <row r="21" spans="1:4">
      <c r="A21" s="4" t="s">
        <v>1213</v>
      </c>
      <c r="C21" s="5" t="n">
        <v>7390000</v>
      </c>
      <c r="D21" s="5" t="n">
        <v>5160000</v>
      </c>
    </row>
    <row r="22" spans="1:4">
      <c r="A22" s="4" t="s">
        <v>1214</v>
      </c>
      <c r="C22" s="5" t="n">
        <v>3095000</v>
      </c>
      <c r="D22" s="5" t="n">
        <v>2407000</v>
      </c>
    </row>
    <row r="23" spans="1:4">
      <c r="A23" s="4" t="s">
        <v>1215</v>
      </c>
      <c r="C23" s="5" t="n">
        <v>2988686000</v>
      </c>
      <c r="D23" s="5" t="n">
        <v>2274639000</v>
      </c>
    </row>
    <row r="24" spans="1:4">
      <c r="A24" s="4" t="s">
        <v>1216</v>
      </c>
      <c r="C24" s="5" t="n">
        <v>192330000</v>
      </c>
      <c r="D24" s="5" t="n">
        <v>155388000</v>
      </c>
    </row>
    <row r="25" spans="1:4">
      <c r="A25" s="4" t="s">
        <v>58</v>
      </c>
      <c r="C25" s="5" t="n">
        <v>1758000</v>
      </c>
      <c r="D25" s="5" t="n">
        <v>602000</v>
      </c>
    </row>
    <row r="26" spans="1:4">
      <c r="A26" s="4" t="s">
        <v>1217</v>
      </c>
      <c r="C26" s="5" t="n">
        <v>119745000</v>
      </c>
      <c r="D26" s="5" t="n">
        <v>60038000</v>
      </c>
    </row>
    <row r="27" spans="1:4">
      <c r="A27" s="4" t="s">
        <v>1218</v>
      </c>
      <c r="D27" s="5" t="n">
        <v>10313000</v>
      </c>
    </row>
    <row r="28" spans="1:4">
      <c r="A28" s="4" t="s">
        <v>60</v>
      </c>
      <c r="C28" s="5" t="n">
        <v>7724000</v>
      </c>
    </row>
    <row r="29" spans="1:4">
      <c r="A29" s="4" t="s">
        <v>61</v>
      </c>
      <c r="C29" s="5" t="n">
        <v>29000000</v>
      </c>
      <c r="D29" s="5" t="n">
        <v>24000000</v>
      </c>
    </row>
    <row r="30" spans="1:4">
      <c r="A30" s="4" t="s">
        <v>592</v>
      </c>
    </row>
    <row r="31" spans="1:4">
      <c r="A31" s="3" t="s">
        <v>1207</v>
      </c>
    </row>
    <row r="32" spans="1:4">
      <c r="A32" s="4" t="s">
        <v>1211</v>
      </c>
      <c r="C32" s="5" t="n">
        <v>140735000</v>
      </c>
      <c r="D32" s="5" t="n">
        <v>88388000</v>
      </c>
    </row>
    <row r="33" spans="1:4">
      <c r="A33" s="4" t="s">
        <v>37</v>
      </c>
      <c r="C33" s="5" t="n">
        <v>665000</v>
      </c>
      <c r="D33" s="5" t="n">
        <v>491000</v>
      </c>
    </row>
    <row r="34" spans="1:4">
      <c r="A34" s="4" t="s">
        <v>39</v>
      </c>
      <c r="C34" s="5" t="n">
        <v>7569000</v>
      </c>
      <c r="D34" s="5" t="n">
        <v>1692000</v>
      </c>
    </row>
    <row r="35" spans="1:4">
      <c r="A35" s="4" t="s">
        <v>1208</v>
      </c>
      <c r="C35" s="5" t="n">
        <v>692274000</v>
      </c>
      <c r="D35" s="5" t="n">
        <v>578579000</v>
      </c>
    </row>
    <row r="36" spans="1:4">
      <c r="A36" s="4" t="s">
        <v>74</v>
      </c>
      <c r="C36" s="5" t="n">
        <v>67909000</v>
      </c>
      <c r="D36" s="5" t="n">
        <v>68457000</v>
      </c>
    </row>
    <row r="37" spans="1:4">
      <c r="A37" s="4" t="s">
        <v>43</v>
      </c>
      <c r="C37" s="5" t="n">
        <v>1508000</v>
      </c>
      <c r="D37" s="5" t="n">
        <v>1025000</v>
      </c>
    </row>
    <row r="38" spans="1:4">
      <c r="A38" s="4" t="s">
        <v>1212</v>
      </c>
      <c r="C38" s="5" t="n">
        <v>2541037000</v>
      </c>
      <c r="D38" s="5" t="n">
        <v>1899678000</v>
      </c>
    </row>
    <row r="39" spans="1:4">
      <c r="A39" s="4" t="s">
        <v>47</v>
      </c>
      <c r="C39" s="5" t="n">
        <v>16881000</v>
      </c>
      <c r="D39" s="5" t="n">
        <v>10832000</v>
      </c>
    </row>
    <row r="40" spans="1:4">
      <c r="A40" s="4" t="s">
        <v>1213</v>
      </c>
      <c r="C40" s="5" t="n">
        <v>7390000</v>
      </c>
      <c r="D40" s="5" t="n">
        <v>5160000</v>
      </c>
    </row>
    <row r="41" spans="1:4">
      <c r="A41" s="4" t="s">
        <v>1214</v>
      </c>
      <c r="C41" s="5" t="n">
        <v>3095000</v>
      </c>
      <c r="D41" s="5" t="n">
        <v>2407000</v>
      </c>
    </row>
    <row r="42" spans="1:4">
      <c r="A42" s="4" t="s">
        <v>1215</v>
      </c>
      <c r="C42" s="5" t="n">
        <v>2991177000</v>
      </c>
      <c r="D42" s="5" t="n">
        <v>2272868000</v>
      </c>
    </row>
    <row r="43" spans="1:4">
      <c r="A43" s="4" t="s">
        <v>1216</v>
      </c>
      <c r="C43" s="5" t="n">
        <v>192179000</v>
      </c>
      <c r="D43" s="5" t="n">
        <v>155394000</v>
      </c>
    </row>
    <row r="44" spans="1:4">
      <c r="A44" s="4" t="s">
        <v>58</v>
      </c>
      <c r="C44" s="5" t="n">
        <v>1758000</v>
      </c>
      <c r="D44" s="5" t="n">
        <v>602000</v>
      </c>
    </row>
    <row r="45" spans="1:4">
      <c r="A45" s="4" t="s">
        <v>1217</v>
      </c>
      <c r="C45" s="5" t="n">
        <v>119704000</v>
      </c>
      <c r="D45" s="5" t="n">
        <v>59968000</v>
      </c>
    </row>
    <row r="46" spans="1:4">
      <c r="A46" s="4" t="s">
        <v>1218</v>
      </c>
      <c r="D46" s="5" t="n">
        <v>10313000</v>
      </c>
    </row>
    <row r="47" spans="1:4">
      <c r="A47" s="4" t="s">
        <v>60</v>
      </c>
      <c r="C47" s="5" t="n">
        <v>7724000</v>
      </c>
    </row>
    <row r="48" spans="1:4">
      <c r="A48" s="4" t="s">
        <v>61</v>
      </c>
      <c r="C48" s="5" t="n">
        <v>24418000</v>
      </c>
      <c r="D48" s="5" t="n">
        <v>18050000</v>
      </c>
    </row>
    <row r="49" spans="1:4">
      <c r="A49" s="4" t="s">
        <v>1219</v>
      </c>
    </row>
    <row r="50" spans="1:4">
      <c r="A50" s="3" t="s">
        <v>1206</v>
      </c>
    </row>
    <row r="51" spans="1:4">
      <c r="A51" s="4" t="s">
        <v>48</v>
      </c>
      <c r="C51" s="5" t="n">
        <v>2534000</v>
      </c>
      <c r="D51" s="5" t="n">
        <v>2754000</v>
      </c>
    </row>
    <row r="52" spans="1:4">
      <c r="A52" s="4" t="s">
        <v>1220</v>
      </c>
    </row>
    <row r="53" spans="1:4">
      <c r="A53" s="3" t="s">
        <v>1206</v>
      </c>
    </row>
    <row r="54" spans="1:4">
      <c r="A54" s="4" t="s">
        <v>48</v>
      </c>
      <c r="C54" s="5" t="n">
        <v>836000</v>
      </c>
      <c r="D54" s="5" t="n">
        <v>91000</v>
      </c>
    </row>
    <row r="55" spans="1:4">
      <c r="A55" s="4" t="s">
        <v>1221</v>
      </c>
    </row>
    <row r="56" spans="1:4">
      <c r="A56" s="3" t="s">
        <v>1207</v>
      </c>
    </row>
    <row r="57" spans="1:4">
      <c r="A57" s="4" t="s">
        <v>1211</v>
      </c>
      <c r="C57" s="5" t="n">
        <v>140735000</v>
      </c>
      <c r="D57" s="5" t="n">
        <v>88388000</v>
      </c>
    </row>
    <row r="58" spans="1:4">
      <c r="A58" s="4" t="s">
        <v>37</v>
      </c>
      <c r="C58" s="5" t="n">
        <v>665000</v>
      </c>
      <c r="D58" s="5" t="n">
        <v>491000</v>
      </c>
    </row>
    <row r="59" spans="1:4">
      <c r="A59" s="4" t="s">
        <v>39</v>
      </c>
      <c r="C59" s="5" t="n">
        <v>0</v>
      </c>
      <c r="D59" s="5" t="n">
        <v>0</v>
      </c>
    </row>
    <row r="60" spans="1:4">
      <c r="A60" s="4" t="s">
        <v>1208</v>
      </c>
      <c r="C60" s="5" t="n">
        <v>364000</v>
      </c>
      <c r="D60" s="5" t="n">
        <v>172000</v>
      </c>
    </row>
    <row r="61" spans="1:4">
      <c r="A61" s="4" t="s">
        <v>43</v>
      </c>
      <c r="C61" s="5" t="n">
        <v>0</v>
      </c>
      <c r="D61" s="5" t="n">
        <v>0</v>
      </c>
    </row>
    <row r="62" spans="1:4">
      <c r="A62" s="4" t="s">
        <v>1212</v>
      </c>
      <c r="C62" s="5" t="n">
        <v>0</v>
      </c>
      <c r="D62" s="5" t="n">
        <v>0</v>
      </c>
    </row>
    <row r="63" spans="1:4">
      <c r="A63" s="4" t="s">
        <v>47</v>
      </c>
      <c r="C63" s="5" t="n">
        <v>0</v>
      </c>
      <c r="D63" s="5" t="n">
        <v>0</v>
      </c>
    </row>
    <row r="64" spans="1:4">
      <c r="A64" s="4" t="s">
        <v>1213</v>
      </c>
      <c r="C64" s="5" t="n">
        <v>0</v>
      </c>
      <c r="D64" s="5" t="n">
        <v>0</v>
      </c>
    </row>
    <row r="65" spans="1:4">
      <c r="A65" s="4" t="s">
        <v>1214</v>
      </c>
      <c r="C65" s="5" t="n">
        <v>0</v>
      </c>
      <c r="D65" s="5" t="n">
        <v>0</v>
      </c>
    </row>
    <row r="66" spans="1:4">
      <c r="A66" s="4" t="s">
        <v>1215</v>
      </c>
      <c r="C66" s="5" t="n">
        <v>0</v>
      </c>
      <c r="D66" s="5" t="n">
        <v>0</v>
      </c>
    </row>
    <row r="67" spans="1:4">
      <c r="A67" s="4" t="s">
        <v>1216</v>
      </c>
      <c r="C67" s="5" t="n">
        <v>0</v>
      </c>
      <c r="D67" s="5" t="n">
        <v>0</v>
      </c>
    </row>
    <row r="68" spans="1:4">
      <c r="A68" s="4" t="s">
        <v>58</v>
      </c>
      <c r="C68" s="5" t="n">
        <v>0</v>
      </c>
      <c r="D68" s="5" t="n">
        <v>0</v>
      </c>
    </row>
    <row r="69" spans="1:4">
      <c r="A69" s="4" t="s">
        <v>1217</v>
      </c>
      <c r="C69" s="5" t="n">
        <v>0</v>
      </c>
      <c r="D69" s="5" t="n">
        <v>0</v>
      </c>
    </row>
    <row r="70" spans="1:4">
      <c r="A70" s="4" t="s">
        <v>1218</v>
      </c>
      <c r="D70" s="5" t="n">
        <v>0</v>
      </c>
    </row>
    <row r="71" spans="1:4">
      <c r="A71" s="4" t="s">
        <v>60</v>
      </c>
      <c r="C71" s="5" t="n">
        <v>0</v>
      </c>
    </row>
    <row r="72" spans="1:4">
      <c r="A72" s="4" t="s">
        <v>61</v>
      </c>
      <c r="C72" s="5" t="n">
        <v>0</v>
      </c>
      <c r="D72" s="5" t="n">
        <v>0</v>
      </c>
    </row>
    <row r="73" spans="1:4">
      <c r="A73" s="4" t="s">
        <v>1222</v>
      </c>
    </row>
    <row r="74" spans="1:4">
      <c r="A74" s="3" t="s">
        <v>1207</v>
      </c>
    </row>
    <row r="75" spans="1:4">
      <c r="A75" s="4" t="s">
        <v>1211</v>
      </c>
      <c r="C75" s="5" t="n">
        <v>0</v>
      </c>
      <c r="D75" s="5" t="n">
        <v>0</v>
      </c>
    </row>
    <row r="76" spans="1:4">
      <c r="A76" s="4" t="s">
        <v>37</v>
      </c>
      <c r="C76" s="5" t="n">
        <v>0</v>
      </c>
      <c r="D76" s="5" t="n">
        <v>0</v>
      </c>
    </row>
    <row r="77" spans="1:4">
      <c r="A77" s="4" t="s">
        <v>39</v>
      </c>
      <c r="C77" s="5" t="n">
        <v>7569000</v>
      </c>
      <c r="D77" s="5" t="n">
        <v>1692000</v>
      </c>
    </row>
    <row r="78" spans="1:4">
      <c r="A78" s="4" t="s">
        <v>1208</v>
      </c>
      <c r="C78" s="5" t="n">
        <v>690943000</v>
      </c>
      <c r="D78" s="5" t="n">
        <v>575859000</v>
      </c>
    </row>
    <row r="79" spans="1:4">
      <c r="A79" s="4" t="s">
        <v>74</v>
      </c>
      <c r="C79" s="5" t="n">
        <v>67909000</v>
      </c>
      <c r="D79" s="5" t="n">
        <v>68457000</v>
      </c>
    </row>
    <row r="80" spans="1:4">
      <c r="A80" s="4" t="s">
        <v>43</v>
      </c>
      <c r="C80" s="5" t="n">
        <v>1508000</v>
      </c>
      <c r="D80" s="5" t="n">
        <v>1025000</v>
      </c>
    </row>
    <row r="81" spans="1:4">
      <c r="A81" s="4" t="s">
        <v>1212</v>
      </c>
      <c r="C81" s="5" t="n">
        <v>0</v>
      </c>
      <c r="D81" s="5" t="n">
        <v>0</v>
      </c>
    </row>
    <row r="82" spans="1:4">
      <c r="A82" s="4" t="s">
        <v>47</v>
      </c>
      <c r="C82" s="5" t="n">
        <v>16881000</v>
      </c>
      <c r="D82" s="5" t="n">
        <v>10832000</v>
      </c>
    </row>
    <row r="83" spans="1:4">
      <c r="A83" s="4" t="s">
        <v>1213</v>
      </c>
      <c r="C83" s="5" t="n">
        <v>7390000</v>
      </c>
      <c r="D83" s="5" t="n">
        <v>5160000</v>
      </c>
    </row>
    <row r="84" spans="1:4">
      <c r="A84" s="4" t="s">
        <v>1214</v>
      </c>
      <c r="C84" s="5" t="n">
        <v>3095000</v>
      </c>
      <c r="D84" s="5" t="n">
        <v>2407000</v>
      </c>
    </row>
    <row r="85" spans="1:4">
      <c r="A85" s="4" t="s">
        <v>1215</v>
      </c>
      <c r="C85" s="5" t="n">
        <v>2396917000</v>
      </c>
      <c r="D85" s="5" t="n">
        <v>1930604000</v>
      </c>
    </row>
    <row r="86" spans="1:4">
      <c r="A86" s="4" t="s">
        <v>1216</v>
      </c>
      <c r="C86" s="5" t="n">
        <v>192179000</v>
      </c>
      <c r="D86" s="5" t="n">
        <v>155394000</v>
      </c>
    </row>
    <row r="87" spans="1:4">
      <c r="A87" s="4" t="s">
        <v>58</v>
      </c>
      <c r="C87" s="5" t="n">
        <v>1758000</v>
      </c>
      <c r="D87" s="5" t="n">
        <v>602000</v>
      </c>
    </row>
    <row r="88" spans="1:4">
      <c r="A88" s="4" t="s">
        <v>1217</v>
      </c>
      <c r="C88" s="5" t="n">
        <v>119704000</v>
      </c>
      <c r="D88" s="5" t="n">
        <v>59968000</v>
      </c>
    </row>
    <row r="89" spans="1:4">
      <c r="A89" s="4" t="s">
        <v>1218</v>
      </c>
      <c r="D89" s="5" t="n">
        <v>10313000</v>
      </c>
    </row>
    <row r="90" spans="1:4">
      <c r="A90" s="4" t="s">
        <v>60</v>
      </c>
      <c r="C90" s="5" t="n">
        <v>7724000</v>
      </c>
    </row>
    <row r="91" spans="1:4">
      <c r="A91" s="4" t="s">
        <v>61</v>
      </c>
      <c r="C91" s="5" t="n">
        <v>24418000</v>
      </c>
      <c r="D91" s="5" t="n">
        <v>18050000</v>
      </c>
    </row>
    <row r="92" spans="1:4">
      <c r="A92" s="4" t="s">
        <v>1223</v>
      </c>
    </row>
    <row r="93" spans="1:4">
      <c r="A93" s="3" t="s">
        <v>1207</v>
      </c>
    </row>
    <row r="94" spans="1:4">
      <c r="A94" s="4" t="s">
        <v>1211</v>
      </c>
      <c r="C94" s="5" t="n">
        <v>0</v>
      </c>
      <c r="D94" s="5" t="n">
        <v>0</v>
      </c>
    </row>
    <row r="95" spans="1:4">
      <c r="A95" s="4" t="s">
        <v>37</v>
      </c>
      <c r="C95" s="5" t="n">
        <v>0</v>
      </c>
      <c r="D95" s="5" t="n">
        <v>0</v>
      </c>
    </row>
    <row r="96" spans="1:4">
      <c r="A96" s="4" t="s">
        <v>39</v>
      </c>
      <c r="C96" s="5" t="n">
        <v>0</v>
      </c>
      <c r="D96" s="5" t="n">
        <v>0</v>
      </c>
    </row>
    <row r="97" spans="1:4">
      <c r="A97" s="4" t="s">
        <v>1208</v>
      </c>
      <c r="C97" s="5" t="n">
        <v>967000</v>
      </c>
      <c r="D97" s="5" t="n">
        <v>2548000</v>
      </c>
    </row>
    <row r="98" spans="1:4">
      <c r="A98" s="4" t="s">
        <v>43</v>
      </c>
      <c r="C98" s="5" t="n">
        <v>0</v>
      </c>
      <c r="D98" s="5" t="n">
        <v>0</v>
      </c>
    </row>
    <row r="99" spans="1:4">
      <c r="A99" s="4" t="s">
        <v>1212</v>
      </c>
      <c r="C99" s="5" t="n">
        <v>2541037000</v>
      </c>
      <c r="D99" s="5" t="n">
        <v>1899678000</v>
      </c>
    </row>
    <row r="100" spans="1:4">
      <c r="A100" s="4" t="s">
        <v>47</v>
      </c>
      <c r="C100" s="5" t="n">
        <v>0</v>
      </c>
      <c r="D100" s="5" t="n">
        <v>0</v>
      </c>
    </row>
    <row r="101" spans="1:4">
      <c r="A101" s="4" t="s">
        <v>1213</v>
      </c>
      <c r="C101" s="5" t="n">
        <v>0</v>
      </c>
      <c r="D101" s="5" t="n">
        <v>0</v>
      </c>
    </row>
    <row r="102" spans="1:4">
      <c r="A102" s="4" t="s">
        <v>1214</v>
      </c>
      <c r="C102" s="5" t="n">
        <v>0</v>
      </c>
      <c r="D102" s="5" t="n">
        <v>0</v>
      </c>
    </row>
    <row r="103" spans="1:4">
      <c r="A103" s="4" t="s">
        <v>1215</v>
      </c>
      <c r="C103" s="5" t="n">
        <v>594260000</v>
      </c>
      <c r="D103" s="5" t="n">
        <v>342264000</v>
      </c>
    </row>
    <row r="104" spans="1:4">
      <c r="A104" s="4" t="s">
        <v>1216</v>
      </c>
      <c r="C104" s="5" t="n">
        <v>0</v>
      </c>
      <c r="D104" s="5" t="n">
        <v>0</v>
      </c>
    </row>
    <row r="105" spans="1:4">
      <c r="A105" s="4" t="s">
        <v>58</v>
      </c>
      <c r="C105" s="5" t="n">
        <v>0</v>
      </c>
      <c r="D105" s="5" t="n">
        <v>0</v>
      </c>
    </row>
    <row r="106" spans="1:4">
      <c r="A106" s="4" t="s">
        <v>1217</v>
      </c>
      <c r="C106" s="5" t="n">
        <v>0</v>
      </c>
      <c r="D106" s="5" t="n">
        <v>0</v>
      </c>
    </row>
    <row r="107" spans="1:4">
      <c r="A107" s="4" t="s">
        <v>1218</v>
      </c>
      <c r="D107" s="5" t="n">
        <v>0</v>
      </c>
    </row>
    <row r="108" spans="1:4">
      <c r="A108" s="4" t="s">
        <v>60</v>
      </c>
      <c r="C108" s="5" t="n">
        <v>0</v>
      </c>
    </row>
    <row r="109" spans="1:4">
      <c r="A109" s="4" t="s">
        <v>61</v>
      </c>
      <c r="C109" s="5" t="n">
        <v>0</v>
      </c>
      <c r="D109" s="5" t="n">
        <v>0</v>
      </c>
    </row>
    <row r="110" spans="1:4">
      <c r="A110" s="4" t="s">
        <v>1197</v>
      </c>
    </row>
    <row r="111" spans="1:4">
      <c r="A111" s="3" t="s">
        <v>1224</v>
      </c>
    </row>
    <row r="112" spans="1:4">
      <c r="A112" s="4" t="s">
        <v>1225</v>
      </c>
      <c r="D112" s="6" t="n">
        <v>2548000</v>
      </c>
    </row>
    <row r="113" spans="1:4">
      <c r="A113" s="4" t="s">
        <v>1226</v>
      </c>
    </row>
    <row r="114" spans="1:4">
      <c r="A114" s="3" t="s">
        <v>1227</v>
      </c>
    </row>
    <row r="115" spans="1:4">
      <c r="A115" s="4" t="s">
        <v>1228</v>
      </c>
      <c r="B115" s="4" t="s">
        <v>788</v>
      </c>
      <c r="D115" s="4" t="s">
        <v>1229</v>
      </c>
    </row>
    <row r="116" spans="1:4">
      <c r="A116" s="4" t="s">
        <v>1230</v>
      </c>
    </row>
    <row r="117" spans="1:4">
      <c r="A117" s="3" t="s">
        <v>1227</v>
      </c>
    </row>
    <row r="118" spans="1:4">
      <c r="A118" s="4" t="s">
        <v>1231</v>
      </c>
      <c r="D118" s="4" t="s">
        <v>1112</v>
      </c>
    </row>
    <row r="119" spans="1:4">
      <c r="A119" s="4" t="s">
        <v>1232</v>
      </c>
      <c r="D119" s="4" t="s">
        <v>1233</v>
      </c>
    </row>
    <row r="120" spans="1:4">
      <c r="A120" s="4" t="s">
        <v>1234</v>
      </c>
      <c r="D120" s="4" t="s">
        <v>1235</v>
      </c>
    </row>
    <row r="121" spans="1:4">
      <c r="A121" s="4" t="s">
        <v>1236</v>
      </c>
      <c r="D121" s="4" t="s">
        <v>622</v>
      </c>
    </row>
    <row r="122" spans="1:4">
      <c r="A122" s="4" t="s">
        <v>1237</v>
      </c>
      <c r="D122" s="4" t="s">
        <v>1238</v>
      </c>
    </row>
    <row r="123" spans="1:4">
      <c r="A123" s="4" t="s">
        <v>1239</v>
      </c>
    </row>
    <row r="124" spans="1:4">
      <c r="A124" s="3" t="s">
        <v>1227</v>
      </c>
    </row>
    <row r="125" spans="1:4">
      <c r="A125" s="4" t="s">
        <v>1231</v>
      </c>
      <c r="D125" s="4" t="s">
        <v>273</v>
      </c>
    </row>
    <row r="126" spans="1:4">
      <c r="A126" s="4" t="s">
        <v>1232</v>
      </c>
      <c r="D126" s="4" t="s">
        <v>273</v>
      </c>
    </row>
    <row r="127" spans="1:4">
      <c r="A127" s="4" t="s">
        <v>1234</v>
      </c>
      <c r="D127" s="4" t="s">
        <v>273</v>
      </c>
    </row>
    <row r="128" spans="1:4">
      <c r="A128" s="4" t="s">
        <v>1236</v>
      </c>
      <c r="D128" s="4" t="s">
        <v>273</v>
      </c>
    </row>
    <row r="129" spans="1:4">
      <c r="A129" s="4" t="s">
        <v>1237</v>
      </c>
      <c r="D129" s="4" t="s">
        <v>273</v>
      </c>
    </row>
    <row r="130" spans="1:4">
      <c r="A130" s="4" t="s">
        <v>1240</v>
      </c>
    </row>
    <row r="131" spans="1:4">
      <c r="A131" s="3" t="s">
        <v>1227</v>
      </c>
    </row>
    <row r="132" spans="1:4">
      <c r="A132" s="4" t="s">
        <v>1231</v>
      </c>
      <c r="D132" s="4" t="s">
        <v>273</v>
      </c>
    </row>
    <row r="133" spans="1:4">
      <c r="A133" s="4" t="s">
        <v>1232</v>
      </c>
      <c r="D133" s="4" t="s">
        <v>273</v>
      </c>
    </row>
    <row r="134" spans="1:4">
      <c r="A134" s="4" t="s">
        <v>1234</v>
      </c>
      <c r="D134" s="4" t="s">
        <v>273</v>
      </c>
    </row>
    <row r="135" spans="1:4">
      <c r="A135" s="4" t="s">
        <v>1236</v>
      </c>
      <c r="D135" s="4" t="s">
        <v>273</v>
      </c>
    </row>
    <row r="136" spans="1:4">
      <c r="A136" s="4" t="s">
        <v>1237</v>
      </c>
      <c r="D136" s="4" t="s">
        <v>273</v>
      </c>
    </row>
    <row r="137" spans="1:4">
      <c r="A137" s="4" t="s">
        <v>1241</v>
      </c>
    </row>
    <row r="138" spans="1:4">
      <c r="A138" s="3" t="s">
        <v>1224</v>
      </c>
    </row>
    <row r="139" spans="1:4">
      <c r="A139" s="4" t="s">
        <v>1225</v>
      </c>
      <c r="C139" s="5" t="n">
        <v>16437000</v>
      </c>
      <c r="D139" s="6" t="n">
        <v>3053000</v>
      </c>
    </row>
    <row r="140" spans="1:4">
      <c r="A140" s="4" t="s">
        <v>1242</v>
      </c>
    </row>
    <row r="141" spans="1:4">
      <c r="A141" s="3" t="s">
        <v>1224</v>
      </c>
    </row>
    <row r="142" spans="1:4">
      <c r="A142" s="4" t="s">
        <v>1225</v>
      </c>
      <c r="C142" s="5" t="n">
        <v>0</v>
      </c>
      <c r="D142" s="5" t="n">
        <v>0</v>
      </c>
    </row>
    <row r="143" spans="1:4">
      <c r="A143" s="4" t="s">
        <v>1243</v>
      </c>
    </row>
    <row r="144" spans="1:4">
      <c r="A144" s="3" t="s">
        <v>1224</v>
      </c>
    </row>
    <row r="145" spans="1:4">
      <c r="A145" s="4" t="s">
        <v>1225</v>
      </c>
      <c r="C145" s="6" t="n">
        <v>0</v>
      </c>
      <c r="D145" s="6" t="n">
        <v>0</v>
      </c>
    </row>
    <row r="146" spans="1:4">
      <c r="A146" s="4" t="s">
        <v>1244</v>
      </c>
    </row>
    <row r="147" spans="1:4">
      <c r="A147" s="3" t="s">
        <v>1227</v>
      </c>
    </row>
    <row r="148" spans="1:4">
      <c r="A148" s="4" t="s">
        <v>1245</v>
      </c>
      <c r="C148" s="4" t="s">
        <v>622</v>
      </c>
      <c r="D148" s="4" t="s">
        <v>622</v>
      </c>
    </row>
    <row r="149" spans="1:4">
      <c r="A149" s="4" t="s">
        <v>1246</v>
      </c>
    </row>
    <row r="150" spans="1:4">
      <c r="A150" s="3" t="s">
        <v>1227</v>
      </c>
    </row>
    <row r="151" spans="1:4">
      <c r="A151" s="4" t="s">
        <v>1245</v>
      </c>
      <c r="C151" s="4" t="s">
        <v>1247</v>
      </c>
      <c r="D151" s="4" t="s">
        <v>1247</v>
      </c>
    </row>
    <row r="152" spans="1:4">
      <c r="A152" s="4" t="s">
        <v>1248</v>
      </c>
    </row>
    <row r="153" spans="1:4">
      <c r="A153" s="3" t="s">
        <v>1227</v>
      </c>
    </row>
    <row r="154" spans="1:4">
      <c r="A154" s="4" t="s">
        <v>1245</v>
      </c>
      <c r="C154" s="4" t="s">
        <v>1249</v>
      </c>
      <c r="D154" s="4" t="s">
        <v>1249</v>
      </c>
    </row>
    <row r="155" spans="1:4">
      <c r="A155" s="4" t="s">
        <v>1250</v>
      </c>
    </row>
    <row r="156" spans="1:4">
      <c r="A156" s="3" t="s">
        <v>1224</v>
      </c>
    </row>
    <row r="157" spans="1:4">
      <c r="A157" s="4" t="s">
        <v>1225</v>
      </c>
      <c r="C157" s="6" t="n">
        <v>16437000</v>
      </c>
      <c r="D157" s="6" t="n">
        <v>3053000</v>
      </c>
    </row>
    <row r="158" spans="1:4">
      <c r="A158" s="4" t="s">
        <v>1251</v>
      </c>
    </row>
    <row r="159" spans="1:4">
      <c r="A159" s="3" t="s">
        <v>1224</v>
      </c>
    </row>
    <row r="160" spans="1:4">
      <c r="A160" s="4" t="s">
        <v>1225</v>
      </c>
      <c r="C160" s="5" t="n">
        <v>836000</v>
      </c>
      <c r="D160" s="5" t="n">
        <v>91000</v>
      </c>
    </row>
    <row r="161" spans="1:4">
      <c r="A161" s="4" t="s">
        <v>1252</v>
      </c>
    </row>
    <row r="162" spans="1:4">
      <c r="A162" s="3" t="s">
        <v>1224</v>
      </c>
    </row>
    <row r="163" spans="1:4">
      <c r="A163" s="4" t="s">
        <v>1225</v>
      </c>
      <c r="C163" s="5" t="n">
        <v>0</v>
      </c>
      <c r="D163" s="5" t="n">
        <v>0</v>
      </c>
    </row>
    <row r="164" spans="1:4">
      <c r="A164" s="4" t="s">
        <v>1253</v>
      </c>
    </row>
    <row r="165" spans="1:4">
      <c r="A165" s="3" t="s">
        <v>1224</v>
      </c>
    </row>
    <row r="166" spans="1:4">
      <c r="A166" s="4" t="s">
        <v>1225</v>
      </c>
      <c r="C166" s="6" t="n">
        <v>0</v>
      </c>
      <c r="D166" s="6" t="n">
        <v>0</v>
      </c>
    </row>
    <row r="167" spans="1:4">
      <c r="A167" s="4" t="s">
        <v>1254</v>
      </c>
    </row>
    <row r="168" spans="1:4">
      <c r="A168" s="3" t="s">
        <v>1227</v>
      </c>
    </row>
    <row r="169" spans="1:4">
      <c r="A169" s="4" t="s">
        <v>1255</v>
      </c>
      <c r="C169" s="4" t="s">
        <v>622</v>
      </c>
      <c r="D169" s="4" t="s">
        <v>622</v>
      </c>
    </row>
    <row r="170" spans="1:4">
      <c r="A170" s="4" t="s">
        <v>1256</v>
      </c>
    </row>
    <row r="171" spans="1:4">
      <c r="A171" s="3" t="s">
        <v>1227</v>
      </c>
    </row>
    <row r="172" spans="1:4">
      <c r="A172" s="4" t="s">
        <v>1255</v>
      </c>
      <c r="C172" s="4" t="s">
        <v>1247</v>
      </c>
      <c r="D172" s="4" t="s">
        <v>1247</v>
      </c>
    </row>
    <row r="173" spans="1:4">
      <c r="A173" s="4" t="s">
        <v>1257</v>
      </c>
    </row>
    <row r="174" spans="1:4">
      <c r="A174" s="3" t="s">
        <v>1227</v>
      </c>
    </row>
    <row r="175" spans="1:4">
      <c r="A175" s="4" t="s">
        <v>1255</v>
      </c>
      <c r="C175" s="4" t="s">
        <v>633</v>
      </c>
      <c r="D175" s="4" t="s">
        <v>633</v>
      </c>
    </row>
    <row r="176" spans="1:4">
      <c r="A176" s="4" t="s">
        <v>1258</v>
      </c>
    </row>
    <row r="177" spans="1:4">
      <c r="A177" s="3" t="s">
        <v>1224</v>
      </c>
    </row>
    <row r="178" spans="1:4">
      <c r="A178" s="4" t="s">
        <v>1225</v>
      </c>
      <c r="C178" s="6" t="n">
        <v>836000</v>
      </c>
      <c r="D178" s="6" t="n">
        <v>91000</v>
      </c>
    </row>
    <row r="179" spans="1:4"/>
    <row r="180" spans="1:4">
      <c r="A180" s="4" t="s">
        <v>788</v>
      </c>
      <c r="B180" s="4" t="s">
        <v>1259</v>
      </c>
    </row>
  </sheetData>
  <mergeCells count="4">
    <mergeCell ref="A1:B2"/>
    <mergeCell ref="C1:D1"/>
    <mergeCell ref="A179:C179"/>
    <mergeCell ref="B180:C18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33</v>
      </c>
    </row>
    <row r="3" spans="1:3">
      <c r="A3" s="3" t="s">
        <v>1261</v>
      </c>
    </row>
    <row r="4" spans="1:3">
      <c r="A4" s="4" t="s">
        <v>1262</v>
      </c>
      <c r="B4" s="6" t="n">
        <v>3548</v>
      </c>
    </row>
    <row r="5" spans="1:3">
      <c r="A5" s="4" t="s">
        <v>1263</v>
      </c>
      <c r="B5" s="5" t="n">
        <v>9043</v>
      </c>
      <c r="C5" s="5" t="n">
        <v>68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33</v>
      </c>
      <c r="D2" s="2" t="s">
        <v>81</v>
      </c>
    </row>
    <row r="3" spans="1:4">
      <c r="A3" s="3" t="s">
        <v>534</v>
      </c>
    </row>
    <row r="4" spans="1:4">
      <c r="A4" s="4" t="s">
        <v>1265</v>
      </c>
      <c r="B4" s="5" t="n">
        <v>149983</v>
      </c>
    </row>
    <row r="5" spans="1:4">
      <c r="A5" s="4" t="s">
        <v>536</v>
      </c>
      <c r="B5" s="5" t="n">
        <v>0</v>
      </c>
      <c r="C5" s="5" t="n">
        <v>0</v>
      </c>
      <c r="D5" s="5" t="n">
        <v>0</v>
      </c>
    </row>
    <row r="6" spans="1:4">
      <c r="A6" s="4" t="s">
        <v>537</v>
      </c>
      <c r="B6" s="5" t="n">
        <v>28700</v>
      </c>
      <c r="C6" s="5" t="n">
        <v>18391</v>
      </c>
      <c r="D6" s="5" t="n">
        <v>13912</v>
      </c>
    </row>
    <row r="7" spans="1:4">
      <c r="A7" s="4" t="s">
        <v>541</v>
      </c>
    </row>
    <row r="8" spans="1:4">
      <c r="A8" s="3" t="s">
        <v>534</v>
      </c>
    </row>
    <row r="9" spans="1:4">
      <c r="A9" s="4" t="s">
        <v>537</v>
      </c>
      <c r="D9" s="5" t="n">
        <v>139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v>
      </c>
      <c r="B1" s="2" t="s">
        <v>1</v>
      </c>
    </row>
    <row r="2" spans="1:4">
      <c r="B2" s="2" t="s">
        <v>2</v>
      </c>
      <c r="C2" s="2" t="s">
        <v>33</v>
      </c>
      <c r="D2" s="2" t="s">
        <v>81</v>
      </c>
    </row>
    <row r="3" spans="1:4">
      <c r="A3" s="4" t="s">
        <v>196</v>
      </c>
      <c r="B3" s="6" t="n">
        <v>0</v>
      </c>
      <c r="C3" s="6" t="n">
        <v>0</v>
      </c>
      <c r="D3" s="6" t="n">
        <v>150</v>
      </c>
    </row>
    <row r="4" spans="1:4">
      <c r="A4" s="4" t="s">
        <v>197</v>
      </c>
      <c r="B4" s="7" t="n">
        <v>0.7</v>
      </c>
      <c r="C4" s="7" t="n">
        <v>0.66</v>
      </c>
      <c r="D4" s="7" t="n">
        <v>0.62</v>
      </c>
    </row>
    <row r="5" spans="1:4">
      <c r="A5" s="4" t="s">
        <v>198</v>
      </c>
      <c r="B5" s="5" t="n">
        <v>30655</v>
      </c>
      <c r="C5" s="5" t="n">
        <v>30059</v>
      </c>
      <c r="D5" s="5" t="n">
        <v>50446</v>
      </c>
    </row>
    <row r="6" spans="1:4">
      <c r="A6" s="4" t="s">
        <v>199</v>
      </c>
      <c r="B6" s="5" t="n">
        <v>9043</v>
      </c>
      <c r="C6" s="5" t="n">
        <v>6875</v>
      </c>
      <c r="D6" s="5" t="n">
        <v>4683</v>
      </c>
    </row>
    <row r="7" spans="1:4">
      <c r="A7" s="4" t="s">
        <v>200</v>
      </c>
      <c r="B7" s="5" t="n">
        <v>0</v>
      </c>
      <c r="C7" s="5" t="n">
        <v>0</v>
      </c>
      <c r="D7" s="5" t="n">
        <v>558</v>
      </c>
    </row>
    <row r="8" spans="1:4">
      <c r="A8" s="4" t="s">
        <v>201</v>
      </c>
      <c r="B8" s="5" t="n">
        <v>13250</v>
      </c>
      <c r="C8" s="5" t="n">
        <v>47339</v>
      </c>
      <c r="D8" s="5" t="n">
        <v>2910</v>
      </c>
    </row>
    <row r="9" spans="1:4">
      <c r="A9" s="4" t="s">
        <v>202</v>
      </c>
      <c r="B9" s="5" t="n">
        <v>0</v>
      </c>
      <c r="C9" s="5" t="n">
        <v>98710</v>
      </c>
      <c r="D9" s="5" t="n">
        <v>0</v>
      </c>
    </row>
    <row r="10" spans="1:4">
      <c r="A10" s="4" t="s">
        <v>203</v>
      </c>
      <c r="B10" s="5" t="n">
        <v>0</v>
      </c>
      <c r="C10" s="5" t="n">
        <v>0</v>
      </c>
      <c r="D10" s="5" t="n">
        <v>1355319</v>
      </c>
    </row>
    <row r="11" spans="1:4">
      <c r="A11" s="4" t="s">
        <v>204</v>
      </c>
      <c r="B11" s="5" t="n">
        <v>0</v>
      </c>
      <c r="C11" s="5" t="n">
        <v>0</v>
      </c>
      <c r="D11" s="5" t="n">
        <v>5500</v>
      </c>
    </row>
    <row r="12" spans="1:4">
      <c r="A12" s="4" t="s">
        <v>205</v>
      </c>
      <c r="B12" s="5" t="n">
        <v>3900</v>
      </c>
      <c r="C12" s="5" t="n">
        <v>20734</v>
      </c>
      <c r="D12" s="5" t="n">
        <v>0</v>
      </c>
    </row>
    <row r="13" spans="1:4">
      <c r="A13" s="4" t="s">
        <v>206</v>
      </c>
      <c r="B13" s="5" t="n">
        <v>10500</v>
      </c>
      <c r="C13" s="5" t="n">
        <v>27500</v>
      </c>
      <c r="D13" s="5" t="n">
        <v>2500</v>
      </c>
    </row>
    <row r="14" spans="1:4">
      <c r="A14" s="4" t="s">
        <v>146</v>
      </c>
    </row>
    <row r="15" spans="1:4">
      <c r="A15" s="4" t="s">
        <v>202</v>
      </c>
      <c r="B15" s="5" t="n">
        <v>947368</v>
      </c>
      <c r="C15" s="5" t="n">
        <v>0</v>
      </c>
      <c r="D15" s="5" t="n">
        <v>0</v>
      </c>
    </row>
    <row r="16" spans="1:4">
      <c r="A16" s="4" t="s">
        <v>166</v>
      </c>
    </row>
    <row r="17" spans="1:4">
      <c r="A17" s="4" t="s">
        <v>207</v>
      </c>
      <c r="B17" s="5" t="n">
        <v>0</v>
      </c>
      <c r="C17" s="5" t="n">
        <v>0</v>
      </c>
      <c r="D17" s="5" t="n">
        <v>2600616</v>
      </c>
    </row>
    <row r="18" spans="1:4">
      <c r="A18" s="4" t="s">
        <v>152</v>
      </c>
    </row>
    <row r="19" spans="1:4">
      <c r="A19" s="4" t="s">
        <v>207</v>
      </c>
      <c r="B19" s="5" t="n">
        <v>1643900</v>
      </c>
      <c r="C19" s="5" t="n">
        <v>0</v>
      </c>
      <c r="D19" s="5" t="n">
        <v>0</v>
      </c>
    </row>
    <row r="20" spans="1:4">
      <c r="A20" s="4" t="s">
        <v>159</v>
      </c>
    </row>
    <row r="21" spans="1:4">
      <c r="A21" s="4" t="s">
        <v>207</v>
      </c>
      <c r="B21" s="5" t="n">
        <v>1330571</v>
      </c>
      <c r="C21" s="5" t="n">
        <v>0</v>
      </c>
      <c r="D21"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81</v>
      </c>
    </row>
    <row r="3" spans="1:4">
      <c r="A3" s="3" t="s">
        <v>534</v>
      </c>
    </row>
    <row r="4" spans="1:4">
      <c r="A4" s="4" t="s">
        <v>1267</v>
      </c>
      <c r="C4" s="6" t="n">
        <v>954000</v>
      </c>
    </row>
    <row r="5" spans="1:4">
      <c r="A5" s="4" t="s">
        <v>1268</v>
      </c>
      <c r="B5" s="6" t="n">
        <v>248000</v>
      </c>
      <c r="C5" s="5" t="n">
        <v>620000</v>
      </c>
      <c r="D5" s="6" t="n">
        <v>250000</v>
      </c>
    </row>
    <row r="6" spans="1:4">
      <c r="A6" s="4" t="s">
        <v>541</v>
      </c>
    </row>
    <row r="7" spans="1:4">
      <c r="A7" s="3" t="s">
        <v>534</v>
      </c>
    </row>
    <row r="8" spans="1:4">
      <c r="A8" s="4" t="s">
        <v>1269</v>
      </c>
      <c r="B8" s="5" t="n">
        <v>314000</v>
      </c>
      <c r="C8" s="5" t="n">
        <v>954000</v>
      </c>
      <c r="D8" s="5" t="n">
        <v>384000</v>
      </c>
    </row>
    <row r="9" spans="1:4">
      <c r="A9" s="4" t="s">
        <v>1270</v>
      </c>
      <c r="B9" s="6" t="n">
        <v>-66000</v>
      </c>
      <c r="C9" s="6" t="n">
        <v>-334000</v>
      </c>
      <c r="D9" s="6" t="n">
        <v>-134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271</v>
      </c>
      <c r="B1" s="2" t="s">
        <v>1</v>
      </c>
    </row>
    <row r="2" spans="1:4">
      <c r="B2" s="2" t="s">
        <v>2</v>
      </c>
      <c r="C2" s="2" t="s">
        <v>33</v>
      </c>
      <c r="D2" s="2" t="s">
        <v>81</v>
      </c>
    </row>
    <row r="3" spans="1:4">
      <c r="A3" s="3" t="s">
        <v>1272</v>
      </c>
    </row>
    <row r="4" spans="1:4">
      <c r="A4" s="4" t="s">
        <v>1273</v>
      </c>
      <c r="B4" s="5" t="n">
        <v>10500</v>
      </c>
      <c r="C4" s="5" t="n">
        <v>40500</v>
      </c>
      <c r="D4" s="5" t="n">
        <v>45500</v>
      </c>
    </row>
    <row r="5" spans="1:4">
      <c r="A5" s="4" t="s">
        <v>1274</v>
      </c>
      <c r="B5" s="5" t="n">
        <v>0</v>
      </c>
      <c r="C5" s="5" t="n">
        <v>0</v>
      </c>
      <c r="D5" s="5" t="n">
        <v>0</v>
      </c>
    </row>
    <row r="6" spans="1:4">
      <c r="A6" s="4" t="s">
        <v>1275</v>
      </c>
      <c r="B6" s="5" t="n">
        <v>-10500</v>
      </c>
      <c r="C6" s="5" t="n">
        <v>-27500</v>
      </c>
      <c r="D6" s="5" t="n">
        <v>-2500</v>
      </c>
    </row>
    <row r="7" spans="1:4">
      <c r="A7" s="4" t="s">
        <v>1276</v>
      </c>
      <c r="B7" s="5" t="n">
        <v>0</v>
      </c>
      <c r="C7" s="5" t="n">
        <v>-2500</v>
      </c>
      <c r="D7" s="5" t="n">
        <v>-2500</v>
      </c>
    </row>
    <row r="8" spans="1:4">
      <c r="A8" s="4" t="s">
        <v>1277</v>
      </c>
      <c r="B8" s="5" t="n">
        <v>0</v>
      </c>
      <c r="C8" s="5" t="n">
        <v>10500</v>
      </c>
      <c r="D8" s="5" t="n">
        <v>40500</v>
      </c>
    </row>
    <row r="9" spans="1:4">
      <c r="A9" s="4" t="s">
        <v>1278</v>
      </c>
      <c r="B9" s="5" t="n">
        <v>0</v>
      </c>
      <c r="C9" s="5" t="n">
        <v>10500</v>
      </c>
      <c r="D9" s="5" t="n">
        <v>40500</v>
      </c>
    </row>
    <row r="10" spans="1:4">
      <c r="A10" s="3" t="s">
        <v>1279</v>
      </c>
    </row>
    <row r="11" spans="1:4">
      <c r="A11" s="4" t="s">
        <v>1280</v>
      </c>
      <c r="B11" s="6" t="n">
        <v>23</v>
      </c>
      <c r="C11" s="7" t="n">
        <v>24.65</v>
      </c>
      <c r="D11" s="7" t="n">
        <v>24.67</v>
      </c>
    </row>
    <row r="12" spans="1:4">
      <c r="A12" s="4" t="s">
        <v>1281</v>
      </c>
      <c r="B12" s="5" t="n">
        <v>0</v>
      </c>
      <c r="C12" s="5" t="n">
        <v>0</v>
      </c>
      <c r="D12" s="5" t="n">
        <v>0</v>
      </c>
    </row>
    <row r="13" spans="1:4">
      <c r="A13" s="4" t="s">
        <v>1282</v>
      </c>
      <c r="B13" s="5" t="n">
        <v>23</v>
      </c>
      <c r="C13" s="8" t="n">
        <v>25.42</v>
      </c>
      <c r="D13" s="8" t="n">
        <v>24.86</v>
      </c>
    </row>
    <row r="14" spans="1:4">
      <c r="A14" s="4" t="s">
        <v>1283</v>
      </c>
      <c r="B14" s="5" t="n">
        <v>0</v>
      </c>
      <c r="C14" s="5" t="n">
        <v>23</v>
      </c>
      <c r="D14" s="8" t="n">
        <v>24.86</v>
      </c>
    </row>
    <row r="15" spans="1:4">
      <c r="A15" s="4" t="s">
        <v>1284</v>
      </c>
      <c r="B15" s="5" t="n">
        <v>0</v>
      </c>
      <c r="C15" s="5" t="n">
        <v>23</v>
      </c>
      <c r="D15" s="8" t="n">
        <v>24.65</v>
      </c>
    </row>
    <row r="16" spans="1:4">
      <c r="A16" s="4" t="s">
        <v>1285</v>
      </c>
      <c r="B16" s="6" t="n">
        <v>0</v>
      </c>
      <c r="C16" s="6" t="n">
        <v>23</v>
      </c>
      <c r="D16" s="7" t="n">
        <v>24.65</v>
      </c>
    </row>
    <row r="17" spans="1:4">
      <c r="A17" s="3" t="s">
        <v>1286</v>
      </c>
    </row>
    <row r="18" spans="1:4">
      <c r="A18" s="4" t="s">
        <v>1287</v>
      </c>
      <c r="B18" s="4" t="s">
        <v>1288</v>
      </c>
      <c r="C18" s="4" t="s">
        <v>1289</v>
      </c>
      <c r="D18" s="4" t="s">
        <v>1290</v>
      </c>
    </row>
    <row r="19" spans="1:4">
      <c r="A19" s="4" t="s">
        <v>1291</v>
      </c>
      <c r="B19" s="4" t="s">
        <v>1288</v>
      </c>
      <c r="C19" s="4" t="s">
        <v>1289</v>
      </c>
      <c r="D19" s="4" t="s">
        <v>1290</v>
      </c>
    </row>
    <row r="20" spans="1:4">
      <c r="A20" s="4" t="s">
        <v>1292</v>
      </c>
      <c r="B20" s="6" t="n">
        <v>0</v>
      </c>
      <c r="C20" s="6" t="n">
        <v>163170</v>
      </c>
      <c r="D20" s="6" t="n">
        <v>378850</v>
      </c>
    </row>
    <row r="21" spans="1:4">
      <c r="A21" s="4" t="s">
        <v>1293</v>
      </c>
      <c r="B21" s="5" t="n">
        <v>0</v>
      </c>
      <c r="C21" s="5" t="n">
        <v>163170</v>
      </c>
      <c r="D21" s="6" t="n">
        <v>378850</v>
      </c>
    </row>
    <row r="22" spans="1:4">
      <c r="A22" s="4" t="s">
        <v>1294</v>
      </c>
      <c r="B22" s="6" t="n">
        <v>176000</v>
      </c>
      <c r="C22" s="6" t="n">
        <v>259000</v>
      </c>
    </row>
    <row r="23" spans="1:4">
      <c r="A23" s="4" t="s">
        <v>1295</v>
      </c>
      <c r="D23" s="5" t="n">
        <v>14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6</v>
      </c>
      <c r="B1" s="2" t="s">
        <v>1</v>
      </c>
    </row>
    <row r="2" spans="1:5">
      <c r="B2" s="2" t="s">
        <v>2</v>
      </c>
      <c r="C2" s="2" t="s">
        <v>33</v>
      </c>
      <c r="D2" s="2" t="s">
        <v>81</v>
      </c>
      <c r="E2" s="2" t="s">
        <v>698</v>
      </c>
    </row>
    <row r="3" spans="1:5">
      <c r="A3" s="3" t="s">
        <v>534</v>
      </c>
    </row>
    <row r="4" spans="1:5">
      <c r="A4" s="4" t="s">
        <v>1267</v>
      </c>
      <c r="C4" s="6" t="n">
        <v>954000</v>
      </c>
    </row>
    <row r="5" spans="1:5">
      <c r="A5" s="4" t="s">
        <v>1297</v>
      </c>
      <c r="B5" s="5" t="n">
        <v>24280</v>
      </c>
      <c r="C5" s="5" t="n">
        <v>0</v>
      </c>
      <c r="D5" s="5" t="n">
        <v>32338</v>
      </c>
      <c r="E5" s="5" t="n">
        <v>30169</v>
      </c>
    </row>
    <row r="6" spans="1:5">
      <c r="A6" s="4" t="s">
        <v>1298</v>
      </c>
      <c r="B6" s="7" t="n">
        <v>38.92</v>
      </c>
      <c r="C6" s="6" t="n">
        <v>0</v>
      </c>
      <c r="D6" s="7" t="n">
        <v>22.64</v>
      </c>
      <c r="E6" s="7" t="n">
        <v>20.87</v>
      </c>
    </row>
    <row r="7" spans="1:5">
      <c r="A7" s="4" t="s">
        <v>537</v>
      </c>
      <c r="B7" s="5" t="n">
        <v>28700</v>
      </c>
      <c r="C7" s="5" t="n">
        <v>18391</v>
      </c>
      <c r="D7" s="5" t="n">
        <v>13912</v>
      </c>
    </row>
    <row r="8" spans="1:5">
      <c r="A8" s="4" t="s">
        <v>1299</v>
      </c>
      <c r="B8" s="7" t="n">
        <v>38.92</v>
      </c>
      <c r="C8" s="7" t="n">
        <v>30.65</v>
      </c>
      <c r="D8" s="7" t="n">
        <v>26.09</v>
      </c>
    </row>
    <row r="9" spans="1:5">
      <c r="A9" s="4" t="s">
        <v>1300</v>
      </c>
      <c r="B9" s="5" t="n">
        <v>-4420</v>
      </c>
      <c r="C9" s="5" t="n">
        <v>-50729</v>
      </c>
      <c r="D9" s="5" t="n">
        <v>-11743</v>
      </c>
    </row>
    <row r="10" spans="1:5">
      <c r="A10" s="4" t="s">
        <v>1301</v>
      </c>
      <c r="B10" s="7" t="n">
        <v>38.92</v>
      </c>
      <c r="C10" s="7" t="n">
        <v>25.54</v>
      </c>
      <c r="D10" s="7" t="n">
        <v>22.18</v>
      </c>
    </row>
    <row r="11" spans="1:5">
      <c r="A11" s="4" t="s">
        <v>1302</v>
      </c>
      <c r="B11" s="5" t="n">
        <v>0</v>
      </c>
      <c r="C11" s="5" t="n">
        <v>0</v>
      </c>
      <c r="D11" s="5" t="n">
        <v>0</v>
      </c>
    </row>
    <row r="12" spans="1:5">
      <c r="A12" s="4" t="s">
        <v>1303</v>
      </c>
      <c r="B12" s="6" t="n">
        <v>0</v>
      </c>
      <c r="C12" s="6" t="n">
        <v>0</v>
      </c>
      <c r="D12" s="6" t="n">
        <v>0</v>
      </c>
    </row>
    <row r="13" spans="1:5">
      <c r="A13" s="4" t="s">
        <v>1304</v>
      </c>
      <c r="B13" s="6" t="n">
        <v>172026</v>
      </c>
      <c r="C13" s="6" t="n">
        <v>260483</v>
      </c>
      <c r="D13" s="6" t="n">
        <v>260483</v>
      </c>
    </row>
    <row r="14" spans="1:5">
      <c r="A14" s="4" t="s">
        <v>1305</v>
      </c>
      <c r="B14" s="6" t="n">
        <v>795000</v>
      </c>
      <c r="C14" s="6" t="n">
        <v>0</v>
      </c>
      <c r="D14" s="6" t="n">
        <v>344000</v>
      </c>
    </row>
    <row r="15" spans="1:5">
      <c r="A15" s="4" t="s">
        <v>1306</v>
      </c>
    </row>
    <row r="16" spans="1:5">
      <c r="A16" s="3" t="s">
        <v>534</v>
      </c>
    </row>
    <row r="17" spans="1:5">
      <c r="A17" s="4" t="s">
        <v>1237</v>
      </c>
      <c r="C17" s="4" t="s">
        <v>2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3</v>
      </c>
      <c r="D2" s="2" t="s">
        <v>81</v>
      </c>
    </row>
    <row r="3" spans="1:4">
      <c r="A3" s="3" t="s">
        <v>1308</v>
      </c>
    </row>
    <row r="4" spans="1:4">
      <c r="A4" s="4" t="s">
        <v>1309</v>
      </c>
      <c r="B4" s="6" t="n">
        <v>50000</v>
      </c>
    </row>
    <row r="5" spans="1:4">
      <c r="A5" s="4" t="s">
        <v>1310</v>
      </c>
      <c r="B5" s="4" t="s">
        <v>517</v>
      </c>
    </row>
    <row r="6" spans="1:4">
      <c r="A6" s="4" t="s">
        <v>1311</v>
      </c>
      <c r="B6" s="5" t="n">
        <v>2</v>
      </c>
    </row>
    <row r="7" spans="1:4">
      <c r="A7" s="4" t="s">
        <v>1312</v>
      </c>
      <c r="B7" s="6" t="n">
        <v>36000</v>
      </c>
      <c r="C7" s="6" t="n">
        <v>40000</v>
      </c>
      <c r="D7" s="6" t="n">
        <v>43000</v>
      </c>
    </row>
    <row r="8" spans="1:4">
      <c r="A8" s="4" t="s">
        <v>1313</v>
      </c>
      <c r="B8" s="6" t="n">
        <v>533000</v>
      </c>
      <c r="C8" s="6" t="n">
        <v>59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44"/>
    <col customWidth="1" max="3" min="3" width="14"/>
    <col customWidth="1" max="4" min="4" width="14"/>
  </cols>
  <sheetData>
    <row r="1" spans="1:4">
      <c r="A1" s="1" t="s">
        <v>1314</v>
      </c>
      <c r="B1" s="2" t="s">
        <v>1</v>
      </c>
    </row>
    <row r="2" spans="1:4">
      <c r="B2" s="2" t="s">
        <v>2</v>
      </c>
      <c r="C2" s="2" t="s">
        <v>33</v>
      </c>
      <c r="D2" s="2" t="s">
        <v>81</v>
      </c>
    </row>
    <row r="3" spans="1:4">
      <c r="A3" s="3" t="s">
        <v>1315</v>
      </c>
    </row>
    <row r="4" spans="1:4">
      <c r="A4" s="4" t="s">
        <v>1316</v>
      </c>
      <c r="B4" s="4" t="s">
        <v>1138</v>
      </c>
    </row>
    <row r="5" spans="1:4">
      <c r="A5" s="4" t="s">
        <v>1317</v>
      </c>
      <c r="B5" s="4" t="s">
        <v>1318</v>
      </c>
    </row>
    <row r="6" spans="1:4">
      <c r="A6" s="4" t="s">
        <v>1319</v>
      </c>
      <c r="B6" s="6" t="n">
        <v>1881</v>
      </c>
      <c r="C6" s="6" t="n">
        <v>1630</v>
      </c>
      <c r="D6" s="6" t="n">
        <v>1383</v>
      </c>
    </row>
    <row r="7" spans="1:4">
      <c r="A7" s="4" t="s">
        <v>1320</v>
      </c>
    </row>
    <row r="8" spans="1:4">
      <c r="A8" s="3" t="s">
        <v>1315</v>
      </c>
    </row>
    <row r="9" spans="1:4">
      <c r="A9" s="4" t="s">
        <v>1310</v>
      </c>
      <c r="B9" s="4" t="s">
        <v>51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558</v>
      </c>
      <c r="J1" s="2" t="s">
        <v>1</v>
      </c>
    </row>
    <row r="2" spans="1:12">
      <c r="B2" s="2" t="s">
        <v>2</v>
      </c>
      <c r="C2" s="2" t="s">
        <v>559</v>
      </c>
      <c r="D2" s="2" t="s">
        <v>4</v>
      </c>
      <c r="E2" s="2" t="s">
        <v>560</v>
      </c>
      <c r="F2" s="2" t="s">
        <v>33</v>
      </c>
      <c r="G2" s="2" t="s">
        <v>561</v>
      </c>
      <c r="H2" s="2" t="s">
        <v>562</v>
      </c>
      <c r="I2" s="2" t="s">
        <v>563</v>
      </c>
      <c r="J2" s="2" t="s">
        <v>2</v>
      </c>
      <c r="K2" s="2" t="s">
        <v>33</v>
      </c>
      <c r="L2" s="2" t="s">
        <v>81</v>
      </c>
    </row>
    <row r="3" spans="1:12">
      <c r="A3" s="3" t="s">
        <v>330</v>
      </c>
    </row>
    <row r="4" spans="1:12">
      <c r="A4" s="4" t="s">
        <v>1322</v>
      </c>
      <c r="J4" s="6" t="n">
        <v>4841</v>
      </c>
      <c r="K4" s="6" t="n">
        <v>9825</v>
      </c>
      <c r="L4" s="6" t="n">
        <v>11375</v>
      </c>
    </row>
    <row r="5" spans="1:12">
      <c r="A5" s="4" t="s">
        <v>1323</v>
      </c>
      <c r="J5" s="5" t="n">
        <v>2781</v>
      </c>
      <c r="K5" s="5" t="n">
        <v>2719</v>
      </c>
      <c r="L5" s="5" t="n">
        <v>2953</v>
      </c>
    </row>
    <row r="6" spans="1:12">
      <c r="A6" s="4" t="s">
        <v>1324</v>
      </c>
      <c r="J6" s="5" t="n">
        <v>7622</v>
      </c>
      <c r="K6" s="5" t="n">
        <v>12544</v>
      </c>
      <c r="L6" s="5" t="n">
        <v>14328</v>
      </c>
    </row>
    <row r="7" spans="1:12">
      <c r="A7" s="4" t="s">
        <v>1322</v>
      </c>
      <c r="J7" s="5" t="n">
        <v>2818</v>
      </c>
      <c r="K7" s="5" t="n">
        <v>2047</v>
      </c>
      <c r="L7" s="5" t="n">
        <v>-1940</v>
      </c>
    </row>
    <row r="8" spans="1:12">
      <c r="A8" s="4" t="s">
        <v>1323</v>
      </c>
      <c r="J8" s="5" t="n">
        <v>1465</v>
      </c>
      <c r="K8" s="5" t="n">
        <v>451</v>
      </c>
      <c r="L8" s="5" t="n">
        <v>-448</v>
      </c>
    </row>
    <row r="9" spans="1:12">
      <c r="A9" s="4" t="s">
        <v>1325</v>
      </c>
      <c r="J9" s="5" t="n">
        <v>4283</v>
      </c>
      <c r="K9" s="5" t="n">
        <v>2498</v>
      </c>
      <c r="L9" s="5" t="n">
        <v>-2388</v>
      </c>
    </row>
    <row r="10" spans="1:12">
      <c r="A10" s="4" t="s">
        <v>144</v>
      </c>
      <c r="B10" s="6" t="n">
        <v>3206</v>
      </c>
      <c r="C10" s="6" t="n">
        <v>2731</v>
      </c>
      <c r="D10" s="6" t="n">
        <v>3105</v>
      </c>
      <c r="E10" s="6" t="n">
        <v>2863</v>
      </c>
      <c r="F10" s="6" t="n">
        <v>4497</v>
      </c>
      <c r="G10" s="6" t="n">
        <v>3538</v>
      </c>
      <c r="H10" s="6" t="n">
        <v>3927</v>
      </c>
      <c r="I10" s="6" t="n">
        <v>3080</v>
      </c>
      <c r="J10" s="6" t="n">
        <v>11905</v>
      </c>
      <c r="K10" s="6" t="n">
        <v>15042</v>
      </c>
      <c r="L10" s="6" t="n">
        <v>1194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58</v>
      </c>
      <c r="J1" s="2" t="s">
        <v>1</v>
      </c>
    </row>
    <row r="2" spans="1:12">
      <c r="B2" s="2" t="s">
        <v>2</v>
      </c>
      <c r="C2" s="2" t="s">
        <v>559</v>
      </c>
      <c r="D2" s="2" t="s">
        <v>4</v>
      </c>
      <c r="E2" s="2" t="s">
        <v>560</v>
      </c>
      <c r="F2" s="2" t="s">
        <v>33</v>
      </c>
      <c r="G2" s="2" t="s">
        <v>561</v>
      </c>
      <c r="H2" s="2" t="s">
        <v>562</v>
      </c>
      <c r="I2" s="2" t="s">
        <v>563</v>
      </c>
      <c r="J2" s="2" t="s">
        <v>2</v>
      </c>
      <c r="K2" s="2" t="s">
        <v>33</v>
      </c>
      <c r="L2" s="2" t="s">
        <v>81</v>
      </c>
    </row>
    <row r="3" spans="1:12">
      <c r="A3" s="3" t="s">
        <v>1327</v>
      </c>
    </row>
    <row r="4" spans="1:12">
      <c r="A4" s="4" t="s">
        <v>1328</v>
      </c>
      <c r="J4" s="4" t="s">
        <v>632</v>
      </c>
      <c r="K4" s="4" t="s">
        <v>633</v>
      </c>
    </row>
    <row r="5" spans="1:12">
      <c r="A5" s="4" t="s">
        <v>1329</v>
      </c>
      <c r="J5" s="6" t="n">
        <v>10186</v>
      </c>
      <c r="K5" s="6" t="n">
        <v>14604</v>
      </c>
      <c r="L5" s="6" t="n">
        <v>11823</v>
      </c>
    </row>
    <row r="6" spans="1:12">
      <c r="A6" s="4" t="s">
        <v>1330</v>
      </c>
      <c r="J6" s="5" t="n">
        <v>283</v>
      </c>
      <c r="K6" s="5" t="n">
        <v>573</v>
      </c>
      <c r="L6" s="5" t="n">
        <v>235</v>
      </c>
    </row>
    <row r="7" spans="1:12">
      <c r="A7" s="4" t="s">
        <v>1331</v>
      </c>
      <c r="J7" s="5" t="n">
        <v>-1598</v>
      </c>
      <c r="K7" s="5" t="n">
        <v>-2223</v>
      </c>
      <c r="L7" s="5" t="n">
        <v>-1577</v>
      </c>
    </row>
    <row r="8" spans="1:12">
      <c r="A8" s="4" t="s">
        <v>1332</v>
      </c>
      <c r="J8" s="5" t="n">
        <v>43</v>
      </c>
      <c r="K8" s="5" t="n">
        <v>28</v>
      </c>
      <c r="L8" s="5" t="n">
        <v>21</v>
      </c>
    </row>
    <row r="9" spans="1:12">
      <c r="A9" s="4" t="s">
        <v>1333</v>
      </c>
      <c r="J9" s="5" t="n">
        <v>3354</v>
      </c>
      <c r="K9" s="5" t="n">
        <v>2062</v>
      </c>
      <c r="L9" s="5" t="n">
        <v>1628</v>
      </c>
    </row>
    <row r="10" spans="1:12">
      <c r="A10" s="4" t="s">
        <v>1334</v>
      </c>
      <c r="J10" s="5" t="n">
        <v>218</v>
      </c>
      <c r="K10" s="5" t="n">
        <v>-266</v>
      </c>
      <c r="L10" s="5" t="n">
        <v>280</v>
      </c>
    </row>
    <row r="11" spans="1:12">
      <c r="A11" s="4" t="s">
        <v>1335</v>
      </c>
      <c r="J11" s="5" t="n">
        <v>0</v>
      </c>
      <c r="K11" s="5" t="n">
        <v>1410</v>
      </c>
      <c r="L11" s="5" t="n">
        <v>0</v>
      </c>
    </row>
    <row r="12" spans="1:12">
      <c r="A12" s="4" t="s">
        <v>1336</v>
      </c>
      <c r="J12" s="5" t="n">
        <v>-15</v>
      </c>
      <c r="K12" s="5" t="n">
        <v>0</v>
      </c>
      <c r="L12" s="5" t="n">
        <v>0</v>
      </c>
    </row>
    <row r="13" spans="1:12">
      <c r="A13" s="4" t="s">
        <v>144</v>
      </c>
      <c r="B13" s="6" t="n">
        <v>3206</v>
      </c>
      <c r="C13" s="6" t="n">
        <v>2731</v>
      </c>
      <c r="D13" s="6" t="n">
        <v>3105</v>
      </c>
      <c r="E13" s="6" t="n">
        <v>2863</v>
      </c>
      <c r="F13" s="6" t="n">
        <v>4497</v>
      </c>
      <c r="G13" s="6" t="n">
        <v>3538</v>
      </c>
      <c r="H13" s="6" t="n">
        <v>3927</v>
      </c>
      <c r="I13" s="6" t="n">
        <v>3080</v>
      </c>
      <c r="J13" s="6" t="n">
        <v>11905</v>
      </c>
      <c r="K13" s="6" t="n">
        <v>15042</v>
      </c>
      <c r="L13" s="6" t="n">
        <v>1194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37</v>
      </c>
      <c r="B1" s="2" t="s">
        <v>1</v>
      </c>
    </row>
    <row r="2" spans="1:3">
      <c r="B2" s="2" t="s">
        <v>2</v>
      </c>
      <c r="C2" s="2" t="s">
        <v>33</v>
      </c>
    </row>
    <row r="3" spans="1:3">
      <c r="A3" s="3" t="s">
        <v>1327</v>
      </c>
    </row>
    <row r="4" spans="1:3">
      <c r="A4" s="4" t="s">
        <v>704</v>
      </c>
      <c r="B4" s="6" t="n">
        <v>7251</v>
      </c>
      <c r="C4" s="6" t="n">
        <v>5694</v>
      </c>
    </row>
    <row r="5" spans="1:3">
      <c r="A5" s="4" t="s">
        <v>1338</v>
      </c>
      <c r="B5" s="5" t="n">
        <v>2644</v>
      </c>
      <c r="C5" s="5" t="n">
        <v>941</v>
      </c>
    </row>
    <row r="6" spans="1:3">
      <c r="A6" s="4" t="s">
        <v>68</v>
      </c>
      <c r="B6" s="5" t="n">
        <v>3593</v>
      </c>
      <c r="C6" s="5" t="n">
        <v>749</v>
      </c>
    </row>
    <row r="7" spans="1:3">
      <c r="A7" s="4" t="s">
        <v>1339</v>
      </c>
      <c r="B7" s="5" t="n">
        <v>152</v>
      </c>
      <c r="C7" s="5" t="n">
        <v>170</v>
      </c>
    </row>
    <row r="8" spans="1:3">
      <c r="A8" s="4" t="s">
        <v>1340</v>
      </c>
      <c r="B8" s="5" t="n">
        <v>657</v>
      </c>
      <c r="C8" s="5" t="n">
        <v>664</v>
      </c>
    </row>
    <row r="9" spans="1:3">
      <c r="A9" s="4" t="s">
        <v>1341</v>
      </c>
      <c r="B9" s="5" t="n">
        <v>0</v>
      </c>
      <c r="C9" s="5" t="n">
        <v>126</v>
      </c>
    </row>
    <row r="10" spans="1:3">
      <c r="A10" s="4" t="s">
        <v>1342</v>
      </c>
      <c r="B10" s="5" t="n">
        <v>0</v>
      </c>
      <c r="C10" s="5" t="n">
        <v>317</v>
      </c>
    </row>
    <row r="11" spans="1:3">
      <c r="A11" s="4" t="s">
        <v>1343</v>
      </c>
      <c r="B11" s="5" t="n">
        <v>43</v>
      </c>
      <c r="C11" s="5" t="n">
        <v>0</v>
      </c>
    </row>
    <row r="12" spans="1:3">
      <c r="A12" s="4" t="s">
        <v>1344</v>
      </c>
      <c r="B12" s="5" t="n">
        <v>0</v>
      </c>
      <c r="C12" s="5" t="n">
        <v>475</v>
      </c>
    </row>
    <row r="13" spans="1:3">
      <c r="A13" s="4" t="s">
        <v>1345</v>
      </c>
      <c r="B13" s="5" t="n">
        <v>190</v>
      </c>
      <c r="C13" s="5" t="n">
        <v>210</v>
      </c>
    </row>
    <row r="14" spans="1:3">
      <c r="A14" s="4" t="s">
        <v>1346</v>
      </c>
      <c r="B14" s="5" t="n">
        <v>977</v>
      </c>
      <c r="C14" s="5" t="n">
        <v>596</v>
      </c>
    </row>
    <row r="15" spans="1:3">
      <c r="A15" s="4" t="s">
        <v>1347</v>
      </c>
      <c r="B15" s="5" t="n">
        <v>15507</v>
      </c>
      <c r="C15" s="5" t="n">
        <v>9942</v>
      </c>
    </row>
    <row r="16" spans="1:3">
      <c r="A16" s="4" t="s">
        <v>1348</v>
      </c>
      <c r="B16" s="5" t="n">
        <v>126</v>
      </c>
      <c r="C16" s="5" t="n">
        <v>26</v>
      </c>
    </row>
    <row r="17" spans="1:3">
      <c r="A17" s="4" t="s">
        <v>1349</v>
      </c>
      <c r="B17" s="5" t="n">
        <v>4135</v>
      </c>
      <c r="C17" s="5" t="n">
        <v>3685</v>
      </c>
    </row>
    <row r="18" spans="1:3">
      <c r="A18" s="4" t="s">
        <v>1350</v>
      </c>
      <c r="B18" s="5" t="n">
        <v>297</v>
      </c>
      <c r="C18" s="5" t="n">
        <v>232</v>
      </c>
    </row>
    <row r="19" spans="1:3">
      <c r="A19" s="4" t="s">
        <v>1351</v>
      </c>
      <c r="B19" s="5" t="n">
        <v>232</v>
      </c>
      <c r="C19" s="5" t="n">
        <v>158</v>
      </c>
    </row>
    <row r="20" spans="1:3">
      <c r="A20" s="4" t="s">
        <v>1352</v>
      </c>
      <c r="B20" s="5" t="n">
        <v>81</v>
      </c>
      <c r="C20" s="5" t="n">
        <v>58</v>
      </c>
    </row>
    <row r="21" spans="1:3">
      <c r="A21" s="4" t="s">
        <v>1353</v>
      </c>
      <c r="B21" s="5" t="n">
        <v>6066</v>
      </c>
      <c r="C21" s="5" t="n">
        <v>0</v>
      </c>
    </row>
    <row r="22" spans="1:3">
      <c r="A22" s="4" t="s">
        <v>1354</v>
      </c>
      <c r="B22" s="5" t="n">
        <v>2149</v>
      </c>
      <c r="C22" s="5" t="n">
        <v>1207</v>
      </c>
    </row>
    <row r="23" spans="1:3">
      <c r="A23" s="4" t="s">
        <v>1355</v>
      </c>
      <c r="B23" s="5" t="n">
        <v>199</v>
      </c>
      <c r="C23" s="5" t="n">
        <v>112</v>
      </c>
    </row>
    <row r="24" spans="1:3">
      <c r="A24" s="4" t="s">
        <v>1356</v>
      </c>
      <c r="B24" s="5" t="n">
        <v>578</v>
      </c>
      <c r="C24" s="5" t="n">
        <v>240</v>
      </c>
    </row>
    <row r="25" spans="1:3">
      <c r="A25" s="4" t="s">
        <v>1357</v>
      </c>
      <c r="B25" s="5" t="n">
        <v>13863</v>
      </c>
      <c r="C25" s="5" t="n">
        <v>5718</v>
      </c>
    </row>
    <row r="26" spans="1:3">
      <c r="A26" s="4" t="s">
        <v>1358</v>
      </c>
      <c r="B26" s="6" t="n">
        <v>1644</v>
      </c>
      <c r="C26" s="6" t="n">
        <v>4224</v>
      </c>
    </row>
    <row r="27" spans="1:3">
      <c r="A27" s="4" t="s">
        <v>1328</v>
      </c>
      <c r="B27" s="4" t="s">
        <v>632</v>
      </c>
      <c r="C27" s="4" t="s">
        <v>633</v>
      </c>
    </row>
    <row r="28" spans="1:3">
      <c r="A28" s="4" t="s">
        <v>1359</v>
      </c>
    </row>
    <row r="29" spans="1:3">
      <c r="A29" s="3" t="s">
        <v>1327</v>
      </c>
    </row>
    <row r="30" spans="1:3">
      <c r="A30" s="4" t="s">
        <v>1328</v>
      </c>
      <c r="B30" s="4" t="s">
        <v>6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0</v>
      </c>
      <c r="B1" s="2" t="s">
        <v>743</v>
      </c>
    </row>
    <row r="2" spans="1:2">
      <c r="A2" s="4" t="s">
        <v>1151</v>
      </c>
    </row>
    <row r="3" spans="1:2">
      <c r="A3" s="3" t="s">
        <v>1361</v>
      </c>
    </row>
    <row r="4" spans="1:2">
      <c r="A4" s="4" t="s">
        <v>1362</v>
      </c>
      <c r="B4" s="9" t="n">
        <v>28.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7"/>
    <col customWidth="1" max="3" min="3" width="14"/>
  </cols>
  <sheetData>
    <row r="1" spans="1:3">
      <c r="A1" s="1" t="s">
        <v>1363</v>
      </c>
      <c r="B1" s="2" t="s">
        <v>1</v>
      </c>
    </row>
    <row r="2" spans="1:3">
      <c r="B2" s="2" t="s">
        <v>2</v>
      </c>
      <c r="C2" s="2" t="s">
        <v>33</v>
      </c>
    </row>
    <row r="3" spans="1:3">
      <c r="A3" s="4" t="s">
        <v>1364</v>
      </c>
    </row>
    <row r="4" spans="1:3">
      <c r="A4" s="3" t="s">
        <v>1365</v>
      </c>
    </row>
    <row r="5" spans="1:3">
      <c r="A5" s="4" t="s">
        <v>711</v>
      </c>
      <c r="B5" s="6" t="n">
        <v>102015</v>
      </c>
      <c r="C5" s="6" t="n">
        <v>73268</v>
      </c>
    </row>
    <row r="6" spans="1:3">
      <c r="A6" s="4" t="s">
        <v>1366</v>
      </c>
      <c r="B6" s="5" t="n">
        <v>298657</v>
      </c>
      <c r="C6" s="5" t="n">
        <v>223960</v>
      </c>
    </row>
    <row r="7" spans="1:3">
      <c r="A7" s="4" t="s">
        <v>1367</v>
      </c>
      <c r="B7" s="5" t="n">
        <v>43026</v>
      </c>
      <c r="C7" s="5" t="n">
        <v>38318</v>
      </c>
    </row>
    <row r="8" spans="1:3">
      <c r="A8" s="4" t="s">
        <v>1346</v>
      </c>
      <c r="B8" s="5" t="n">
        <v>110226</v>
      </c>
      <c r="C8" s="5" t="n">
        <v>69333</v>
      </c>
    </row>
    <row r="9" spans="1:3">
      <c r="A9" s="4" t="s">
        <v>1368</v>
      </c>
      <c r="B9" s="6" t="n">
        <v>553924</v>
      </c>
      <c r="C9" s="5" t="n">
        <v>404879</v>
      </c>
    </row>
    <row r="10" spans="1:3">
      <c r="A10" s="4" t="s">
        <v>1369</v>
      </c>
      <c r="B10" s="4" t="s">
        <v>750</v>
      </c>
    </row>
    <row r="11" spans="1:3">
      <c r="A11" s="4" t="s">
        <v>1370</v>
      </c>
    </row>
    <row r="12" spans="1:3">
      <c r="A12" s="3" t="s">
        <v>1365</v>
      </c>
    </row>
    <row r="13" spans="1:3">
      <c r="A13" s="4" t="s">
        <v>1368</v>
      </c>
      <c r="B13" s="6" t="n">
        <v>10183</v>
      </c>
      <c r="C13" s="6" t="n">
        <v>10626</v>
      </c>
    </row>
    <row r="14" spans="1:3">
      <c r="A14" s="4" t="s">
        <v>1371</v>
      </c>
      <c r="B14" s="4" t="s">
        <v>13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3</v>
      </c>
      <c r="D2" s="2" t="s">
        <v>81</v>
      </c>
    </row>
    <row r="3" spans="1:4">
      <c r="A3" s="3" t="s">
        <v>209</v>
      </c>
    </row>
    <row r="4" spans="1:4">
      <c r="A4" s="4" t="s">
        <v>124</v>
      </c>
      <c r="B4" s="6" t="n">
        <v>36600</v>
      </c>
      <c r="C4" s="6" t="n">
        <v>26684</v>
      </c>
      <c r="D4" s="6" t="n">
        <v>21840</v>
      </c>
    </row>
    <row r="5" spans="1:4">
      <c r="A5" s="3" t="s">
        <v>210</v>
      </c>
    </row>
    <row r="6" spans="1:4">
      <c r="A6" s="4" t="s">
        <v>98</v>
      </c>
      <c r="B6" s="5" t="n">
        <v>8667</v>
      </c>
      <c r="C6" s="5" t="n">
        <v>7462</v>
      </c>
      <c r="D6" s="5" t="n">
        <v>2826</v>
      </c>
    </row>
    <row r="7" spans="1:4">
      <c r="A7" s="4" t="s">
        <v>211</v>
      </c>
      <c r="B7" s="5" t="n">
        <v>7881</v>
      </c>
      <c r="C7" s="5" t="n">
        <v>8134</v>
      </c>
      <c r="D7" s="5" t="n">
        <v>7936</v>
      </c>
    </row>
    <row r="8" spans="1:4">
      <c r="A8" s="4" t="s">
        <v>212</v>
      </c>
      <c r="B8" s="5" t="n">
        <v>-1337</v>
      </c>
      <c r="C8" s="5" t="n">
        <v>-1126</v>
      </c>
      <c r="D8" s="5" t="n">
        <v>-671</v>
      </c>
    </row>
    <row r="9" spans="1:4">
      <c r="A9" s="4" t="s">
        <v>213</v>
      </c>
      <c r="B9" s="5" t="n">
        <v>0</v>
      </c>
      <c r="C9" s="5" t="n">
        <v>511</v>
      </c>
      <c r="D9" s="5" t="n">
        <v>0</v>
      </c>
    </row>
    <row r="10" spans="1:4">
      <c r="A10" s="4" t="s">
        <v>214</v>
      </c>
      <c r="B10" s="5" t="n">
        <v>294</v>
      </c>
      <c r="C10" s="5" t="n">
        <v>954</v>
      </c>
      <c r="D10" s="5" t="n">
        <v>384</v>
      </c>
    </row>
    <row r="11" spans="1:4">
      <c r="A11" s="4" t="s">
        <v>215</v>
      </c>
      <c r="B11" s="5" t="n">
        <v>-901</v>
      </c>
      <c r="C11" s="5" t="n">
        <v>-616</v>
      </c>
      <c r="D11" s="5" t="n">
        <v>-1192</v>
      </c>
    </row>
    <row r="12" spans="1:4">
      <c r="A12" s="4" t="s">
        <v>216</v>
      </c>
      <c r="B12" s="5" t="n">
        <v>132</v>
      </c>
      <c r="C12" s="5" t="n">
        <v>667</v>
      </c>
      <c r="D12" s="5" t="n">
        <v>-1</v>
      </c>
    </row>
    <row r="13" spans="1:4">
      <c r="A13" s="4" t="s">
        <v>217</v>
      </c>
      <c r="B13" s="5" t="n">
        <v>0</v>
      </c>
      <c r="C13" s="5" t="n">
        <v>0</v>
      </c>
      <c r="D13" s="5" t="n">
        <v>653</v>
      </c>
    </row>
    <row r="14" spans="1:4">
      <c r="A14" s="4" t="s">
        <v>218</v>
      </c>
      <c r="B14" s="5" t="n">
        <v>30</v>
      </c>
      <c r="C14" s="5" t="n">
        <v>11</v>
      </c>
      <c r="D14" s="5" t="n">
        <v>28</v>
      </c>
    </row>
    <row r="15" spans="1:4">
      <c r="A15" s="4" t="s">
        <v>219</v>
      </c>
      <c r="B15" s="5" t="n">
        <v>0</v>
      </c>
      <c r="C15" s="5" t="n">
        <v>-698</v>
      </c>
      <c r="D15" s="5" t="n">
        <v>0</v>
      </c>
    </row>
    <row r="16" spans="1:4">
      <c r="A16" s="4" t="s">
        <v>220</v>
      </c>
      <c r="B16" s="5" t="n">
        <v>-1070</v>
      </c>
      <c r="C16" s="5" t="n">
        <v>-1102</v>
      </c>
      <c r="D16" s="5" t="n">
        <v>-1224</v>
      </c>
    </row>
    <row r="17" spans="1:4">
      <c r="A17" s="4" t="s">
        <v>221</v>
      </c>
      <c r="B17" s="5" t="n">
        <v>4283</v>
      </c>
      <c r="C17" s="5" t="n">
        <v>2498</v>
      </c>
      <c r="D17" s="5" t="n">
        <v>-2388</v>
      </c>
    </row>
    <row r="18" spans="1:4">
      <c r="A18" s="4" t="s">
        <v>222</v>
      </c>
      <c r="B18" s="5" t="n">
        <v>-1708</v>
      </c>
      <c r="C18" s="5" t="n">
        <v>-279</v>
      </c>
      <c r="D18" s="5" t="n">
        <v>-629</v>
      </c>
    </row>
    <row r="19" spans="1:4">
      <c r="A19" s="4" t="s">
        <v>223</v>
      </c>
      <c r="B19" s="5" t="n">
        <v>829</v>
      </c>
      <c r="C19" s="5" t="n">
        <v>94</v>
      </c>
      <c r="D19" s="5" t="n">
        <v>-84</v>
      </c>
    </row>
    <row r="20" spans="1:4">
      <c r="A20" s="4" t="s">
        <v>224</v>
      </c>
      <c r="B20" s="5" t="n">
        <v>-62623</v>
      </c>
      <c r="C20" s="5" t="n">
        <v>-67321</v>
      </c>
      <c r="D20" s="5" t="n">
        <v>-79682</v>
      </c>
    </row>
    <row r="21" spans="1:4">
      <c r="A21" s="4" t="s">
        <v>225</v>
      </c>
      <c r="B21" s="5" t="n">
        <v>63210</v>
      </c>
      <c r="C21" s="5" t="n">
        <v>68573</v>
      </c>
      <c r="D21" s="5" t="n">
        <v>80699</v>
      </c>
    </row>
    <row r="22" spans="1:4">
      <c r="A22" s="4" t="s">
        <v>226</v>
      </c>
      <c r="B22" s="5" t="n">
        <v>-4266</v>
      </c>
      <c r="C22" s="5" t="n">
        <v>668</v>
      </c>
      <c r="D22" s="5" t="n">
        <v>1802</v>
      </c>
    </row>
    <row r="23" spans="1:4">
      <c r="A23" s="4" t="s">
        <v>227</v>
      </c>
      <c r="B23" s="5" t="n">
        <v>-7846</v>
      </c>
      <c r="C23" s="5" t="n">
        <v>666</v>
      </c>
      <c r="D23" s="5" t="n">
        <v>-2875</v>
      </c>
    </row>
    <row r="24" spans="1:4">
      <c r="A24" s="4" t="s">
        <v>228</v>
      </c>
      <c r="B24" s="5" t="n">
        <v>42175</v>
      </c>
      <c r="C24" s="5" t="n">
        <v>46154</v>
      </c>
      <c r="D24" s="5" t="n">
        <v>27422</v>
      </c>
    </row>
    <row r="25" spans="1:4">
      <c r="A25" s="3" t="s">
        <v>229</v>
      </c>
    </row>
    <row r="26" spans="1:4">
      <c r="A26" s="4" t="s">
        <v>230</v>
      </c>
      <c r="B26" s="5" t="n">
        <v>1486</v>
      </c>
      <c r="C26" s="5" t="n">
        <v>12958</v>
      </c>
      <c r="D26" s="5" t="n">
        <v>25245</v>
      </c>
    </row>
    <row r="27" spans="1:4">
      <c r="A27" s="4" t="s">
        <v>231</v>
      </c>
      <c r="B27" s="5" t="n">
        <v>0</v>
      </c>
      <c r="C27" s="5" t="n">
        <v>0</v>
      </c>
      <c r="D27" s="5" t="n">
        <v>-12958</v>
      </c>
    </row>
    <row r="28" spans="1:4">
      <c r="A28" s="4" t="s">
        <v>232</v>
      </c>
      <c r="B28" s="5" t="n">
        <v>13152</v>
      </c>
      <c r="C28" s="5" t="n">
        <v>159663</v>
      </c>
      <c r="D28" s="5" t="n">
        <v>70757</v>
      </c>
    </row>
    <row r="29" spans="1:4">
      <c r="A29" s="4" t="s">
        <v>233</v>
      </c>
      <c r="B29" s="5" t="n">
        <v>55035</v>
      </c>
      <c r="C29" s="5" t="n">
        <v>73310</v>
      </c>
      <c r="D29" s="5" t="n">
        <v>117003</v>
      </c>
    </row>
    <row r="30" spans="1:4">
      <c r="A30" s="4" t="s">
        <v>234</v>
      </c>
      <c r="B30" s="5" t="n">
        <v>0</v>
      </c>
      <c r="C30" s="5" t="n">
        <v>0</v>
      </c>
      <c r="D30" s="5" t="n">
        <v>83000</v>
      </c>
    </row>
    <row r="31" spans="1:4">
      <c r="A31" s="4" t="s">
        <v>235</v>
      </c>
      <c r="B31" s="5" t="n">
        <v>-38852</v>
      </c>
      <c r="C31" s="5" t="n">
        <v>-183319</v>
      </c>
      <c r="D31" s="5" t="n">
        <v>-194946</v>
      </c>
    </row>
    <row r="32" spans="1:4">
      <c r="A32" s="4" t="s">
        <v>236</v>
      </c>
      <c r="B32" s="5" t="n">
        <v>0</v>
      </c>
      <c r="C32" s="5" t="n">
        <v>0</v>
      </c>
      <c r="D32" s="5" t="n">
        <v>-71557</v>
      </c>
    </row>
    <row r="33" spans="1:4">
      <c r="A33" s="4" t="s">
        <v>237</v>
      </c>
      <c r="B33" s="5" t="n">
        <v>-96665</v>
      </c>
      <c r="C33" s="5" t="n">
        <v>-123931</v>
      </c>
      <c r="D33" s="5" t="n">
        <v>-106608</v>
      </c>
    </row>
    <row r="34" spans="1:4">
      <c r="A34" s="4" t="s">
        <v>238</v>
      </c>
      <c r="B34" s="5" t="n">
        <v>0</v>
      </c>
      <c r="C34" s="5" t="n">
        <v>0</v>
      </c>
      <c r="D34" s="5" t="n">
        <v>147</v>
      </c>
    </row>
    <row r="35" spans="1:4">
      <c r="A35" s="4" t="s">
        <v>239</v>
      </c>
      <c r="B35" s="5" t="n">
        <v>-3112</v>
      </c>
      <c r="C35" s="5" t="n">
        <v>-1274</v>
      </c>
      <c r="D35" s="5" t="n">
        <v>-695</v>
      </c>
    </row>
    <row r="36" spans="1:4">
      <c r="A36" s="4" t="s">
        <v>240</v>
      </c>
      <c r="B36" s="5" t="n">
        <v>1606</v>
      </c>
      <c r="C36" s="5" t="n">
        <v>5559</v>
      </c>
      <c r="D36" s="5" t="n">
        <v>793</v>
      </c>
    </row>
    <row r="37" spans="1:4">
      <c r="A37" s="4" t="s">
        <v>241</v>
      </c>
      <c r="B37" s="5" t="n">
        <v>0</v>
      </c>
      <c r="C37" s="5" t="n">
        <v>0</v>
      </c>
      <c r="D37" s="5" t="n">
        <v>-25000</v>
      </c>
    </row>
    <row r="38" spans="1:4">
      <c r="A38" s="4" t="s">
        <v>242</v>
      </c>
      <c r="B38" s="5" t="n">
        <v>0</v>
      </c>
      <c r="C38" s="5" t="n">
        <v>0</v>
      </c>
      <c r="D38" s="5" t="n">
        <v>-14</v>
      </c>
    </row>
    <row r="39" spans="1:4">
      <c r="A39" s="4" t="s">
        <v>243</v>
      </c>
      <c r="B39" s="5" t="n">
        <v>0</v>
      </c>
      <c r="C39" s="5" t="n">
        <v>1072</v>
      </c>
      <c r="D39" s="5" t="n">
        <v>0</v>
      </c>
    </row>
    <row r="40" spans="1:4">
      <c r="A40" s="4" t="s">
        <v>244</v>
      </c>
      <c r="B40" s="5" t="n">
        <v>56389</v>
      </c>
      <c r="C40" s="5" t="n">
        <v>0</v>
      </c>
      <c r="D40" s="5" t="n">
        <v>36774</v>
      </c>
    </row>
    <row r="41" spans="1:4">
      <c r="A41" s="4" t="s">
        <v>245</v>
      </c>
      <c r="B41" s="5" t="n">
        <v>-10961</v>
      </c>
      <c r="C41" s="5" t="n">
        <v>-55962</v>
      </c>
      <c r="D41" s="5" t="n">
        <v>-78059</v>
      </c>
    </row>
    <row r="42" spans="1:4">
      <c r="A42" s="3" t="s">
        <v>246</v>
      </c>
    </row>
    <row r="43" spans="1:4">
      <c r="A43" s="4" t="s">
        <v>247</v>
      </c>
      <c r="B43" s="5" t="n">
        <v>-19548</v>
      </c>
      <c r="C43" s="5" t="n">
        <v>-55248</v>
      </c>
      <c r="D43" s="5" t="n">
        <v>60632</v>
      </c>
    </row>
    <row r="44" spans="1:4">
      <c r="A44" s="4" t="s">
        <v>248</v>
      </c>
      <c r="B44" s="5" t="n">
        <v>15762</v>
      </c>
      <c r="C44" s="5" t="n">
        <v>-30375</v>
      </c>
      <c r="D44" s="5" t="n">
        <v>33658</v>
      </c>
    </row>
    <row r="45" spans="1:4">
      <c r="A45" s="4" t="s">
        <v>249</v>
      </c>
      <c r="B45" s="5" t="n">
        <v>45000</v>
      </c>
      <c r="C45" s="5" t="n">
        <v>52000</v>
      </c>
      <c r="D45" s="5" t="n">
        <v>20000</v>
      </c>
    </row>
    <row r="46" spans="1:4">
      <c r="A46" s="4" t="s">
        <v>250</v>
      </c>
      <c r="B46" s="5" t="n">
        <v>-35000</v>
      </c>
      <c r="C46" s="5" t="n">
        <v>-32000</v>
      </c>
      <c r="D46" s="5" t="n">
        <v>-15000</v>
      </c>
    </row>
    <row r="47" spans="1:4">
      <c r="A47" s="4" t="s">
        <v>251</v>
      </c>
      <c r="B47" s="5" t="n">
        <v>0</v>
      </c>
      <c r="C47" s="5" t="n">
        <v>0</v>
      </c>
      <c r="D47" s="5" t="n">
        <v>7000</v>
      </c>
    </row>
    <row r="48" spans="1:4">
      <c r="A48" s="4" t="s">
        <v>252</v>
      </c>
      <c r="B48" s="5" t="n">
        <v>0</v>
      </c>
      <c r="C48" s="5" t="n">
        <v>-4000</v>
      </c>
      <c r="D48" s="5" t="n">
        <v>-3938</v>
      </c>
    </row>
    <row r="49" spans="1:4">
      <c r="A49" s="4" t="s">
        <v>253</v>
      </c>
      <c r="B49" s="5" t="n">
        <v>0</v>
      </c>
      <c r="C49" s="5" t="n">
        <v>0</v>
      </c>
      <c r="D49" s="5" t="n">
        <v>15000</v>
      </c>
    </row>
    <row r="50" spans="1:4">
      <c r="A50" s="4" t="s">
        <v>254</v>
      </c>
      <c r="B50" s="5" t="n">
        <v>10313</v>
      </c>
      <c r="C50" s="5" t="n">
        <v>3750</v>
      </c>
      <c r="D50" s="5" t="n">
        <v>0</v>
      </c>
    </row>
    <row r="51" spans="1:4">
      <c r="A51" s="4" t="s">
        <v>255</v>
      </c>
      <c r="B51" s="5" t="n">
        <v>36645</v>
      </c>
      <c r="C51" s="5" t="n">
        <v>4399</v>
      </c>
      <c r="D51" s="5" t="n">
        <v>195</v>
      </c>
    </row>
    <row r="52" spans="1:4">
      <c r="A52" s="4" t="s">
        <v>256</v>
      </c>
      <c r="B52" s="5" t="n">
        <v>-2309</v>
      </c>
      <c r="C52" s="5" t="n">
        <v>-216</v>
      </c>
      <c r="D52" s="5" t="n">
        <v>-229</v>
      </c>
    </row>
    <row r="53" spans="1:4">
      <c r="A53" s="4" t="s">
        <v>257</v>
      </c>
      <c r="B53" s="5" t="n">
        <v>-138</v>
      </c>
      <c r="C53" s="5" t="n">
        <v>-797</v>
      </c>
      <c r="D53" s="5" t="n">
        <v>0</v>
      </c>
    </row>
    <row r="54" spans="1:4">
      <c r="A54" s="4" t="s">
        <v>258</v>
      </c>
      <c r="B54" s="5" t="n">
        <v>0</v>
      </c>
      <c r="C54" s="5" t="n">
        <v>0</v>
      </c>
      <c r="D54" s="5" t="n">
        <v>-1286</v>
      </c>
    </row>
    <row r="55" spans="1:4">
      <c r="A55" s="4" t="s">
        <v>259</v>
      </c>
      <c r="B55" s="5" t="n">
        <v>-8792</v>
      </c>
      <c r="C55" s="5" t="n">
        <v>-7228</v>
      </c>
      <c r="D55" s="5" t="n">
        <v>-5277</v>
      </c>
    </row>
    <row r="56" spans="1:4">
      <c r="A56" s="4" t="s">
        <v>260</v>
      </c>
      <c r="B56" s="5" t="n">
        <v>21307</v>
      </c>
      <c r="C56" s="5" t="n">
        <v>-77215</v>
      </c>
      <c r="D56" s="5" t="n">
        <v>110755</v>
      </c>
    </row>
    <row r="57" spans="1:4">
      <c r="A57" s="4" t="s">
        <v>261</v>
      </c>
      <c r="B57" s="5" t="n">
        <v>52521</v>
      </c>
      <c r="C57" s="5" t="n">
        <v>-87023</v>
      </c>
      <c r="D57" s="5" t="n">
        <v>60118</v>
      </c>
    </row>
    <row r="58" spans="1:4">
      <c r="A58" s="4" t="s">
        <v>262</v>
      </c>
      <c r="B58" s="5" t="n">
        <v>88879</v>
      </c>
      <c r="C58" s="5" t="n">
        <v>175902</v>
      </c>
      <c r="D58" s="5" t="n">
        <v>115784</v>
      </c>
    </row>
    <row r="59" spans="1:4">
      <c r="A59" s="4" t="s">
        <v>263</v>
      </c>
      <c r="B59" s="5" t="n">
        <v>141400</v>
      </c>
      <c r="C59" s="5" t="n">
        <v>88879</v>
      </c>
      <c r="D59" s="5" t="n">
        <v>175902</v>
      </c>
    </row>
    <row r="60" spans="1:4">
      <c r="A60" s="3" t="s">
        <v>264</v>
      </c>
    </row>
    <row r="61" spans="1:4">
      <c r="A61" s="4" t="s">
        <v>265</v>
      </c>
      <c r="B61" s="5" t="n">
        <v>11671</v>
      </c>
      <c r="C61" s="5" t="n">
        <v>6415</v>
      </c>
      <c r="D61" s="5" t="n">
        <v>4113</v>
      </c>
    </row>
    <row r="62" spans="1:4">
      <c r="A62" s="4" t="s">
        <v>123</v>
      </c>
      <c r="B62" s="5" t="n">
        <v>9645</v>
      </c>
      <c r="C62" s="5" t="n">
        <v>11721</v>
      </c>
      <c r="D62" s="5" t="n">
        <v>13135</v>
      </c>
    </row>
    <row r="63" spans="1:4">
      <c r="A63" s="3" t="s">
        <v>266</v>
      </c>
    </row>
    <row r="64" spans="1:4">
      <c r="A64" s="4" t="s">
        <v>267</v>
      </c>
      <c r="B64" s="5" t="n">
        <v>518</v>
      </c>
      <c r="C64" s="5" t="n">
        <v>6034</v>
      </c>
      <c r="D64" s="5" t="n">
        <v>328</v>
      </c>
    </row>
    <row r="65" spans="1:4">
      <c r="A65" s="4" t="s">
        <v>268</v>
      </c>
      <c r="B65" s="5" t="n">
        <v>1099</v>
      </c>
      <c r="C65" s="5" t="n">
        <v>1057</v>
      </c>
      <c r="D65" s="5" t="n">
        <v>1323</v>
      </c>
    </row>
    <row r="66" spans="1:4">
      <c r="A66" s="4" t="s">
        <v>269</v>
      </c>
      <c r="B66" s="5" t="n">
        <v>160</v>
      </c>
      <c r="C66" s="5" t="n">
        <v>221</v>
      </c>
      <c r="D66" s="5" t="n">
        <v>140</v>
      </c>
    </row>
    <row r="67" spans="1:4">
      <c r="A67" s="4" t="s">
        <v>270</v>
      </c>
      <c r="B67" s="5" t="n">
        <v>0</v>
      </c>
      <c r="C67" s="5" t="n">
        <v>0</v>
      </c>
      <c r="D67" s="5" t="n">
        <v>27500</v>
      </c>
    </row>
    <row r="68" spans="1:4">
      <c r="A68" s="3" t="s">
        <v>271</v>
      </c>
    </row>
    <row r="69" spans="1:4">
      <c r="A69" s="4" t="s">
        <v>272</v>
      </c>
      <c r="B69" s="4" t="s">
        <v>273</v>
      </c>
      <c r="C69" s="4" t="s">
        <v>273</v>
      </c>
      <c r="D69" s="5" t="n">
        <v>668905</v>
      </c>
    </row>
    <row r="70" spans="1:4">
      <c r="A70" s="4" t="s">
        <v>274</v>
      </c>
      <c r="B70" s="4" t="s">
        <v>273</v>
      </c>
      <c r="C70" s="4" t="s">
        <v>273</v>
      </c>
      <c r="D70" s="5" t="n">
        <v>22545</v>
      </c>
    </row>
    <row r="71" spans="1:4">
      <c r="A71" s="4" t="s">
        <v>275</v>
      </c>
      <c r="B71" s="4" t="s">
        <v>273</v>
      </c>
      <c r="C71" s="4" t="s">
        <v>273</v>
      </c>
      <c r="D71" s="5" t="n">
        <v>65926</v>
      </c>
    </row>
    <row r="72" spans="1:4">
      <c r="A72" s="4" t="s">
        <v>276</v>
      </c>
      <c r="B72" s="4" t="s">
        <v>273</v>
      </c>
      <c r="C72" s="4" t="s">
        <v>273</v>
      </c>
      <c r="D72" s="5" t="n">
        <v>88471</v>
      </c>
    </row>
    <row r="73" spans="1:4">
      <c r="A73" s="4" t="s">
        <v>277</v>
      </c>
      <c r="B73" s="4" t="s">
        <v>273</v>
      </c>
      <c r="C73" s="4" t="s">
        <v>273</v>
      </c>
      <c r="D73" s="6" t="n">
        <v>58043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373</v>
      </c>
      <c r="B1" s="2" t="s">
        <v>1</v>
      </c>
    </row>
    <row r="2" spans="1:3">
      <c r="B2" s="2" t="s">
        <v>2</v>
      </c>
      <c r="C2" s="2" t="s">
        <v>33</v>
      </c>
    </row>
    <row r="3" spans="1:3">
      <c r="A3" s="3" t="s">
        <v>342</v>
      </c>
    </row>
    <row r="4" spans="1:3">
      <c r="A4" s="4" t="s">
        <v>1176</v>
      </c>
      <c r="B4" s="6" t="n">
        <v>76835000</v>
      </c>
      <c r="C4" s="6" t="n">
        <v>54502000</v>
      </c>
    </row>
    <row r="5" spans="1:3">
      <c r="A5" s="4" t="s">
        <v>1374</v>
      </c>
      <c r="B5" s="5" t="n">
        <v>24957000</v>
      </c>
      <c r="C5" s="5" t="n">
        <v>29725000</v>
      </c>
    </row>
    <row r="6" spans="1:3">
      <c r="A6" s="4" t="s">
        <v>1375</v>
      </c>
      <c r="B6" s="5" t="n">
        <v>-7786000</v>
      </c>
      <c r="C6" s="5" t="n">
        <v>-7392000</v>
      </c>
    </row>
    <row r="7" spans="1:3">
      <c r="A7" s="4" t="s">
        <v>862</v>
      </c>
      <c r="B7" s="5" t="n">
        <v>94006000</v>
      </c>
      <c r="C7" s="5" t="n">
        <v>76835000</v>
      </c>
    </row>
    <row r="8" spans="1:3">
      <c r="A8" s="4" t="s">
        <v>1376</v>
      </c>
      <c r="B8" s="6" t="n">
        <v>96624000</v>
      </c>
      <c r="C8" s="6" t="n">
        <v>110324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1"/>
    <col customWidth="1" max="5" min="5" width="21"/>
    <col customWidth="1" max="6" min="6" width="31"/>
    <col customWidth="1" max="7" min="7" width="24"/>
  </cols>
  <sheetData>
    <row r="1" spans="1:7">
      <c r="A1" s="1" t="s">
        <v>1377</v>
      </c>
      <c r="B1" s="2" t="s">
        <v>1378</v>
      </c>
      <c r="C1" s="2" t="s">
        <v>1379</v>
      </c>
      <c r="D1" s="2" t="s">
        <v>1380</v>
      </c>
      <c r="E1" s="2" t="s">
        <v>1381</v>
      </c>
      <c r="F1" s="2" t="s">
        <v>1380</v>
      </c>
      <c r="G1" s="2" t="s">
        <v>1382</v>
      </c>
    </row>
    <row r="2" spans="1:7">
      <c r="A2" s="3" t="s">
        <v>494</v>
      </c>
    </row>
    <row r="3" spans="1:7">
      <c r="A3" s="4" t="s">
        <v>1383</v>
      </c>
      <c r="D3" s="6" t="n">
        <v>4</v>
      </c>
      <c r="F3" s="6" t="n">
        <v>4</v>
      </c>
      <c r="G3" s="6" t="n">
        <v>4</v>
      </c>
    </row>
    <row r="4" spans="1:7">
      <c r="A4" s="4" t="s">
        <v>928</v>
      </c>
      <c r="D4" s="6" t="n">
        <v>18636000</v>
      </c>
    </row>
    <row r="5" spans="1:7">
      <c r="A5" s="4" t="s">
        <v>159</v>
      </c>
    </row>
    <row r="6" spans="1:7">
      <c r="A6" s="3" t="s">
        <v>494</v>
      </c>
    </row>
    <row r="7" spans="1:7">
      <c r="A7" s="4" t="s">
        <v>1384</v>
      </c>
      <c r="F7" s="5" t="n">
        <v>1</v>
      </c>
    </row>
    <row r="8" spans="1:7">
      <c r="A8" s="4" t="s">
        <v>1385</v>
      </c>
      <c r="B8" s="7" t="n">
        <v>307.93</v>
      </c>
    </row>
    <row r="9" spans="1:7">
      <c r="A9" s="4" t="s">
        <v>1386</v>
      </c>
      <c r="B9" s="10" t="n">
        <v>8.0228</v>
      </c>
    </row>
    <row r="10" spans="1:7">
      <c r="A10" s="4" t="s">
        <v>1387</v>
      </c>
      <c r="B10" s="6" t="n">
        <v>19046000</v>
      </c>
    </row>
    <row r="11" spans="1:7">
      <c r="A11" s="4" t="s">
        <v>1383</v>
      </c>
      <c r="B11" s="7" t="n">
        <v>7.5</v>
      </c>
    </row>
    <row r="12" spans="1:7">
      <c r="A12" s="4" t="s">
        <v>1388</v>
      </c>
      <c r="B12" s="5" t="n">
        <v>1330571</v>
      </c>
    </row>
    <row r="13" spans="1:7">
      <c r="A13" s="4" t="s">
        <v>1389</v>
      </c>
      <c r="B13" s="6" t="n">
        <v>479056000</v>
      </c>
    </row>
    <row r="14" spans="1:7">
      <c r="A14" s="4" t="s">
        <v>928</v>
      </c>
      <c r="F14" s="6" t="n">
        <v>18600000</v>
      </c>
    </row>
    <row r="15" spans="1:7">
      <c r="A15" s="4" t="s">
        <v>939</v>
      </c>
      <c r="B15" s="5" t="n">
        <v>347971000</v>
      </c>
    </row>
    <row r="16" spans="1:7">
      <c r="A16" s="4" t="s">
        <v>938</v>
      </c>
      <c r="B16" s="5" t="n">
        <v>247561000</v>
      </c>
    </row>
    <row r="17" spans="1:7">
      <c r="A17" s="4" t="s">
        <v>1390</v>
      </c>
      <c r="B17" s="5" t="n">
        <v>65112000</v>
      </c>
    </row>
    <row r="18" spans="1:7">
      <c r="A18" s="4" t="s">
        <v>152</v>
      </c>
    </row>
    <row r="19" spans="1:7">
      <c r="A19" s="3" t="s">
        <v>494</v>
      </c>
    </row>
    <row r="20" spans="1:7">
      <c r="A20" s="4" t="s">
        <v>1384</v>
      </c>
      <c r="F20" s="5" t="n">
        <v>1</v>
      </c>
    </row>
    <row r="21" spans="1:7">
      <c r="A21" s="4" t="s">
        <v>1385</v>
      </c>
      <c r="C21" s="6" t="n">
        <v>5</v>
      </c>
    </row>
    <row r="22" spans="1:7">
      <c r="A22" s="4" t="s">
        <v>1386</v>
      </c>
      <c r="C22" s="11" t="n">
        <v>0.8</v>
      </c>
    </row>
    <row r="23" spans="1:7">
      <c r="A23" s="4" t="s">
        <v>1387</v>
      </c>
      <c r="C23" s="6" t="n">
        <v>10275000</v>
      </c>
    </row>
    <row r="24" spans="1:7">
      <c r="A24" s="4" t="s">
        <v>1383</v>
      </c>
      <c r="C24" s="7" t="n">
        <v>0.01</v>
      </c>
    </row>
    <row r="25" spans="1:7">
      <c r="A25" s="4" t="s">
        <v>1388</v>
      </c>
      <c r="C25" s="5" t="n">
        <v>1643900</v>
      </c>
    </row>
    <row r="26" spans="1:7">
      <c r="A26" s="4" t="s">
        <v>1389</v>
      </c>
      <c r="C26" s="6" t="n">
        <v>501285000</v>
      </c>
    </row>
    <row r="27" spans="1:7">
      <c r="A27" s="4" t="s">
        <v>928</v>
      </c>
      <c r="E27" s="6" t="n">
        <v>26491000</v>
      </c>
      <c r="F27" s="6" t="n">
        <v>26500000</v>
      </c>
    </row>
    <row r="28" spans="1:7">
      <c r="A28" s="4" t="s">
        <v>939</v>
      </c>
      <c r="C28" s="5" t="n">
        <v>385624000</v>
      </c>
    </row>
    <row r="29" spans="1:7">
      <c r="A29" s="4" t="s">
        <v>938</v>
      </c>
      <c r="C29" s="5" t="n">
        <v>363281000</v>
      </c>
    </row>
    <row r="30" spans="1:7">
      <c r="A30" s="4" t="s">
        <v>1390</v>
      </c>
      <c r="C30" s="6" t="n">
        <v>20598000</v>
      </c>
    </row>
    <row r="31" spans="1:7">
      <c r="A31" s="4" t="s">
        <v>1391</v>
      </c>
      <c r="C31" s="7" t="n">
        <v>37.32</v>
      </c>
    </row>
    <row r="32" spans="1:7">
      <c r="A32" s="4" t="s">
        <v>1392</v>
      </c>
    </row>
    <row r="33" spans="1:7">
      <c r="A33" s="3" t="s">
        <v>494</v>
      </c>
    </row>
    <row r="34" spans="1:7">
      <c r="A34" s="4" t="s">
        <v>1389</v>
      </c>
      <c r="B34" s="5" t="n">
        <v>457324000</v>
      </c>
    </row>
    <row r="35" spans="1:7">
      <c r="A35" s="4" t="s">
        <v>939</v>
      </c>
      <c r="B35" s="5" t="n">
        <v>348314000</v>
      </c>
    </row>
    <row r="36" spans="1:7">
      <c r="A36" s="4" t="s">
        <v>938</v>
      </c>
      <c r="B36" s="5" t="n">
        <v>255429000</v>
      </c>
    </row>
    <row r="37" spans="1:7">
      <c r="A37" s="4" t="s">
        <v>1390</v>
      </c>
      <c r="B37" s="6" t="n">
        <v>65112000</v>
      </c>
    </row>
    <row r="38" spans="1:7">
      <c r="A38" s="4" t="s">
        <v>1393</v>
      </c>
    </row>
    <row r="39" spans="1:7">
      <c r="A39" s="3" t="s">
        <v>494</v>
      </c>
    </row>
    <row r="40" spans="1:7">
      <c r="A40" s="4" t="s">
        <v>1389</v>
      </c>
      <c r="C40" s="6" t="n">
        <v>474853000</v>
      </c>
    </row>
    <row r="41" spans="1:7">
      <c r="A41" s="4" t="s">
        <v>939</v>
      </c>
      <c r="C41" s="5" t="n">
        <v>384323000</v>
      </c>
    </row>
    <row r="42" spans="1:7">
      <c r="A42" s="4" t="s">
        <v>938</v>
      </c>
      <c r="C42" s="5" t="n">
        <v>371156000</v>
      </c>
    </row>
    <row r="43" spans="1:7">
      <c r="A43" s="4" t="s">
        <v>1390</v>
      </c>
      <c r="C43" s="6" t="n">
        <v>20598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394</v>
      </c>
      <c r="B1" s="2" t="s">
        <v>877</v>
      </c>
      <c r="C1" s="2" t="s">
        <v>878</v>
      </c>
      <c r="D1" s="2" t="s">
        <v>2</v>
      </c>
    </row>
    <row r="2" spans="1:4">
      <c r="A2" s="4" t="s">
        <v>152</v>
      </c>
    </row>
    <row r="3" spans="1:4">
      <c r="A3" s="3" t="s">
        <v>494</v>
      </c>
    </row>
    <row r="4" spans="1:4">
      <c r="A4" s="4" t="s">
        <v>1390</v>
      </c>
      <c r="C4" s="6" t="n">
        <v>20598000</v>
      </c>
    </row>
    <row r="5" spans="1:4">
      <c r="A5" s="4" t="s">
        <v>1395</v>
      </c>
      <c r="C5" s="5" t="n">
        <v>-59586000</v>
      </c>
    </row>
    <row r="6" spans="1:4">
      <c r="A6" s="4" t="s">
        <v>938</v>
      </c>
      <c r="C6" s="5" t="n">
        <v>-363281000</v>
      </c>
    </row>
    <row r="7" spans="1:4">
      <c r="A7" s="4" t="s">
        <v>1396</v>
      </c>
      <c r="C7" s="5" t="n">
        <v>0</v>
      </c>
    </row>
    <row r="8" spans="1:4">
      <c r="A8" s="4" t="s">
        <v>1397</v>
      </c>
      <c r="C8" s="5" t="n">
        <v>-535000</v>
      </c>
    </row>
    <row r="9" spans="1:4">
      <c r="A9" s="4" t="s">
        <v>1398</v>
      </c>
      <c r="C9" s="5" t="n">
        <v>9437000</v>
      </c>
    </row>
    <row r="10" spans="1:4">
      <c r="A10" s="4" t="s">
        <v>1399</v>
      </c>
      <c r="C10" s="5" t="n">
        <v>26491000</v>
      </c>
    </row>
    <row r="11" spans="1:4">
      <c r="A11" s="4" t="s">
        <v>942</v>
      </c>
      <c r="C11" s="5" t="n">
        <v>5224000</v>
      </c>
    </row>
    <row r="12" spans="1:4">
      <c r="A12" s="4" t="s">
        <v>1400</v>
      </c>
      <c r="C12" s="5" t="n">
        <v>16133000</v>
      </c>
    </row>
    <row r="13" spans="1:4">
      <c r="A13" s="4" t="s">
        <v>1389</v>
      </c>
      <c r="C13" s="5" t="n">
        <v>501285000</v>
      </c>
    </row>
    <row r="14" spans="1:4">
      <c r="A14" s="4" t="s">
        <v>939</v>
      </c>
      <c r="C14" s="5" t="n">
        <v>-385624000</v>
      </c>
    </row>
    <row r="15" spans="1:4">
      <c r="A15" s="4" t="s">
        <v>1401</v>
      </c>
      <c r="C15" s="5" t="n">
        <v>-30672000</v>
      </c>
    </row>
    <row r="16" spans="1:4">
      <c r="A16" s="4" t="s">
        <v>1402</v>
      </c>
      <c r="C16" s="5" t="n">
        <v>-4735000</v>
      </c>
    </row>
    <row r="17" spans="1:4">
      <c r="A17" s="4" t="s">
        <v>1403</v>
      </c>
      <c r="C17" s="5" t="n">
        <v>8629000</v>
      </c>
    </row>
    <row r="18" spans="1:4">
      <c r="A18" s="4" t="s">
        <v>1404</v>
      </c>
      <c r="C18" s="5" t="n">
        <v>429660000</v>
      </c>
    </row>
    <row r="19" spans="1:4">
      <c r="A19" s="4" t="s">
        <v>1405</v>
      </c>
      <c r="C19" s="6" t="n">
        <v>71625000</v>
      </c>
    </row>
    <row r="20" spans="1:4">
      <c r="A20" s="4" t="s">
        <v>1406</v>
      </c>
      <c r="C20" s="4" t="s">
        <v>1407</v>
      </c>
    </row>
    <row r="21" spans="1:4">
      <c r="A21" s="4" t="s">
        <v>1387</v>
      </c>
      <c r="C21" s="6" t="n">
        <v>10275000</v>
      </c>
    </row>
    <row r="22" spans="1:4">
      <c r="A22" s="4" t="s">
        <v>1408</v>
      </c>
      <c r="C22" s="5" t="n">
        <v>61350000</v>
      </c>
    </row>
    <row r="23" spans="1:4">
      <c r="A23" s="4" t="s">
        <v>1409</v>
      </c>
      <c r="C23" s="6" t="n">
        <v>71625000</v>
      </c>
    </row>
    <row r="24" spans="1:4">
      <c r="A24" s="4" t="s">
        <v>1410</v>
      </c>
      <c r="D24" s="6" t="n">
        <v>7300000</v>
      </c>
    </row>
    <row r="25" spans="1:4">
      <c r="A25" s="4" t="s">
        <v>159</v>
      </c>
    </row>
    <row r="26" spans="1:4">
      <c r="A26" s="3" t="s">
        <v>494</v>
      </c>
    </row>
    <row r="27" spans="1:4">
      <c r="A27" s="4" t="s">
        <v>1390</v>
      </c>
      <c r="B27" s="6" t="n">
        <v>65112000</v>
      </c>
    </row>
    <row r="28" spans="1:4">
      <c r="A28" s="4" t="s">
        <v>1395</v>
      </c>
      <c r="B28" s="5" t="n">
        <v>-97504000</v>
      </c>
    </row>
    <row r="29" spans="1:4">
      <c r="A29" s="4" t="s">
        <v>938</v>
      </c>
      <c r="B29" s="5" t="n">
        <v>-247561000</v>
      </c>
    </row>
    <row r="30" spans="1:4">
      <c r="A30" s="4" t="s">
        <v>1396</v>
      </c>
      <c r="B30" s="5" t="n">
        <v>0</v>
      </c>
    </row>
    <row r="31" spans="1:4">
      <c r="A31" s="4" t="s">
        <v>1397</v>
      </c>
      <c r="B31" s="5" t="n">
        <v>-438000</v>
      </c>
    </row>
    <row r="32" spans="1:4">
      <c r="A32" s="4" t="s">
        <v>1398</v>
      </c>
      <c r="B32" s="5" t="n">
        <v>11343000</v>
      </c>
    </row>
    <row r="33" spans="1:4">
      <c r="A33" s="4" t="s">
        <v>1399</v>
      </c>
      <c r="B33" s="5" t="n">
        <v>18636000</v>
      </c>
    </row>
    <row r="34" spans="1:4">
      <c r="A34" s="4" t="s">
        <v>942</v>
      </c>
      <c r="B34" s="5" t="n">
        <v>7269000</v>
      </c>
    </row>
    <row r="35" spans="1:4">
      <c r="A35" s="4" t="s">
        <v>945</v>
      </c>
      <c r="B35" s="5" t="n">
        <v>12298000</v>
      </c>
    </row>
    <row r="36" spans="1:4">
      <c r="A36" s="4" t="s">
        <v>1400</v>
      </c>
      <c r="B36" s="5" t="n">
        <v>18895000</v>
      </c>
    </row>
    <row r="37" spans="1:4">
      <c r="A37" s="4" t="s">
        <v>1389</v>
      </c>
      <c r="B37" s="5" t="n">
        <v>479056000</v>
      </c>
    </row>
    <row r="38" spans="1:4">
      <c r="A38" s="4" t="s">
        <v>939</v>
      </c>
      <c r="B38" s="5" t="n">
        <v>-347971000</v>
      </c>
    </row>
    <row r="39" spans="1:4">
      <c r="A39" s="4" t="s">
        <v>1411</v>
      </c>
      <c r="B39" s="5" t="n">
        <v>21180000</v>
      </c>
    </row>
    <row r="40" spans="1:4">
      <c r="A40" s="4" t="s">
        <v>1401</v>
      </c>
      <c r="B40" s="5" t="n">
        <v>-18971000</v>
      </c>
    </row>
    <row r="41" spans="1:4">
      <c r="A41" s="4" t="s">
        <v>1412</v>
      </c>
      <c r="B41" s="5" t="n">
        <v>7724000</v>
      </c>
    </row>
    <row r="42" spans="1:4">
      <c r="A42" s="4" t="s">
        <v>1403</v>
      </c>
      <c r="B42" s="5" t="n">
        <v>15904000</v>
      </c>
    </row>
    <row r="43" spans="1:4">
      <c r="A43" s="4" t="s">
        <v>1404</v>
      </c>
      <c r="B43" s="5" t="n">
        <v>411750000</v>
      </c>
    </row>
    <row r="44" spans="1:4">
      <c r="A44" s="4" t="s">
        <v>1405</v>
      </c>
      <c r="B44" s="5" t="n">
        <v>67306000</v>
      </c>
    </row>
    <row r="45" spans="1:4">
      <c r="A45" s="4" t="s">
        <v>1406</v>
      </c>
      <c r="C45" s="4" t="s">
        <v>1407</v>
      </c>
    </row>
    <row r="46" spans="1:4">
      <c r="A46" s="4" t="s">
        <v>1387</v>
      </c>
      <c r="B46" s="5" t="n">
        <v>19046000</v>
      </c>
    </row>
    <row r="47" spans="1:4">
      <c r="A47" s="4" t="s">
        <v>1408</v>
      </c>
      <c r="B47" s="5" t="n">
        <v>48260000</v>
      </c>
    </row>
    <row r="48" spans="1:4">
      <c r="A48" s="4" t="s">
        <v>1409</v>
      </c>
      <c r="B48" s="5" t="n">
        <v>67306000</v>
      </c>
    </row>
    <row r="49" spans="1:4">
      <c r="A49" s="4" t="s">
        <v>1410</v>
      </c>
      <c r="D49" s="6" t="n">
        <v>907000</v>
      </c>
    </row>
    <row r="50" spans="1:4">
      <c r="A50" s="4" t="s">
        <v>1393</v>
      </c>
    </row>
    <row r="51" spans="1:4">
      <c r="A51" s="3" t="s">
        <v>494</v>
      </c>
    </row>
    <row r="52" spans="1:4">
      <c r="A52" s="4" t="s">
        <v>1390</v>
      </c>
      <c r="C52" s="6" t="n">
        <v>20598000</v>
      </c>
    </row>
    <row r="53" spans="1:4">
      <c r="A53" s="4" t="s">
        <v>1395</v>
      </c>
      <c r="C53" s="5" t="n">
        <v>-59906000</v>
      </c>
    </row>
    <row r="54" spans="1:4">
      <c r="A54" s="4" t="s">
        <v>938</v>
      </c>
      <c r="C54" s="5" t="n">
        <v>-371156000</v>
      </c>
    </row>
    <row r="55" spans="1:4">
      <c r="A55" s="4" t="s">
        <v>1396</v>
      </c>
      <c r="C55" s="5" t="n">
        <v>-4412000</v>
      </c>
    </row>
    <row r="56" spans="1:4">
      <c r="A56" s="4" t="s">
        <v>1397</v>
      </c>
      <c r="C56" s="5" t="n">
        <v>-547000</v>
      </c>
    </row>
    <row r="57" spans="1:4">
      <c r="A57" s="4" t="s">
        <v>1398</v>
      </c>
      <c r="C57" s="5" t="n">
        <v>10126000</v>
      </c>
    </row>
    <row r="58" spans="1:4">
      <c r="A58" s="4" t="s">
        <v>1399</v>
      </c>
      <c r="C58" s="5" t="n">
        <v>543000</v>
      </c>
    </row>
    <row r="59" spans="1:4">
      <c r="A59" s="4" t="s">
        <v>942</v>
      </c>
      <c r="C59" s="5" t="n">
        <v>0</v>
      </c>
    </row>
    <row r="60" spans="1:4">
      <c r="A60" s="4" t="s">
        <v>1400</v>
      </c>
      <c r="C60" s="5" t="n">
        <v>16389000</v>
      </c>
    </row>
    <row r="61" spans="1:4">
      <c r="A61" s="4" t="s">
        <v>1389</v>
      </c>
      <c r="C61" s="5" t="n">
        <v>474853000</v>
      </c>
    </row>
    <row r="62" spans="1:4">
      <c r="A62" s="4" t="s">
        <v>939</v>
      </c>
      <c r="C62" s="5" t="n">
        <v>-384323000</v>
      </c>
    </row>
    <row r="63" spans="1:4">
      <c r="A63" s="4" t="s">
        <v>1401</v>
      </c>
      <c r="C63" s="5" t="n">
        <v>-31000000</v>
      </c>
    </row>
    <row r="64" spans="1:4">
      <c r="A64" s="4" t="s">
        <v>1402</v>
      </c>
      <c r="C64" s="5" t="n">
        <v>-6186000</v>
      </c>
    </row>
    <row r="65" spans="1:4">
      <c r="A65" s="4" t="s">
        <v>1403</v>
      </c>
      <c r="C65" s="5" t="n">
        <v>8665000</v>
      </c>
    </row>
    <row r="66" spans="1:4">
      <c r="A66" s="4" t="s">
        <v>1404</v>
      </c>
      <c r="C66" s="5" t="n">
        <v>430174000</v>
      </c>
    </row>
    <row r="67" spans="1:4">
      <c r="A67" s="4" t="s">
        <v>1405</v>
      </c>
      <c r="C67" s="5" t="n">
        <v>44679000</v>
      </c>
    </row>
    <row r="68" spans="1:4">
      <c r="A68" s="4" t="s">
        <v>1392</v>
      </c>
    </row>
    <row r="69" spans="1:4">
      <c r="A69" s="3" t="s">
        <v>494</v>
      </c>
    </row>
    <row r="70" spans="1:4">
      <c r="A70" s="4" t="s">
        <v>1390</v>
      </c>
      <c r="B70" s="5" t="n">
        <v>65112000</v>
      </c>
    </row>
    <row r="71" spans="1:4">
      <c r="A71" s="4" t="s">
        <v>1395</v>
      </c>
      <c r="B71" s="5" t="n">
        <v>-97545000</v>
      </c>
    </row>
    <row r="72" spans="1:4">
      <c r="A72" s="4" t="s">
        <v>938</v>
      </c>
      <c r="B72" s="5" t="n">
        <v>-255429000</v>
      </c>
    </row>
    <row r="73" spans="1:4">
      <c r="A73" s="4" t="s">
        <v>1396</v>
      </c>
      <c r="B73" s="5" t="n">
        <v>-4491000</v>
      </c>
    </row>
    <row r="74" spans="1:4">
      <c r="A74" s="4" t="s">
        <v>1397</v>
      </c>
      <c r="B74" s="5" t="n">
        <v>-783000</v>
      </c>
    </row>
    <row r="75" spans="1:4">
      <c r="A75" s="4" t="s">
        <v>1398</v>
      </c>
      <c r="B75" s="5" t="n">
        <v>10115000</v>
      </c>
    </row>
    <row r="76" spans="1:4">
      <c r="A76" s="4" t="s">
        <v>1399</v>
      </c>
      <c r="B76" s="5" t="n">
        <v>6782000</v>
      </c>
    </row>
    <row r="77" spans="1:4">
      <c r="A77" s="4" t="s">
        <v>942</v>
      </c>
      <c r="B77" s="5" t="n">
        <v>0</v>
      </c>
    </row>
    <row r="78" spans="1:4">
      <c r="A78" s="4" t="s">
        <v>945</v>
      </c>
      <c r="B78" s="5" t="n">
        <v>1228000</v>
      </c>
    </row>
    <row r="79" spans="1:4">
      <c r="A79" s="4" t="s">
        <v>1400</v>
      </c>
      <c r="B79" s="5" t="n">
        <v>24821000</v>
      </c>
    </row>
    <row r="80" spans="1:4">
      <c r="A80" s="4" t="s">
        <v>1389</v>
      </c>
      <c r="B80" s="5" t="n">
        <v>457324000</v>
      </c>
    </row>
    <row r="81" spans="1:4">
      <c r="A81" s="4" t="s">
        <v>939</v>
      </c>
      <c r="B81" s="5" t="n">
        <v>-348314000</v>
      </c>
    </row>
    <row r="82" spans="1:4">
      <c r="A82" s="4" t="s">
        <v>1411</v>
      </c>
      <c r="B82" s="5" t="n">
        <v>21180000</v>
      </c>
    </row>
    <row r="83" spans="1:4">
      <c r="A83" s="4" t="s">
        <v>1401</v>
      </c>
      <c r="B83" s="5" t="n">
        <v>-19000000</v>
      </c>
    </row>
    <row r="84" spans="1:4">
      <c r="A84" s="4" t="s">
        <v>1412</v>
      </c>
      <c r="B84" s="5" t="n">
        <v>7724000</v>
      </c>
    </row>
    <row r="85" spans="1:4">
      <c r="A85" s="4" t="s">
        <v>1403</v>
      </c>
      <c r="B85" s="5" t="n">
        <v>15904000</v>
      </c>
    </row>
    <row r="86" spans="1:4">
      <c r="A86" s="4" t="s">
        <v>1404</v>
      </c>
      <c r="B86" s="5" t="n">
        <v>412122000</v>
      </c>
    </row>
    <row r="87" spans="1:4">
      <c r="A87" s="4" t="s">
        <v>1405</v>
      </c>
      <c r="B87" s="5" t="n">
        <v>45202000</v>
      </c>
    </row>
    <row r="88" spans="1:4">
      <c r="A88" s="4" t="s">
        <v>946</v>
      </c>
    </row>
    <row r="89" spans="1:4">
      <c r="A89" s="3" t="s">
        <v>494</v>
      </c>
    </row>
    <row r="90" spans="1:4">
      <c r="A90" s="4" t="s">
        <v>1395</v>
      </c>
      <c r="C90" s="5" t="n">
        <v>-320000</v>
      </c>
    </row>
    <row r="91" spans="1:4">
      <c r="A91" s="4" t="s">
        <v>938</v>
      </c>
      <c r="C91" s="5" t="n">
        <v>-7875000</v>
      </c>
    </row>
    <row r="92" spans="1:4">
      <c r="A92" s="4" t="s">
        <v>1396</v>
      </c>
      <c r="C92" s="5" t="n">
        <v>-4412000</v>
      </c>
    </row>
    <row r="93" spans="1:4">
      <c r="A93" s="4" t="s">
        <v>1397</v>
      </c>
      <c r="C93" s="5" t="n">
        <v>-12000</v>
      </c>
    </row>
    <row r="94" spans="1:4">
      <c r="A94" s="4" t="s">
        <v>1398</v>
      </c>
      <c r="C94" s="5" t="n">
        <v>-689000</v>
      </c>
    </row>
    <row r="95" spans="1:4">
      <c r="A95" s="4" t="s">
        <v>1399</v>
      </c>
      <c r="C95" s="5" t="n">
        <v>25948000</v>
      </c>
    </row>
    <row r="96" spans="1:4">
      <c r="A96" s="4" t="s">
        <v>942</v>
      </c>
      <c r="C96" s="5" t="n">
        <v>5224000</v>
      </c>
    </row>
    <row r="97" spans="1:4">
      <c r="A97" s="4" t="s">
        <v>945</v>
      </c>
      <c r="C97" s="5" t="n">
        <v>5224000</v>
      </c>
    </row>
    <row r="98" spans="1:4">
      <c r="A98" s="4" t="s">
        <v>1400</v>
      </c>
      <c r="C98" s="5" t="n">
        <v>-256000</v>
      </c>
    </row>
    <row r="99" spans="1:4">
      <c r="A99" s="4" t="s">
        <v>1389</v>
      </c>
      <c r="C99" s="5" t="n">
        <v>26432000</v>
      </c>
    </row>
    <row r="100" spans="1:4">
      <c r="A100" s="4" t="s">
        <v>939</v>
      </c>
      <c r="C100" s="5" t="n">
        <v>-1301000</v>
      </c>
    </row>
    <row r="101" spans="1:4">
      <c r="A101" s="4" t="s">
        <v>1401</v>
      </c>
      <c r="C101" s="5" t="n">
        <v>328000</v>
      </c>
    </row>
    <row r="102" spans="1:4">
      <c r="A102" s="4" t="s">
        <v>1402</v>
      </c>
      <c r="C102" s="5" t="n">
        <v>-1451000</v>
      </c>
    </row>
    <row r="103" spans="1:4">
      <c r="A103" s="4" t="s">
        <v>1403</v>
      </c>
      <c r="C103" s="5" t="n">
        <v>-36000</v>
      </c>
    </row>
    <row r="104" spans="1:4">
      <c r="A104" s="4" t="s">
        <v>1404</v>
      </c>
      <c r="C104" s="5" t="n">
        <v>-514000</v>
      </c>
    </row>
    <row r="105" spans="1:4">
      <c r="A105" s="4" t="s">
        <v>1405</v>
      </c>
      <c r="C105" s="5" t="n">
        <v>26946000</v>
      </c>
    </row>
    <row r="106" spans="1:4">
      <c r="A106" s="4" t="s">
        <v>950</v>
      </c>
    </row>
    <row r="107" spans="1:4">
      <c r="A107" s="3" t="s">
        <v>494</v>
      </c>
    </row>
    <row r="108" spans="1:4">
      <c r="A108" s="4" t="s">
        <v>1390</v>
      </c>
      <c r="B108" s="5" t="n">
        <v>0</v>
      </c>
    </row>
    <row r="109" spans="1:4">
      <c r="A109" s="4" t="s">
        <v>1395</v>
      </c>
      <c r="B109" s="5" t="n">
        <v>-41000</v>
      </c>
    </row>
    <row r="110" spans="1:4">
      <c r="A110" s="4" t="s">
        <v>938</v>
      </c>
      <c r="B110" s="5" t="n">
        <v>-7868000</v>
      </c>
    </row>
    <row r="111" spans="1:4">
      <c r="A111" s="4" t="s">
        <v>1396</v>
      </c>
      <c r="B111" s="5" t="n">
        <v>-4491000</v>
      </c>
    </row>
    <row r="112" spans="1:4">
      <c r="A112" s="4" t="s">
        <v>1397</v>
      </c>
      <c r="B112" s="5" t="n">
        <v>-345000</v>
      </c>
    </row>
    <row r="113" spans="1:4">
      <c r="A113" s="4" t="s">
        <v>1398</v>
      </c>
      <c r="B113" s="5" t="n">
        <v>1228000</v>
      </c>
    </row>
    <row r="114" spans="1:4">
      <c r="A114" s="4" t="s">
        <v>1399</v>
      </c>
      <c r="B114" s="5" t="n">
        <v>11854000</v>
      </c>
    </row>
    <row r="115" spans="1:4">
      <c r="A115" s="4" t="s">
        <v>942</v>
      </c>
      <c r="B115" s="5" t="n">
        <v>7269000</v>
      </c>
    </row>
    <row r="116" spans="1:4">
      <c r="A116" s="4" t="s">
        <v>945</v>
      </c>
      <c r="B116" s="5" t="n">
        <v>11070000</v>
      </c>
    </row>
    <row r="117" spans="1:4">
      <c r="A117" s="4" t="s">
        <v>1400</v>
      </c>
      <c r="B117" s="5" t="n">
        <v>-5926000</v>
      </c>
    </row>
    <row r="118" spans="1:4">
      <c r="A118" s="4" t="s">
        <v>1389</v>
      </c>
      <c r="B118" s="5" t="n">
        <v>21732000</v>
      </c>
    </row>
    <row r="119" spans="1:4">
      <c r="A119" s="4" t="s">
        <v>939</v>
      </c>
      <c r="B119" s="5" t="n">
        <v>-343000</v>
      </c>
    </row>
    <row r="120" spans="1:4">
      <c r="A120" s="4" t="s">
        <v>1411</v>
      </c>
      <c r="B120" s="5" t="n">
        <v>0</v>
      </c>
    </row>
    <row r="121" spans="1:4">
      <c r="A121" s="4" t="s">
        <v>1401</v>
      </c>
      <c r="B121" s="5" t="n">
        <v>-29000</v>
      </c>
    </row>
    <row r="122" spans="1:4">
      <c r="A122" s="4" t="s">
        <v>1412</v>
      </c>
      <c r="B122" s="5" t="n">
        <v>0</v>
      </c>
    </row>
    <row r="123" spans="1:4">
      <c r="A123" s="4" t="s">
        <v>1403</v>
      </c>
      <c r="B123" s="5" t="n">
        <v>0</v>
      </c>
    </row>
    <row r="124" spans="1:4">
      <c r="A124" s="4" t="s">
        <v>1404</v>
      </c>
      <c r="B124" s="5" t="n">
        <v>-372000</v>
      </c>
    </row>
    <row r="125" spans="1:4">
      <c r="A125" s="4" t="s">
        <v>1405</v>
      </c>
      <c r="B125" s="5" t="n">
        <v>22104000</v>
      </c>
    </row>
    <row r="126" spans="1:4">
      <c r="A126" s="4" t="s">
        <v>1413</v>
      </c>
    </row>
    <row r="127" spans="1:4">
      <c r="A127" s="3" t="s">
        <v>494</v>
      </c>
    </row>
    <row r="128" spans="1:4">
      <c r="A128" s="4" t="s">
        <v>938</v>
      </c>
      <c r="C128" s="6" t="n">
        <v>-3600000</v>
      </c>
    </row>
    <row r="129" spans="1:4">
      <c r="A129" s="4" t="s">
        <v>1414</v>
      </c>
    </row>
    <row r="130" spans="1:4">
      <c r="A130" s="3" t="s">
        <v>494</v>
      </c>
    </row>
    <row r="131" spans="1:4">
      <c r="A131" s="4" t="s">
        <v>938</v>
      </c>
      <c r="B131" s="6" t="n">
        <v>-72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5</v>
      </c>
      <c r="B1" s="2" t="s">
        <v>1</v>
      </c>
    </row>
    <row r="2" spans="1:3">
      <c r="B2" s="2" t="s">
        <v>2</v>
      </c>
      <c r="C2" s="2" t="s">
        <v>33</v>
      </c>
    </row>
    <row r="3" spans="1:3">
      <c r="A3" s="4" t="s">
        <v>159</v>
      </c>
    </row>
    <row r="4" spans="1:3">
      <c r="A4" s="3" t="s">
        <v>494</v>
      </c>
    </row>
    <row r="5" spans="1:3">
      <c r="A5" s="4" t="s">
        <v>1416</v>
      </c>
      <c r="B5" s="6" t="n">
        <v>123161</v>
      </c>
      <c r="C5" s="6" t="n">
        <v>105925</v>
      </c>
    </row>
    <row r="6" spans="1:3">
      <c r="A6" s="4" t="s">
        <v>1417</v>
      </c>
      <c r="B6" s="5" t="n">
        <v>8667</v>
      </c>
      <c r="C6" s="5" t="n">
        <v>7462</v>
      </c>
    </row>
    <row r="7" spans="1:3">
      <c r="A7" s="4" t="s">
        <v>1418</v>
      </c>
      <c r="B7" s="5" t="n">
        <v>52257</v>
      </c>
      <c r="C7" s="5" t="n">
        <v>47719</v>
      </c>
    </row>
    <row r="8" spans="1:3">
      <c r="A8" s="4" t="s">
        <v>1419</v>
      </c>
      <c r="B8" s="5" t="n">
        <v>112246</v>
      </c>
      <c r="C8" s="5" t="n">
        <v>100933</v>
      </c>
    </row>
    <row r="9" spans="1:3">
      <c r="A9" s="4" t="s">
        <v>1420</v>
      </c>
      <c r="B9" s="5" t="n">
        <v>54505</v>
      </c>
      <c r="C9" s="5" t="n">
        <v>45249</v>
      </c>
    </row>
    <row r="10" spans="1:3">
      <c r="A10" s="4" t="s">
        <v>1421</v>
      </c>
      <c r="B10" s="5" t="n">
        <v>12711</v>
      </c>
      <c r="C10" s="5" t="n">
        <v>16352</v>
      </c>
    </row>
    <row r="11" spans="1:3">
      <c r="A11" s="4" t="s">
        <v>1422</v>
      </c>
      <c r="B11" s="6" t="n">
        <v>41794</v>
      </c>
      <c r="C11" s="6" t="n">
        <v>28897</v>
      </c>
    </row>
    <row r="12" spans="1:3">
      <c r="A12" s="3" t="s">
        <v>1423</v>
      </c>
    </row>
    <row r="13" spans="1:3">
      <c r="A13" s="4" t="s">
        <v>1424</v>
      </c>
      <c r="B13" s="6" t="n">
        <v>2670</v>
      </c>
      <c r="C13" s="6" t="n">
        <v>2080</v>
      </c>
    </row>
    <row r="14" spans="1:3">
      <c r="A14" s="4" t="s">
        <v>1425</v>
      </c>
      <c r="B14" s="6" t="n">
        <v>2670</v>
      </c>
      <c r="C14" s="6" t="n">
        <v>2080</v>
      </c>
    </row>
    <row r="15" spans="1:3">
      <c r="A15" s="4" t="s">
        <v>1426</v>
      </c>
      <c r="B15" s="5" t="n">
        <v>15646359</v>
      </c>
      <c r="C15" s="5" t="n">
        <v>13862230</v>
      </c>
    </row>
    <row r="16" spans="1:3">
      <c r="A16" s="4" t="s">
        <v>1427</v>
      </c>
      <c r="B16" s="5" t="n">
        <v>15659818</v>
      </c>
      <c r="C16" s="5" t="n">
        <v>13867105</v>
      </c>
    </row>
    <row r="17" spans="1:3">
      <c r="A17" s="4" t="s">
        <v>152</v>
      </c>
    </row>
    <row r="18" spans="1:3">
      <c r="A18" s="3" t="s">
        <v>494</v>
      </c>
    </row>
    <row r="19" spans="1:3">
      <c r="A19" s="4" t="s">
        <v>1416</v>
      </c>
      <c r="B19" s="6" t="n">
        <v>117450</v>
      </c>
      <c r="C19" s="6" t="n">
        <v>110990</v>
      </c>
    </row>
    <row r="20" spans="1:3">
      <c r="A20" s="4" t="s">
        <v>1417</v>
      </c>
      <c r="B20" s="5" t="n">
        <v>8867</v>
      </c>
      <c r="C20" s="5" t="n">
        <v>8365</v>
      </c>
    </row>
    <row r="21" spans="1:3">
      <c r="A21" s="4" t="s">
        <v>1418</v>
      </c>
      <c r="B21" s="5" t="n">
        <v>36526</v>
      </c>
      <c r="C21" s="5" t="n">
        <v>34060</v>
      </c>
    </row>
    <row r="22" spans="1:3">
      <c r="A22" s="4" t="s">
        <v>1419</v>
      </c>
      <c r="B22" s="5" t="n">
        <v>94464</v>
      </c>
      <c r="C22" s="5" t="n">
        <v>94843</v>
      </c>
    </row>
    <row r="23" spans="1:3">
      <c r="A23" s="4" t="s">
        <v>1420</v>
      </c>
      <c r="B23" s="5" t="n">
        <v>50645</v>
      </c>
      <c r="C23" s="5" t="n">
        <v>41842</v>
      </c>
    </row>
    <row r="24" spans="1:3">
      <c r="A24" s="4" t="s">
        <v>1421</v>
      </c>
      <c r="B24" s="5" t="n">
        <v>12456</v>
      </c>
      <c r="C24" s="5" t="n">
        <v>15849</v>
      </c>
    </row>
    <row r="25" spans="1:3">
      <c r="A25" s="4" t="s">
        <v>1422</v>
      </c>
      <c r="B25" s="6" t="n">
        <v>38189</v>
      </c>
      <c r="C25" s="6" t="n">
        <v>25993</v>
      </c>
    </row>
    <row r="26" spans="1:3">
      <c r="A26" s="3" t="s">
        <v>1423</v>
      </c>
    </row>
    <row r="27" spans="1:3">
      <c r="A27" s="4" t="s">
        <v>1424</v>
      </c>
      <c r="B27" s="6" t="n">
        <v>2600</v>
      </c>
      <c r="C27" s="6" t="n">
        <v>1830</v>
      </c>
    </row>
    <row r="28" spans="1:3">
      <c r="A28" s="4" t="s">
        <v>1425</v>
      </c>
      <c r="B28" s="6" t="n">
        <v>2590</v>
      </c>
      <c r="C28" s="6" t="n">
        <v>1830</v>
      </c>
    </row>
    <row r="29" spans="1:3">
      <c r="A29" s="4" t="s">
        <v>1426</v>
      </c>
      <c r="B29" s="5" t="n">
        <v>14704888</v>
      </c>
      <c r="C29" s="5" t="n">
        <v>14175559</v>
      </c>
    </row>
    <row r="30" spans="1:3">
      <c r="A30" s="4" t="s">
        <v>1427</v>
      </c>
      <c r="B30" s="5" t="n">
        <v>14721708</v>
      </c>
      <c r="C30" s="5" t="n">
        <v>1418043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28</v>
      </c>
      <c r="B1" s="2" t="s">
        <v>743</v>
      </c>
    </row>
    <row r="2" spans="1:2">
      <c r="A2" s="3" t="s">
        <v>1429</v>
      </c>
    </row>
    <row r="3" spans="1:2">
      <c r="A3" s="4" t="s">
        <v>1430</v>
      </c>
      <c r="B3" s="6" t="n">
        <v>2880</v>
      </c>
    </row>
    <row r="4" spans="1:2">
      <c r="A4" s="4" t="s">
        <v>1431</v>
      </c>
      <c r="B4" s="5" t="n">
        <v>2495</v>
      </c>
    </row>
    <row r="5" spans="1:2">
      <c r="A5" s="4" t="s">
        <v>1432</v>
      </c>
      <c r="B5" s="5" t="n">
        <v>2279</v>
      </c>
    </row>
    <row r="6" spans="1:2">
      <c r="A6" s="4" t="s">
        <v>1433</v>
      </c>
      <c r="B6" s="5" t="n">
        <v>2223</v>
      </c>
    </row>
    <row r="7" spans="1:2">
      <c r="A7" s="4" t="s">
        <v>1434</v>
      </c>
      <c r="B7" s="5" t="n">
        <v>2197</v>
      </c>
    </row>
    <row r="8" spans="1:2">
      <c r="A8" s="4" t="s">
        <v>1435</v>
      </c>
      <c r="B8" s="5" t="n">
        <v>33255</v>
      </c>
    </row>
    <row r="9" spans="1:2">
      <c r="A9" s="4" t="s">
        <v>1436</v>
      </c>
      <c r="B9" s="6" t="n">
        <v>4532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437</v>
      </c>
      <c r="B1" s="2" t="s">
        <v>1</v>
      </c>
    </row>
    <row r="2" spans="1:4">
      <c r="B2" s="2" t="s">
        <v>2</v>
      </c>
      <c r="C2" s="2" t="s">
        <v>33</v>
      </c>
      <c r="D2" s="2" t="s">
        <v>81</v>
      </c>
    </row>
    <row r="3" spans="1:4">
      <c r="A3" s="3" t="s">
        <v>1429</v>
      </c>
    </row>
    <row r="4" spans="1:4">
      <c r="A4" s="4" t="s">
        <v>1438</v>
      </c>
      <c r="B4" s="6" t="n">
        <v>2833000</v>
      </c>
      <c r="C4" s="6" t="n">
        <v>2720000</v>
      </c>
      <c r="D4" s="6" t="n">
        <v>2620000</v>
      </c>
    </row>
    <row r="5" spans="1:4">
      <c r="A5" s="4" t="s">
        <v>1439</v>
      </c>
    </row>
    <row r="6" spans="1:4">
      <c r="A6" s="3" t="s">
        <v>1429</v>
      </c>
    </row>
    <row r="7" spans="1:4">
      <c r="A7" s="4" t="s">
        <v>1440</v>
      </c>
      <c r="B7" s="4" t="s">
        <v>726</v>
      </c>
    </row>
    <row r="8" spans="1:4">
      <c r="A8" s="4" t="s">
        <v>1441</v>
      </c>
      <c r="B8" s="4" t="s">
        <v>726</v>
      </c>
    </row>
    <row r="9" spans="1:4">
      <c r="A9" s="4" t="s">
        <v>1442</v>
      </c>
    </row>
    <row r="10" spans="1:4">
      <c r="A10" s="3" t="s">
        <v>1429</v>
      </c>
    </row>
    <row r="11" spans="1:4">
      <c r="A11" s="4" t="s">
        <v>1440</v>
      </c>
      <c r="B11" s="4" t="s">
        <v>1443</v>
      </c>
    </row>
    <row r="12" spans="1:4">
      <c r="A12" s="4" t="s">
        <v>1441</v>
      </c>
      <c r="B12" s="4" t="s">
        <v>74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4</v>
      </c>
      <c r="B1" s="2" t="s">
        <v>2</v>
      </c>
      <c r="C1" s="2" t="s">
        <v>33</v>
      </c>
      <c r="D1" s="2" t="s">
        <v>81</v>
      </c>
      <c r="E1" s="2" t="s">
        <v>698</v>
      </c>
    </row>
    <row r="2" spans="1:5">
      <c r="A2" s="3" t="s">
        <v>1445</v>
      </c>
    </row>
    <row r="3" spans="1:5">
      <c r="A3" s="4" t="s">
        <v>49</v>
      </c>
      <c r="B3" s="6" t="n">
        <v>59117</v>
      </c>
      <c r="C3" s="6" t="n">
        <v>38266</v>
      </c>
    </row>
    <row r="4" spans="1:5">
      <c r="A4" s="4" t="s">
        <v>53</v>
      </c>
      <c r="B4" s="5" t="n">
        <v>27612</v>
      </c>
      <c r="C4" s="5" t="n">
        <v>18976</v>
      </c>
    </row>
    <row r="5" spans="1:5">
      <c r="A5" s="4" t="s">
        <v>54</v>
      </c>
      <c r="B5" s="5" t="n">
        <v>3839734</v>
      </c>
      <c r="C5" s="5" t="n">
        <v>2841539</v>
      </c>
    </row>
    <row r="6" spans="1:5">
      <c r="A6" s="4" t="s">
        <v>62</v>
      </c>
      <c r="B6" s="5" t="n">
        <v>24627</v>
      </c>
      <c r="C6" s="5" t="n">
        <v>8595</v>
      </c>
    </row>
    <row r="7" spans="1:5">
      <c r="A7" s="4" t="s">
        <v>63</v>
      </c>
      <c r="B7" s="5" t="n">
        <v>3363870</v>
      </c>
      <c r="C7" s="5" t="n">
        <v>2533575</v>
      </c>
    </row>
    <row r="8" spans="1:5">
      <c r="A8" s="4" t="s">
        <v>1446</v>
      </c>
      <c r="B8" s="5" t="n">
        <v>475864</v>
      </c>
      <c r="C8" s="5" t="n">
        <v>307964</v>
      </c>
      <c r="D8" s="6" t="n">
        <v>280673</v>
      </c>
      <c r="E8" s="6" t="n">
        <v>205009</v>
      </c>
    </row>
    <row r="9" spans="1:5">
      <c r="A9" s="4" t="s">
        <v>72</v>
      </c>
      <c r="B9" s="5" t="n">
        <v>3839734</v>
      </c>
      <c r="C9" s="5" t="n">
        <v>2841539</v>
      </c>
    </row>
    <row r="10" spans="1:5">
      <c r="A10" s="4" t="s">
        <v>1447</v>
      </c>
    </row>
    <row r="11" spans="1:5">
      <c r="A11" s="3" t="s">
        <v>1445</v>
      </c>
    </row>
    <row r="12" spans="1:5">
      <c r="A12" s="4" t="s">
        <v>1448</v>
      </c>
      <c r="B12" s="5" t="n">
        <v>18571</v>
      </c>
      <c r="C12" s="5" t="n">
        <v>8296</v>
      </c>
    </row>
    <row r="13" spans="1:5">
      <c r="A13" s="4" t="s">
        <v>49</v>
      </c>
      <c r="B13" s="5" t="n">
        <v>3127</v>
      </c>
      <c r="C13" s="5" t="n">
        <v>2654</v>
      </c>
    </row>
    <row r="14" spans="1:5">
      <c r="A14" s="4" t="s">
        <v>1449</v>
      </c>
      <c r="B14" s="5" t="n">
        <v>498544</v>
      </c>
      <c r="C14" s="5" t="n">
        <v>328830</v>
      </c>
    </row>
    <row r="15" spans="1:5">
      <c r="A15" s="4" t="s">
        <v>53</v>
      </c>
      <c r="B15" s="5" t="n">
        <v>4637</v>
      </c>
      <c r="C15" s="5" t="n">
        <v>3555</v>
      </c>
    </row>
    <row r="16" spans="1:5">
      <c r="A16" s="4" t="s">
        <v>54</v>
      </c>
      <c r="B16" s="5" t="n">
        <v>524879</v>
      </c>
      <c r="C16" s="5" t="n">
        <v>343335</v>
      </c>
    </row>
    <row r="17" spans="1:5">
      <c r="A17" s="4" t="s">
        <v>1450</v>
      </c>
      <c r="B17" s="5" t="n">
        <v>29000</v>
      </c>
      <c r="C17" s="5" t="n">
        <v>34313</v>
      </c>
    </row>
    <row r="18" spans="1:5">
      <c r="A18" s="4" t="s">
        <v>62</v>
      </c>
      <c r="B18" s="5" t="n">
        <v>20015</v>
      </c>
      <c r="C18" s="5" t="n">
        <v>1058</v>
      </c>
    </row>
    <row r="19" spans="1:5">
      <c r="A19" s="4" t="s">
        <v>63</v>
      </c>
      <c r="B19" s="5" t="n">
        <v>49015</v>
      </c>
      <c r="C19" s="5" t="n">
        <v>35371</v>
      </c>
    </row>
    <row r="20" spans="1:5">
      <c r="A20" s="4" t="s">
        <v>1446</v>
      </c>
      <c r="B20" s="5" t="n">
        <v>475864</v>
      </c>
      <c r="C20" s="5" t="n">
        <v>307964</v>
      </c>
    </row>
    <row r="21" spans="1:5">
      <c r="A21" s="4" t="s">
        <v>72</v>
      </c>
      <c r="B21" s="6" t="n">
        <v>524879</v>
      </c>
      <c r="C21" s="6" t="n">
        <v>3433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1</v>
      </c>
      <c r="B1" s="2" t="s">
        <v>558</v>
      </c>
      <c r="J1" s="2" t="s">
        <v>1</v>
      </c>
    </row>
    <row r="2" spans="1:12">
      <c r="B2" s="2" t="s">
        <v>2</v>
      </c>
      <c r="C2" s="2" t="s">
        <v>559</v>
      </c>
      <c r="D2" s="2" t="s">
        <v>4</v>
      </c>
      <c r="E2" s="2" t="s">
        <v>560</v>
      </c>
      <c r="F2" s="2" t="s">
        <v>33</v>
      </c>
      <c r="G2" s="2" t="s">
        <v>561</v>
      </c>
      <c r="H2" s="2" t="s">
        <v>562</v>
      </c>
      <c r="I2" s="2" t="s">
        <v>563</v>
      </c>
      <c r="J2" s="2" t="s">
        <v>2</v>
      </c>
      <c r="K2" s="2" t="s">
        <v>33</v>
      </c>
      <c r="L2" s="2" t="s">
        <v>81</v>
      </c>
    </row>
    <row r="3" spans="1:12">
      <c r="A3" s="3" t="s">
        <v>1445</v>
      </c>
    </row>
    <row r="4" spans="1:12">
      <c r="A4" s="4" t="s">
        <v>122</v>
      </c>
      <c r="B4" s="6" t="n">
        <v>13145</v>
      </c>
      <c r="C4" s="6" t="n">
        <v>10965</v>
      </c>
      <c r="D4" s="6" t="n">
        <v>13142</v>
      </c>
      <c r="E4" s="6" t="n">
        <v>11253</v>
      </c>
      <c r="F4" s="6" t="n">
        <v>9122</v>
      </c>
      <c r="G4" s="6" t="n">
        <v>11133</v>
      </c>
      <c r="H4" s="6" t="n">
        <v>12127</v>
      </c>
      <c r="I4" s="6" t="n">
        <v>9344</v>
      </c>
      <c r="J4" s="6" t="n">
        <v>48505</v>
      </c>
      <c r="K4" s="6" t="n">
        <v>41726</v>
      </c>
      <c r="L4" s="6" t="n">
        <v>33780</v>
      </c>
    </row>
    <row r="5" spans="1:12">
      <c r="A5" s="4" t="s">
        <v>1452</v>
      </c>
      <c r="B5" s="5" t="n">
        <v>-3206</v>
      </c>
      <c r="C5" s="5" t="n">
        <v>-2731</v>
      </c>
      <c r="D5" s="5" t="n">
        <v>-3105</v>
      </c>
      <c r="E5" s="5" t="n">
        <v>-2863</v>
      </c>
      <c r="F5" s="5" t="n">
        <v>-4497</v>
      </c>
      <c r="G5" s="5" t="n">
        <v>-3538</v>
      </c>
      <c r="H5" s="5" t="n">
        <v>-3927</v>
      </c>
      <c r="I5" s="5" t="n">
        <v>-3080</v>
      </c>
      <c r="J5" s="5" t="n">
        <v>-11905</v>
      </c>
      <c r="K5" s="5" t="n">
        <v>-15042</v>
      </c>
      <c r="L5" s="5" t="n">
        <v>-11940</v>
      </c>
    </row>
    <row r="6" spans="1:12">
      <c r="A6" s="4" t="s">
        <v>126</v>
      </c>
      <c r="B6" s="6" t="n">
        <v>9939</v>
      </c>
      <c r="C6" s="6" t="n">
        <v>8234</v>
      </c>
      <c r="D6" s="6" t="n">
        <v>10037</v>
      </c>
      <c r="E6" s="6" t="n">
        <v>8390</v>
      </c>
      <c r="F6" s="6" t="n">
        <v>4625</v>
      </c>
      <c r="G6" s="6" t="n">
        <v>7595</v>
      </c>
      <c r="H6" s="6" t="n">
        <v>8200</v>
      </c>
      <c r="I6" s="6" t="n">
        <v>6264</v>
      </c>
      <c r="J6" s="5" t="n">
        <v>36600</v>
      </c>
      <c r="K6" s="5" t="n">
        <v>26684</v>
      </c>
      <c r="L6" s="5" t="n">
        <v>21015</v>
      </c>
    </row>
    <row r="7" spans="1:12">
      <c r="A7" s="4" t="s">
        <v>175</v>
      </c>
      <c r="J7" s="5" t="n">
        <v>-4169</v>
      </c>
      <c r="K7" s="5" t="n">
        <v>3525</v>
      </c>
      <c r="L7" s="5" t="n">
        <v>-6484</v>
      </c>
    </row>
    <row r="8" spans="1:12">
      <c r="A8" s="4" t="s">
        <v>138</v>
      </c>
      <c r="J8" s="5" t="n">
        <v>32431</v>
      </c>
      <c r="K8" s="5" t="n">
        <v>30209</v>
      </c>
      <c r="L8" s="5" t="n">
        <v>15356</v>
      </c>
    </row>
    <row r="9" spans="1:12">
      <c r="A9" s="4" t="s">
        <v>1447</v>
      </c>
    </row>
    <row r="10" spans="1:12">
      <c r="A10" s="3" t="s">
        <v>1445</v>
      </c>
    </row>
    <row r="11" spans="1:12">
      <c r="A11" s="4" t="s">
        <v>1453</v>
      </c>
      <c r="J11" s="5" t="n">
        <v>21694</v>
      </c>
      <c r="K11" s="5" t="n">
        <v>18925</v>
      </c>
      <c r="L11" s="5" t="n">
        <v>19475</v>
      </c>
    </row>
    <row r="12" spans="1:12">
      <c r="A12" s="4" t="s">
        <v>109</v>
      </c>
      <c r="J12" s="5" t="n">
        <v>171</v>
      </c>
      <c r="K12" s="5" t="n">
        <v>1227</v>
      </c>
      <c r="L12" s="5" t="n">
        <v>66</v>
      </c>
    </row>
    <row r="13" spans="1:12">
      <c r="A13" s="4" t="s">
        <v>1454</v>
      </c>
      <c r="J13" s="5" t="n">
        <v>21865</v>
      </c>
      <c r="K13" s="5" t="n">
        <v>20152</v>
      </c>
      <c r="L13" s="5" t="n">
        <v>19541</v>
      </c>
    </row>
    <row r="14" spans="1:12">
      <c r="A14" s="4" t="s">
        <v>1455</v>
      </c>
      <c r="J14" s="5" t="n">
        <v>5424</v>
      </c>
      <c r="K14" s="5" t="n">
        <v>3902</v>
      </c>
      <c r="L14" s="5" t="n">
        <v>3491</v>
      </c>
    </row>
    <row r="15" spans="1:12">
      <c r="A15" s="4" t="s">
        <v>122</v>
      </c>
      <c r="J15" s="5" t="n">
        <v>16441</v>
      </c>
      <c r="K15" s="5" t="n">
        <v>16250</v>
      </c>
      <c r="L15" s="5" t="n">
        <v>16050</v>
      </c>
    </row>
    <row r="16" spans="1:12">
      <c r="A16" s="4" t="s">
        <v>1452</v>
      </c>
      <c r="J16" s="5" t="n">
        <v>1274</v>
      </c>
      <c r="K16" s="5" t="n">
        <v>864</v>
      </c>
      <c r="L16" s="5" t="n">
        <v>1073</v>
      </c>
    </row>
    <row r="17" spans="1:12">
      <c r="A17" s="4" t="s">
        <v>1456</v>
      </c>
      <c r="J17" s="5" t="n">
        <v>17715</v>
      </c>
      <c r="K17" s="5" t="n">
        <v>17114</v>
      </c>
      <c r="L17" s="5" t="n">
        <v>17123</v>
      </c>
    </row>
    <row r="18" spans="1:12">
      <c r="A18" s="4" t="s">
        <v>1457</v>
      </c>
      <c r="J18" s="5" t="n">
        <v>18885</v>
      </c>
      <c r="K18" s="5" t="n">
        <v>9570</v>
      </c>
      <c r="L18" s="5" t="n">
        <v>4717</v>
      </c>
    </row>
    <row r="19" spans="1:12">
      <c r="A19" s="4" t="s">
        <v>126</v>
      </c>
      <c r="J19" s="5" t="n">
        <v>36600</v>
      </c>
      <c r="K19" s="5" t="n">
        <v>26684</v>
      </c>
      <c r="L19" s="5" t="n">
        <v>21840</v>
      </c>
    </row>
    <row r="20" spans="1:12">
      <c r="A20" s="4" t="s">
        <v>175</v>
      </c>
      <c r="J20" s="5" t="n">
        <v>-4169</v>
      </c>
      <c r="K20" s="5" t="n">
        <v>3525</v>
      </c>
      <c r="L20" s="5" t="n">
        <v>-6484</v>
      </c>
    </row>
    <row r="21" spans="1:12">
      <c r="A21" s="4" t="s">
        <v>138</v>
      </c>
      <c r="J21" s="6" t="n">
        <v>32431</v>
      </c>
      <c r="K21" s="6" t="n">
        <v>30209</v>
      </c>
      <c r="L21" s="6" t="n">
        <v>1535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58</v>
      </c>
      <c r="B1" s="2" t="s">
        <v>558</v>
      </c>
      <c r="F1" s="2" t="s">
        <v>1</v>
      </c>
    </row>
    <row r="2" spans="1:8">
      <c r="B2" s="2" t="s">
        <v>33</v>
      </c>
      <c r="C2" s="2" t="s">
        <v>561</v>
      </c>
      <c r="D2" s="2" t="s">
        <v>562</v>
      </c>
      <c r="E2" s="2" t="s">
        <v>563</v>
      </c>
      <c r="F2" s="2" t="s">
        <v>2</v>
      </c>
      <c r="G2" s="2" t="s">
        <v>33</v>
      </c>
      <c r="H2" s="2" t="s">
        <v>81</v>
      </c>
    </row>
    <row r="3" spans="1:8">
      <c r="A3" s="3" t="s">
        <v>1445</v>
      </c>
    </row>
    <row r="4" spans="1:8">
      <c r="A4" s="4" t="s">
        <v>124</v>
      </c>
      <c r="B4" s="6" t="n">
        <v>4625</v>
      </c>
      <c r="C4" s="6" t="n">
        <v>7595</v>
      </c>
      <c r="D4" s="6" t="n">
        <v>8200</v>
      </c>
      <c r="E4" s="6" t="n">
        <v>6264</v>
      </c>
      <c r="F4" s="6" t="n">
        <v>36600</v>
      </c>
      <c r="G4" s="6" t="n">
        <v>26684</v>
      </c>
      <c r="H4" s="6" t="n">
        <v>21840</v>
      </c>
    </row>
    <row r="5" spans="1:8">
      <c r="A5" s="4" t="s">
        <v>211</v>
      </c>
      <c r="F5" s="5" t="n">
        <v>7881</v>
      </c>
      <c r="G5" s="5" t="n">
        <v>8134</v>
      </c>
      <c r="H5" s="5" t="n">
        <v>7936</v>
      </c>
    </row>
    <row r="6" spans="1:8">
      <c r="A6" s="4" t="s">
        <v>1459</v>
      </c>
      <c r="F6" s="5" t="n">
        <v>-4266</v>
      </c>
      <c r="G6" s="5" t="n">
        <v>668</v>
      </c>
      <c r="H6" s="5" t="n">
        <v>1802</v>
      </c>
    </row>
    <row r="7" spans="1:8">
      <c r="A7" s="4" t="s">
        <v>227</v>
      </c>
      <c r="F7" s="5" t="n">
        <v>-7846</v>
      </c>
      <c r="G7" s="5" t="n">
        <v>666</v>
      </c>
      <c r="H7" s="5" t="n">
        <v>-2875</v>
      </c>
    </row>
    <row r="8" spans="1:8">
      <c r="A8" s="4" t="s">
        <v>228</v>
      </c>
      <c r="F8" s="5" t="n">
        <v>42175</v>
      </c>
      <c r="G8" s="5" t="n">
        <v>46154</v>
      </c>
      <c r="H8" s="5" t="n">
        <v>27422</v>
      </c>
    </row>
    <row r="9" spans="1:8">
      <c r="A9" s="4" t="s">
        <v>1460</v>
      </c>
      <c r="F9" s="5" t="n">
        <v>56389</v>
      </c>
      <c r="G9" s="5" t="n">
        <v>0</v>
      </c>
      <c r="H9" s="5" t="n">
        <v>36774</v>
      </c>
    </row>
    <row r="10" spans="1:8">
      <c r="A10" s="4" t="s">
        <v>245</v>
      </c>
      <c r="F10" s="5" t="n">
        <v>-10961</v>
      </c>
      <c r="G10" s="5" t="n">
        <v>-55962</v>
      </c>
      <c r="H10" s="5" t="n">
        <v>-78059</v>
      </c>
    </row>
    <row r="11" spans="1:8">
      <c r="A11" s="4" t="s">
        <v>252</v>
      </c>
      <c r="F11" s="5" t="n">
        <v>0</v>
      </c>
      <c r="G11" s="5" t="n">
        <v>-4000</v>
      </c>
      <c r="H11" s="5" t="n">
        <v>-3938</v>
      </c>
    </row>
    <row r="12" spans="1:8">
      <c r="A12" s="4" t="s">
        <v>251</v>
      </c>
      <c r="F12" s="5" t="n">
        <v>0</v>
      </c>
      <c r="G12" s="5" t="n">
        <v>0</v>
      </c>
      <c r="H12" s="5" t="n">
        <v>7000</v>
      </c>
    </row>
    <row r="13" spans="1:8">
      <c r="A13" s="4" t="s">
        <v>254</v>
      </c>
      <c r="F13" s="5" t="n">
        <v>-10313</v>
      </c>
      <c r="G13" s="5" t="n">
        <v>-3750</v>
      </c>
      <c r="H13" s="5" t="n">
        <v>0</v>
      </c>
    </row>
    <row r="14" spans="1:8">
      <c r="A14" s="4" t="s">
        <v>253</v>
      </c>
      <c r="F14" s="5" t="n">
        <v>0</v>
      </c>
      <c r="G14" s="5" t="n">
        <v>0</v>
      </c>
      <c r="H14" s="5" t="n">
        <v>15000</v>
      </c>
    </row>
    <row r="15" spans="1:8">
      <c r="A15" s="4" t="s">
        <v>255</v>
      </c>
      <c r="F15" s="5" t="n">
        <v>36645</v>
      </c>
      <c r="G15" s="5" t="n">
        <v>4399</v>
      </c>
      <c r="H15" s="5" t="n">
        <v>195</v>
      </c>
    </row>
    <row r="16" spans="1:8">
      <c r="A16" s="4" t="s">
        <v>1461</v>
      </c>
      <c r="F16" s="5" t="n">
        <v>-138</v>
      </c>
      <c r="G16" s="5" t="n">
        <v>-797</v>
      </c>
      <c r="H16" s="5" t="n">
        <v>0</v>
      </c>
    </row>
    <row r="17" spans="1:8">
      <c r="A17" s="4" t="s">
        <v>256</v>
      </c>
      <c r="F17" s="5" t="n">
        <v>-2309</v>
      </c>
      <c r="G17" s="5" t="n">
        <v>-216</v>
      </c>
      <c r="H17" s="5" t="n">
        <v>-229</v>
      </c>
    </row>
    <row r="18" spans="1:8">
      <c r="A18" s="4" t="s">
        <v>258</v>
      </c>
      <c r="F18" s="5" t="n">
        <v>0</v>
      </c>
      <c r="G18" s="5" t="n">
        <v>0</v>
      </c>
      <c r="H18" s="5" t="n">
        <v>-1286</v>
      </c>
    </row>
    <row r="19" spans="1:8">
      <c r="A19" s="4" t="s">
        <v>259</v>
      </c>
      <c r="F19" s="5" t="n">
        <v>-8792</v>
      </c>
      <c r="G19" s="5" t="n">
        <v>-7228</v>
      </c>
      <c r="H19" s="5" t="n">
        <v>-5277</v>
      </c>
    </row>
    <row r="20" spans="1:8">
      <c r="A20" s="4" t="s">
        <v>260</v>
      </c>
      <c r="F20" s="5" t="n">
        <v>21307</v>
      </c>
      <c r="G20" s="5" t="n">
        <v>-77215</v>
      </c>
      <c r="H20" s="5" t="n">
        <v>110755</v>
      </c>
    </row>
    <row r="21" spans="1:8">
      <c r="A21" s="4" t="s">
        <v>1462</v>
      </c>
      <c r="F21" s="5" t="n">
        <v>52521</v>
      </c>
      <c r="G21" s="5" t="n">
        <v>-87023</v>
      </c>
      <c r="H21" s="5" t="n">
        <v>60118</v>
      </c>
    </row>
    <row r="22" spans="1:8">
      <c r="A22" s="4" t="s">
        <v>262</v>
      </c>
      <c r="E22" s="5" t="n">
        <v>175902</v>
      </c>
      <c r="F22" s="5" t="n">
        <v>88879</v>
      </c>
      <c r="G22" s="5" t="n">
        <v>175902</v>
      </c>
      <c r="H22" s="5" t="n">
        <v>115784</v>
      </c>
    </row>
    <row r="23" spans="1:8">
      <c r="A23" s="4" t="s">
        <v>263</v>
      </c>
      <c r="B23" s="5" t="n">
        <v>88879</v>
      </c>
      <c r="F23" s="5" t="n">
        <v>141400</v>
      </c>
      <c r="G23" s="5" t="n">
        <v>88879</v>
      </c>
      <c r="H23" s="5" t="n">
        <v>175902</v>
      </c>
    </row>
    <row r="24" spans="1:8">
      <c r="A24" s="4" t="s">
        <v>1447</v>
      </c>
    </row>
    <row r="25" spans="1:8">
      <c r="A25" s="3" t="s">
        <v>1445</v>
      </c>
    </row>
    <row r="26" spans="1:8">
      <c r="A26" s="4" t="s">
        <v>124</v>
      </c>
      <c r="F26" s="5" t="n">
        <v>36600</v>
      </c>
      <c r="G26" s="5" t="n">
        <v>26684</v>
      </c>
      <c r="H26" s="5" t="n">
        <v>21840</v>
      </c>
    </row>
    <row r="27" spans="1:8">
      <c r="A27" s="4" t="s">
        <v>211</v>
      </c>
      <c r="F27" s="5" t="n">
        <v>90</v>
      </c>
      <c r="G27" s="5" t="n">
        <v>82</v>
      </c>
      <c r="H27" s="5" t="n">
        <v>87</v>
      </c>
    </row>
    <row r="28" spans="1:8">
      <c r="A28" s="4" t="s">
        <v>1453</v>
      </c>
      <c r="F28" s="5" t="n">
        <v>21694</v>
      </c>
      <c r="G28" s="5" t="n">
        <v>18925</v>
      </c>
      <c r="H28" s="5" t="n">
        <v>19475</v>
      </c>
    </row>
    <row r="29" spans="1:8">
      <c r="A29" s="4" t="s">
        <v>1457</v>
      </c>
      <c r="F29" s="5" t="n">
        <v>-18885</v>
      </c>
      <c r="G29" s="5" t="n">
        <v>-9570</v>
      </c>
      <c r="H29" s="5" t="n">
        <v>-4717</v>
      </c>
    </row>
    <row r="30" spans="1:8">
      <c r="A30" s="4" t="s">
        <v>1459</v>
      </c>
      <c r="F30" s="5" t="n">
        <v>-1645</v>
      </c>
      <c r="G30" s="5" t="n">
        <v>-19348</v>
      </c>
      <c r="H30" s="5" t="n">
        <v>-111379</v>
      </c>
    </row>
    <row r="31" spans="1:8">
      <c r="A31" s="4" t="s">
        <v>227</v>
      </c>
      <c r="F31" s="5" t="n">
        <v>79</v>
      </c>
      <c r="G31" s="5" t="n">
        <v>733</v>
      </c>
      <c r="H31" s="5" t="n">
        <v>153</v>
      </c>
    </row>
    <row r="32" spans="1:8">
      <c r="A32" s="4" t="s">
        <v>228</v>
      </c>
      <c r="F32" s="5" t="n">
        <v>37933</v>
      </c>
      <c r="G32" s="5" t="n">
        <v>17506</v>
      </c>
      <c r="H32" s="5" t="n">
        <v>-74541</v>
      </c>
    </row>
    <row r="33" spans="1:8">
      <c r="A33" s="4" t="s">
        <v>1463</v>
      </c>
      <c r="F33" s="5" t="n">
        <v>-13430</v>
      </c>
      <c r="G33" s="5" t="n">
        <v>0</v>
      </c>
      <c r="H33" s="5" t="n">
        <v>-5000</v>
      </c>
    </row>
    <row r="34" spans="1:8">
      <c r="A34" s="4" t="s">
        <v>1460</v>
      </c>
      <c r="F34" s="5" t="n">
        <v>-29321</v>
      </c>
      <c r="G34" s="5" t="n">
        <v>0</v>
      </c>
      <c r="H34" s="5" t="n">
        <v>68798</v>
      </c>
    </row>
    <row r="35" spans="1:8">
      <c r="A35" s="4" t="s">
        <v>245</v>
      </c>
      <c r="F35" s="5" t="n">
        <v>-42751</v>
      </c>
      <c r="G35" s="5" t="n">
        <v>0</v>
      </c>
      <c r="H35" s="5" t="n">
        <v>63798</v>
      </c>
    </row>
    <row r="36" spans="1:8">
      <c r="A36" s="4" t="s">
        <v>252</v>
      </c>
      <c r="F36" s="5" t="n">
        <v>0</v>
      </c>
      <c r="G36" s="5" t="n">
        <v>-4000</v>
      </c>
      <c r="H36" s="5" t="n">
        <v>-3000</v>
      </c>
    </row>
    <row r="37" spans="1:8">
      <c r="A37" s="4" t="s">
        <v>251</v>
      </c>
      <c r="F37" s="5" t="n">
        <v>0</v>
      </c>
      <c r="G37" s="5" t="n">
        <v>0</v>
      </c>
      <c r="H37" s="5" t="n">
        <v>7000</v>
      </c>
    </row>
    <row r="38" spans="1:8">
      <c r="A38" s="4" t="s">
        <v>254</v>
      </c>
      <c r="F38" s="5" t="n">
        <v>-10313</v>
      </c>
      <c r="G38" s="5" t="n">
        <v>-3750</v>
      </c>
      <c r="H38" s="5" t="n">
        <v>-938</v>
      </c>
    </row>
    <row r="39" spans="1:8">
      <c r="A39" s="4" t="s">
        <v>253</v>
      </c>
      <c r="F39" s="5" t="n">
        <v>0</v>
      </c>
      <c r="G39" s="5" t="n">
        <v>0</v>
      </c>
      <c r="H39" s="5" t="n">
        <v>15000</v>
      </c>
    </row>
    <row r="40" spans="1:8">
      <c r="A40" s="4" t="s">
        <v>255</v>
      </c>
      <c r="F40" s="5" t="n">
        <v>36645</v>
      </c>
      <c r="G40" s="5" t="n">
        <v>4399</v>
      </c>
      <c r="H40" s="5" t="n">
        <v>195</v>
      </c>
    </row>
    <row r="41" spans="1:8">
      <c r="A41" s="4" t="s">
        <v>1461</v>
      </c>
      <c r="F41" s="5" t="n">
        <v>-138</v>
      </c>
      <c r="G41" s="5" t="n">
        <v>-797</v>
      </c>
      <c r="H41" s="5" t="n">
        <v>0</v>
      </c>
    </row>
    <row r="42" spans="1:8">
      <c r="A42" s="4" t="s">
        <v>256</v>
      </c>
      <c r="F42" s="5" t="n">
        <v>-2309</v>
      </c>
      <c r="G42" s="5" t="n">
        <v>-216</v>
      </c>
      <c r="H42" s="5" t="n">
        <v>-229</v>
      </c>
    </row>
    <row r="43" spans="1:8">
      <c r="A43" s="4" t="s">
        <v>258</v>
      </c>
      <c r="F43" s="5" t="n">
        <v>0</v>
      </c>
      <c r="G43" s="5" t="n">
        <v>0</v>
      </c>
      <c r="H43" s="5" t="n">
        <v>-1286</v>
      </c>
    </row>
    <row r="44" spans="1:8">
      <c r="A44" s="4" t="s">
        <v>259</v>
      </c>
      <c r="F44" s="5" t="n">
        <v>-8792</v>
      </c>
      <c r="G44" s="5" t="n">
        <v>-7228</v>
      </c>
      <c r="H44" s="5" t="n">
        <v>-5277</v>
      </c>
    </row>
    <row r="45" spans="1:8">
      <c r="A45" s="4" t="s">
        <v>260</v>
      </c>
      <c r="F45" s="5" t="n">
        <v>15093</v>
      </c>
      <c r="G45" s="5" t="n">
        <v>-11592</v>
      </c>
      <c r="H45" s="5" t="n">
        <v>11465</v>
      </c>
    </row>
    <row r="46" spans="1:8">
      <c r="A46" s="4" t="s">
        <v>1462</v>
      </c>
      <c r="F46" s="5" t="n">
        <v>10275</v>
      </c>
      <c r="G46" s="5" t="n">
        <v>5914</v>
      </c>
      <c r="H46" s="5" t="n">
        <v>722</v>
      </c>
    </row>
    <row r="47" spans="1:8">
      <c r="A47" s="4" t="s">
        <v>262</v>
      </c>
      <c r="E47" s="6" t="n">
        <v>2382</v>
      </c>
      <c r="F47" s="5" t="n">
        <v>8296</v>
      </c>
      <c r="G47" s="5" t="n">
        <v>2382</v>
      </c>
      <c r="H47" s="5" t="n">
        <v>1660</v>
      </c>
    </row>
    <row r="48" spans="1:8">
      <c r="A48" s="4" t="s">
        <v>263</v>
      </c>
      <c r="B48" s="6" t="n">
        <v>8296</v>
      </c>
      <c r="F48" s="6" t="n">
        <v>18571</v>
      </c>
      <c r="G48" s="6" t="n">
        <v>8296</v>
      </c>
      <c r="H48" s="6" t="n">
        <v>2382</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558</v>
      </c>
      <c r="J1" s="2" t="s">
        <v>1</v>
      </c>
    </row>
    <row r="2" spans="1:12">
      <c r="B2" s="2" t="s">
        <v>2</v>
      </c>
      <c r="C2" s="2" t="s">
        <v>559</v>
      </c>
      <c r="D2" s="2" t="s">
        <v>4</v>
      </c>
      <c r="E2" s="2" t="s">
        <v>560</v>
      </c>
      <c r="F2" s="2" t="s">
        <v>33</v>
      </c>
      <c r="G2" s="2" t="s">
        <v>561</v>
      </c>
      <c r="H2" s="2" t="s">
        <v>562</v>
      </c>
      <c r="I2" s="2" t="s">
        <v>563</v>
      </c>
      <c r="J2" s="2" t="s">
        <v>2</v>
      </c>
      <c r="K2" s="2" t="s">
        <v>33</v>
      </c>
      <c r="L2" s="2" t="s">
        <v>81</v>
      </c>
    </row>
    <row r="3" spans="1:12">
      <c r="A3" s="3" t="s">
        <v>358</v>
      </c>
    </row>
    <row r="4" spans="1:12">
      <c r="A4" s="4" t="s">
        <v>1465</v>
      </c>
      <c r="B4" s="6" t="n">
        <v>35788</v>
      </c>
      <c r="C4" s="6" t="n">
        <v>33488</v>
      </c>
      <c r="D4" s="6" t="n">
        <v>30131</v>
      </c>
      <c r="E4" s="6" t="n">
        <v>25158</v>
      </c>
      <c r="F4" s="6" t="n">
        <v>25313</v>
      </c>
      <c r="G4" s="6" t="n">
        <v>24614</v>
      </c>
      <c r="H4" s="6" t="n">
        <v>25446</v>
      </c>
      <c r="I4" s="6" t="n">
        <v>24182</v>
      </c>
    </row>
    <row r="5" spans="1:12">
      <c r="A5" s="4" t="s">
        <v>1466</v>
      </c>
      <c r="B5" s="5" t="n">
        <v>4786</v>
      </c>
      <c r="C5" s="5" t="n">
        <v>3401</v>
      </c>
      <c r="D5" s="5" t="n">
        <v>2677</v>
      </c>
      <c r="E5" s="5" t="n">
        <v>1963</v>
      </c>
      <c r="F5" s="5" t="n">
        <v>1838</v>
      </c>
      <c r="G5" s="5" t="n">
        <v>1741</v>
      </c>
      <c r="H5" s="5" t="n">
        <v>1493</v>
      </c>
      <c r="I5" s="5" t="n">
        <v>1410</v>
      </c>
      <c r="J5" s="6" t="n">
        <v>12827</v>
      </c>
      <c r="K5" s="6" t="n">
        <v>6482</v>
      </c>
      <c r="L5" s="6" t="n">
        <v>4292</v>
      </c>
    </row>
    <row r="6" spans="1:12">
      <c r="A6" s="4" t="s">
        <v>97</v>
      </c>
      <c r="B6" s="5" t="n">
        <v>31002</v>
      </c>
      <c r="C6" s="5" t="n">
        <v>30087</v>
      </c>
      <c r="D6" s="5" t="n">
        <v>27454</v>
      </c>
      <c r="E6" s="5" t="n">
        <v>23195</v>
      </c>
      <c r="F6" s="5" t="n">
        <v>23475</v>
      </c>
      <c r="G6" s="5" t="n">
        <v>22873</v>
      </c>
      <c r="H6" s="5" t="n">
        <v>23953</v>
      </c>
      <c r="I6" s="5" t="n">
        <v>22772</v>
      </c>
      <c r="J6" s="5" t="n">
        <v>111738</v>
      </c>
      <c r="K6" s="5" t="n">
        <v>93073</v>
      </c>
      <c r="L6" s="5" t="n">
        <v>71204</v>
      </c>
    </row>
    <row r="7" spans="1:12">
      <c r="A7" s="4" t="s">
        <v>98</v>
      </c>
      <c r="B7" s="5" t="n">
        <v>3184</v>
      </c>
      <c r="C7" s="5" t="n">
        <v>2551</v>
      </c>
      <c r="D7" s="5" t="n">
        <v>1877</v>
      </c>
      <c r="E7" s="5" t="n">
        <v>1055</v>
      </c>
      <c r="F7" s="5" t="n">
        <v>2411</v>
      </c>
      <c r="G7" s="5" t="n">
        <v>1489</v>
      </c>
      <c r="H7" s="5" t="n">
        <v>1840</v>
      </c>
      <c r="I7" s="5" t="n">
        <v>1722</v>
      </c>
    </row>
    <row r="8" spans="1:12">
      <c r="A8" s="4" t="s">
        <v>99</v>
      </c>
      <c r="B8" s="5" t="n">
        <v>27818</v>
      </c>
      <c r="C8" s="5" t="n">
        <v>27536</v>
      </c>
      <c r="D8" s="5" t="n">
        <v>25577</v>
      </c>
      <c r="E8" s="5" t="n">
        <v>22140</v>
      </c>
      <c r="F8" s="5" t="n">
        <v>21064</v>
      </c>
      <c r="G8" s="5" t="n">
        <v>21384</v>
      </c>
      <c r="H8" s="5" t="n">
        <v>22113</v>
      </c>
      <c r="I8" s="5" t="n">
        <v>21050</v>
      </c>
      <c r="J8" s="5" t="n">
        <v>103071</v>
      </c>
      <c r="K8" s="5" t="n">
        <v>85611</v>
      </c>
      <c r="L8" s="5" t="n">
        <v>68378</v>
      </c>
    </row>
    <row r="9" spans="1:12">
      <c r="A9" s="4" t="s">
        <v>109</v>
      </c>
      <c r="B9" s="5" t="n">
        <v>11647</v>
      </c>
      <c r="C9" s="5" t="n">
        <v>7919</v>
      </c>
      <c r="D9" s="5" t="n">
        <v>8361</v>
      </c>
      <c r="E9" s="5" t="n">
        <v>7487</v>
      </c>
      <c r="F9" s="5" t="n">
        <v>7210</v>
      </c>
      <c r="G9" s="5" t="n">
        <v>7661</v>
      </c>
      <c r="H9" s="5" t="n">
        <v>7969</v>
      </c>
      <c r="I9" s="5" t="n">
        <v>7496</v>
      </c>
      <c r="J9" s="5" t="n">
        <v>35414</v>
      </c>
      <c r="K9" s="5" t="n">
        <v>30336</v>
      </c>
      <c r="L9" s="5" t="n">
        <v>26912</v>
      </c>
    </row>
    <row r="10" spans="1:12">
      <c r="A10" s="4" t="s">
        <v>120</v>
      </c>
      <c r="B10" s="5" t="n">
        <v>26320</v>
      </c>
      <c r="C10" s="5" t="n">
        <v>24490</v>
      </c>
      <c r="D10" s="5" t="n">
        <v>20796</v>
      </c>
      <c r="E10" s="5" t="n">
        <v>18374</v>
      </c>
      <c r="F10" s="5" t="n">
        <v>19152</v>
      </c>
      <c r="G10" s="5" t="n">
        <v>17912</v>
      </c>
      <c r="H10" s="5" t="n">
        <v>17955</v>
      </c>
      <c r="I10" s="5" t="n">
        <v>19202</v>
      </c>
      <c r="J10" s="5" t="n">
        <v>89980</v>
      </c>
      <c r="K10" s="5" t="n">
        <v>74221</v>
      </c>
      <c r="L10" s="5" t="n">
        <v>61510</v>
      </c>
    </row>
    <row r="11" spans="1:12">
      <c r="A11" s="4" t="s">
        <v>122</v>
      </c>
      <c r="B11" s="5" t="n">
        <v>13145</v>
      </c>
      <c r="C11" s="5" t="n">
        <v>10965</v>
      </c>
      <c r="D11" s="5" t="n">
        <v>13142</v>
      </c>
      <c r="E11" s="5" t="n">
        <v>11253</v>
      </c>
      <c r="F11" s="5" t="n">
        <v>9122</v>
      </c>
      <c r="G11" s="5" t="n">
        <v>11133</v>
      </c>
      <c r="H11" s="5" t="n">
        <v>12127</v>
      </c>
      <c r="I11" s="5" t="n">
        <v>9344</v>
      </c>
      <c r="J11" s="5" t="n">
        <v>48505</v>
      </c>
      <c r="K11" s="5" t="n">
        <v>41726</v>
      </c>
      <c r="L11" s="5" t="n">
        <v>33780</v>
      </c>
    </row>
    <row r="12" spans="1:12">
      <c r="A12" s="4" t="s">
        <v>144</v>
      </c>
      <c r="B12" s="5" t="n">
        <v>3206</v>
      </c>
      <c r="C12" s="5" t="n">
        <v>2731</v>
      </c>
      <c r="D12" s="5" t="n">
        <v>3105</v>
      </c>
      <c r="E12" s="5" t="n">
        <v>2863</v>
      </c>
      <c r="F12" s="5" t="n">
        <v>4497</v>
      </c>
      <c r="G12" s="5" t="n">
        <v>3538</v>
      </c>
      <c r="H12" s="5" t="n">
        <v>3927</v>
      </c>
      <c r="I12" s="5" t="n">
        <v>3080</v>
      </c>
      <c r="J12" s="5" t="n">
        <v>11905</v>
      </c>
      <c r="K12" s="5" t="n">
        <v>15042</v>
      </c>
      <c r="L12" s="5" t="n">
        <v>11940</v>
      </c>
    </row>
    <row r="13" spans="1:12">
      <c r="A13" s="4" t="s">
        <v>124</v>
      </c>
      <c r="F13" s="5" t="n">
        <v>4625</v>
      </c>
      <c r="G13" s="5" t="n">
        <v>7595</v>
      </c>
      <c r="H13" s="5" t="n">
        <v>8200</v>
      </c>
      <c r="I13" s="5" t="n">
        <v>6264</v>
      </c>
      <c r="J13" s="5" t="n">
        <v>36600</v>
      </c>
      <c r="K13" s="5" t="n">
        <v>26684</v>
      </c>
      <c r="L13" s="5" t="n">
        <v>21840</v>
      </c>
    </row>
    <row r="14" spans="1:12">
      <c r="A14" s="4" t="s">
        <v>125</v>
      </c>
      <c r="F14" s="5" t="n">
        <v>0</v>
      </c>
      <c r="G14" s="5" t="n">
        <v>0</v>
      </c>
      <c r="H14" s="5" t="n">
        <v>0</v>
      </c>
      <c r="I14" s="5" t="n">
        <v>0</v>
      </c>
      <c r="J14" s="5" t="n">
        <v>0</v>
      </c>
      <c r="K14" s="5" t="n">
        <v>0</v>
      </c>
      <c r="L14" s="5" t="n">
        <v>825</v>
      </c>
    </row>
    <row r="15" spans="1:12">
      <c r="A15" s="4" t="s">
        <v>126</v>
      </c>
      <c r="B15" s="6" t="n">
        <v>9939</v>
      </c>
      <c r="C15" s="6" t="n">
        <v>8234</v>
      </c>
      <c r="D15" s="6" t="n">
        <v>10037</v>
      </c>
      <c r="E15" s="6" t="n">
        <v>8390</v>
      </c>
      <c r="F15" s="6" t="n">
        <v>4625</v>
      </c>
      <c r="G15" s="6" t="n">
        <v>7595</v>
      </c>
      <c r="H15" s="6" t="n">
        <v>8200</v>
      </c>
      <c r="I15" s="6" t="n">
        <v>6264</v>
      </c>
      <c r="J15" s="6" t="n">
        <v>36600</v>
      </c>
      <c r="K15" s="6" t="n">
        <v>26684</v>
      </c>
      <c r="L15" s="6" t="n">
        <v>21015</v>
      </c>
    </row>
    <row r="16" spans="1:12">
      <c r="A16" s="4" t="s">
        <v>567</v>
      </c>
      <c r="B16" s="7" t="n">
        <v>0.62</v>
      </c>
      <c r="C16" s="7" t="n">
        <v>0.54</v>
      </c>
      <c r="D16" s="7" t="n">
        <v>0.72</v>
      </c>
      <c r="E16" s="7" t="n">
        <v>0.66</v>
      </c>
      <c r="F16" s="7" t="n">
        <v>0.37</v>
      </c>
      <c r="G16" s="7" t="n">
        <v>0.61</v>
      </c>
      <c r="H16" s="7" t="n">
        <v>0.66</v>
      </c>
      <c r="I16" s="7" t="n">
        <v>0.5</v>
      </c>
      <c r="J16" s="7" t="n">
        <v>2.53</v>
      </c>
      <c r="K16" s="7" t="n">
        <v>2.13</v>
      </c>
      <c r="L16" s="7" t="n">
        <v>2.07</v>
      </c>
    </row>
    <row r="17" spans="1:12">
      <c r="A17" s="4" t="s">
        <v>129</v>
      </c>
      <c r="B17" s="7" t="n">
        <v>0.62</v>
      </c>
      <c r="C17" s="7" t="n">
        <v>0.54</v>
      </c>
      <c r="D17" s="7" t="n">
        <v>0.72</v>
      </c>
      <c r="E17" s="7" t="n">
        <v>0.66</v>
      </c>
      <c r="F17" s="7" t="n">
        <v>0.37</v>
      </c>
      <c r="G17" s="7" t="n">
        <v>0.61</v>
      </c>
      <c r="H17" s="7" t="n">
        <v>0.66</v>
      </c>
      <c r="I17" s="7" t="n">
        <v>0.5</v>
      </c>
      <c r="J17" s="7" t="n">
        <v>2.52</v>
      </c>
      <c r="K17" s="7" t="n">
        <v>2.13</v>
      </c>
      <c r="L17" s="7" t="n">
        <v>2.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6:03:52Z</dcterms:created>
  <dcterms:modified xmlns:dcterms="http://purl.org/dc/terms/" xmlns:xsi="http://www.w3.org/2001/XMLSchema-instance" xsi:type="dcterms:W3CDTF">2019-03-05T16:03:52Z</dcterms:modified>
</cp:coreProperties>
</file>